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Transactions" sheetId="10" state="visible" r:id="rId10"/>
    <sheet xmlns:r="http://schemas.openxmlformats.org/officeDocument/2006/relationships" name="Revenue" sheetId="11" state="visible" r:id="rId11"/>
    <sheet xmlns:r="http://schemas.openxmlformats.org/officeDocument/2006/relationships" name="Equity Method Investment"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Related Parties" sheetId="23" state="visible" r:id="rId23"/>
    <sheet xmlns:r="http://schemas.openxmlformats.org/officeDocument/2006/relationships" name="Reportable Segments" sheetId="24" state="visible" r:id="rId24"/>
    <sheet xmlns:r="http://schemas.openxmlformats.org/officeDocument/2006/relationships" name="Subsidiary Guarantors" sheetId="25" state="visible" r:id="rId25"/>
    <sheet xmlns:r="http://schemas.openxmlformats.org/officeDocument/2006/relationships" name="Supplemental Information on Oil" sheetId="26" state="visible" r:id="rId26"/>
    <sheet xmlns:r="http://schemas.openxmlformats.org/officeDocument/2006/relationships" name="Immaterial Correction of Prior " sheetId="27" state="visible" r:id="rId27"/>
    <sheet xmlns:r="http://schemas.openxmlformats.org/officeDocument/2006/relationships" name="Recovery of Erroneously Awarded"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Equity Method Investment (Table"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Asset Retirement Obligations (T" sheetId="37" state="visible" r:id="rId37"/>
    <sheet xmlns:r="http://schemas.openxmlformats.org/officeDocument/2006/relationships" name="Equity-Based Compensation (Tabl" sheetId="38" state="visible" r:id="rId38"/>
    <sheet xmlns:r="http://schemas.openxmlformats.org/officeDocument/2006/relationships" name="Fair value (Tables)" sheetId="39" state="visible" r:id="rId39"/>
    <sheet xmlns:r="http://schemas.openxmlformats.org/officeDocument/2006/relationships" name="Derivative Instru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Commitments (Tables)" sheetId="43" state="visible" r:id="rId43"/>
    <sheet xmlns:r="http://schemas.openxmlformats.org/officeDocument/2006/relationships" name="Reportable Segments (Tables)" sheetId="44" state="visible" r:id="rId44"/>
    <sheet xmlns:r="http://schemas.openxmlformats.org/officeDocument/2006/relationships" name="Subsidiary Guarantors (Tables)" sheetId="45" state="visible" r:id="rId45"/>
    <sheet xmlns:r="http://schemas.openxmlformats.org/officeDocument/2006/relationships" name="Supplemental Information on O_2" sheetId="46" state="visible" r:id="rId46"/>
    <sheet xmlns:r="http://schemas.openxmlformats.org/officeDocument/2006/relationships" name="Immaterial Correction of Prio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Transactions (Details)" sheetId="55" state="visible" r:id="rId55"/>
    <sheet xmlns:r="http://schemas.openxmlformats.org/officeDocument/2006/relationships" name="Revenue (Details)" sheetId="56" state="visible" r:id="rId56"/>
    <sheet xmlns:r="http://schemas.openxmlformats.org/officeDocument/2006/relationships" name="Revenue - Transaction Price All" sheetId="57" state="visible" r:id="rId57"/>
    <sheet xmlns:r="http://schemas.openxmlformats.org/officeDocument/2006/relationships" name="Equity Method Investment (Detai" sheetId="58" state="visible" r:id="rId58"/>
    <sheet xmlns:r="http://schemas.openxmlformats.org/officeDocument/2006/relationships" name="Accrued Liabilities (Details)" sheetId="59" state="visible" r:id="rId59"/>
    <sheet xmlns:r="http://schemas.openxmlformats.org/officeDocument/2006/relationships" name="Long-Term Debt (Details)" sheetId="60" state="visible" r:id="rId60"/>
    <sheet xmlns:r="http://schemas.openxmlformats.org/officeDocument/2006/relationships" name="Asset Retirement Obligations (D" sheetId="61" state="visible" r:id="rId61"/>
    <sheet xmlns:r="http://schemas.openxmlformats.org/officeDocument/2006/relationships" name="Equity-Based Compensation (Deta" sheetId="62" state="visible" r:id="rId62"/>
    <sheet xmlns:r="http://schemas.openxmlformats.org/officeDocument/2006/relationships" name="Equity-Based Compensation - Res" sheetId="63" state="visible" r:id="rId63"/>
    <sheet xmlns:r="http://schemas.openxmlformats.org/officeDocument/2006/relationships" name="Equity-Based Compensation - PSU" sheetId="64" state="visible" r:id="rId64"/>
    <sheet xmlns:r="http://schemas.openxmlformats.org/officeDocument/2006/relationships" name="Equity-Based Compensation - Sto" sheetId="65" state="visible" r:id="rId65"/>
    <sheet xmlns:r="http://schemas.openxmlformats.org/officeDocument/2006/relationships" name="Fair Value (Details)" sheetId="66" state="visible" r:id="rId66"/>
    <sheet xmlns:r="http://schemas.openxmlformats.org/officeDocument/2006/relationships" name="Derivative Instruments - Commod" sheetId="67" state="visible" r:id="rId67"/>
    <sheet xmlns:r="http://schemas.openxmlformats.org/officeDocument/2006/relationships" name="Derivative Instruments - Fair v" sheetId="68" state="visible" r:id="rId68"/>
    <sheet xmlns:r="http://schemas.openxmlformats.org/officeDocument/2006/relationships" name="Derivative Instruments - Assets" sheetId="69" state="visible" r:id="rId69"/>
    <sheet xmlns:r="http://schemas.openxmlformats.org/officeDocument/2006/relationships" name="Derivative Instruments - Fair_2" sheetId="70" state="visible" r:id="rId70"/>
    <sheet xmlns:r="http://schemas.openxmlformats.org/officeDocument/2006/relationships" name="Leases (Details)" sheetId="71" state="visible" r:id="rId71"/>
    <sheet xmlns:r="http://schemas.openxmlformats.org/officeDocument/2006/relationships" name="Leases - Supplemental Balance S" sheetId="72" state="visible" r:id="rId72"/>
    <sheet xmlns:r="http://schemas.openxmlformats.org/officeDocument/2006/relationships" name="Leases - Supplemental Informati" sheetId="73" state="visible" r:id="rId73"/>
    <sheet xmlns:r="http://schemas.openxmlformats.org/officeDocument/2006/relationships" name="Leases - Maturities of Lease Li" sheetId="74" state="visible" r:id="rId74"/>
    <sheet xmlns:r="http://schemas.openxmlformats.org/officeDocument/2006/relationships" name="Leases - Lease Term and Discoun" sheetId="75" state="visible" r:id="rId75"/>
    <sheet xmlns:r="http://schemas.openxmlformats.org/officeDocument/2006/relationships" name="Leases - Related Party Lease Di" sheetId="76" state="visible" r:id="rId76"/>
    <sheet xmlns:r="http://schemas.openxmlformats.org/officeDocument/2006/relationships" name="Income Taxes (Detail)" sheetId="77" state="visible" r:id="rId77"/>
    <sheet xmlns:r="http://schemas.openxmlformats.org/officeDocument/2006/relationships" name="Income Taxes - Unrecognized tax" sheetId="78" state="visible" r:id="rId78"/>
    <sheet xmlns:r="http://schemas.openxmlformats.org/officeDocument/2006/relationships" name="Income Taxes - Income Taxes - R" sheetId="79" state="visible" r:id="rId79"/>
    <sheet xmlns:r="http://schemas.openxmlformats.org/officeDocument/2006/relationships" name="Commitments (Details)" sheetId="80" state="visible" r:id="rId80"/>
    <sheet xmlns:r="http://schemas.openxmlformats.org/officeDocument/2006/relationships" name="Reportable Segments (Details)" sheetId="81" state="visible" r:id="rId81"/>
    <sheet xmlns:r="http://schemas.openxmlformats.org/officeDocument/2006/relationships" name="Subsidiary Guarantors - Balance" sheetId="82" state="visible" r:id="rId82"/>
    <sheet xmlns:r="http://schemas.openxmlformats.org/officeDocument/2006/relationships" name="Supplemental Information on O_3" sheetId="83" state="visible" r:id="rId83"/>
    <sheet xmlns:r="http://schemas.openxmlformats.org/officeDocument/2006/relationships" name="Supplemental Information on O_4" sheetId="84" state="visible" r:id="rId84"/>
    <sheet xmlns:r="http://schemas.openxmlformats.org/officeDocument/2006/relationships" name="Supplemental Information on O_5" sheetId="85" state="visible" r:id="rId85"/>
    <sheet xmlns:r="http://schemas.openxmlformats.org/officeDocument/2006/relationships" name="Supplemental Information on O_6" sheetId="86" state="visible" r:id="rId86"/>
    <sheet xmlns:r="http://schemas.openxmlformats.org/officeDocument/2006/relationships" name="Supplemental Information on O_7" sheetId="87" state="visible" r:id="rId87"/>
    <sheet xmlns:r="http://schemas.openxmlformats.org/officeDocument/2006/relationships" name="Immaterial Correction of Prio_3"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30" customWidth="1" min="2" max="2"/>
    <col width="14" customWidth="1" min="3" max="3"/>
    <col width="14" customWidth="1" min="4" max="4"/>
  </cols>
  <sheetData>
    <row r="1">
      <c r="A1" s="1" t="inlineStr">
        <is>
          <t>Document and Entity Information - USD ($) shares in Thousands, $ in Billions</t>
        </is>
      </c>
      <c r="B1" s="2" t="inlineStr">
        <is>
          <t>12 Months Ended</t>
        </is>
      </c>
    </row>
    <row r="2">
      <c r="B2" s="2" t="inlineStr">
        <is>
          <t>Dec. 31, 2024</t>
        </is>
      </c>
      <c r="C2" s="2" t="inlineStr">
        <is>
          <t>Feb. 0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6120</t>
        </is>
      </c>
      <c r="C8" s="4" t="inlineStr">
        <is>
          <t xml:space="preserve"> </t>
        </is>
      </c>
      <c r="D8" s="4" t="inlineStr">
        <is>
          <t xml:space="preserve"> </t>
        </is>
      </c>
    </row>
    <row r="9">
      <c r="A9" s="4" t="inlineStr">
        <is>
          <t>Entity Registrant Name</t>
        </is>
      </c>
      <c r="B9" s="4" t="inlineStr">
        <is>
          <t>ANTERO RESOURCE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 xml:space="preserve">80-0162034 </t>
        </is>
      </c>
      <c r="C11" s="4" t="inlineStr">
        <is>
          <t xml:space="preserve"> </t>
        </is>
      </c>
      <c r="D11" s="4" t="inlineStr">
        <is>
          <t xml:space="preserve"> </t>
        </is>
      </c>
    </row>
    <row r="12">
      <c r="A12" s="4" t="inlineStr">
        <is>
          <t>Entity Address, Address Line One</t>
        </is>
      </c>
      <c r="B12" s="4" t="inlineStr">
        <is>
          <t>1615 Wynkoop Street</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357-7310</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A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true</t>
        </is>
      </c>
      <c r="C28" s="4" t="inlineStr">
        <is>
          <t xml:space="preserve"> </t>
        </is>
      </c>
      <c r="D28" s="4" t="inlineStr">
        <is>
          <t xml:space="preserve"> </t>
        </is>
      </c>
    </row>
    <row r="29">
      <c r="A29" s="4" t="inlineStr">
        <is>
          <t>Document Financial Statement Restatement Recovery Analysis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Common Stock, Shares Outstanding</t>
        </is>
      </c>
      <c r="B32" s="4" t="inlineStr">
        <is>
          <t xml:space="preserve"> </t>
        </is>
      </c>
      <c r="C32" s="5" t="n">
        <v>311180</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43327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8</v>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Denver</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ransactions</t>
        </is>
      </c>
      <c r="B1" s="2" t="inlineStr">
        <is>
          <t>12 Months Ended</t>
        </is>
      </c>
    </row>
    <row r="2">
      <c r="B2" s="2" t="inlineStr">
        <is>
          <t>Dec. 31, 2024</t>
        </is>
      </c>
    </row>
    <row r="3">
      <c r="A3" s="3" t="inlineStr">
        <is>
          <t>Transactions</t>
        </is>
      </c>
      <c r="B3" s="4" t="inlineStr">
        <is>
          <t xml:space="preserve"> </t>
        </is>
      </c>
    </row>
    <row r="4">
      <c r="A4" s="4" t="inlineStr">
        <is>
          <t>Transactions</t>
        </is>
      </c>
      <c r="B4" s="4" t="inlineStr">
        <is>
          <t>(3) Transactions (a) Conveyance of Overriding Royalty Interest On June 15, 2020, the Company announced the consummation of a transaction with an affiliate of Sixth Street Partners, LLC (“Sixth Street”) relating to certain overriding royalty interests across the Company’s existing asset base (the “ORRIs”). In connection with the transaction, the Company contributed the ORRIs to Martica and Sixth Street contributed $300 million in cash (subject to customary adjustments) and agreed to contribute up to an additional $102 million in cash if certain production thresholds attributable to the ORRIs were achieved in 2020 and 2021. The Company met these production thresholds and received the $102 million of additional contributions from Sixth Street during 2020 and 2021. All cash contributed by Sixth Street at the initial closing and received as part of these additional contributions was distributed to the Company. The ORRIs include an overriding royalty interest of 1.25% of the Company’s working interest in all of its operated proved developed in West Virginia and Ohio, subject to certain excluded wells (the “Initial PDP Override”), and an overriding royalty interest of 3.75% of the Company’s working interest in all of its undeveloped properties in West Virginia and Ohio (the “Development Override”). Wells turned to sales after April 1, 2020 and prior to the later of (a) the date on which the Company turns to sales 2.2 million lateral feet (net to the Company’s interest) of horizontal wells burdened by the Development Override or (b) the earlier of (i) April 1, 2023 or (ii) the date on which the Company turns to sales 3.82 million lateral feet (net to the Company’s interest) of horizontal wells are subject to the Development Override. As of April 1, 2023, Sixth Street no longer has the right to participate in any new wells, and Martica reconveyed the Development Override to the Company, except for the portion relating to wells turned to sales prior to April 1, 2023. The ORRIs also include an additional overriding royalty interest of 2.00% of the Company’s working interest in the properties underlying the Initial PDP Override (the “Incremental Override”). The Incremental Override (or a portion thereof, as applicable) could be re-conveyed to the Company (at the Company’s election) if certain production targets attributable to the ORRIs were achieved through March 31, 2023. Any portion of the Incremental Override that could not be re-conveyed to the Company based on the Company failing to achieve such production volumes through March 31, 2023 will remain with Martica. As of March 31, 2023, 24% of the Incremental Override (or a 0.48% overriding royalty interest) will remain with Martica. Prior to Sixth Street achieving an internal rate of return of 13% and 1.5 x cash-on-cash return (the “Hurdle”), Sixth Street will receive all distributions in respect of the Initial PDP Override and the Development Override, and 24% of all distributions in respect of the Incremental Override, and the Company will receive 76% of all distributions in respect of the Incremental Override. Following Sixth Street achieving the Hurdle, the Company will receive 85% of the distributions in respect of the ORRIs to which Sixth Street was entitled immediately prior to the Hurdle being achieved. (b) Drilling Partnerships 2021-2024 Drilling Partnership On February 17, 2021, Antero Resources announced the formation of a drilling partnership with QL, an affiliate of Quantum Energy Partners, for the Company’s 2021 through 2024 drilling program . Under the terms of the arrangement, each year in which QL participates represents an annual tranche, and QL will be conveyed a working interest in any wells spud by Antero Resources during such tranche year. For 2021 through 2024, Antero Resources and QL agreed to the estimated IRR of the Company’s capital budget for each annual tranche, and QL agreed to participate in all annual tranches. Antero Resources develops and manages the drilling program associated with each tranche, including the selection of wells. Additionally, for each annual tranche, Antero Resources and QL will enter into assignments, bills of sale and conveyances pursuant to which QL will be conveyed a proportionate working interest percentage in each well spud in that year, which conveyances will not be subject to any reversion. Under the terms of the arrangement, QL funded development capital of 20% for wells spud in 2021 and 2024 and 15% for wells spud in 2022 and 2023, which funding amounts represent QL’s proportionate working interest in such wells. Additionally, we may receive a carry in the form of a one-time payment from QL for each annual tranche if the IRR for such tranche exceeds certain specified returns, which will be determined no earlier than October 31 and no later than December 1 following the end of each tranche year. We received a carry of million for the 2023 tranche during the year ended December 31, 2024. Capital costs in excess of, and cost savings below, a specified percentage of budgeted amounts for each annual tranche will be for Antero Resources’ account. Subject to the preceding sentence, for any wells included in a tranche, QL is obligated and responsible for its working interest share of costs and liabilities, and is entitled to its working interest share of revenues, associated with such wells for the life of such wells The Company has accounted for the drilling partnership as a conveyance under ASC 932 and such conveyances are recorded in the consolidated financial statements as QL obtains its proportionate working interest in each well. 2025 Drilling Partnership On December 11, 2024, we entered into a drilling partnership with an unaffiliated third-party. Under the terms of the arrangement, the third-party will participate in and fund a share of total development capital expenses for wells spud by Antero during the 2025 calendar year. For each well spud during the 2025 calendar year, the third-party will receive a of total development capital expenses for such wells. Subject to the preceding sentence, for any wells spud in the calendar year 2025, the third-party is obligated and responsible for its working interest share of costs and liabilities, and is entitled to its working interest share of revenues, associated with such wells for the life of such wells. Additionally, for each well in the partnership, we will enter into an assignment, bill of sale and conveyance pursuant to which the third-party will be conveyed a proportionate working interest percentage in such well, which conveyances will not be subject to any re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4) Revenue ​ (a) Disaggregation of Revenue ​ The table set forth below presents revenue disaggregated by type and reportable segment to which it relates (in thousands). See Note 17—Reportable Segments to the consolidated financial statements for additional information on reportable segments. ​ ​ ​ ​ ​ ​ ​ ​ ​ ​ ​ ​ ​ ​ ​ Year Ended December 31, ​ ​ ​ ​ 2022 ​ 2023 2024 Reportable Segment Revenues from contracts with customers: ​ ​ ​ ​ ​ ​ ​ ​ ​ ​ ​ Natural gas sales ​ $ 5,520,419 ​ ​ 2,192,349 ​ ​ 1,818,297 ​ Exploration and production Natural gas liquids sales (ethane) ​ ​ 384,079 ​ ​ 250,116 ​ ​ 275,120 ​ Exploration and production Natural gas liquids sales (C3+ NGLs) ​ ​ 2,114,578 ​ ​ 1,586,834 ​ ​ 1,791,855 ​ Exploration and production Oil sales ​ ​ 275,673 ​ ​ 247,146 ​ ​ 230,027 ​ Exploration and production Marketing ​ ​ 416,758 ​ ​ 206,122 ​ ​ 179,069 ​ Marketing Other revenue ​ ​ — ​ ​ 633 ​ ​ 1,098 ​ Exploration and production Total revenue from contracts with customers ​ ​ 8,711,507 ​ ​ 4,483,200 ​ ​ 4,295,466 ​ ​ Income (loss) from derivatives, deferred revenue and other sources, net ​ ​ (1,573,071) ​ ​ 198,772 ​ ​ 30,130 ​ ​ Total revenue ​ $ 7,138,436 ​ ​ 4,681,972 ​ ​ 4,325,596 ​ ​ ​ (b) Transaction Price Allocated to Remaining Performance Obligations For the Company’s product sales that have a contract term greater than one year, the Company utilized the practical expedient in ASC 606, Revenue from Contracts with Customers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in ASC 606, which does not require the disclosure of the transaction price allocated to remaining performance obligations if the performance obligation is part of a contract that has an original expected duration of (c) Contract Balances Under the Company’s sales contracts, the Company invoices customers after its performance obligations have been satisfied, at which point payment is unconditional. Accordingly, the Company’s contracts do not give rise to contract assets or liabilities. As of December 31, 2023 and 2024, the Company’s receivables from contracts with customers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t>
        </is>
      </c>
      <c r="B3" s="4" t="inlineStr">
        <is>
          <t xml:space="preserve"> </t>
        </is>
      </c>
    </row>
    <row r="4">
      <c r="A4" s="4" t="inlineStr">
        <is>
          <t>Equity Method Investment</t>
        </is>
      </c>
      <c r="B4" s="4" t="inlineStr">
        <is>
          <t>(5) Equity Method Investment ​ (a) Summary of Equity Method Investment ​ ​ The following table sets forth a reconciliation of Antero’s investment in unconsolidated affiliate (in thousands): ​ ​ ​ ​ ​ ​ Balance as of December 31, 2022 (1) ​ $ 220,429 ​ Equity in earnings of unconsolidated affiliate ​ ​ 82,952 ​ Dividends from unconsolidated affiliate ​ ​ (125,138) ​ Elimination of intercompany profit ​ ​ 44,012 ​ Balance as of December 31, 2023 (1) ​ ​ 222,255 ​ Additional investments (2) ​ ​ 1,936 ​ Equity in earnings of unconsolidated affiliate ​ ​ 93,787 ​ Dividends from unconsolidated affiliate ​ ​ (125,197) ​ Elimination of intercompany profit ​ ​ 38,267 ​ Balance as of December 31, 2024 (1) ​ $ 231,048 ​ (1) The fair value of the Company’s investment in Antero Midstream as of December 31, 2023 and 2024 was $1.7 billion and $2.1 billion, respectively, based on the quoted market share price of Antero Midstream. (2) During the year ended December 31, 2024, the Company received 0.1 million additional shares of Antero Midstream common stock as part of a judgment in a legal proceeding with an unaffiliated third-party. ​ (b) Summarized Financial Information of Antero Midstream ​ The tables set forth below present summarized financial information of Antero Midstream (in thousands): ​ Balance Sheet ​ ​ ​ ​ ​ ​ ​ ​ ​ ​ ​ December 31, ​ ​ 2023 2024 ​ Current assets ​ $ 91,128 ​ ​ 118,064 ​ Noncurrent assets ​ ​ 5,646,490 ​ ​ 5,643,684 ​ Total assets ​ $ 5,737,618 ​ ​ 5,761,748 ​ ​ ​ ​ ​ ​ ​ ​ ​ Current liabilities ​ $ 96,417 ​ ​ 100,612 ​ Noncurrent liabilities ​ ​ 3,489,470 ​ ​ 3,545,965 ​ Stockholders' equity ​ ​ 2,151,731 ​ ​ 2,115,171 ​ Total liabilities and stockholders' equity ​ $ 5,737,618 ​ ​ 5,761,748 ​ ​ Statement of Operations ​ ​ ​ ​ ​ ​ ​ ​ ​ ​ ​ ​ ​ ​ Year Ended December 31, ​ ​ 2022 2023 ​ 2024 ​ Revenues ​ $ 919,985 ​ ​ 1,041,771 ​ ​ 1,106,193 ​ Operating expenses ​ ​ 380,519 ​ ​ 429,909 ​ ​ 447,027 ​ Income from operations ​ ​ 539,466 ​ ​ 611,862 ​ ​ 659,166 ​ Net income ​ $ 326,242 ​ ​ 371,786 ​ ​ 400,89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6) Accrued Liabilities Accrued liabilities consisted of the following items (in thousands): ​ ​ ​ ​ ​ ​ ​ ​ ​ ​ December 31, ​ ​ 2023 2024 ​ Capital expenditures ​ $ 38,848 ​ 42,474 ​ Gathering, compression, processing and transportation expenses ​ ​ 160,758 ​ ​ 167,915 ​ Marketing expenses ​ ​ 36,428 ​ ​ 16,891 ​ Interest expense, net ​ 33,066 ​ 29,014 ​ Production and ad valorem taxes ​ ​ 51,516 ​ ​ 78,980 ​ General and administrative expense ​ ​ 35,641 ​ ​ 37,516 ​ Derivative settlements payable ​ ​ 1,037 ​ ​ 1,597 ​ Other ​ 24,046 ​ 28,204 ​ Total accrued liabilities ​ $ 381,340 ​ 402,5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7) Long-Term Debt Long-term debt consisted of the following items (in thousands): ​ ​ ​ ​ ​ ​ ​ ​ ​ ​ December 31, ​ ​ 2023 2024 ​ Credit Facility (a) ​ $ 417,200 ​ ​ 393,200 ​ 8.375% senior notes due 2026 (c) ​ ​ 96,870 ​ ​ 96,870 ​ 7.625% senior notes due 2029 (d) ​ ​ 407,115 ​ ​ 407,115 ​ 5.375% senior notes due 2030 (e) ​ ​ 600,000 ​ ​ 600,000 ​ 4.25% convertible senior notes due 2026 (f) ​ ​ 26,386 ​ ​ — ​ Total principal ​ ​ 1,547,571 ​ ​ 1,497,185 ​ Unamortized debt issuance costs ​ ​ (9,975) ​ ​ (7,955) ​ Long-term debt ​ $ 1,537,596 ​ ​ 1,489,230 ​ ​ (a) Credit Facility Antero Resources has a senior revolving credit facility with a syndicate of bank lenders. References to the (i) “Secured Credit Facility” (defined below) refer to the credit facility in effect for periods prior to July 30, 2024, (ii) “Unsecured Credit Facility” (defined below) refer to the credit facility in effect on or after July 30, 2024 and (iii) “Credit Facility” refer to the Secured Credit Facility and Unsecured Credit Facility, collectively. Senior Unsecured Revolving Credit Facility On July 30, 2024, Antero Resources entered into an amendment and restatement of its senior revolving credit facility with a syndicate of bank lenders (“Unsecured Credit Facility”). Borrowings are unsecured and are not guaranteed by any of Antero Resources’ subsidiaries. As of December 31, 2024, the Unsecured Credit Facility had lender commitments of $ billion. The Unsecured Credit Facility matures on July 30, 2029 (the “Maturity Date”), provided that Antero Resources may request extensions of the Maturity Date, subject to satisfaction of certain conditions and consent of the extending lenders. Commitments under the Unsecured Credit Facility may be increased by up to ​ The Unsecured Credit Facility contains one financial covenant requiring Antero Resources to maintain a ratio on a consolidated basis of total indebtedness to capitalization of 65% or less at the end of each fiscal quarter and other affirmative and negative covenants applicable to Antero Resources and its subsidiaries that are customary for credit facilities of this type, including, among other things, limitations on: fundamental changes such as mergers, consolidations, liquidations and dissolutions; liens; certain indebtedness; restricted payments such as dividends, distributions and equity repurchases; and material non-arms’-length transactions with its affiliates. ​ Antero Resources was in compliance with the financial covenant under the Unsecured Credit Facility as of December 31, 2024. ​ The Unsecured Credit Facility provides for borrowing at SOFR or an Alternate Base Rate, in each case, plus an Applicable Rate (each as defined in the Unsecured Credit Facility). There is a SOFR floor. The Unsecured Credit Facility does not amortize. Interest under the Unsecured Credit Facility is payable at a variable rate based on SOFR or the Alternate Base Rate, determined by election at the time of borrowing and at the end of each applicable interest period in respect of a borrowing, plus an Applicable Rate. The Applicable Rate is determined with reference to Antero Resources’ then-current senior unsecured long-term debt rating ranging from for SOFR loans. Commitment fees on the unused portion of the Unsecured Credit Facility are due quarterly at rates ranging from ​ The proceeds of the loans made under the Unsecured Credit Facility may be used (i) to pay fees and expenses incurred in connection with the transactions related thereto and the refinancing of the Secured Credit Facility (defined below), (ii) to finance working capital needs and (iii) for other general corporate purposes, in each case of Antero Resources and its subsidiaries. ​ As of December 31, 2024, Antero Resources had an outstanding balance under the Unsecured Credit Facility of $393 million, with a weighted average interest rate of 5.9%, and outstanding letters of credit of $13 million. ​ Senior Secured Revolving Credit Facility ​ On October 26, 2021, Antero Resources entered into an amended and restated senior secured revolving credit facility with a syndicate of bank lenders (“Secured Credit Facility”). Borrowings were secured by substantially all of the assets of Antero Resources and certain of its subsidiaries, were subject to borrowing base limitations based on the collateral value of Antero Resources’ assets and were subject to regular semi-annual redeterminations. As of December 31, 2023, the Secured Credit Facility had a borrowing base of billion. The borrowing base was re-affirmed in the semi-annual redetermination in April 2024. The Secured Credit Facility was refinanced in full and terminated upon the closing of the Unsecured Credit Facility on July 30, 2024. ​ The Secured Credit Facility contained requirements with respect to leverage and current ratios, and certain covenants, including restrictions on our ability to incur debt and limitations on our ability to pay dividends unless certain customary conditions are met, in each case, subject to customary carve-outs and exceptions. Antero Resources was in compliance with all of the financial covenants under the Secured Credit Facility as of December 31, 2023. ​ The Secured Credit Facility provided for borrowing at either an Adjusted Term SOFR, an Adjusted Daily Simple SOFR or an Alternate Base Rate, in each case, plus an Applicable Margin (each as defined in the Secured Credit Facility). The Secured Credit Facility provided for interest only payments until maturity at which time all outstanding borrowings would be due. Interest was payable at a variable rate based on SOFR or the Alternate Base Rate, determined by election at the time of borrowing, plus an Applicable Margin under the Secured Credit Facility. The Applicable Margin was determined with reference to Antero Resources’ then-current leverage ratio subject to certain exceptions, which for SOFR loans ranged from during an investment grade period (based on a ratings grid). Commitment fees on the unused portion of the Secured Credit Facility were due quarterly at rates ranging from with respect to the Secured Credit Facility, determined with reference to borrowing base utilization, subject to certain exceptions based on the leverage ratio then in effect. The Secured Credit Facility included fall away covenants, lower interest rates and reduced collateral requirements that Antero Resources could elect if Antero Resources was assigned an Investment Grade Rating (as defined in the Secured Credit Facility). ​ (b) 5.00% Senior Notes Due 2025 On December 21, 2016, Antero Resources issued $600 million of 5.00% senior notes due March 1, 2025 (the “2025 Notes”) at par . The Company repurchased or otherwise redeemed all of the 2025 Notes between 2020 and the first quarter of 2022, and the 2025 Notes were fully retired as of March 1, 2022. Interest on the 2025 Notes was payable on March 1 and September 1 of each year. (c) 8.375% Senior Notes Due 2026 On January 4, 2021, Antero Resources issued $500 million of 8.375% senior notes due July 15, 2026 (the “2026 Notes”) at par . The Company redeemed million principal amount of the 2026 Notes remained outstanding. See “—Debt Repurchase Program” below for more information. The 2026 Notes are unsecured and rank pari passu to Antero Resources’ Unsecured Credit Facility and other outstanding senior notes. As of July 30, 2024, the 2026 Notes are not guaranteed by any of Antero Resources’ subsidiaries. Interest on the 2026 Notes is payable on January 15 and July 15 of each year. Antero Resources may redeem all or part of the 2026 Notes at any time at redemption prices ranging from on or after January 15, 2026. If Antero Resources undergoes a change of control followed by a rating decline, the holders of the 2026 Notes will have the right to require Antero Resources to repurchase all or a portion of the notes at a price equal to (d) 7.625% Senior Notes Due 2029 On January 26, 2021, Antero Resources issued $700 million of 7.625% senior notes due February 1, 2029 (the “2029 Notes”) at par. The Company redeemed or otherwise repurchased million principal amount of the 2029 Notes remained outstanding. See “—Debt Repurchase Program” below for more information. The 2029 Notes are unsecured and rank pari passu to Antero Resources’ Unsecured Credit Facility and other outstanding senior notes. As of July 30, 2024, the 2029 Notes are not guaranteed by any of Antero Resources’ subsidiaries. Interest on the 2029 Notes is payable on February 1 and August 1 of each year. Antero Resources may redeem all or part of the 2029 Notes at any time at redemption prices ranging from on or after February 1, 2027. If Antero Resources undergoes a change of control followed by a rating decline, the holders of the 2029 Notes will have the right to require Antero Resources to repurchase all or a portion of the notes at a price equal to (e) 5.375% Senior Notes Due 2030 On June 1, 2021, Antero Resources issued $600 million of 5.375% senior notes due March 1, 2030 (the “2030 Notes”) at par. The 2030 Notes are unsecured and rank pari passu to Antero Resources’ Unsecured Credit Facility and other outstanding senior notes. As of July 30, 2024, the 2030 Notes are not guaranteed by any of Antero Resources’ subsidiaries. Interest on the 2030 Notes is payable on March 1 and September 1 of each year. Antero Resources may redeem all or part of the 2030 Notes at any time on or after March 1, 2025 at redemption prices ranging from on or after March 1, 2028. In addition, on or before March 1, 2025, Antero Resources may redeem up to of the principal amount of the 2030 Notes, plus accrued and unpaid interest. At any time prior to March 1, 2025, Antero Resources may also redeem the 2030 Notes, in whole or in part, at a price equal to of the principal amount of the 2030 Notes plus a “make-whole” premium and accrued and unpaid interest. If Antero Resources undergoes a change of control followed by a rating decline, the holders of the 2030 Notes will have the right to require Antero Resources to repurchase all or a portion of the notes at a price equal to (f) 4.25% Convertible Senior Notes Due 2026 On August 21, 2020, Antero Resources issued $250 million in aggregate principal amount of 4.25% convertible senior notes due September 1, 2026 (the “2026 Convertible Notes”). On September 2, 2020, Antero Resources issued an additional million of the 2026 Convertible Notes. million. Transaction costs related to the 2026 Convertible Notes were recorded within debt issuance costs on the consolidated balance sheet and were amortized over the term of the 2026 Convertible Notes using the effective interest method. The Company extinguished $206 million principal amount of the 2026 Convertible Notes in 2021. In addition, during 2022 through 2024, 2026 Convertible Notes remained outstanding. See “—Conversions and Inducements,” for more information. The 2026 Convertible Notes bore interest at a fixed rate of 4.25% per annum, payable semi-annually in arrears on March 1 and September 1 of each year, commencing on March 1, 2021. The initial conversion rate was shares of Antero Resources’ common stock per $1,000 principal amount of 2026 Convertible Notes, and such conversion rate was not adjusted during the term for which the 2026 Convertible Notes were outstanding. The noteholders had the right to convert their 2026 Convertible Notes only upon the occurrence of certain events pursuant to the terms and conditions provided in the indenture governing the 2026 Convertible Notes. Upon conversion, Antero Resources could satisfy its conversion obligation by paying and/or delivering, as the case may be, cash, shares of Antero Resources’ common stock or a combination of cash and shares of Antero Resources’ common stock, at Antero Resources’ election, in the manner and subject to the terms and conditions provided in the indenture governing the 2026 Convertible Notes. Conversions and Inducements During the year ended December 31, 2022, $20 million aggregate principal amount of the 2026 Convertible Notes were converted pursuant to their terms, and an additional $5 million aggregate principal amount of the 2026 Convertible Notes were induced into conversion by the Company. The Company elected to settle these conversions by issuing approximately During the year ended December 31, 2023, $9 million aggregate principal amount of the 2026 Convertible Notes were converted pursuant to their terms, and an additional $21 million aggregate principal amount of the 2026 Convertible Notes were induced into conversion by the Company. The Company elected to settle these conversions by issuing On March 11, 2024, the Company called the $26 million aggregate principal amount of the 2026 Convertible Notes that remained outstanding for redemption on April 1, 2024, at a redemption price equal to 100% of the principal amount thereof, plus accrued and unpaid interest. The Company’s election to call the remaining 2026 Convertible Notes allowed holders of the 2026 Convertible Notes to exercise their conversion right through March 28, 2024. During the first quarter of 2024, all remaining million aggregate principal amount of the 2026 Convertible Notes converted pursuant to their terms. The Company elected to settle these conversions by issuing (g) Debt Repurchase Program During the year ended December 31, 2022, the Company redeemed or repurchased through its previously disclosed tender offer and open market transactions (i) the remaining $585 million aggregate principal amount of its 2025 Notes at a redemption price of 101.25% of the principal amount thereof, plus accrued and unpaid interest, (ii) $228 million aggregate principal amount of its 2026 Notes at a weighted average redemption price of 109% of the principal amount thereof, plus accrued and unpaid interest and (iii) $177 million aggregate principal amount of its 2029 Notes at a weighted average redemption price of 106% of the principal amount thereof, plus accrued and unpaid interest. For such redemptions and repurchases, the Company recognized a million loss on early extinguishment of debt. There were no debt redemptions or repurchases during the years ended December 31,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8) Asset Retirement Obligations ​ The following table presents a reconciliation of the Company’s asset retirement obligations (in thousands): ​ ​ ​ ​ ​ ​ ​ ​ ​ ​ ​ Year Ended December 31, ​ ​ ​ 2023 ​ 2024 ​ Beginning balance $ 59,485 ​ 59,214 ​ Obligations incurred ​ 1,106 ​ ​ 991 ​ Accretion expense ​ ​ 3,244 ​ ​ 3,759 ​ Settlement of obligations ​ ​ (718) ​ ​ (3,571) ​ Obligations on sold properties ​ ​ — ​ ​ (1,587) ​ Revisions to prior estimates ​ ​ (3,903) ​ ​ 3,195 ​ Ending balance ​ $ 59,214 ​ ​ 62,001 ​ ​ Revisions to prior estimates during the years ended December 31, 2023 and 2024 were primarily due to increases or decreases, respectively, in estimated well lives. Asset retirement obligations are included in other liabilitie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4</t>
        </is>
      </c>
    </row>
    <row r="3">
      <c r="A3" s="3" t="inlineStr">
        <is>
          <t>Equity-Based Compensation</t>
        </is>
      </c>
      <c r="B3" s="4" t="inlineStr">
        <is>
          <t xml:space="preserve"> </t>
        </is>
      </c>
    </row>
    <row r="4">
      <c r="A4" s="4" t="inlineStr">
        <is>
          <t>Equity-Based Compensation</t>
        </is>
      </c>
      <c r="B4" s="4" t="inlineStr">
        <is>
          <t xml:space="preserve">(9) Equity-Based Compensation On June 17, 2020, Antero Resources’ stockholders approved the Antero Resources Corporation 2020 Long Term Incentive Plan (the “AR LTIP”), which replaced the Antero Resources Corporation Long Term Incentive Plan (the “2013 Plan”) and became effective as of such date. On June 5, 2024, the Company’s stockholders approved the Amended AR LTIP. This amendment increased the number of shares of the Company’s common stock reserved for awards from shares, and extended the term of the plan from June 17, 2030 to June 5, 2034. The Amended AR LTIP provides for grants of stock options (including incentive stock options), stock appreciation rights, restricted stock awards, RSU awards, vested stock awards, dividend equivalent awards and other stock-based and cash awards. The terms and conditions of the awards granted are established by the Compensation Committee of Antero Resources’ Board of Directors (the “Board”). Employees, officers, non-employee directors and other service providers of the Company and its affiliates are eligible to receive awards under the Amended AR LTIP. The Amended AR LTIP provides for the reservation of 14,916,100 shares of the Company’s common stock, plus the number of certain shares that become available again for delivery in accordance with the share recycling provisions described below. The share recycling provisions allow for all or any portion of an award (including an award granted under the 2013 Plan that was outstanding as of June 17, 2020) that expires or is cancelled, forfeited, exchanged, settled for cash or otherwise terminated without the actual delivery of shares to be considered not delivered and thus, available for new awards under the Amended AR LTIP. Further, any shares withheld or surrendered in payment of any taxes relating to awards that were outstanding under either the 2013 Plan as of June 17, 2020 or are granted under the AR LTIP or Amended AR LTIP (other than stock options and stock appreciation rights), will again be available for new awards under the Amended AR LTIP. A total of 10,957,316 shares were available for future grant under the Amended AR LTIP as of December 31, 2024.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s Antero Resources). Antero Resources deconsolidated Antero Midstream Partners on March 12, 2019, and on such date, each outstanding phantom unit award under the AMP Plan, was assumed by Antero Midstream and converted into RSUs (all such RSUs, the “Converted AM RSU Awards”) under the Antero Midstream Corporation Long Term Incentive Plan (the “AM Plan”). Each RSU award under the AM Plan represented a right to receive share of Antero Midstream common stock. As of December 31, 2024, all Converted AM RSU Awards were fully vested. The Company’s equity-based compensation expense, by type of award, is as follows (in thousands): ​ ​ ​ ​ ​ ​ ​ ​ ​ ​ ​ ​ ​ ​ Year Ended December 31, ​ ​ 2022 2023 2024 ​ RSU awards ​ $ 18,915 ​ ​ 32,744 ​ ​ 42,780 ​ PSU awards ​ ​ 14,920 ​ ​ 25,322 ​ ​ 22,177 ​ Converted AM RSU Awards (1) ​ ​ 209 ​ ​ 1 ​ ​ — ​ Equity awards issued to directors ​ ​ 1,399 ​ ​ 1,452 ​ ​ 1,505 ​ Total expense ​ $ 35,443 ​ ​ 59,519 ​ ​ 66,462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March 13, 2019 (date of deconsolidation) to Antero Midstream Partners based on its proportionate share of Antero Resources’ labor costs. As of December 31, 2023, all Converted AM RSU Awards were fully vested, and there is no remaining unamortized expense attributable to these awards. ​ The total fair value of the Company’s vested equity awards for the years ended December 31, 2022, 2023 and 2024 were $158 million, $75 million and $74 million, respectively. (a) Restricted Stock Unit Awards ​ RSU awards vest subject to the satisfaction of service requirements. Expense related to each RSU award is recognized on a straight-line basis over the requisite service period of the entire award. The grant date fair values of these awards are determined based on the closing price of Antero Resources’ common stock on the date of the grant. The weighted average grant date fair value per share for RSUs granted during the years ended December 31, 2022, 2023 and 2024 were ​ A summary of RSU award activity is as follows: ​ ​ ​ ​ ​ ​ ​ ​ ​ ​ ​ ​ Weighted ​ ​ ​ ​ ​ Average ​ ​ ​ Number ​ Grant Date ​ ​ of Units Fair Value Total awarded and unvested—December 31, 2023 ​ 3,521,050 ​ $ 22.40 ​ Granted ​ 1,407,818 ​ ​ 26.52 ​ Vested ​ (1,804,458) ​ ​ 19.29 ​ Forfeited ​ (89,048) ​ ​ 26.00 ​ Total awarded and unvested—December 31, 2024 ​ 3,035,362 ​ $ 26.05 ​ ​ As of December 31, 2024, there was $49 million of unamortized equity-based compensation expense related to unvested RSUs. That expense is expected to be recognized over a weighted average period of (b) Performance Share Unit Awards Performance Share Unit Awards Based on Total Shareholder Return In 2019, the Company granted PSUs to certain of its employees and executive officers that vested based on Antero Resources’ absolute TSR, with target payout achieved if the price per share of Antero Resources’ common stock reaches 125% of the beginning price (as defined in the award agreement) at the end of a three-year performance period (“2019 Absolute TSR PSUs”). The number of shares of common stock which could ultimately be earned ranged from of the PSUs granted. Expense related to these PSUs was recognized on a straight-line basis over . During the year ended December 31, 2022, the market-based performance condition for the 2019 Absolute TSR PSUs was met at In 2020, the Company granted PSU awards to certain of its executive officers that vested based on Antero Resources’ absolute TSR determined as of the last day of each of three one-year performance periods ending on April 15, 2021, April 15, 2022 and April 15, 2023, and one cumulative three-year performance period ending on April 15, 2023, in each case, subject to the executive officer’s continued employment through April 15, 2023 (“2020 Absolute TSR PSUs”). The number of shares of common stock that could ultimately be earned following the end of the cumulative three-year performance period ranged from zero to 150% of the target number of PSUs granted. Expense related to these PSUs was recognized on a graded-vested basis over approximately three years . The performance conditions for each of the performance periods ended April 15, 2021, 2022 and 2023 were met. During the year ended December 31, 2023, the 2020 Absolute TSR PSUs vested at 112% of target for all four performance periods and were converted into approximately 0.2 million shares of common stock. Additionally, in 2020, the Company granted PSUs to certain of its executive officers that vested based on Antero Resources’ TSR relative to the TSR of certain peer companies determined as of the last day of each of three one-year performance periods ending on April 15, 2021, April 15, 2022, and April 15, 2023, and one cumulative three-year performance period ending on April 15, 2023, in each case, subject to the executive officer’s continued employment through April 15, 2023 (“2020 Relative TSR PSUs”). The number of shares of common stock that could ultimately be earned following the end of the cumulative three-year performance period ranged from zero to 150% of the target number of PSUs granted. Expense related to these PSUs was recognized on a graded-vested basis over approximately three years . The performance condition for each of the performance periods ended April 15, 2021, 2022 and 2023 were met. During the year ended December 31, 2023, the 2020 Relative TSR PSUs vested at 126% of target for all four performance periods and were converted into approximately 0.2 million shares of common stock. In 2021, the Company granted PSU awards to certain of its executive officers that vest based on Antero Resources’ absolute TSR determined as of the last day of each of three one-year performance periods ending on April 15, 2022, April 15, 2023, and April 15, 2024, and one cumulative three-year performance period ending on April 15, 2024, in each case, subject to the executive officer’s continued employment through April 15, 2024 (“2021 Absolute TSR PSUs”). The number of shares of common stock that may ultimately be earned following the end of the cumulative three-year performance period with respect to the 2021 Absolute TSR PSUs ranges from zero to 200% of the target number of 2021 Absolute TSR PSUs originally granted. Expense related to these PSUs is recognized on a graded-vested basis over the term of each performance period. The performance condition for the performance period ended April 15, 2023 was not met, and as a result, no vesting for this award tranche was achieved. The performance conditions for each of the performance periods ended April 15, 2022 and 2024 were met at 200% of target, and during the year ended December 31, 2024, the 2021 Absolute TSR PSUs vested and converted into approximately 0.3 million shares of common stock. In 2022, the Company granted PSU awards to certain of its senior management and executive officers that vest based on Antero Resources’ absolute TSR determined as of the last day of each of three one-year performance periods ending on April 15, 2023, April 15, 2024 and April 15, 2025, and one cumulative three-year performance period ending on April 15, 2025, in each case, subject to certain continued employment criteria (“2022 Absolute TSR PSUs”). The number of shares of common stock that may ultimately be earned following the end of the cumulative three-year performance period with respect to the 2022 Absolute TSR PSUs ranges from zero to 200% of the target number of 2022 Absolute TSR PSUs originally granted. Expense related to these PSUs is recognized on a graded-vested basis over the term of each performance period. The performance condition for the performance period ended April 15, 2023 was not met, and as a result, no vesting for this award tranche was achieved. The performance condition for the performance period ended April 15, 2024 was met, and 200% of target for this award tranche was achieved. Additionally, in 2022, the Company granted PSU awards to certain of its senior management and executive officers that vest based on Antero Resources’ absolute TSR determined as of the last day of each of three one-year performance periods ending on December 31, 2023, December 31, 2024 and December 31, 2025, and one cumulative three-year performance period ending on December 31, 2025, in each case, subject to certain continued employment criteria (“Special 2022 Absolute TSR PSUs”). The number of shares of common stock that may ultimately be earned following the end of the cumulative three-year performance period with respect to the Special 2022 Absolute TSR PSUs ranges from zero to 200% of the target number of Special 2022 Absolute TSR PSUs originally granted. Expense related to these PSUs is recognized on a graded-vested basis over the term of each performance period. The performance condition for the performance period ended December 31, 2023 was not met, and as a result, no vesting for this award tranche was achieved. The performance condition for the performance period ended December 31, 2024 was met, and 200% of target for this award tranche was achieved. In 2023, the Company granted PSU awards to certain of its senior management and executive officers that vest based on Antero Resources’ absolute TSR determined as of the last day of each of three one-year performance periods ending on March 7, 2024, March 7, 2025 and March 7, 2026, and one cumulative three-year performance period ending on March 7, 2026, in each case, subject to certain continued employment criteria (“2023 Absolute TSR PSUs”). The number of shares of common stock that may ultimately be earned following the end of the cumulative three-year performance period with respect to the 2023 Absolute TSR PSUs ranges from zero to 200% of the target number of 2023 Absolute TSR PSUs originally granted. Expense related to these PSUs is recognized on a graded-vested basis over the term of each performance period. The performance condition for the performance period ended March 7, 2024 was not met, and as a result, no vesting for this award tranche was achieved. In 2024, the Company granted PSU awards to certain of its senior management and executive officers that vest based on Antero Resources’ absolute TSR determined as of the last day of each of three one-year performance periods ending on March 7, 2025, March 7, 2026 and March 7, 2027, and one cumulative three-year performance period ending on March 7, 2027, in each case, subject to certain continued employment criteria (“2024 Absolute TSR PSUs”). The number of shares of common stock that may ultimately be earned following the end of the cumulative zero of the target number of 2024 Absolute TSR PSUs originally granted. Expense related to these PSUs is recognized on a graded-vested basis over the term of each performance period. Performance Share Unit Awards Based on Leverage Ratio In 2021, the Company granted PSUs to certain of its executive officers that vested based on the Company’s total debt less cash and cash equivalents divided by the Company’s Adjusted EBITDAX (as defined in the award agreement) determined as of the last day of each of three one-year performance periods ending on December 31, 2021, December 31, 2022, and December 31, 2023, in each case, subject to the executive officer’s continued employment through December 31, 2023 (“2021 Leverage Ratio PSUs”). The number of shares of common stock that could ultimately be earned following the end of the third performance period with respect to the 2021 Leverage Ratio PSUs ranged from zero to 200% of the target number of 2021 Leverage Ratio PSUs originally granted. Expense related to the 2021 Leverage Ratio PSUs was recognized on a graded-vested basis over the term of each performance period that reflects the number of shares of common stock that are expected to be issued at the end of each measurement period, and such expense is reversed if the likelihood of achieving the performance condition becomes improbable. The performance conditions for each of the performance periods ended December 31, 2021, 2022 and 2023 were met at 200% of target. During the year ended December 31, 2024, the 2021 Leverage Ratio PSUs vested and converted into approximately 0.4 million shares of common stock. In 2022, the Company granted PSUs to certain of its senior management and executive officers that vest based on the Company’s total debt less cash and cash equivalents divided by the Company’s Adjusted EBITDAX (as defined in the award agreement) determined as of the last day of each of three one-year performance periods ending on December 31, 2022, December 31, 2023 and December 31, 2024, in each case, subject to certain continued employment criteria (“2022 Leverage Ratio PSUs”). The number of shares of common stock that may ultimately be earned following the end of the third performance period with respect to the 2022 Leverage Ratio PSUs ranges from zero to 200% of the target number of 2022 Leverage Ratio PSUs originally granted. Expense related to the 2022 Leverage Ratio PSUs is recognized on a graded-vested basis over the term of each performance period that reflects the number of shares of common stock that are expected to be issued at the end of each measurement period, and such expense is reversed if the likelihood of achieving the performance condition becomes improbable. The performance conditions for each of the performance periods ended December 31, 2022, 2023 and 2024 were met. During the first quarter of 2025, the 2022 Leverage Ratio PSUs will vest at 194 % of target and convert into approximately 0.3 million shares of common stock. Additionally, in 2022, the Company granted PSUs to certain of its senior management and executive officers that vest based on the Company’s total debt less cash and cash equivalents divided by the Company’s Adjusted EBITDAX (as defined in the award agreement) determined as of the last day of each of three one-year performance periods ending on December 31, 2023, December 31, 2024 and December 31, 2025, in each case, subject to certain continued employment criteria (“Special 2022 Leverage Ratio PSUs”). The number of shares of common stock that may ultimately be earned following the end of the third performance period with respect to the Special 2022 Leverage Ratio PSUs ranges from zero to 200% of the target number of Special 2022 Leverage Ratio PSUs originally granted. Expense related to the Special 2022 Leverage Ratio PSUs is recognized on a graded-vested basis over the term of each performance period that reflects the number of shares of common stock that are expected to be issued at the end of each measurement period, and such expense is reversed if the likelihood of achieving the performance condition becomes improbable. The performance conditions for each of the performance periods ended December 31, 2023 and 2024 were met at 200% and 181 %, respectively, of target was achieved. In 2023, the Company granted PSUs to certain of its senior management and executive officers that vest based on the Company’s total debt less cash and cash equivalents divided by the Company’s Adjusted EBITDAX (as defined in the award agreement) determined as of the last day of each of three one-year performance periods ending on December 31, 2023, December 31, 2024 and December 31, 2025, in each case, subject to certain continued employment criteria (“2023 Leverage Ratio PSUs”). The number of shares of common stock that may ultimately be earned following the end of the third performance period with respect to the 2023 Leverage Ratio PSUs ranges from zero to 200% of the target number of 2023 Leverage Ratio PSUs originally granted. Expense related to the 2023 Leverage Ratio PSUs is recognized on a graded-vested basis over the term of each performance period that reflects the number of shares of common stock that are expected to be issued at the end of each measurement period, and such expense is reversed if the likelihood of achieving the performance condition becomes improbable. The performance conditions for each of the performance periods ended December 31, 2023 and 2024 were met at 200% and 181 %, respectively, of target was achieved. In 2024, the Company granted PSUs to certain of its senior management and executive officers that vest based on the Company’s total debt less cash and cash equivalents divided by the Company’s Adjusted EBITDAX (as defined in the award agreement) determined as of the last day of each of three one-year performance periods ending on December 31, 2024 December 31, 2025 and December 31, 2026, in each case, subject to certain continued employment criteria (“2024 Leverage Ratio PSUs”). The number of shares of common stock that may ultimately be earned following the end of the third performance period with respect to the 2024 Leverage Ratio PSUs ranges from zero to 200% of the target number of 2024 Leverage Ratio PSUs originally granted. Expense related to the 2024 Leverage Ratio PSUs is recognized on a graded-vested basis over the term of each performance period that reflects the number of shares of common stock that are expected to be issued at the end of each measurement period, and such expense is reversed if the likelihood of achieving the performance condition becomes improbable. The performance condition for the performance period ended December 31, 2024 was met at 181 % of target. Summary Information for Performance Share Unit Awards A summary of PSU activity is as follows: ​ ​ ​ ​ ​ ​ ​ ​ ​ ​ ​ ​ Weighted ​ ​ ​ ​ ​ Average ​ ​ ​ Number ​ Grant Date ​ ​ of Units Fair Value Total awarded and unvested—December 31, 2023 ​ 1,412,191 ​ $ 29.54 ​ Granted ​ 354,016 ​ ​ 29.39 ​ Vested (1) ​ (414,912) ​ ​ 10.76 ​ Total awarded and unvested—December 31, 2024 ​ 1,351,295 ​ $ 35.27 ​ (1) During the year ended December 31, 2024, the 2021 Absolute TSR PSUs and 2021 Leverage Ratio PSUs met the performance criteria to achieve vesting at 150% and 200% of target, respectively, and converted into approximately 0.7 million shares of the Company’s common stock. ​ The grant-date fair values of market-based PSUs were determined using Monte Carlo simulations, which use a probabilistic approach for estimating the fair values of the awards. Expected volatilities were derived from the volatility of the historical stock prices of a peer group of similar publicly-traded companies. The risk-free interest rate was determined using the yield available for zero-coupon U.S. government issues with remaining terms corresponding to the service periods of the PSUs. A dividend yield of was assumed. The grant-date fair value for the leverage ratio-based PSUs was based on the closing price of Antero Resources’ common stock on the date of the grant, assuming target achievement of the performance condition. The weighted average grant date fair value per share for PSUs granted during the years ended December 31, 2022, 2023 and 2024 were The following table presents information regarding the weighted average fair values for market-based PSUs, and the assumptions used to determine the fair values: ​ ​ ​ ​ ​ ​ ​ ​ ​ ​ ​ ​ ​ ​ ​ Year Ended December 31, ​ ​ ​ 2022 ​ 2023 ​ 2024 ​ ​ Dividend yield ​ ​ — % ​ — % ​ — % ​ Volatility ​ ​ 87 - 88 % ​ 82 % ​ 55 % ​ Risk-free interest rate ​ ​ 2.65 - 4.49 % ​ 4.61 % ​ 4.23 % ​ Weighted average fair value of awards granted ​ $ 49.32 ​ ​ 33.96 ​ ​ 32.29 ​ ​ ​ As of December 31, 2024, there was $12 million of unamortized equity-based compensation expense related to unvested PSUs. That expense is expected to be recognized over a weighted average period of (c) Stock Options Stock options granted under the 2013 Plan have a maximum contractual life of 10 years . Expense related to stock options is recognized on a straight- line basis over the requisite service period of the entire award. Stock options were granted with an exercise price equal to or greater than the market price of Antero Resources’ common stock on the dates of grant. A summary of stock option activity is as follows: ​ ​ ​ ​ ​ ​ ​ ​ ​ ​ ​ ​ ​ ​ ​ ​ ​ ​ ​ Weighted ​ ​ ​ ​ ​ ​ ​ Weighted ​ Average ​ ​ ​ ​ ​ ​ ​ Average ​ Remaining ​ Intrinsic ​ ​ ​ Number ​ Exercise ​ Contractual ​ Value ​ ​ of Options Price Life (in thousands) (1) ​ Outstanding—December 31, 2023 ​ 258,696 ​ $ 50.04 ​ 1.3 ​ $ — ​ Expired ​ (6,245) ​ ​ 51.79 ​ — ​ ​ — ​ Outstanding—December 31, 2024 ​ 252,451 ​ $ 50.00 ​ 0.3 ​ ​ — ​ Vested—December 31, 2024 ​ 252,451 ​ $ 50.00 ​ 0.3 ​ $ — ​ Exercisable—December 31, 2024 ​ 252,451 ​ $ 50.00 ​ 0.3 ​ $ — ​ (1) Intrinsic values are based on the exercise price of the options and the closing price of Antero Resources’ common stock on the referenced dates. A Black-Scholes option- pricing model is used to determine the grant-date fair value of stock options. Expected volatility was derived from the volatility of the historical stock prices of a peer group of similar publicly traded companies’ stock prices as Antero Resources’ common stock had traded for a relatively short period of time at the dates the options were granted. The risk-free interest rate was determined using the implied yield available for zero- coupon U.S. government issues with a remaining term approximating the expected life of the options. A dividend yield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10) Fair Value The carrying values of accounts receivable and accounts payable as of December 31, 2023 and 2024 approximated market values because of their short- term nature. The carrying values of the amounts outstanding under the Credit Facility as of December 31, 2023 and 2024 approximated fair value because the variable interest rates are reflective of current market conditions. The following table sets forth the fair value and carrying value of the Senior Notes and 2026 Convertible Notes (in thousands): ​ ​ ​ ​ ​ ​ ​ ​ ​ ​ ​ ​ ​ ​ ​ ​ ​ December 31, 2023 ​ December 31, 2024 ​ ​ Fair Carrying Fair Carrying ​ ​ ​ Value (1) ​ Value (2) ​ Value (1) ​ Value (2) ​ 2026 Notes ​ $ 99,534 ​ ​ 96,351 ​ ​ 98,924 ​ ​ 96,599 ​ 2029 Notes ​ ​ 417,781 ​ ​ 403,441 ​ ​ 417,211 ​ ​ 404,055 ​ 2030 Notes ​ ​ 573,720 ​ ​ 594,622 ​ ​ 579,660 ​ ​ 595,376 ​ 2026 Convertible Notes ​ ​ 138,337 ​ ​ 25,982 ​ ​ — ​ ​ — ​ Total ​ $ 1,229,372 ​ ​ 1,120,396 ​ ​ 1,095,795 ​ ​ 1,096,030 ​ (1) Fair values are based on Level 2 market data inputs. (2) Carrying values are presented net of unamortized debt issuance costs. See Note 9—Equity-Based Compensation to the consolidated financial statements for information regarding the fair value of equity based awards. See Note 11—Derivative Instruments to the consolidated financial statements for information regarding the fair value of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 xml:space="preserve">(11) Derivative Instruments The Company is exposed to certain risks relating to its ongoing business operations, and it may use derivative instruments to manage its commodity price risk. In addition, the Company periodically enters into contracts that contain embedded features that are required to be bifurcated and accounted for separately as derivative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commodity derivative contracts that settled during the years ended December 31, 2022, 2023 and 2024. The Company enters derivative contracts when management believes that favorable future sales prices for the Company’s production can be secured. Under the Company’s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Under the Company’s collar agreements, when actual commodity prices upon settlement are below the floor price provided by the contract, the Company receives the difference from the counterparty. When actual commodity prices upon settlement are above the ceiling price, the Company pays the difference to the counterparty. The Company’s derivative contracts have not been designated as hedges for accounting purposes; therefore, all gains and losses are recognized in the Company’s statements of operations and comprehensive income. As of December 31, 2024, the Company’s fixed price swap positions excluding Martica, the Company’s consolidated VIE, were as follows: ​ ​ ​ ​ ​ ​ ​ ​ ​ ​ ​ ​ ​ ​ ​ ​ ​ ​ ​ Weighted ​ ​ ​ ​ ​ ​ ​ ​ Average ​ Commodity / Settlement Period Index Contracted Volume Price Natural Gas ​ ​ ​ ​ ​ ​ ​ ​ ​ ​ January-December 2025 ​ Henry Hub ​ 100,000 MMBtu/day ​ $ 3.12 /MMBtu ​ ​ As of December 31, 2024, the Company’s collar contract positions excluding Martica, the Company’s consolidated VIE, were as follows: ​ ​ ​ ​ ​ ​ ​ ​ ​ ​ ​ ​ ​ ​ ​ ​ Commodity / Settlement Period Index Contracted Volume Ceiling Price Floor Price ​ Natural Gas ​ ​ ​ ​ ​ ​ ​ ​ ​ ​ ​ ​ ​ ​ January-December 2026 ​ Henry Hub ​ 30,000 MMBtu/day ​ $ 4.27 /MMBtu ​ $ 3.25 /MMBtu ​ ​ The Company has a call option and an embedded put option tied to NYMEX pricing for the production volumes associated with the Company’s retained interest in the VPP properties. The put option was embedded within another contract, and since the embedded put option was not clearly and closely related to its host contract, the Company bifurcated this derivative instrument and reflects it at fair value in the consolidated financial statements. As of December 31, 2024, the Company’s call option and embedded put option arrangements were as follows: ​ ​ ​ ​ ​ ​ ​ ​ ​ ​ ​ ​ ​ ​ ​ ​ ​ ​ ​ ​ ​ ​ ​ ​ ​ ​ ​ Embedded ​ ​ ​ ​ ​ ​ ​ ​ Call Option ​ Put Option ​ Commodity / Settlement Period Index Contracted Volume Strike Price Strike Price Natural Gas ​ ​ ​ ​ ​ ​ ​ ​ ​ ​ ​ ​ ​ ​ January-December 2025 ​ Henry Hub ​ 44,000 MMBtu/day ​ $ 2.564 /MMBtu ​ $ 2.564 /MMBtu ​ January-December 2026 ​ Henry Hub ​ 32,000 MMBtu/day ​ ​ 2.629 /MMBtu ​ ​ 2.629 /MMBtu ​ ​ ​ In addition, the Company had a swaption agreement, which entitled the counterparty the right, but not the obligation, to enter into a fixed price swap agreement on December 21, 2023 to purchase 427,500 MMBtu/d at a price of $2.77 per MMBtu for the year ending December 31, 2024. During the year ended December 31, 2023, the Company executed an early settlement of this swaption agreement and made a cash payment of $202 million. As of December 31, 2024, the Company’s fixed price swap positions for Martica, the Company’s consolidated VIE, were as follows: ​ ​ ​ ​ ​ ​ ​ ​ ​ ​ ​ ​ ​ ​ ​ ​ ​ ​ ​ Weighted ​ ​ ​ ​ ​ ​ ​ ​ Average ​ Commodity / Settlement Period Index Contracted Volume Price ​ Natural Gas ​ ​ ​ ​ ​ ​ ​ ​ ​ ​ January-March 2025 ​ Henry Hub ​ 18,021 MMBtu/day ​ $ 2.53 /MMBtu ​ Oil ​ ​ ​ ​ ​ ​ ​ ​ ​ ​ January-March 2025 ​ West Texas Intermediate ​ 39 Bbl/day ​ ​ 45.06 /Bbl ​ ​ (b) Summary The table below presents a summary of the fair values of the Company’s derivative instruments and where such values are recorded in the consolidated balance sheets (in thousands): ​ ​ ​ ​ ​ ​ ​ ​ ​ ​ ​ ​ ​ ​ ​ December 31, ​ ​ Balance Sheet Location 2023 ​ 2024 ​ Asset derivatives not designated as hedges for accounting purposes: ​ ​ ​ ​ ​ ​ ​ ​ ​ Embedded derivatives—current ​ Derivative instruments ​ $ 5,175 ​ ​ 1,050 ​ Embedded derivatives—noncurrent ​ Derivative instruments ​ ​ 5,570 ​ ​ 1,296 ​ Total asset derivatives (1) ​ ​ ​ ​ 10,745 ​ ​ 2,346 ​ ​ ​ ​ ​ ​ ​ ​ ​ ​ ​ Liability derivatives not designated as hedges for accounting purposes: ​ ​ ​ ​ ​ ​ ​ ​ ​ Commodity derivatives—current (2) ​ Derivative instruments ​ ​ 15,236 ​ ​ 31,792 ​ Commodity derivatives—noncurrent (2) ​ Derivative instruments ​ ​ 32,764 ​ ​ 17,233 ​ Total liability derivatives (1) ​ ​ ​ ​ 48,000 ​ ​ 49,025 ​ ​ ​ ​ ​ ​ ​ ​ ​ ​ ​ Net derivatives liability (1) ​ ​ ​ $ (37,255) ​ ​ (46,679) ​ (1) The fair value of derivative instruments was determined using Level 2 inputs. (2) As of December 31, 2023, $5 million of commodity derivative liabilities, including $3 million of current commodity derivatives and $2 million of noncurrent commodity derivatives, are attributable to the Company’s consolidated VIE, Martica. As of December 31, 2024, $2 million of current commodity derivative liabilities are attributable to the Company’s consolidated VIE, Martica. The following table sets forth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23 ​ December 31, 2024 ​ ​ ​ ​ ​ ​ ​ Net Amounts of ​ ​ ​ ​ ​ Net Amounts of ​ ​ ​ Gross ​ Gross ​ Assets ​ Gross ​ Gross ​ Assets ​ ​ ​ Amounts ​ Amounts Offset ​ (Liabilities) on ​ Amounts ​ Amounts Offset ​ (Liabilities) on ​ ​ Recognized Recognized Balance Sheet Recognized Recognized Balance Sheet ​ Commodity derivative assets ​ $ 406 ​ ​ (406) ​ ​ — ​ ​ 3,482 ​ ​ (3,482) ​ ​ — ​ Embedded derivative assets ​ ​ 10,745 ​ ​ — ​ ​ 10,745 ​ ​ 2,346 ​ ​ — ​ ​ 2,346 ​ Commodity derivative liabilities ​ ​ (48,406) ​ ​ 406 ​ ​ (48,000) ​ ​ (52,507) ​ ​ 3,482 ​ ​ (49,025) ​ ​ The following table sets forth a summary of derivative fair value gains and losses and where such values are recorded in the consolidated statements of operations and comprehensive income (in thousands): ​ ​ ​ ​ ​ ​ ​ ​ ​ ​ ​ ​ ​ ​ ​ ​ Statement of ​ ​ ​ ​ ​ ​ ​ ​ ​ ​ ​ ​ Operations ​ Year Ended December 31, ​ ​ Location ​ 2022 ​ 2023 2024 ​ Commodity derivative fair value gains (losses) (1) ​ Revenue ​ $ (1,524,250) ​ ​ 165,448 ​ ​ 2,846 ​ Embedded derivative fair value gains (losses) (1) ​ Revenue ​ ​ (91,586) ​ ​ 876 ​ ​ (2,115) ​ (1) The fair value of derivative instruments was determined using Level 2 inputs . Commodity derivative fair value gains (losses) for the year ended December 31, 2023 includes losses of $202 million related to the settlement of certain natural gas derivatives prior to the contractual settlement dates. Payments for these early settlements are classified as operating cash flows on the Company’s consolidated statement of cash flows for the year ended December 31, 2023. There we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2)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the lease from one or more. The exercise of the lease renewal options is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For any contract deemed to include a leased asset, that asset is capitalized on the consolidated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a) Supplemental Balance Sheet Information Related to Leases The Company’s lease assets and liabilities consisted of the following items (in thousands): ​ ​ ​ ​ ​ ​ ​ ​ ​ ​ ​ ​ ​ ​ December 31, ​ Leases Balance Sheet Classification 2023 2024 ​ Operating Leases ​ ​ ​ ​ ​ ​ ​ ​ ​ Operating lease right-of-use assets: ​ ​ ​ ​ ​ ​ ​ ​ ​ Processing plants ​ Operating lease right-of-use assets ​ $ 1,611,903 ​ ​ 1,365,582 ​ Drilling rigs and completion services ​ Operating lease right-of-use assets ​ ​ 32,187 ​ ​ — ​ Gas gathering lines and compressor stations (1) ​ Operating lease right-of-use assets ​ ​ 1,283,668 ​ ​ 1,149,981 ​ Office space ​ Operating lease right-of-use assets ​ ​ 37,706 ​ ​ 33,345 ​ Office, field and other equipment ​ Operating lease right-of-use assets ​ ​ 416 ​ ​ 490 ​ Total operating lease right-of-use assets ​ ​ ​ $ 2,965,880 ​ ​ 2,549,398 ​ Operating lease liabilities: ​ ​ ​ ​ ​ ​ ​ ​ ​ Short-term operating lease liabilities ​ Short-term lease liabilities ​ $ 538,954 ​ ​ 492,624 ​ Long-term operating lease liabilities ​ Long-term lease liabilities ​ ​ 2,425,785 ​ ​ 2,048,942 ​ Total operating lease liabilities ​ ​ ​ $ 2,964,739 ​ ​ 2,541,566 ​ ​ ​ ​ ​ ​ ​ ​ ​ ​ ​ Finance Leases ​ ​ ​ ​ ​ ​ ​ ​ ​ Finance lease right-of-use assets: ​ ​ ​ ​ ​ ​ ​ ​ ​ Vehicles ​ Other property and equipment ​ $ 3,771 ​ ​ 2,665 ​ Total finance lease right-of-use assets (2) ​ ​ ​ $ 3,771 ​ ​ 2,665 ​ Finance lease liabilities: ​ ​ ​ ​ ​ ​ ​ ​ ​ Short-term finance lease liabilities ​ Short-term lease liabilities ​ $ 1,106 ​ ​ 1,270 ​ Long-term finance lease liabilities ​ Long-term lease liabilities ​ ​ 2,665 ​ ​ 1,395 ​ Total finance lease liabilities ​ ​ ​ $ 3,771 ​ ​ 2,665 ​ (1) Gas gathering lines and compressor stations includes $1.3 billion and $ 1.1 billion related to Antero Midstream as of December 31, 2023 and 2024, respectively. See “—Related party lease disclosure” for additional discussion. (2) Financing lease assets are recorded net of accumulated amortization of $1 million and $3 million as of December 31, 2023 and 2024, respectively. ​ The processing plants, gathering lines and compressor stations that are classified as lease liabilities are classified as such under ASC 842, Leases (b) Supplemental Information Related to Leases ​ Costs associated with operating and finance leases were included in the consolidated financial statements as follows (in thousands): ​ ​ ​ ​ ​ ​ ​ ​ ​ ​ ​ ​ ​ ​ ​ ​ ​ ​ ​ ​ ​ ​ Year Ended December 31, ​ Cost Classification Location 2022 2023 2024 ​ Operating lease cost ​ Statement of operations ​ Gathering, compression, processing and transportation ​ $ 1,481,022 ​ ​ 1,623,268 ​ ​ 1,721,981 ​ Operating lease cost ​ Statement of operations ​ General and administrative ​ ​ 11,472 ​ ​ 12,121 ​ ​ 12,345 ​ Operating lease cost ​ Statement of operations ​ Contract termination, loss contingency and settlements ​ ​ 12,000 ​ ​ 4,227 ​ ​ — ​ Operating lease cost ​ Statement of operations ​ Lease operating ​ ​ 177 ​ ​ 84 ​ ​ 148 ​ Operating lease cost ​ Balance sheet ​ Proved properties (1) ​ ​ 123,756 ​ ​ 160,638 ​ ​ 131,623 ​ Total operating lease cost ​ ​ ​ ​ ​ $ 1,628,427 ​ ​ 1,800,338 ​ ​ 1,866,097 ​ ​ ​ ​ ​ ​ ​ ​ ​ ​ ​ ​ ​ ​ ​ ​ Finance lease cost: ​ ​ ​ ​ ​ ​ ​ ​ ​ ​ ​ ​ ​ ​ Amortization of right-of-use assets ​ Statement of operations ​ Depletion, depreciation and amortization ​ $ 351 ​ ​ 1,530 ​ ​ 1,639 ​ Interest on lease liabilities ​ Statement of operations ​ Interest expense ​ ​ 193 ​ ​ 597 ​ ​ 522 ​ Total finance lease cost ​ ​ ​ ​ ​ $ 544 ​ ​ 2,127 ​ ​ 2,161 ​ ​ ​ ​ ​ ​ ​ ​ ​ ​ ​ ​ ​ ​ ​ ​ Short-term lease payments ​ ​ ​ ​ ​ $ 141,470 ​ ​ 137,781 ​ ​ 109,874 ​ (1) Capitalized costs related to drilling and completion activities. ​ (c) Supplemental Cash Flow Information Related to Leases The following table presents the Company’s supplemental cash flow information related to leases (in thousands): ​ ​ ​ ​ ​ ​ ​ ​ ​ ​ ​ ​ ​ Year Ended December 31, ​ ​ 2022 2023 2024 ​ Cash paid for amounts included in the measurement of lease liabilities: ​ ​ ​ ​ ​ ​ ​ ​ ​ ​ Operating cash flows from operating leases ​ $ 1,380,968 ​ ​ 1,366,677 ​ ​ 1,492,421 ​ Operating cash flows from finance leases ​ ​ 193 ​ ​ 597 ​ ​ 522 ​ Investing cash flows from operating leases ​ ​ 103,244 ​ ​ 126,483 ​ ​ 97,984 ​ Financing cash flows from finance leases ​ ​ 575 ​ ​ 830 ​ ​ 1,106 ​ ​ ​ ​ ​ ​ ​ ​ ​ ​ ​ ​ Noncash activities: ​ ​ ​ ​ ​ ​ ​ ​ ​ ​ Right-of-use assets obtained in exchange for new operating lease obligations ​ $ 366,194 ​ ​ 76,797 ​ ​ 97,866 ​ Increase (decrease) to existing right-of-use assets and lease obligations from operating lease modifications, net (1) ​ $ 154,101 ​ ​ (15,858) ​ ​ 20,911 ​ (1) During the year ended December 31, 2022, the weighted average discount rate for remeasured operating leases decreased from 5.6% as of December 31, 2021 to 5.2% as of December 31, 2022. During the year ended December 31, 2023, the weighted average discount rate for remeasured operating leases increased from 5.1% as of December 31, 2022 to 6.5% as of December 31, 2023. During the year ended December 31, 2024, the weighted average discount rate for remeasured operating leases decreased from 6.5% as of December 31, 2023 to 5.5% as of December 31, 2024. (d) Maturities of Lease Liabilities ​ The table below is a schedule of future minimum payments for operating and financing lease liabilities as of December 31, 2024 (in thousands): ​ ​ ​ ​ ​ ​ ​ ​ ​ ​ ​ ​ ​ ​ Operating Leases ​ Financing Leases ​ Total ​ 2025 ​ $ 619,206 ​ ​ 1,585 ​ ​ 620,791 ​ 2026 ​ ​ 568,621 ​ ​ 1,230 ​ ​ 569,851 ​ 2027 ​ ​ 468,641 ​ ​ 197 ​ ​ 468,838 ​ 2028 ​ ​ 390,767 ​ ​ 23 ​ ​ 390,790 ​ 2029 ​ ​ 317,859 ​ ​ 9 ​ ​ 317,868 ​ Thereafter ​ ​ 627,418 ​ ​ — ​ ​ 627,418 ​ Total lease payments ​ ​ 2,992,512 ​ ​ 3,044 ​ ​ 2,995,556 ​ Less: imputed interest ​ ​ (450,946) ​ ​ (379) ​ ​ (451,325) ​ Total ​ $ 2,541,566 ​ ​ 2,665 ​ ​ 2,544,231 ​ ​ The Company’s future minimum lease payments do not include obligations for leases that have not yet commenced. As of December 31, 2024, the Company had undiscounted commitments for operating leases not yet commenced of (e) Lease Term and Discount Rate ​ The following table sets forth the Company’s weighted average remaining lease term and discount rate: ​ ​ ​ ​ ​ ​ ​ ​ ​ ​ ​ ​ ​ ​ December 31, 2023 ​ December 31, 2024 ​ ​ ​ ​ Operating Leases ​ Finance Leases ​ Operating Leases ​ Finance Leases ​ ​ Weighted average remaining lease term ​ 6.5 years ​ 3.0 years ​ 6.0 years ​ 2.1 years ​ ​ Weighted average discount rate ​ 5.9 % 8.3 % 5.5 % 8.4 % ​ ​ (f) Related Party Lease Disclosure ​ The Company has gathering and compression service agreements with Antero Midstream that include: (i) the second amended and restated gathering and compression agreement dated December 8, 2019 (the “2019 gathering and compression agreement”), (ii) a gathering and compression agreement from Antero Midstream’s acquisition in 2022 of certain Marcellus gathering and compression assets in an area of dedication (the “Marcellus gathering and compression agreement”) and (iii) a compression agreement from Antero Midstream’s acquisition in 2022 of certain Utica compressors (the “Utica compression agreement” and (iv) a gathering and compression agreement from Antero Midstream’s acquisition in the second quarter of 2024 of certain central Marcellus gathering and compression assets (the “Mountaineer gathering and compression agreement,” and together with the 2019 gathering and compression agreement, Marcellus gathering and compression agreement and the Utica compression agreement, the “gathering and compression agreements”). Pursuant to the gathering and compression agreements with Antero Midstream, the Company has dedicated substantially all of its current and future acreage in West Virginia, Ohio and Pennsylvania to Antero Midstream for gathering and compression services. The 2019 gathering and compression agreement, Marcellus gathering and compression agreement and Mountaineer gathering and compression agreement have initial terms through 2038, 2031 and 2026, respectively, and the Utica compression agreement has that expires in 2030. Upon expiration of the Marcellus gathering and compression agreement, Utica compression agreement and Mountaineer gathering and compression agreement, Antero Midstream will continue to provide gathering and compression services under the 2019 gathering and compression agreement. ​ Under the gathering and compression agreements, Antero Midstream receives a low pressure gathering fee per Mcf, a high pressure gathering fee per Mcf and a compression fee per Mcf, as applicable, subject to annual adjustments based on CPI. If and to the extent the Company requests that Antero Midstream construct new low pressure lines, high pressure lines and compressor stations, the 2019 gathering and compression agreement contains options at Antero Midstream’s election for either (i) minimum volume commitments that require Antero Resources to utilize or pay for . The Marcellus gathering and compression agreement provides for a minimum volume commitment that requires the Company to utilize or pay for from the in-service date. The Mountaineer gathering and compression agreement provides for monthly minimum compression and gathering fees for each compressor station or high pressure gathering line, respectively, for a period of days after such asset’s in-service date. As of December 31, 2024, the minimum volume commitments for the 2019 gathering and compression agreement end in 2034, and the minimum compression and gathering fees for the Mountaineer gathering and compression agreement end in 2026. As of January 1, 2025, there were ​ The 2019 gathering and compression agreement included a growth incentive fee program that expired on December 31, 2023 whereby low pressure gathering fees were reduced from 2020 through 2023 to the extent the Company achieved certain quarterly volumetric targets. Only the Company’s throughput gathered under the 2019 gathering and compression agreement was considered in the low pressure gathering volume target. The Company earned fee rebates for the years ended December 31, 2022 and 2023 of ​ Upon completion of the initial contract term, the 2019 gathering and compression agreement will continue in effect from year to year until such time as the agreement is terminated, effective upon an anniversary of the effective date of the agreement, by notice from either the Company or Antero Midstream to the other party on or before the 180th day prior to the anniversary of such agreement ​ For the years ended December 31, 2022, 2023 and 2024, gathering and compression fees paid by Antero related to these agreements were $660 million, $738 million and $813 million, respectively. As of December 31, 2023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t>
        </is>
      </c>
      <c r="B3" s="6" t="n">
        <v>34413</v>
      </c>
      <c r="C3" s="6" t="n">
        <v>42619</v>
      </c>
    </row>
    <row r="4">
      <c r="A4" s="4" t="inlineStr">
        <is>
          <t>Accrued revenue</t>
        </is>
      </c>
      <c r="B4" s="5" t="n">
        <v>453613</v>
      </c>
      <c r="C4" s="5" t="n">
        <v>400805</v>
      </c>
    </row>
    <row r="5">
      <c r="A5" s="4" t="inlineStr">
        <is>
          <t>Derivative instruments</t>
        </is>
      </c>
      <c r="B5" s="5" t="n">
        <v>1050</v>
      </c>
      <c r="C5" s="5" t="n">
        <v>5175</v>
      </c>
    </row>
    <row r="6">
      <c r="A6" s="4" t="inlineStr">
        <is>
          <t>Prepaid expenses</t>
        </is>
      </c>
      <c r="B6" s="5" t="n">
        <v>12423</v>
      </c>
      <c r="C6" s="5" t="n">
        <v>12901</v>
      </c>
    </row>
    <row r="7">
      <c r="A7" s="4" t="inlineStr">
        <is>
          <t>Other current assets</t>
        </is>
      </c>
      <c r="B7" s="5" t="n">
        <v>6047</v>
      </c>
      <c r="C7" s="5" t="n">
        <v>14192</v>
      </c>
    </row>
    <row r="8">
      <c r="A8" s="4" t="inlineStr">
        <is>
          <t>Total current assets</t>
        </is>
      </c>
      <c r="B8" s="5" t="n">
        <v>507546</v>
      </c>
      <c r="C8" s="5" t="n">
        <v>475692</v>
      </c>
    </row>
    <row r="9">
      <c r="A9" s="3" t="inlineStr">
        <is>
          <t>Oil and gas properties, at cost (successful efforts method):</t>
        </is>
      </c>
      <c r="B9" s="4" t="inlineStr">
        <is>
          <t xml:space="preserve"> </t>
        </is>
      </c>
      <c r="C9" s="4" t="inlineStr">
        <is>
          <t xml:space="preserve"> </t>
        </is>
      </c>
    </row>
    <row r="10">
      <c r="A10" s="4" t="inlineStr">
        <is>
          <t>Unproved properties</t>
        </is>
      </c>
      <c r="B10" s="5" t="n">
        <v>879483</v>
      </c>
      <c r="C10" s="5" t="n">
        <v>974642</v>
      </c>
    </row>
    <row r="11">
      <c r="A11" s="4" t="inlineStr">
        <is>
          <t>Proved properties</t>
        </is>
      </c>
      <c r="B11" s="5" t="n">
        <v>14395680</v>
      </c>
      <c r="C11" s="5" t="n">
        <v>13908804</v>
      </c>
    </row>
    <row r="12">
      <c r="A12" s="4" t="inlineStr">
        <is>
          <t>Gathering systems and facilities</t>
        </is>
      </c>
      <c r="B12" s="5" t="n">
        <v>5802</v>
      </c>
      <c r="C12" s="5" t="n">
        <v>5802</v>
      </c>
    </row>
    <row r="13">
      <c r="A13" s="4" t="inlineStr">
        <is>
          <t>Other property and equipment</t>
        </is>
      </c>
      <c r="B13" s="5" t="n">
        <v>105871</v>
      </c>
      <c r="C13" s="5" t="n">
        <v>98668</v>
      </c>
    </row>
    <row r="14">
      <c r="A14" s="4" t="inlineStr">
        <is>
          <t>Property and equipment, gross</t>
        </is>
      </c>
      <c r="B14" s="5" t="n">
        <v>15386836</v>
      </c>
      <c r="C14" s="5" t="n">
        <v>14987916</v>
      </c>
    </row>
    <row r="15">
      <c r="A15" s="4" t="inlineStr">
        <is>
          <t>Less accumulated depletion, depreciation and amortization</t>
        </is>
      </c>
      <c r="B15" s="5" t="n">
        <v>-5699286</v>
      </c>
      <c r="C15" s="5" t="n">
        <v>-5165449</v>
      </c>
    </row>
    <row r="16">
      <c r="A16" s="4" t="inlineStr">
        <is>
          <t>Property and equipment, net</t>
        </is>
      </c>
      <c r="B16" s="5" t="n">
        <v>9687550</v>
      </c>
      <c r="C16" s="5" t="n">
        <v>9822467</v>
      </c>
    </row>
    <row r="17">
      <c r="A17" s="4" t="inlineStr">
        <is>
          <t>Operating leases right-of-use assets</t>
        </is>
      </c>
      <c r="B17" s="5" t="n">
        <v>2549398</v>
      </c>
      <c r="C17" s="5" t="n">
        <v>2965880</v>
      </c>
    </row>
    <row r="18">
      <c r="A18" s="4" t="inlineStr">
        <is>
          <t>Derivative instruments</t>
        </is>
      </c>
      <c r="B18" s="5" t="n">
        <v>1296</v>
      </c>
      <c r="C18" s="5" t="n">
        <v>5570</v>
      </c>
    </row>
    <row r="19">
      <c r="A19" s="4" t="inlineStr">
        <is>
          <t>Investment in unconsolidated affiliate</t>
        </is>
      </c>
      <c r="B19" s="5" t="n">
        <v>231048</v>
      </c>
      <c r="C19" s="5" t="n">
        <v>222255</v>
      </c>
    </row>
    <row r="20">
      <c r="A20" s="4" t="inlineStr">
        <is>
          <t>Other assets</t>
        </is>
      </c>
      <c r="B20" s="5" t="n">
        <v>33212</v>
      </c>
      <c r="C20" s="5" t="n">
        <v>25375</v>
      </c>
    </row>
    <row r="21">
      <c r="A21" s="4" t="inlineStr">
        <is>
          <t>Total assets</t>
        </is>
      </c>
      <c r="B21" s="5" t="n">
        <v>13010050</v>
      </c>
      <c r="C21" s="5" t="n">
        <v>13517239</v>
      </c>
    </row>
    <row r="22">
      <c r="A22" s="3" t="inlineStr">
        <is>
          <t>Current liabilities:</t>
        </is>
      </c>
      <c r="B22" s="4" t="inlineStr">
        <is>
          <t xml:space="preserve"> </t>
        </is>
      </c>
      <c r="C22" s="4" t="inlineStr">
        <is>
          <t xml:space="preserve"> </t>
        </is>
      </c>
    </row>
    <row r="23">
      <c r="A23" s="4" t="inlineStr">
        <is>
          <t>Accrued liabilities</t>
        </is>
      </c>
      <c r="B23" s="5" t="n">
        <v>402591</v>
      </c>
      <c r="C23" s="5" t="n">
        <v>381340</v>
      </c>
    </row>
    <row r="24">
      <c r="A24" s="4" t="inlineStr">
        <is>
          <t>Revenue distributions payable</t>
        </is>
      </c>
      <c r="B24" s="5" t="n">
        <v>315932</v>
      </c>
      <c r="C24" s="5" t="n">
        <v>361782</v>
      </c>
    </row>
    <row r="25">
      <c r="A25" s="4" t="inlineStr">
        <is>
          <t>Derivative instruments</t>
        </is>
      </c>
      <c r="B25" s="5" t="n">
        <v>31792</v>
      </c>
      <c r="C25" s="5" t="n">
        <v>15236</v>
      </c>
    </row>
    <row r="26">
      <c r="A26" s="4" t="inlineStr">
        <is>
          <t>Short-term lease liabilities</t>
        </is>
      </c>
      <c r="B26" s="5" t="n">
        <v>493894</v>
      </c>
      <c r="C26" s="5" t="n">
        <v>540060</v>
      </c>
    </row>
    <row r="27">
      <c r="A27" s="4" t="inlineStr">
        <is>
          <t>Deferred revenue, VPP</t>
        </is>
      </c>
      <c r="B27" s="5" t="n">
        <v>25264</v>
      </c>
      <c r="C27" s="5" t="n">
        <v>27101</v>
      </c>
    </row>
    <row r="28">
      <c r="A28" s="4" t="inlineStr">
        <is>
          <t>Other current liabilities</t>
        </is>
      </c>
      <c r="B28" s="5" t="n">
        <v>3175</v>
      </c>
      <c r="C28" s="5" t="n">
        <v>1295</v>
      </c>
    </row>
    <row r="29">
      <c r="A29" s="4" t="inlineStr">
        <is>
          <t>Total current liabilities</t>
        </is>
      </c>
      <c r="B29" s="5" t="n">
        <v>1445927</v>
      </c>
      <c r="C29" s="5" t="n">
        <v>1452091</v>
      </c>
    </row>
    <row r="30">
      <c r="A30" s="3" t="inlineStr">
        <is>
          <t>Long-term liabilities:</t>
        </is>
      </c>
      <c r="B30" s="4" t="inlineStr">
        <is>
          <t xml:space="preserve"> </t>
        </is>
      </c>
      <c r="C30" s="4" t="inlineStr">
        <is>
          <t xml:space="preserve"> </t>
        </is>
      </c>
    </row>
    <row r="31">
      <c r="A31" s="4" t="inlineStr">
        <is>
          <t>Long-term debt</t>
        </is>
      </c>
      <c r="B31" s="5" t="n">
        <v>1489230</v>
      </c>
      <c r="C31" s="5" t="n">
        <v>1537596</v>
      </c>
    </row>
    <row r="32">
      <c r="A32" s="4" t="inlineStr">
        <is>
          <t>Deferred income tax liability, net</t>
        </is>
      </c>
      <c r="B32" s="5" t="n">
        <v>693341</v>
      </c>
      <c r="C32" s="5" t="n">
        <v>811981</v>
      </c>
    </row>
    <row r="33">
      <c r="A33" s="4" t="inlineStr">
        <is>
          <t>Derivative instruments</t>
        </is>
      </c>
      <c r="B33" s="5" t="n">
        <v>17233</v>
      </c>
      <c r="C33" s="5" t="n">
        <v>32764</v>
      </c>
    </row>
    <row r="34">
      <c r="A34" s="4" t="inlineStr">
        <is>
          <t>Long-term lease liabilities</t>
        </is>
      </c>
      <c r="B34" s="5" t="n">
        <v>2050337</v>
      </c>
      <c r="C34" s="5" t="n">
        <v>2428450</v>
      </c>
    </row>
    <row r="35">
      <c r="A35" s="4" t="inlineStr">
        <is>
          <t>Deferred revenue, VPP</t>
        </is>
      </c>
      <c r="B35" s="5" t="n">
        <v>35448</v>
      </c>
      <c r="C35" s="5" t="n">
        <v>60712</v>
      </c>
    </row>
    <row r="36">
      <c r="A36" s="4" t="inlineStr">
        <is>
          <t>Other liabilities</t>
        </is>
      </c>
      <c r="B36" s="5" t="n">
        <v>62001</v>
      </c>
      <c r="C36" s="5" t="n">
        <v>59431</v>
      </c>
    </row>
    <row r="37">
      <c r="A37" s="4" t="inlineStr">
        <is>
          <t>Total liabilities</t>
        </is>
      </c>
      <c r="B37" s="5" t="n">
        <v>5793517</v>
      </c>
      <c r="C37" s="5" t="n">
        <v>6383025</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 $0.01 par value; authorized - 50,000 shares; none issued</t>
        </is>
      </c>
      <c r="B40" s="4" t="inlineStr">
        <is>
          <t xml:space="preserve"> </t>
        </is>
      </c>
      <c r="C40" s="4" t="inlineStr">
        <is>
          <t xml:space="preserve"> </t>
        </is>
      </c>
    </row>
    <row r="41">
      <c r="A41" s="4" t="inlineStr">
        <is>
          <t>Common stock, $0.01 par value; authorized - 1,000,000 shares; 303,544 and 311,165 shares issued and outstanding as of December 31, 2023 and December 31, 2024, respectively</t>
        </is>
      </c>
      <c r="B41" s="5" t="n">
        <v>3111</v>
      </c>
      <c r="C41" s="5" t="n">
        <v>3035</v>
      </c>
    </row>
    <row r="42">
      <c r="A42" s="4" t="inlineStr">
        <is>
          <t>Additional paid-in capital</t>
        </is>
      </c>
      <c r="B42" s="5" t="n">
        <v>5909373</v>
      </c>
      <c r="C42" s="5" t="n">
        <v>5846541</v>
      </c>
    </row>
    <row r="43">
      <c r="A43" s="4" t="inlineStr">
        <is>
          <t>Retained earnings</t>
        </is>
      </c>
      <c r="B43" s="5" t="n">
        <v>1109166</v>
      </c>
      <c r="C43" s="5" t="n">
        <v>1051940</v>
      </c>
    </row>
    <row r="44">
      <c r="A44" s="4" t="inlineStr">
        <is>
          <t>Total stockholders' equity</t>
        </is>
      </c>
      <c r="B44" s="5" t="n">
        <v>7021650</v>
      </c>
      <c r="C44" s="5" t="n">
        <v>6901516</v>
      </c>
    </row>
    <row r="45">
      <c r="A45" s="4" t="inlineStr">
        <is>
          <t>Noncontrolling interests</t>
        </is>
      </c>
      <c r="B45" s="5" t="n">
        <v>194883</v>
      </c>
      <c r="C45" s="5" t="n">
        <v>232698</v>
      </c>
    </row>
    <row r="46">
      <c r="A46" s="4" t="inlineStr">
        <is>
          <t>Total equity</t>
        </is>
      </c>
      <c r="B46" s="5" t="n">
        <v>7216533</v>
      </c>
      <c r="C46" s="5" t="n">
        <v>7134214</v>
      </c>
    </row>
    <row r="47">
      <c r="A47" s="4" t="inlineStr">
        <is>
          <t>Total liabilities and equity</t>
        </is>
      </c>
      <c r="B47" s="5" t="n">
        <v>13010050</v>
      </c>
      <c r="C47" s="5" t="n">
        <v>13517239</v>
      </c>
    </row>
    <row r="48">
      <c r="A48" s="4" t="inlineStr">
        <is>
          <t>Affiliated Enti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5" t="n">
        <v>111066</v>
      </c>
      <c r="C50" s="5" t="n">
        <v>86284</v>
      </c>
    </row>
    <row r="51">
      <c r="A51" s="4" t="inlineStr">
        <is>
          <t>Non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ounts payable</t>
        </is>
      </c>
      <c r="B53" s="6" t="n">
        <v>62213</v>
      </c>
      <c r="C53" s="6" t="n">
        <v>38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 The Company’s income tax expense (benefit) consisted of the following (in thousands): ​ ​ ​ ​ ​ ​ ​ ​ ​ ​ ​ ​ ​ ​ Year Ended December 31, ​ ​ 2022 2023 2024 Current income tax expense ​ $ 847 ​ ​ 1,587 ​ ​ 455 ​ Deferred income tax expense (benefit) ​ 440,417 ​ 62,039 ​ (118,640) ​ Total income tax expense (benefit) ​ $ 441,264 ​ ​ 63,626 ​ ​ (118,185) ​ ​ Income tax expense (benefit) differs from the amount that would be computed by applying the U.S. statutory federal income tax rate of 21% to income or loss before taxes as a result of the following (in thousands): ​ ​ ​ ​ ​ ​ ​ ​ ​ ​ ​ ​ ​ ​ Year Ended December 31, ​ ​ 2022 2023 2024 Federal income tax expense (benefit) ​ $ 512,421 ​ ​ 75,801 ​ ​ (5,143) ​ State income tax expense (benefit), net of federal effect ​ 12,291 ​ 3,089 ​ (231) ​ Change in state tax rate, net of federal effect (1) ​ ​ (52,747) ​ ​ 11,417 ​ ​ 4,727 ​ Research and development tax credits, net ​ ​ — ​ ​ — ​ ​ (95,271) ​ Equity-based compensation ​ (9,717) ​ (772) ​ 689 ​ Dividends received deduction ​ ​ (1,749) ​ ​ (3,186) ​ ​ (4,980) ​ Noncontrolling interests ​ ​ (27,347) ​ ​ (21,525) ​ ​ (7,971) ​ Change in valuation allowance ​ 7,070 ​ (2,567) ​ (11,591) ​ Nondeductible loss on 2026 Convertible Notes inducements ​ ​ 36 ​ ​ 81 ​ ​ — ​ Other ​ 1,006 ​ 1,288 ​ 1,586 ​ Total income tax expense (benefit) ​ $ 441,264 ​ ​ 63,626 ​ ​ (118,185) ​ (1) Change in state tax rate, net of federal effect for the year ended December 31, 2022 includes a $41 million reduction resulting from changes in Pennsylvania state tax laws together with changes in the Company’s apportionment to Pennsylvania. ​ Deferred income taxes reflect the impact of temporary differences between assets and liabilities for financial reporting purposes and such amounts as measured by tax laws. ​ ​ ​ ​ ​ ​ ​ ​ ​ ​ December 31, ​ ​ 2023 2024 ​ Deferred income tax assets: ​ ​ ​ ​ ​ ​ ​ NOL carryforwards ​ $ 281,217 ​ ​ 212,289 ​ Research and development tax credits, net ​ ​ — ​ ​ 95,271 ​ Interest expense carryforwards ​ ​ 25,258 ​ ​ 46,452 ​ Equity-based compensation ​ ​ 7,056 ​ ​ 6,462 ​ Investment in Antero Midstream ​ ​ 234,423 ​ ​ 214,357 ​ Unrealized losses on derivative instruments ​ ​ 51,025 ​ ​ 9,863 ​ Lease liabilities ​ ​ 644,622 ​ ​ 555,264 ​ Asset retirement obligations and other ​ ​ 17,093 ​ ​ 23,080 ​ Total deferred income tax assets ​ ​ 1,260,694 ​ ​ 1,163,038 ​ Valuation allowance ​ ​ (54,805) ​ ​ (43,192) ​ Deferred income tax assets, net ​ ​ 1,205,889 ​ ​ 1,119,846 ​ Deferred income tax liabilities: ​ ​ ​ ​ ​ ​ ​ Oil and gas properties ​ ​ 1,316,155 ​ ​ 1,229,297 ​ Lease right-of-use assets ​ ​ 644,870 ​ ​ 556,976 ​ Investment in Martica ​ ​ 55,759 ​ ​ 24,808 ​ 2026 Convertible Notes and other ​ ​ 1,086 ​ ​ 2,106 ​ Total deferred income tax liabilities ​ ​ 2,017,870 ​ ​ 1,813,187 ​ Deferred tax liability, net ​ $ (811,981) ​ ​ (693,341) ​ ​ In assessing the realizability of deferred income tax assets, management considers whether some portion or all of the deferred income tax assets will be realized based on a more-likely-than-not standard of judgment. The ultimate realization of deferred income tax assets is dependent upon the generation of future taxable income during the periods in which the Company’s temporary differences become deductible. Management considers the scheduled reversal of deferred income tax liabilities, projected future taxable income and tax planning strategies in making this assessment. Based upon the projections of future taxable income over the periods in which the deferred income tax assets are deductible, management believes that the Company will not realize the benefits of certain of these deductible differences and has recorded a valuation allowance of approximately million as of December 31, 2023 and 2024, respectively. The valuation allowance for each of the years ended December 31, 2023 and 2024, relates primarily to Colorado, Oklahoma and West Virginia state NOL carryforwards and are the result of expected future reduced income tax apportionment in those states. The amount of the deferred income tax asset considered realizable could be further reduced in the near term if estimates of future taxable income during the carryforward period are revised. billion, respectively, exclusive of the valuation allowances discussed above. The U.S. federal and West Virginia NOL carryforwards generated in tax years prior to 2018 expire between 2036 and 2037. For tax years 2018 and thereafter, U.S. federal and West Virginia NOL carryforwards generated in these jurisdictions have no expiration date. The Colorado NOL carryforwards generated in tax years prior to 2018 or after 2020 expire between 2025 and 2044. The Colorado NOL Carryforwards generated in tax years 2018 through 2020 have no expiration date. ​ Tax years 2021 through 2024 remain open to examination by the IRS. The Company and its subsidiaries file tax returns with various state taxing authorities and those returns remain open to examination for tax years 2020 through 2024. The Company commissioned a multi-year R&amp;D tax credit study related to the Company’s drilling and completion methods that resulted in a favorable adjustment to the Company’s effective tax rate and future tax obligations. The recorded net R&amp;D tax credit, as of December 31, 2024, expected to be utilized in future periods is million. The R&amp;D tax credits expire between 2033 and 2043. The calculation of the Company’s tax liabilities involves uncertainties in the application of complex tax laws and regulations. The Company gives financial statement recognition to those tax positions that it believes are more-likely-than-not to be sustained upon examination by the IRS or state revenue authorities. The recognition of the unrecognized tax benefit reported by the Company would affect its effective tax rate. The Company does not expect a significant change to the recorded unrecognized tax benefits in 2025, except for any potential changes related to the R&amp;D tax credit study discussed above and any potential 2025 R&amp;D tax credit claims. The reserve for uncertain tax positions, excluding interest and penalties, is as follows (in thousands): ​ ​ ​ ​ ​ ​ ​ ​ ​ ​ ​ ​ ​ Year Ended December 31, ​ ​ 2022 2023 2024 Beginning balance ​ $ — ​ ​ — ​ ​ — ​ Additions for tax positions taken in current year ​ — ​ — ​ 53,590 ​ Ending balance ​ $ — ​ ​ — ​ ​ 53,5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14) Commitments ​ The following table sets forth a schedule of future minimum payments for the Company’s contractual obligations, which include leases that have a lease term in excess of one year as of December 31, 2024 (in thousands): ​ ​ ​ ​ ​ ​ ​ ​ ​ ​ ​ ​ ​ ​ ​ ​ ​ ​ ​ ​ ​ ​ ​ ​ ​ Processing, ​ ​ ​ ​ ​ ​ ​ ​ ​ ​ ​ ​ ​ Gathering, ​ ​ ​ ​ ​ ​ ​ ​ ​ ​ ​ Firm ​ Compression ​ Operating and ​ Imputed Interest ​ ​ ​ ​ ​ ​ ​ Transportation ​ and Water Service ​ Financing Leases ​ for Leases ​ Other ​ ​ ​ ​ (a) (b) (c) (c) (d) Total 2025 ​ $ 1,195,155 ​ ​ 59,568 ​ ​ 493,870 ​ ​ 126,921 ​ ​ 8,837 ​ ​ 1,884,351 ​ 2026 ​ ​ 1,194,121 ​ ​ 26,391 ​ ​ 469,399 ​ ​ 100,452 ​ ​ 3,976 ​ ​ 1,794,339 ​ 2027 ​ ​ 1,189,063 ​ ​ 25,102 ​ ​ 392,460 ​ ​ 76,376 ​ ​ 375 ​ ​ 1,683,376 ​ 2028 ​ ​ 1,129,865 ​ ​ 23,769 ​ ​ 334,464 ​ ​ 56,327 ​ ​ - ​ ​ 1,544,425 ​ 2029 ​ ​ 780,823 ​ ​ 23,260 ​ ​ 278,595 ​ ​ 39,273 ​ ​ - ​ ​ 1,121,951 ​ Thereafter ​ ​ 3,673,355 ​ ​ 64,648 ​ ​ 575,443 ​ ​ 51,976 ​ ​ - ​ ​ 4,365,422 ​ Total ​ $ 9,162,382 ​ ​ 222,738 ​ ​ 2,544,231 ​ ​ 451,325 ​ ​ 13,188 ​ ​ 12,393,864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Compression and Water Service Commitments The Company has entered into various long-term gas processing, gathering, compression and water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consolidated financial statements its proportionate share of costs based on its working interest. (c) Operating and Finance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Antero Resources is committed to pay; however, the Company will record in its financial statements its proportionate share of costs based on its working interests. The Company’s operating and finance lease commitments do not include obligations for leases that have not yet commenced. As of December 31, 2024, the Company had undiscounted commitments for operating leases not yet commenced of drilling rig agreements that commence in the first quarter of 2025. See Note 12—Leases to the consolidated financial statements for additional information on the Company’s operating and finance leases. (d) Other The Company has entered into various land acquisition and sand supply agreements. Certain of these agreements contain minimum payment obligations over various terms. The values in the table represent the minimum payments due under these arrangements. None of these agreements were determined to be leases. (e) Contract Terminations The Company incurs costs associated with the delay or cancellation of certain contracts with third parties. These costs are recorded in contract termination, loss contingency and settlements included in the statements of operations and comprehensive income. During 2022, the Company cancelled the construction of the Smithburg 2 gas processing plant and made a cash payment of million. During 2023, the Company executed an early termination of its firm transportation commitment of million. There are no remaining payment obligations related to any delayed or cancelled contracts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15) Contingencies (a) Environmental In June 2018, the Company received a Notice of Violation (“NOV”) from the EPA Region III for alleged violations of the federal Clean Air Act and the West Virginia State Implementation Plan. The NOV alleges that combustion devices at these facilities did not meet applicable air permitting requirements. Separately, in June 2018, the Company received an information request from the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Subsequently, the West Virginia Department of Environmental Protection (“WVDEP”) and the EPA Region V (covering Ohio facilities) each conducted its own inspections, and the Company has separately received NOVs from WVDEP and EPA Region V related to similar issues being investigated by the EPA Region III. The Company continues to negotiate with the EPA and WVDEP to resolve the issues alleged in the NOVs and the information request. The Company’s operations at these facilities are not suspended, and management does not expect these matters to have a material adverse effect on the Company’s financial condition, results of operations or cash flows. (b) Production Taxes The Company is subject to production taxes in the states in which it operates. The Company’s production tax filings in West Virginia for 2018 to 2020 tax years were subject to audit by the State of West Virginia. All assessments received in conjunction with this audit have been recorded in the consolidated statements of operations and comprehensive net loss during the year ended December 31, 2024; however, the Company has filed an appeal with regard to such assessments. At this time, the Company believes the outcome of this matter will not have a material adverse effect on the Company’s consolidated financial position, results of operations or cash flows. (c)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 In addition, pending litigation against the Company and other similarly situated peer operators could have an impact on the methods for determining the amount of permitted post-production costs and types of costs that have been, and may be, deducted from royalty payments, among other things. While the amounts claimed could be material, the Company is unable to predict with certainty the ultimate outcome of such claims and proceedings. In a class action lawsuit to which the Company is a party, the U.S. District Court for the Northern District of West Virginia certified certain questions to the West Virginia Supreme Court (the “WVSC”). The WVSC answered the certified questions in November 2024, the effect of which would have broadened the scope of products for which the Company would owe royalties and would have also limited the amount of post-production costs the Company would be allowed to deduct from royalty payments made under certain of its leases. In December 2024, Antero petitioned the WVSC for rehearing on these certified questions, which stayed the issuance of the mandate required for the November 2024 opinion to take effect. The petition for rehearing was granted by the WVSC on December 31, 2024, and Antero is currently awaiting a scheduling order. Rulings were recently received in two other cases to which the Company is a party, and where the plaintiffs alleged, and the court found, that certain post-production costs may not be deducted: a non-class action lawsuit in West Virginia and a class action lawsuit in Ohio. In each case, the alleged damages were not material. The Company will continue to challenge the legal conclusions reached in each of these cases with respect to deductibility of post-production costs, and continues to analyze how these decisions may impact other cases to which the Company is a party. At this time, the Company cannot predict how these issues may ultimately be resolved, and therefore is also unable to estimate any potential damages, if any, that may result. The Company accrues for litigation, claims and proceedings when liability is both probable and the amount can be reasonably estimated, and does not currently have any material amounts accrued with respect to its pending litigation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16) Related Parties ​ Substantially all of Antero Midstream’s revenues were and are derived from transactions with Antero Resources. See Note 12—Leases to the consolidated financial statements for additional information on the Company’s related party leases. See Note 17—Reportable Segments to the consolidated financial statements for the operating results of the Company’s reportable seg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17) Reportable Segments (a) Summary of Reportable Segments The Company’s operations, which are located in the United States, are organized into three reportable segments: (i) the exploration, development and production of natural gas, NGLs and oil; (ii) marketing and utilization of excess firm transportation capacity and (iii) midstream services through the Company’s equity method investment in Antero Midstream. Substantially all of the Company’s production revenues are attributable to customers located in the United States; however, some of the Company’s production revenues are attributable to customers who then transport the Company’s production to foreign countries for resale or consumption. These segments are monitored separately by management for performance and are consistent with internal financial reporting. These segments have been identified based on the differing products and services (including the expertise required for these operations), production processes, customers and distribution methods. The Company’s Chairman of the Board, Director, President and Chief Executive Officer was determined to be the Company’s chief operating decision maker (“CODM”). The CODM evaluates the performance of the Company’s business segments based on operating income (loss). The CODM considered the Company’s actual operating income (loss) as compared to the operating income (loss) for (i) the relevant prior period actual results, (ii) budget and (iii) guidance on a monthly basis for purposes of evaluating performance of each segment and making decisions about allocating capital and other resources to each segment. General and administrative expenses were allocated to the midstream segment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expense), income taxes and interest expense are primarily managed and evaluated on a consolidated basis. Intersegment sales were transacted at prices which approximate market. Accounting policies for each segment are the same as the Company’s accounting policies described in Note 2—Summary of Significant Accounting Policies to the consolidated financial statements. Exploration and Production The exploration and production segment is engaged in the development, production, exploration and acquisition of natural gas, NGLs and oil properties located in the Appalachian Basin. The Company targets large, repeatable resource plays where horizontal drilling and advanced fracture stimulation technologies provide the means to economically develop and produce natural gas, NGLs and oil from unconventional formations. Marketing Where feasible, the Company purchases and sells third-party natural gas and NGLs and markets its excess firm transportation capacity, or engages third parties to conduct these activities on the Company’s behalf, in order to optimize the revenues from these transportation agreements. The Company has entered into long-term firm transportation agreements for a significant portion of its current and expected future production in order to secure guaranteed capacity to favorable markets. Equity Method Investment in Antero Midstream The Company receives midstream services through its equity method investment in Antero Midstream. Antero Midstream is a related party, and the Company’s CODM also serves as the CODM for Antero Midstream. Antero Midstream owns, operates and develops midstream energy infrastructure primarily to service the Company’s production and completion activity in the Appalachian Basin. Antero Midstream’s assets consist of gathering pipelines, compressor stations, interests in processing and fractionation plants and water handling assets. Antero Midstream provides midstream services to Antero Resources under long-term contracts. (b) Reportable Segments Financial Information The operating results and assets of the Company’s reportable segments were as follows (in thousands): ​ ​ ​ ​ ​ ​ ​ ​ ​ ​ ​ ​ ​ ​ ​ ​ ​ ​ ​ ​ Year Ended December 31, 2022 ​ ​ ​ ​ ​ ​ ​ Equity Method ​ ​ ​ ​ ​ ​ ​ Exploration ​ ​ ​ Investment in ​ Elimination of ​ ​ ​ ​ ​ and ​ ​ ​ Antero ​ Unconsolidated ​ Consolidated ​ ​ Production Marketing Midstream (1) Affiliate Total Sales and revenues: ​ ​ ​ ​ ​ ​ ​ ​ ​ ​ ​ ​ ​ ​ ​ ​ Third-party ​ $ 6,720,212 ​ ​ 416,758 ​ ​ 2,622 ​ ​ (2,622) ​ ​ 7,136,970 ​ Intersegment ​ 1,466 ​ ​ — ​ ​ 917,363 ​ ​ (917,363) ​ ​ 1,466 ​ Total revenue ​ ​ 6,721,678 ​ ​ 416,758 ​ ​ 919,985 ​ ​ (919,985) ​ ​ 7,138,436 ​ ​ ​ ​ ​ ​ ​ ​ ​ ​ ​ ​ ​ ​ ​ ​ ​ ​ Operating expenses: ​ ​ ​ ​ ​ ​ ​ ​ ​ ​ ​ ​ ​ ​ ​ ​ Lease operating ​ ​ 99,595 ​ ​ — ​ ​ — ​ ​ — ​ ​ 99,595 ​ Gathering and compression ​ ​ 892,533 ​ ​ — ​ ​ 75,889 ​ ​ (75,889) ​ ​ 892,533 ​ Processing ​ ​ 869,744 ​ ​ — ​ ​ — ​ ​ — ​ ​ 869,744 ​ Transportation ​ ​ 843,103 ​ ​ — ​ ​ — ​ ​ — ​ ​ 843,103 ​ Water handling ​ ​ — ​ ​ — ​ ​ 104,365 ​ ​ (104,365) ​ ​ — ​ Production and ad valorem taxes ​ ​ 287,406 ​ ​ — ​ ​ — ​ ​ — ​ ​ 287,406 ​ Marketing ​ ​ — ​ ​ 531,304 ​ ​ — ​ ​ — ​ ​ 531,304 ​ General and administrative (excluding equity-based compensation) ​ ​ 137,466 ​ ​ — ​ ​ 42,471 ​ ​ (42,471) ​ ​ 137,466 ​ Equity-based compensation ​ ​ 35,443 ​ ​ — ​ ​ 19,654 ​ ​ (19,654) ​ ​ 35,443 ​ Facility idling ​ ​ — ​ ​ — ​ ​ 4,166 ​ ​ (4,166) ​ ​ — ​ Depletion, depreciation and amortization ​ ​ 715,163 ​ ​ — ​ ​ 131,762 ​ ​ (131,762) ​ ​ 715,163 ​ Impairment of property and equipment ​ ​ 149,731 ​ ​ — ​ ​ 3,702 ​ ​ (3,702) ​ ​ 149,731 ​ Other (2) ​ ​ 37,606 ​ ​ — ​ ​ (1,490) ​ ​ 1,490 ​ ​ 37,606 ​ Total operating expenses ​ ​ 4,067,790 ​ ​ 531,304 ​ ​ 380,519 ​ ​ (380,519) ​ ​ 4,599,094 ​ Operating income (loss) ​ $ 2,653,888 ​ ​ (114,546) ​ ​ 539,466 ​ ​ (539,466) ​ ​ 2,539,342 ​ Equity in earnings of unconsolidated affiliates ​ $ 72,327 ​ ​ — ​ ​ 94,218 ​ ​ (94,218) ​ ​ 72,327 ​ Capital expenditures for segment assets ​ $ 943,971 ​ ​ — ​ ​ 298,924 ​ ​ (298,924) ​ ​ 943,971 ​ (1) Amounts reflect those recorded in Antero Midstream Corporation’s consolidated financial statements. (2) Amounts include charges for exploration and mine expenses, accretion of asset retirement obligations, loss on settlement of asset retirement obligations, contract termination, loss contingency and settlements, loss (gain) on sale of assets, as applicable, which represent segment operating expenses that are not considered significant. ​ ​ ​ ​ ​ ​ ​ ​ ​ ​ ​ ​ ​ ​ ​ ​ ​ ​ ​ Year Ended December 31, 2023 ​ ​ ​ ​ ​ ​ ​ Equity Method ​ ​ ​ ​ ​ ​ ​ Exploration ​ ​ ​ Investment in ​ Elimination of ​ ​ ​ ​ ​ and ​ ​ ​ Antero ​ Unconsolidated ​ Consolidated ​ ​ Production Marketing Midstream (1) Affiliate Total Sales and revenues: ​ ​ ​ ​ ​ ​ ​ ​ ​ ​ ​ ​ ​ ​ ​ ​ Third-party ​ $ 4,473,969 ​ ​ 206,122 ​ ​ 1,414 ​ ​ (1,414) ​ ​ 4,680,091 ​ Intersegment ​ 1,881 ​ ​ — ​ ​ 1,040,357 ​ ​ (1,040,357) ​ ​ 1,881 ​ Total revenue ​ ​ 4,475,850 ​ ​ 206,122 ​ ​ 1,041,771 ​ ​ (1,041,771) ​ ​ 4,681,972 ​ ​ ​ ​ ​ ​ ​ ​ ​ ​ ​ ​ ​ ​ ​ ​ ​ ​ Operating expenses: ​ ​ ​ ​ ​ ​ ​ ​ ​ ​ ​ ​ ​ ​ ​ ​ Lease operating ​ ​ 118,441 ​ ​ — ​ ​ — ​ ​ — ​ ​ 118,441 ​ Gathering and compression ​ ​ 858,462 ​ ​ — ​ ​ 95,507 ​ ​ (95,507) ​ ​ 858,462 ​ Processing ​ ​ 1,014,181 ​ ​ — ​ ​ — ​ ​ — ​ ​ 1,014,181 ​ Transportation ​ ​ 769,715 ​ ​ — ​ ​ — ​ ​ — ​ ​ 769,715 ​ Water handling ​ ​ — ​ ​ — ​ ​ 117,658 ​ ​ (117,658) ​ ​ — ​ Production and ad valorem taxes ​ ​ 158,855 ​ ​ — ​ ​ — ​ ​ — ​ ​ 158,855 ​ Marketing ​ ​ — ​ ​ 284,965 ​ ​ — ​ ​ — ​ ​ 284,965 ​ General and administrative (excluding equity-based compensation) ​ ​ 164,997 ​ ​ — ​ ​ 39,462 ​ ​ (39,462) ​ ​ 164,997 ​ Equity-based compensation ​ ​ 59,519 ​ ​ — ​ ​ 31,606 ​ ​ (31,606) ​ ​ 59,519 ​ Facility idling ​ ​ — ​ ​ — ​ ​ 2,459 ​ ​ (2,459) ​ ​ — ​ Depletion, depreciation and amortization ​ ​ 746,849 ​ ​ — ​ ​ 136,059 ​ ​ (136,059) ​ ​ 746,849 ​ Impairment of property and equipment ​ ​ 51,302 ​ ​ — ​ ​ 146 ​ ​ (146) ​ ​ 51,302 ​ Other (2) ​ ​ 34,676 ​ ​ 23,763 ​ ​ 7,012 ​ ​ (7,012) ​ ​ 58,439 ​ Total operating expenses ​ ​ 3,976,997 ​ ​ 308,728 ​ ​ 429,909 ​ ​ (429,909) ​ ​ 4,285,725 ​ Operating income (loss) ​ $ 498,853 ​ ​ (102,606) ​ ​ 611,862 ​ ​ (611,862) ​ ​ 396,247 ​ Equity in earnings of unconsolidated affiliates ​ $ 82,952 ​ ​ — ​ ​ 105,456 ​ ​ (105,456) ​ ​ 82,952 ​ Capital expenditures for segment assets ​ $ 1,131,863 ​ ​ — ​ ​ 183,733 ​ ​ (183,733) ​ ​ 1,131,863 ​ ​ (1) Amounts reflect those recorded in Antero Midstream Corporation’s consolidated financial statements. (2) Amounts include charges for exploration and mine expenses,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 ​ ​ ​ ​ ​ ​ ​ ​ ​ ​ ​ ​ ​ ​ ​ ​ ​ ​ ​ Year Ended December 31, 2024 ​ ​ ​ ​ ​ ​ ​ Equity Method ​ ​ ​ ​ ​ ​ ​ Exploration ​ ​ ​ Investment in ​ Elimination of ​ ​ ​ ​ ​ and ​ ​ ​ Antero ​ Unconsolidated ​ Consolidated ​ ​ Production Marketing Midstream (1) Affiliate Total Sales and revenues: ​ ​ ​ ​ ​ ​ ​ ​ ​ ​ ​ ​ ​ ​ ​ ​ Third-party ​ $ 4,144,229 ​ ​ 179,069 ​ ​ 1,944 ​ ​ (1,944) ​ ​ 4,323,298 ​ Intersegment ​ 2,298 ​ ​ — ​ ​ 1,104,249 ​ ​ (1,104,249) ​ ​ 2,298 ​ Total revenue ​ ​ 4,146,527 ​ ​ 179,069 ​ ​ 1,106,193 ​ ​ (1,106,193) ​ ​ 4,325,596 ​ ​ ​ ​ ​ ​ ​ ​ ​ ​ ​ ​ ​ ​ ​ ​ ​ ​ Operating expenses: ​ ​ ​ ​ ​ ​ ​ ​ ​ ​ ​ ​ ​ ​ ​ ​ Lease operating ​ ​ 118,693 ​ ​ — ​ ​ — ​ ​ — ​ ​ 118,693 ​ Gathering and compression ​ ​ 897,160 ​ ​ — ​ ​ 103,053 ​ ​ (103,053) ​ ​ 897,160 ​ Processing ​ ​ 1,069,887 ​ ​ — ​ ​ — ​ ​ — ​ ​ 1,069,887 ​ Transportation ​ ​ 735,883 ​ ​ — ​ ​ — ​ ​ — ​ ​ 735,883 ​ Water handling ​ ​ — ​ ​ — ​ ​ 114,923 ​ ​ (114,923) ​ ​ — ​ Production and ad valorem taxes ​ ​ 207,671 ​ ​ — ​ ​ — ​ ​ — ​ ​ 207,671 ​ Marketing ​ ​ — ​ ​ 244,906 ​ ​ — ​ ​ — ​ ​ 244,906 ​ General and administrative (excluding equity-based compensation) ​ ​ 162,876 ​ ​ — ​ ​ 41,754 ​ ​ (41,754) ​ ​ 162,876 ​ Equity-based compensation ​ ​ 66,462 ​ ​ — ​ ​ 44,332 ​ ​ (44,332) ​ ​ 66,462 ​ Facility idling ​ ​ — ​ ​ — ​ ​ 1,721 ​ ​ (1,721) ​ ​ — ​ Depletion, depreciation and amortization ​ ​ 762,068 ​ ​ — ​ ​ 140,000 ​ ​ (140,000) ​ ​ 762,068 ​ Impairment of property and equipment ​ ​ 47,433 ​ ​ — ​ ​ 332 ​ ​ (332) ​ ​ 47,433 ​ Other (2) ​ ​ 12,097 ​ ​ — ​ ​ 912 ​ ​ (912) ​ ​ 12,097 ​ Total operating expenses ​ ​ 4,080,230 ​ ​ 244,906 ​ ​ 447,027 ​ ​ (447,027) ​ ​ 4,325,136 ​ Operating income (loss) ​ $ 66,297 ​ ​ (65,837) ​ ​ 659,166 ​ ​ (659,166) ​ ​ 460 ​ Equity in earnings of unconsolidated affiliates ​ $ 93,787 ​ ​ — ​ ​ 110,573 ​ ​ (110,573) ​ ​ 93,787 ​ Capital expenditures for segment assets ​ $ 716,779 ​ ​ — ​ ​ 172,347 ​ ​ (172,347) ​ ​ 716,779 ​ (1) Amounts reflect those recorded in Antero Midstream Corporation’s consolidated financial statements. (2) Amounts include charges for exploration and mine expenses, accretion of asset retirement obligations, contract termination, loss contingency and settlements, loss (gain) on sale of assets and other operating expenses, as applicable, which represent segment operating expenses that are not considered significant. ​ ​ ​ ​ ​ ​ ​ ​ ​ ​ ​ ​ ​ ​ ​ ​ ​ ​ ​ As of December 31, 2023 ​ ​ ​ ​ ​ ​ ​ Equity Method ​ ​ ​ ​ ​ ​ ​ Exploration ​ ​ ​ Investment in ​ Elimination of ​ ​ ​ ​ ​ and ​ ​ ​ Antero ​ Unconsolidated ​ Consolidated ​ ​ Production Marketing Midstream (1) Affiliate Total ​ Investments in unconsolidated affiliates ​ $ 222,255 ​ ​ — ​ ​ 626,650 ​ ​ (626,650) ​ ​ 222,255 ​ Total assets ​ ​ 13,500,122 ​ ​ 17,117 ​ ​ 5,737,618 ​ ​ (5,737,618) ​ ​ 13,517,239 ​ (1) Amounts reflect those recorded in Antero Midstream Corporation’s consolidated financial statements. ​ ​ ​ ​ ​ ​ ​ ​ ​ ​ ​ ​ ​ ​ ​ ​ ​ ​ ​ ​ As of December 31, 2024 ​ ​ ​ ​ ​ ​ ​ Equity Method ​ ​ ​ ​ ​ ​ ​ Exploration ​ ​ ​ Investment in ​ Elimination of ​ ​ ​ ​ ​ and ​ ​ ​ Antero ​ Unconsolidated ​ Consolidated ​ ​ Production Marketing Midstream (1) Affiliate Total Investments in unconsolidated affiliates ​ $ 231,048 ​ ​ — ​ ​ 603,956 ​ ​ (603,956) ​ ​ 231,048 ​ Total assets ​ ​ 12,999,930 ​ ​ 10,120 ​ ​ 5,761,748 ​ ​ (5,761,748) ​ ​ 13,010,050 ​ (1) Amounts reflect those recorded in Antero Midstream Corporation’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y Guarantors</t>
        </is>
      </c>
      <c r="B1" s="2" t="inlineStr">
        <is>
          <t>12 Months Ended</t>
        </is>
      </c>
    </row>
    <row r="2">
      <c r="B2" s="2" t="inlineStr">
        <is>
          <t>Dec. 31, 2024</t>
        </is>
      </c>
    </row>
    <row r="3">
      <c r="A3" s="3" t="inlineStr">
        <is>
          <t>Subsidiary Guarantors</t>
        </is>
      </c>
      <c r="B3" s="4" t="inlineStr">
        <is>
          <t xml:space="preserve"> </t>
        </is>
      </c>
    </row>
    <row r="4">
      <c r="A4" s="4" t="inlineStr">
        <is>
          <t>Subsidiary Guarantors</t>
        </is>
      </c>
      <c r="B4" s="4" t="inlineStr">
        <is>
          <t>​ ​ (18) Subsidiary Guarantors As of December 31, 2023, Antero Resources’ senior notes were fully and unconditionally guaranteed by Antero Resources’ existing subsidiaries that guaranteed the Secured Credit Facility. A subsidiary guarantor would be released from its obligations under the indentures and its guarantee (i) upon the release or discharge of the guarantee of other Indebtedness (as defined in the indentures governing the notes) that resulted in the creation of such guarantee, except a release or discharge by or as a result of payment under such guarantee, (ii) if Antero designated such subsidiary as an unrestricted subsidiary and such designation complied with the other applicable provisions of the indentures governing the senior notes or (iii) in connection with any covenant defeasance, legal defeasance or satisfaction and discharge of the senior notes. As described in Note 7—Long-Term Debt, the Unsecured Credit Facility is not guaranteed by any of Antero Resources’ subsidiaries. As such, each subsidiary guarantor was released from its obligations under the indentures and its guarantee on July 30, 2024. The table set forth below presents summarized financial information of Antero, as parent, and its guarantor subsidiaries as of December 31, 2023. The Company’s wholly owned subsidiaries were not restricted from making distributions to the Company. ​ ​ ​ ​ ​ ​ Balance Sheet ​ ​ ​ ​ ​ ​ ​ ​ ​ ​ ​ December 31, 2023 ​ Current assets ​ $ 453,581 ​ Noncurrent assets ​ ​ 12,460,264 ​ Total assets ​ $ 12,913,845 ​ ​ ​ ​ ​ ​ Accounts payable, related parties ​ $ 86,284 ​ Other current liabilities ​ ​ 1,360,102 ​ Total current liabilities ​ ​ 1,446,386 ​ Noncurrent liabilities ​ ​ 4,929,177 ​ Total liabilities ​ $ 6,375,56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4</t>
        </is>
      </c>
    </row>
    <row r="3">
      <c r="A3" s="3" t="inlineStr">
        <is>
          <t>Supplemental Information on Oil and Gas Producing Activities (Unaudited)</t>
        </is>
      </c>
      <c r="B3" s="4" t="inlineStr">
        <is>
          <t xml:space="preserve"> </t>
        </is>
      </c>
    </row>
    <row r="4">
      <c r="A4" s="4" t="inlineStr">
        <is>
          <t>Supplemental Information on Oil and Gas Producing Activities (Unaudited)</t>
        </is>
      </c>
      <c r="B4" s="4" t="inlineStr">
        <is>
          <t>(20) Supplemental Information on Oil and Gas Producing Activities (Unaudited) The tables below set forth supplemental information regarding the Company’s consolidated oil and gas producing activities (in thousands). The amounts shown include the Company’s net working interests in all of its oil and gas properties. (a) Capitalized Costs Relating to Oil and Gas Producing Activities ​ ​ ​ ​ ​ ​ ​ ​ ​ ​ ​ Year Ended December 31, ​ ​ 2023 ​ 2024 ​ Proved properties ​ $ 13,908,804 ​ ​ 14,395,680 ​ Unproved properties ​ 974,642 ​ 879,483 ​ Total oil and gas properties ​ 14,883,446 ​ 15,275,163 ​ Accumulated depletion ​ (5,098,866) ​ (5,625,419) ​ Net capitalized costs ​ $ 9,784,580 ​ ​ 9,649,744 ​ ​ (b) Costs Incurred in Certain Oil and Gas Activities ​ ​ ​ ​ ​ ​ ​ ​ ​ ​ ​ ​ ​ ​ Year Ended December 31, ​ ​ ​ 2022 ​ 2023 ​ 2024 ​ Acquisition costs: ​ ​ ​ ​ ​ ​ ​ ​ ​ ​ Unproved property ​ $ 149,009 ​ ​ 151,135 ​ ​ 90,995 ​ Development costs ​ 775,106 ​ ​ 956,267 ​ ​ 614,855 ​ Exploration costs ​ 5,543 ​ ​ 8,079 ​ ​ — ​ Total costs incurred ​ $ 929,658 ​ ​ 1,115,481 ​ ​ 705,850 ​ ​ (c) Results of Operations for Oil and Gas Producing Activities ​ ​ ​ ​ ​ ​ ​ ​ ​ ​ ​ ​ ​ ​ Year Ended December 31, ​ ​ 2022 ​ 2023 ​ 2024 ​ Revenues ​ $ 8,294,749 ​ ​ 4,276,445 ​ ​ 4,115,299 ​ Operating expenses: ​ ​ ​ ​ ​ ​ ​ ​ ​ ​ Production expenses ​ 2,992,381 ​ ​ 2,919,654 ​ ​ 3,029,294 ​ Exploration expenses ​ 3,651 ​ ​ 2,691 ​ ​ 2,618 ​ Depletion ​ 710,838 ​ ​ 738,992 ​ ​ 754,010 ​ Impairment of unproved properties ​ 98,324 ​ ​ 51,302 ​ ​ 47,433 ​ Results of operations before income taxes ​ 4,489,555 ​ ​ 563,806 ​ ​ 281,944 ​ Income tax (expense) benefit (1) ​ (965,213) ​ ​ (122,695) ​ ​ 33,653 ​ Results of operations ​ $ 3,524,342 ​ ​ 441,111 ​ ​ 315,597 ​ (1) Income tax (expense) benefit includes R&amp;D tax credits of $95 million for the year ended December 31, 2024 since such credits directly relate to the Company’s oil and gas producing activities. ​ (d) Oil and Gas Reserves Net proved oil and gas reserves for the years ended December 31, 2022, 2023 and 2024 were prepared by the Company’s reserve engineers and audited by D&amp;M utilizing data compiled by the Company.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 Proved reserves are the estimated quantities of oil, condensate, NGLs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The tables below set forth the changes in quantities of proved reserves and net quantities of proved developed and proved undeveloped reserves for the periods indicated. This information includes the Company’s royalty and net working interest share of the reserves in oil and gas properties. ​ ​ ​ ​ ​ ​ ​ ​ ​ ​ ​ ​ ​ ​ ​ ​ ​ Oil and ​ ​ ​ ​ ​ Natural Gas ​ NGLs ​ Condensate ​ Equivalents ​ ​ ​ (Bcf) ​ (MMBbl) ​ (MMBbl) ​ (Bcfe) ​ Proved reserves: ​ ​ ​ ​ ​ ​ ​ ​ ​ December 31, 2021 (1) ​ 10,204 ​ 1,219 ​ 36 ​ 17,729 ​ Revisions ​ 427 ​ 32 ​ (4) ​ 596 ​ Extensions, discoveries and other additions ​ 437 ​ 25 ​ 2 ​ 604 ​ Production ​ (798) ​ (59) ​ (3) ​ (1,170) ​ December 31, 2022 (1) ​ 10,270 ​ 1,217 ​ 31 ​ 17,759 ​ Revisions ​ 863 ​ 54 ​ — ​ 1,187 ​ Extensions, discoveries and other additions ​ 296 ​ 18 ​ 2 ​ 413 ​ Production ​ (815) ​ (67) ​ (4) ​ (1,238) ​ December 31, 2023 (1) ​ 10,614 ​ 1,222 ​ 29 ​ 18,121 ​ Revisions ​ 265 ​ 31 ​ (2) ​ 435 ​ Extensions, discoveries and other additions ​ 651 ​ 21 ​ 1 ​ 783 ​ Production ​ (793) ​ (73) ​ (4) ​ (1,252) ​ Sales ​ (134) ​ (8) ​ (1) ​ (184) ​ December 31, 2024 (1) ​ 10,603 ​ 1,193 ​ 23 ​ 17,903 ​ (1) Proved reserves for the noncontrolling interests in Martica as of December 31, 2022 were 92 Bcfe, which consisted of 71 Bcf of natural gas, 3 MMBbl of NGLs and 0.2 MMBbl of oil and condensate. Proved reserves for the noncontrolling interests in Martica as of December 31, 2023 were 75 Bcfe, which consisted of 58 Bcf of natural gas, 3 MMBbl of NGLs and 0.1 MMBbl of oil and condensate. Proved reserves for the noncontrolling interests in Martica as of December 31, 2024 were 57 Bcfe, which consisted of 44 Bcf of natural gas and 2 MMBbl of NGLs. ​ ​ ​ ​ ​ ​ ​ ​ ​ ​ ​ ​ ​ ​ ​ ​ ​ Oil and ​ ​ ​ ​ ​ Natural Gas ​ NGLs ​ Condensate ​ Equivalents ​ ​ ​ (Bcf) ​ (MMBbl) ​ (MMBbl) ​ (Bcfe) ​ Proved developed reserves: ​ ​ ​ ​ ​ ​ ​ ​ ​ December 31, 2022 (1) ​ 7,699 ​ 930 ​ 16 ​ 13,373 ​ December 31, 2023 (1) ​ 7,912 ​ 963 ​ 15 ​ 13,783 ​ December 31, 2024 (1) ​ 7,876 ​ 966 ​ 13 ​ 13,747 ​ Proved undeveloped reserves: ​ ​ ​ ​ ​ ​ ​ ​ ​ December 31, 2022 (2) ​ 2,571 ​ 287 ​ 15 ​ 4,386 ​ December 31, 2023 (2) ​ 2,702 ​ 259 ​ 14 ​ 4,338 ​ December 31, 2024 (2) ​ 2,727 ​ 227 ​ 10 ​ 4,156 ​ (1) Proved developed reserves for the noncontrolling interests in Martica as of December 31, 2022 were 91 Bcfe, which consisted of 70 Bcf of natural gas, 3 MMBbl of NGLs and 0.2 MMBbl of oil and condensate. Proved developed reserves for the noncontrolling interests in Martica as of December 31, 2023 were 75 Bcfe, which consisted of 58 Bcf of natural gas, 3 MMBbl of NGLs and 0.1 MMBbl of oil and condensate. Proved developed reserves for the noncontrolling interests in Martica as of December 31, 2024 were 57 Bcfe, which consisted of 44 Bcf of natural gas and 2 MMBbl of NGLs. (2) Proved undeveloped reserves for the noncontrolling interests in Martica as of December 31, 2022 were 1 Bcfe, which consisted entirely of natural gas. There were no proved undeveloped reserves for the noncontrolling interests in Martica as of December 31, 2023 and 2024. 2022 Proved Reserve Changes ● Extensions, discoveries, and other additions of 604 Bcfe resulted from delineation and development drilling in the Appalachian Basin. ● Net upward revisions of 596 Bcfe include: o Net upward revisions of previous estimates of 414 Bcfe primarily due to changes in ownership interests. o Net upward revision of 92 Bcfe related to optimization to the Company’s five-year development plan. This figure includes upward revisions of 692 Bcfe for previously proved undeveloped properties reclassified from non-proved properties due to their addition to the Company’s five-year development plan, and downward revisions of 600 Bcfe for locations that were not developed within five years of initial booking as proved reserves. o Upward revisions of 88 Bcfe are due to an increase in the Company’s assumed future ethane recovery. o Upward revisions of 2 Bcfe due to increases in prices for natural gas, NGLs and oil. 2023 Proved Reserve Changes ● Extensions, discoveries, and other additions of 413 Bcfe resulted from delineation and development drilling in the Appalachian Basin. ● Net upward revisions of 1,187 Bcfe include: o Net upward revisions of previous estimates of 814 Bcfe primarily due to increases in the Company’s ownership interests. o Net upward revision of 454 Bcfe related to optimization to the Company’s five-year development plan. This figure includes upward revisions of 698 Bcfe for previously proved undeveloped properties reclassified from non-proved properties due to their addition to the Company’s five-year development plan, and downward revisions of 244 Bcfe for locations that were not developed within five years of initial booking as proved reserves. o Downward revisions of 81 Bcfe due to decreases in prices for natural gas, NGLs and oil. 2024 Proved Reserve Changes ● Extensions, discoveries, and other additions of 783 Bcfe resulted from delineation and development drilling in the Appalachian Basin. ● Net upward revisions of 435 Bcfe include: o Net upward revisions of previous estimates of 305 Bcfe primarily due to increases in the Company’s ownership interests. o Net upward revision of 207 Bcfe related to optimization to the Company’s five-year development plan. This figure includes upward revisions of 416 Bcfe for previously proved undeveloped properties reclassified from non-proved properties due to their addition to the Company’s five-year development plan, and downward revisions of 209 Bcfe for locations that were not developed within five years of initial booking as proved reserves. o Downward revisions of 77 Bcfe due to decreases in prices for natural gas and oil, partially offset by increases in prices for NGLs. ● Sales of reserves of 184 Bcfe related to the 2025 Drilling Partnership. (e) Standardized Measure of Discounted Future Net Cash Flow The standardized measure relating to proved oil and reserves was prepared in accordance with the provisions of ASC 932. Future cash inflows were computed by applying historical unweighted arithmetic average first-day-of-the-month average prices. Future prices actually received may materially differ from current prices or the prices used in the standardized measure. 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the Company’s proved reserves and the tax basis of proved oil and gas properties. In addition, the effects of available NOL carryforwards and alternative minimum tax credits were used in computing future income tax expense. The resulting annual net cash inflows were then discounted using a The following table sets forth the Standardized Measure of the discounted future net cash flows attributable to the Company’s proved reserves (in millions): ​ ​ ​ ​ ​ ​ ​ ​ ​ ​ ​ ​ ​ ​ Year Ended December 31, ​ ​ ​ 2022 ​ 2023 ​ 2024 Future cash inflows ​ $ 109,052 ​ ​ 58,061 ​ ​ 52,995 ​ Future production costs ​ (39,378) ​ ​ (41,887) ​ ​ (41,583) ​ Future development costs ​ (2,073) ​ ​ (2,027) ​ ​ (2,028) ​ Future net cash flows before income tax ​ 67,601 ​ ​ 14,147 ​ ​ 9,384 ​ Future income tax expense ​ (13,692) ​ ​ (2,178) ​ ​ (1,036) ​ Future net cash flows ​ 53,909 ​ ​ 11,969 ​ ​ 8,348 ​ 10% annual discount for estimated timing of cash flows ​ (30,345) ​ ​ (6,874) ​ ​ (4,853) ​ Standardized measure of discounted future net cash flows (1) ​ $ 23,564 ​ ​ 5,095 ​ ​ 3,495 ​ (1) The standardized measure of discounted future net cash flows for the noncontrolling interests in Martica were $458 million, $170 million and $ 101 million for the years ended December 31, 2022, 2023 and 2024, respectively. The Company used the following 12-month weighted average prices to estimate its total equivalent reserves (per Mcfe): ​ ​ ​ ​ ​ ​ ​ ​ ​ ​ ​ ​ ​ ​ Year Ended December 31, ​ ​ ​ 2022 ​ 2023 ​ 2024 ​ 12-month weighted average price ​ $ 6.14 ​ ​ 3.20 ​ ​ 2.96 ​ ​ (f) Changes in Standardized Measure of Discounted Future Net Cash Flow ​ ​ ​ ​ ​ ​ ​ ​ ​ ​ ​ ​ ​ ​ Year Ended December 31, ​ ​ ​ 2022 ​ 2023 ​ 2024 ​ Sales of oil and gas, net of productions costs ​ $ (5,302) ​ ​ (1,357) ​ ​ (1,086) ​ Net changes in prices and production costs (1) ​ 13,793 ​ ​ (25,672) ​ ​ (2,231) ​ Development costs incurred during the period ​ 448 ​ ​ 637 ​ ​ 512 ​ Net changes in future development costs ​ (289) ​ ​ (96) ​ ​ (117) ​ Extensions, discoveries and other additions ​ 1,068 ​ ​ 69 ​ ​ 121 ​ Divestitures ​ ​ — ​ ​ — ​ ​ (34) ​ Revisions of previous quantity estimates ​ 1,475 ​ ​ 190 ​ ​ 105 ​ Accretion of discount ​ 1,655 ​ ​ 2,947 ​ ​ 593 ​ Net change in income taxes ​ (2,787) ​ ​ 5,069 ​ ​ 498 ​ Changes in timing and other ​ 70 ​ ​ (256) ​ ​ 39 ​ Net increase (decrease) ​ 10,131 ​ ​ (18,469) ​ ​ (1,600) ​ Beginning of year ​ 13,433 ​ ​ 23,564 ​ ​ 5,095 ​ End of year (2) ​ $ 23,564 ​ ​ 5,095 ​ ​ 3,495 ​ (1) The net changes in prices and production costs are calculated prior to the consideration of future income tax expense. The Standardized Measure included future income tax expense of $13.7 billion, $2.2 billion and $1.0 billion for the years ended December 31, 2022, 2023 and 2024, respectively. (2) The standardized measure for the noncontrolling interests in Martica were $458 million, $170 million and $101 million for the years ended December 31, 2022,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material Correction of Prior Period Error</t>
        </is>
      </c>
      <c r="B1" s="2" t="inlineStr">
        <is>
          <t>12 Months Ended</t>
        </is>
      </c>
    </row>
    <row r="2">
      <c r="B2" s="2" t="inlineStr">
        <is>
          <t>Dec. 31, 2024</t>
        </is>
      </c>
    </row>
    <row r="3">
      <c r="A3" s="3" t="inlineStr">
        <is>
          <t>Immaterial Correction of Prior Period Error</t>
        </is>
      </c>
      <c r="B3" s="4" t="inlineStr">
        <is>
          <t xml:space="preserve"> </t>
        </is>
      </c>
    </row>
    <row r="4">
      <c r="A4" s="4" t="inlineStr">
        <is>
          <t>Immaterial Correction of Prior Period Error</t>
        </is>
      </c>
      <c r="B4" s="4" t="inlineStr">
        <is>
          <t>(19) Immaterial Correction of Prior Period Error In the course of preparing our consolidated financial statements for the year ended December 31, 2024, the Company identified an error in the quarterly calculations related to depletion expense of the Company’s proved oil and gas properties. This error had the effect of incorrectly reporting depletion expense amounts in prior periods, which resulted in incorrectly reporting depletion, depreciation and amortization expense and income tax (expense) benefit in prior periods. After considering the guidance in Staff Accounting Bulletin (“SAB”) No. 99, Materiality Accounting Changes and Error Corrections , the Company evaluated the materiality of these amounts quantitatively and qualitatively and concluded that the error was not material to any of the Company’s prior annual or interim period financial statements. The consolidated financial statements as of December 31, 2023 and for the years ended December 31, 2022 and 2023 in this Annual Report on Form 10-K, have been revised in accordance with SAB No. 108, Considering the Effects of Prior Year Misstatements when Quantifying Misstatements in Current Year Financial Statements, in order to reflect these corrections. The corrections reflect the adjustments to depletion, depreciation and amortization expense and income tax (expense) benefit described above, as well as the resulting adjustments to accumulated depletion, depreciation and amortization, deferred income tax liabilities, net and retained earnings (accumulated deficit). Accumulated deficit as of December 31, 2021 reflected in the accompanying consolidated statements of equity has been increased by $626 million to reflect the impact of correcting this error for the year ended December 31, 2021. The correction of this error also impacted certain non-cash line items within the operating activities section of the consolidated statements of cash flows; however, these corrections did not change previously reported net cash provided by operating activities for any period. In addition to correcting the consolidated financial statements, we have also corrected the following notes to the consolidated financial statements for the effects of this error: (i) Note 2 — Summary of Significant Accounting Policies, (ii) Note 13 — Income Taxes, (iii) Note 17 — Reportable Segments, (iv) Note 18 — Subsidiary Guarantors and (v) Note 20 — Supplemental Information on Oil and Gas Producing Activities (Unaudited). ​ ​ ​ ​ ​ ​ ​ ​ ​ ​ ​ ​ ​ Consolidated Balance Sheet ​ ​ ​ December 31, 2023 ​ ​ ​ As Previously ​ ​ ​ As ​ ​ ​ Reported ​ Corrections ​ Corrected ​ Accumulated depletion, depreciation and amortization ​ $ (5,063,274) ​ ​ (102,175) ​ ​ (5,165,449) ​ Property and equipment, net ​ ​ 9,924,642 ​ ​ (102,175) ​ ​ 9,822,467 ​ Total assets ​ ​ 13,619,414 ​ ​ (102,175) ​ ​ 13,517,239 ​ Deferred income tax liability, net ​ ​ 834,268 ​ ​ (22,287) ​ ​ 811,981 ​ Total liabilities ​ ​ 6,405,312 ​ ​ (22,287) ​ ​ 6,383,025 ​ Retained earnings ​ ​ 1,131,828 ​ ​ (79,888) ​ ​ 1,051,940 ​ Total stockholders' equity ​ ​ 6,981,404 ​ ​ (79,888) ​ ​ 6,901,516 ​ Total equity ​ ​ 7,214,102 ​ ​ (79,888) ​ ​ 7,134,214 ​ Total liabilities and equity ​ ​ 13,619,414 ​ ​ (102,175) ​ ​ 13,517,239 ​ ​ ​ ​ ​ ​ ​ ​ ​ ​ ​ ​ ​ ​ ​ Statement of Operations and Comprehensive Income ​ ​ ​ Year Ended December 31, 2022 ​ ​ ​ As Previously ​ ​ ​ As ​ ​ ​ Reported ​ Corrections ​ Corrected ​ Depletion, depreciation and amortization ​ $ 680,600 ​ ​ 34,563 ​ ​ 715,163 ​ Total operating expenses ​ ​ 4,564,531 ​ ​ 34,563 ​ ​ 4,599,094 ​ Operating income ​ ​ 2,573,905 ​ ​ (34,563) ​ ​ 2,539,342 ​ Income before income taxes ​ ​ 2,474,664 ​ ​ (34,563) ​ ​ 2,440,101 ​ Income tax expense ​ ​ (448,692) ​ ​ 7,428 ​ ​ (441,264) ​ Net income, including noncontrolling interest ​ ​ 2,025,972 ​ ​ (27,135) ​ ​ 1,998,837 ​ Net income and comprehensive income ​ ​ 1,898,771 ​ ​ (27,135) ​ ​ 1,871,636 ​ ​ ​ ​ ​ ​ ​ ​ ​ ​ ​ ​ Net income per common share—basic ​ $ 6.18 ​ ​ (0.09) ​ ​ 6.09 ​ Net income per common share—diluted ​ $ 5.78 ​ ​ (0.09) ​ ​ 5.69 ​ ​ ​ ​ ​ ​ ​ ​ ​ ​ ​ ​ ​ ​ ​ Statement of Operations and Comprehensive Income ​ ​ ​ Year Ended December 31, 2023 ​ ​ ​ As Previously ​ ​ ​ As ​ ​ ​ Reported ​ Corrections ​ Corrected ​ Depletion, depreciation and amortization ​ $ 689,966 ​ ​ 56,883 ​ ​ 746,849 ​ Total operating expenses ​ ​ 4,228,842 ​ ​ 56,883 ​ ​ 4,285,725 ​ Operating income ​ ​ 453,130 ​ ​ (56,883) ​ ​ 396,247 ​ Income before income taxes ​ ​ 417,838 ​ ​ (56,883) ​ ​ 360,955 ​ Income tax expense ​ ​ (75,994) ​ ​ 12,368 ​ ​ (63,626) ​ Net income, including noncontrolling interest ​ ​ 341,844 ​ ​ (44,515) ​ ​ 297,329 ​ Net income and comprehensive income ​ ​ 242,919 ​ ​ (44,515) ​ ​ 198,404 ​ ​ ​ ​ ​ ​ ​ ​ ​ ​ ​ ​ Net income per common share—basic ​ $ 0.81 ​ ​ (0.15) ​ ​ 0.66 ​ Net income per common share—diluted ​ $ 0.78 ​ ​ (0.14) ​ ​ 0.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ITEM 11. EXECUTIVE COMPENSATION ​ Pursuant to General Instruction G(3) to Form 10-K, we incorporate by reference into this Item the information to be disclosed in our definitive proxy statement for our 2025 Annual Meeting of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shares</t>
        </is>
      </c>
      <c r="B4" s="5" t="n">
        <v>50000</v>
      </c>
      <c r="C4" s="5" t="n">
        <v>5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authorized shares</t>
        </is>
      </c>
      <c r="B7" s="5" t="n">
        <v>1000000</v>
      </c>
      <c r="C7" s="5" t="n">
        <v>1000000</v>
      </c>
    </row>
    <row r="8">
      <c r="A8" s="4" t="inlineStr">
        <is>
          <t>Common stock, shares issued</t>
        </is>
      </c>
      <c r="B8" s="5" t="n">
        <v>311165</v>
      </c>
      <c r="C8" s="5" t="n">
        <v>303544</v>
      </c>
    </row>
    <row r="9">
      <c r="A9" s="4" t="inlineStr">
        <is>
          <t>Common stock, shares outstanding</t>
        </is>
      </c>
      <c r="B9" s="5" t="n">
        <v>311165</v>
      </c>
      <c r="C9" s="5" t="n">
        <v>303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Cybersecurity Risks We are continuously assessing and adopting new processes, systems and resources in an effort to make our business safer from cybersecurity threats. We depend on digital technology in many areas of our business and operations, including, but not limited to, estimating quantities of oil and natural gas reserves, processing and recording financial and operating data, oversight and analysis of drilling, completion and production operations and communications with our employees and third-party customers and service providers. We also collect and store sensitive data in the ordinary course of our business, including certain personally identifiable information and proprietary information for our business and that of our customers, suppliers, investors and other stakeholders. Attacks on our assets or security breaches in our systems or infrastructure could lead to the corruption, loss or unauthorized use of such data, delays in production or delivery of our production to customers, difficulty in completing and settling transactions, challenges in maintaining our books and records, environmental damage, communication interruptions or other operational disruptions. We seek to address these risks by safeguarding assets, data and operations through the cybersecurity risk management processes described below: Risk Assessments We assess our systems, networks and data infrastructure to identify potential cybersecurity threats and vulnerabilities via continuous automated processes that are complemented by manual processes that are executed on both a routine and ad hoc basis. These processes are designed to prevent, detect and investigate activities and events that could pose a cybersecurity risk or threat to us, and include, but are not limited to, monitoring and evaluating cybersecurity intelligence information published or provided by certain United States federal government agencies as well as private cybersecurity groups. Our risk assessment processes are conducted, monitored and reviewed by our security and compliance team as well as third-party consultants. In addition, we perform cybersecurity tabletop exercises with our information technology (“IT”) department throughout the year. These risk assessments help evaluate the likelihood and potential impact of cybersecurity incidents. Our Vice President – IT oversees these risk assessments and meets regularly with the security and compliance team to review cybersecurity risks and threats, and also participates in our enterprise risk management process. In addition, the Company engages several third-party consultants in connection with the risk assessments, and All third parties involved in our cybersecurity risk assessments are required to provide reports designed to allow us to monitor and assess such third parties’ security controls. We monitor and manage our cybersecurity risk and threat exposure through prioritized remediation efforts. Any cybersecurity risk or threat that requires corrective action is managed by our security and compliance team together with certain business partners and IT specialists, as deemed necessary. Potential solutions are assessed in alignment with risk, business and cybersecurity priorities and our controls and security architecture. Plans to remediate cybersecurity risks are approved and monitored regularly for completion. Incident Identification and Response We have implemented a monitoring and detection system, with oversight from our Vice President – IT to help promptly identify cybersecurity incidents. In the event of any breach or cybersecurity incident, we have a formal incident response plan designed to provide for immediate action to contain the incident, mitigate the impact and restore normal operations efficiently. Cybersecurity Training and Awareness We train our users throughout the year using a wide variety of methods on cybersecurity-related topics, including how to identify and report potential social engineering including phishing through emails, text messages and phone calls. Formal training on cybersecurity practices begins when an employee is hired and is re-administered annually. We also require third-party contractors with access to our systems be trained on these topics. In addition, special training is held both formally and informally for groups that entail higher threat risks. Policies Our IT polices are designed to address and manage all aspects of our IT environment, including cybersecurity, and we review and update our policies regularly as part of our risk management processes. We deploy both an internal Protection of Personal Identifiable Information Policy and a publicly available Privacy Notice to help us understand and respect the privacy of the individuals whose data we have custody over. We monitor our data collection practices, policies and notices in an effort to comply with the evolving nature of applicable data privacy and security laws. Our cybersecurity risk management processes are integrated into our enterprise risk management program. Cybersecurity threats are understood to be dynamic and intersect with various other enterprise risks. As such, cybersecurity is considered to be an important component of our enterprise risk management approach. Our cybersecurity strategies are based on standard cybersecurity frameworks, including the National Institute of Standards and Technology and the International Organization for Standardization.</t>
        </is>
      </c>
    </row>
    <row r="5">
      <c r="A5" s="4" t="inlineStr">
        <is>
          <t>Cybersecurity Risk Management Processes Integrated [Flag]</t>
        </is>
      </c>
      <c r="B5" s="4" t="inlineStr">
        <is>
          <t>true</t>
        </is>
      </c>
    </row>
    <row r="6">
      <c r="A6" s="4" t="inlineStr">
        <is>
          <t>Cybersecurity Risk Management Processes Integrated [Text Block]</t>
        </is>
      </c>
      <c r="B6" s="4" t="inlineStr">
        <is>
          <t>Our IT polices are designed to address and manage all aspects of our IT environment, including cybersecurity, and we review and update our policies regularly as part of our risk management processes. We deploy both an internal Protection of Personal Identifiable Information Policy and a publicly available Privacy Notice to help us understand and respect the privacy of the individuals whose data we have custody over. We monitor our data collection practices, policies and notices in an effort to comply with the evolving nature of applicable data privacy and security laws. Our cybersecurity risk management processes are integrated into our enterprise risk management program. Cybersecurity threats are understood to be dynamic and intersect with various other enterprise risks. As such, cybersecurity is considered to be an important component of our enterprise risk management approach. Our cybersecurity strategies are based on standard cybersecurity frameworks, including the National Institute of Standards and Technology and the International Organization for Standard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s are overseen at the board level through the Audit Committee . Our Vice President – IT, together with the security and compliance team, is responsible for the monitoring, assessment and management of cybersecurity risk, and seeks to maintain the security and continuity of our operations. oversees the Company’s cybersecurity strategy, cybersecurity and data privacy policies, measures and controls, and Board of Directors and Audit Committee communications on cybersecurity matters. , which may include information regarding our exposure to privacy and cybersecurity risks, plans and activities to monitor and mitigate privacy and cybersecurity risks, IT governance policies and programs, including our cybersecurity incident response plan, and legislative and regulatory developments that could impact our privacy and cybersecurity risks. Additionally, our Vice President – Risk Management oversees our enterprise risk management process and apprises the Audit Committee and our Board of Directors of all significant risks facing the Company, including cybersecurity risk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Vice President – IT oversees the Company’s cybersecurity strategy, cybersecurity and data privacy policies, measures and controls, and Board of Directors and Audit Committee communications on cybersecurity matters. , which may include information regarding our exposure to privacy and cybersecurity risks, plans and activities to monitor and mitigate privacy and cybersecurity risks, IT governance policies and programs, including our cybersecurity incident response plan, and legislative and regulatory developments that could impact our privacy and cybersecurity risks. Additionally, our Vice President – Risk Management oversees our enterprise risk management process and apprises the Audit Committee and our Board of Directors of all significant risks facing the Company, including cybersecurity risks.</t>
        </is>
      </c>
    </row>
    <row r="13">
      <c r="A13" s="4" t="inlineStr">
        <is>
          <t>Cybersecurity Risk Role of Management [Text Block]</t>
        </is>
      </c>
      <c r="B13" s="4" t="inlineStr">
        <is>
          <t>. Our Vice President – IT, together with the security and compliance team, is responsible for the monitoring, assessment and management of cybersecurity risk, and seeks to maintain the security and continuity of our operations. oversees the Company’s cybersecurity strategy, cybersecurity and data privacy policies, measures and controls, and Board of Directors and Audit Committee communications on cybersecurity matters. , which may include information regarding our exposure to privacy and cybersecurity risks, plans and activities to monitor and mitigate privacy and cybersecurity risks, IT governance policies and programs, including our cybersecurity incident response plan, and legislative and regulatory developments that could impact our privacy and cybersecurity risks. Additionally, our Vice President – Risk Management oversees our enterprise risk management process and apprises the Audit Committee and our Board of Directors of all significant risks facing the Company, includ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Vice President – IT </t>
        </is>
      </c>
    </row>
    <row r="16">
      <c r="A16" s="4" t="inlineStr">
        <is>
          <t>Cybersecurity Risk Management Expertise of Management Responsible [Text Block]</t>
        </is>
      </c>
      <c r="B16" s="4" t="inlineStr">
        <is>
          <t>Our Vice President – IT, Biren Kumar, has more than 16 years of experience serving as a Chief Information Officer (“CIO”) or in similar roles, which have included responsibility for managing cybersecurity risk. Mr. Kumar was named Vice President – IT in 2024. Prior to joining Antero, he served as the CIO for several companies, including Dynegy Inc. from 2005 to 2011, Rockwater Energy Solutions Inc. from 2011 to 2014, KLX Inc. from 2014 to 2018 and KLX Energy Services Holdings, Inc. from 2018 to 2021. Mr. Kumar holds a Bachelor of Business Administration in Management Information Systems and a Master of Business Administration from the University of Houston.</t>
        </is>
      </c>
    </row>
    <row r="17">
      <c r="A17" s="4" t="inlineStr">
        <is>
          <t>Cybersecurity Risk Process for Informing Management or Committees Responsible [Text Block]</t>
        </is>
      </c>
      <c r="B17" s="4" t="inlineStr">
        <is>
          <t>Our Vice President – IT regularly briefs senior management, the Board of Directors and the Audit Committee on cybersecurity issues as part of our overall enterprise risk management program, including quarterly updates to the Audit Committee , which may include information regarding our exposure to privacy and cybersecurity risks, plans and activities to monitor and mitigate privacy and cybersecurity risks, IT governance policies and programs, including our cybersecurity incident response plan, and legislative and regulatory developments that could impact our privacy and cybersecurity risks. Additionally, our Vice President – Risk Management oversees our enterprise risk management process and apprises the Audit Committee and our Board of Directors of all significant risks facing the Company, includ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a) Basis of Presentation The accompanying consolidated financial statements of the Company have been prepared in accordance with GAAP. In the opinion of management, the accompanying consolidated financial statements include all adjustments (consisting of normal and recurring accruals) considered necessary to present fairly the Company’s financial position as of December 31, 2023 and 2024, and its results of operations and cash flows for the years ended December 31, 2022, 2023 and 2024. The Company has no items of other comprehensive income or loss; therefore, its net income or loss is equal to its comprehensive income or loss.</t>
        </is>
      </c>
    </row>
    <row r="4">
      <c r="A4" s="4" t="inlineStr">
        <is>
          <t>Principles of Consolidation</t>
        </is>
      </c>
      <c r="B4" s="4" t="inlineStr">
        <is>
          <t>(b) Principles of Consolidation The accompanying consolidated financial statements include the accounts of Antero Resources Corporation, its wholly owned subsidiaries and its VIE, Martica, for which the Company is the primary beneficiary. All For the years ended December 31, 2022, 2023 and 2024, the Company determined that Martica is a VIE for which Antero is the primary beneficiary. Therefore, Martica’s accounts are consolidated in the Company’s consolidated financial statements. Antero is the primary beneficiary of Martica based on its power to direct the activities that most significantly impact Martica’s economic performance, and its obligation to absorb losses of, or right to receive benefits from, Martica that could be significant to Martica. In reaching such determination that Antero is the primary beneficiary of Martica, the Company considered the following: ● Martica was formed to hold certain overriding royalty interests across the Company’s existing asset base; ● substantially all of Martica’s revenues are derived from production from the Company’s natural gas, NGLs and oil properties in the Appalachian Basin in West Virginia and Ohio; ● Antero owns the Class B Units in Martica, which entitle Antero to receive distributions in respect of the Incremental Override (as defined in Note 3—Transactions); and ● Antero provides accounting, administrative and other services to Martica under a Management Services Agreement. The Company accounts for its interest in Antero Midstream using the equity method of accounting. As of December 31, 2023 and 2024, the Company had a interest in Antero Midstream. Investments in entities for which the Company exercises significant influence, but not control, are accounted for under the equity method. The Company’s judgment regarding the level of influence over its equity method investments includes considering key factors such as the Company’s ownership interest, representation on the board of directors, participation in the policy-making decisions of the investee and material intercompany transactions. Such investments are included in investment in unconsolidated affiliate on the Company’s consolidated balance sheets. Income (loss) from an investee that is accounted for under the equity method is included in equity in earnings (loss) of unconsolidated affiliate on the Company’s consolidated statements of operations and comprehensive income and cash flows. When the Company records its proportionate share of net income (loss), it is recorded in equity in earnings (loss) of unconsolidated affiliate in the statements of operations and comprehensive income and the carrying value of that investment on the Company’s balance sheet. Distributions received from an equity method investee are recorded as reductions to the carrying value of that investment on the Company’s balance sheet. The Company’s equity in earnings (loss) of unconsolidated affiliate is adjusted for intercompany transactions and the basis differences recognized due to the difference between the cost of the equity method investment in Antero Midstream and the amount of underlying equity in the net assets of Antero Midstream Partners LP (“Antero Midstream Partners”) from the Company deconsolidation of Antero Midstream Partners as of March 12, 2019. Basis difference are amortized into equity in earnings (loss) of unconsolidated affiliate on the Company’s consolidated statements of operations and comprehensive income over the remaining useful lives of the underlying assets and liabilities. See Note 5—Equity Method Investments to the consolidated financial statements for additional information on equity method investments. Distributions received from equity method investees are recorded as reductions to the carrying value of the investment on the consolidated balance sheet.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provided by operating activities) or a return of investment (classified as cash provided by investing activities).</t>
        </is>
      </c>
    </row>
    <row r="5">
      <c r="A5" s="4" t="inlineStr">
        <is>
          <t>Use of Estimates</t>
        </is>
      </c>
      <c r="B5" s="4" t="inlineStr">
        <is>
          <t xml:space="preserve"> (c) Use of Estimates The preparation of consolidated financial statements in conformity with GAAP requires management to make estimates and assumptions that affect revenues, expenses, assets, liabilities and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that involve the use of significant estimates include derivative assets and liabilities, accrued revenue, deferred and current income taxes, asset retirement obligations and commitments and contingencies.</t>
        </is>
      </c>
    </row>
    <row r="6">
      <c r="A6" s="4" t="inlineStr">
        <is>
          <t>Risks and Uncertainties</t>
        </is>
      </c>
      <c r="B6" s="4" t="inlineStr">
        <is>
          <t>(d) Risks and Uncertainties The markets for natural gas, NGLs and oil have, and continue to, experience significant price fluctuations. Price fluctuations can result from variations in weather, levels of production, availability of storage capacity transportation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t>
        </is>
      </c>
    </row>
    <row r="7">
      <c r="A7" s="4" t="inlineStr">
        <is>
          <t>Cash and Cash Equivalents</t>
        </is>
      </c>
      <c r="B7" s="4" t="inlineStr">
        <is>
          <t xml:space="preserve">(e) Cash and Cash Equivalents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the position of a “book overdraft” in which outstanding checks exceed cash and cash equivalents. The Company classifies book overdrafts in accounts payable and revenue distributions payable within its consolidated balance sheets, and classifies the change in accounts payable associated with book overdrafts as an operating activity within its consolidated statements of cash flows. As of December 31, 2023, the book overdrafts included within accounts payable and revenue distributions payable were million, respectively. As of December 31, 2024, the book overdrafts included within accounts payable and revenue distributions payable were </t>
        </is>
      </c>
    </row>
    <row r="8">
      <c r="A8" s="4" t="inlineStr">
        <is>
          <t>Oil and Gas Properties</t>
        </is>
      </c>
      <c r="B8" s="4" t="inlineStr">
        <is>
          <t xml:space="preserve">(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expensed as incurred. Exploratory drilling costs are initially capitalized, but expensed if the Company determines that the well does not contain reserves in commercially viable quantities. The Company reviews exploration costs related to wells-in- progress at the end of each quarter and determines, based on known results of drilling at that time, whether the costs should continue to be capitalized pending further well testing and results, or expensed. The sale of a partial interest in a proved property is accounted for as a normal retirement,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future plans to develop acreage,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cost recovery without recognition of any gain or loss until the cost has been recovered. Impairment of unproved properties was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expense for any excess of the carrying amount of the properties over the estimated fair value of the properties. Factors used to estimate fair value may include estimates of proved reserves, estimated future commodity prices, future production estimates and anticipated capital expenditures, using a commensurate discount rate. The Company did As of December 31, 2024, the Company did not have capitalized costs related to exploratory wells-in-progress that have been deferred for longer than one year pending determination of proved reserves. Depletion of oil and gas properties is calculated on a geological reservoir basis using the units-of- production method. Depletion expense for oil and gas properties was </t>
        </is>
      </c>
    </row>
    <row r="9">
      <c r="A9" s="4" t="inlineStr">
        <is>
          <t>Impairment of Long Lived Assets Other than Oil and Gas Properties</t>
        </is>
      </c>
      <c r="B9" s="4" t="inlineStr">
        <is>
          <t xml:space="preserve">(g) Impairment of Long-Lived Assets Other than Oil and Gas Properties The Company evaluates its long- lived assets other than oil and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In December 2022, the Company commenced a strategic evaluation of the sand mine at which time, such mine was idled. Accordingly, the Company performed an impairment analysis as of December 31, 2022, and recorded impairment expense of million. There were </t>
        </is>
      </c>
    </row>
    <row r="10">
      <c r="A10" s="4" t="inlineStr">
        <is>
          <t>Other Property and Equipment</t>
        </is>
      </c>
      <c r="B10" s="4" t="inlineStr">
        <is>
          <t>(h) Other Property and Equipment Other property and equipment assets are depreciated using the straight-line method over their estimated useful lives, which range from two . Depreciation expense for other property and equipment was 31, 2022, 2023 and 2024, respectively. A gain or loss is recognized upon the sale or disposal of other property and equipment.</t>
        </is>
      </c>
    </row>
    <row r="11">
      <c r="A11" s="4" t="inlineStr">
        <is>
          <t>Debt Issuance costs</t>
        </is>
      </c>
      <c r="B11" s="4" t="inlineStr">
        <is>
          <t xml:space="preserve">(i) Debt Issuance Costs Debt issuance costs represent loan origination fees and other initial borrowing costs. Such costs are capitalized and included in Other assets on the consolidated balance sheets if related to the Company’s Credit Facility, and are included as a reduction to Long-term debt on the consolidated balance sheets if related to the issuance of the Company’s Senior Notes and 2026 Convertible Notes. These costs are amortized over the term of the related debt instrument. The Company charges expense for unamortized debt issuance costs if the credit facility is retired prior to its maturity date. As of December 31, 2023, the Company had million of unamortized debt issuance costs included as a reduction to long-term debt. As of December 31, 2024, the Company had million of unamortized debt issuance costs included as a reduction to long-term debt. The amortization and write-off related to deferred debt issuance costs was </t>
        </is>
      </c>
    </row>
    <row r="12">
      <c r="A12" s="4" t="inlineStr">
        <is>
          <t>Derivative Financial Instruments</t>
        </is>
      </c>
      <c r="B12" s="4" t="inlineStr">
        <is>
          <t>(j) Derivative Financial Instruments In order to manage its exposure to natural gas, NGLs and oil price volatility, the Company may enter into derivative transactions from time to time, which contracts may include commodity fixed price swaps, basis swaps, collar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Cash flows from derivative instruments are classified in operating activities on the Company’s consolidated statements of cash flow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and comprehensive income. The Company’s derivatives have not been designated as hedges for accounting purposes.</t>
        </is>
      </c>
    </row>
    <row r="13">
      <c r="A13" s="4" t="inlineStr">
        <is>
          <t>Asset Retirement Obligations</t>
        </is>
      </c>
      <c r="B13" s="4" t="inlineStr">
        <is>
          <t>(k)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t>
        </is>
      </c>
    </row>
    <row r="14">
      <c r="A14" s="4" t="inlineStr">
        <is>
          <t>Environmental Liabilities</t>
        </is>
      </c>
      <c r="B14" s="4" t="inlineStr">
        <is>
          <t>(l) Environmental Liabilities Environmental expenditures that relate to an existing condition caused by past operations, and that do not contribute to current or future revenue generation, are expensed as incurred. Liabilities are accrued when environmental assessments and/or clean-up is probable and the costs can be reasonably estimated. These liabilities are adjusted as additional information becomes available or circumstances change. As of December 31, 2023 and 2024, the Company did not have a material amount accrued for any environmental liabilities, nor has the Company been cited for any environmental violations that it believes are likely to have a material adverse effect on its financial position, results of operations or cash flows.</t>
        </is>
      </c>
    </row>
    <row r="15">
      <c r="A15" s="4" t="inlineStr">
        <is>
          <t>Deferred Revenue</t>
        </is>
      </c>
      <c r="B15" s="4" t="inlineStr">
        <is>
          <t>(o) Deferred Revenue Under the terms of the Company’s volumetric production payment transaction (“VPP”), the Company is obligated to deliver certain natural gas volumes from specified wells to an overriding royalty interest owner over the term of the arrangement. The Company has accounted for the VPP as a conveyance under FASB ASC Topic 932, Extractive Industries—Oil and Gas (“ASC 932”), which requires the net proceeds to be recorded as deferred revenue due to the Company’s future performance obligations. Revenue is recognized as volumes are delivered using the units-of-production method over the term of the VPP in Amortization of deferred revenue on the Company’s consolidated statements of operations and comprehensive income.</t>
        </is>
      </c>
    </row>
    <row r="16">
      <c r="A16" s="4" t="inlineStr">
        <is>
          <t>Concentrations of Credit Risk</t>
        </is>
      </c>
      <c r="B16" s="4" t="inlineStr">
        <is>
          <t>(p)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Six One Commodities LLC accounted for for the year ended December 31, 2022.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different counterparties. As of December 31, 2024, the Company did not have any commodity derivative assets with bank counterparties under our Credit Facility. The estimated fair value of commodity derivative assets has been risk-adjusted using a discount rate based upon the respective published credit default swap rates (if available, or if not available, a discount rate based on the applicable Reuters bond rating) as of December 31, 2024 for the counterparty. The Company believes that the counterparty currently is an acceptable credit risk. The Company, at times, may have cash in banks in excess of federally insured amounts.</t>
        </is>
      </c>
    </row>
    <row r="17">
      <c r="A17" s="4" t="inlineStr">
        <is>
          <t>Income Taxes</t>
        </is>
      </c>
      <c r="B17" s="4" t="inlineStr">
        <is>
          <t>(q) Income Taxes The Company recognizes deferred income tax assets and liabilities for temporary differences resulting from NOL carryforwards for income tax purposes and the differences between the financial statement and tax basis of assets and liabilities. The effect of changes in tax laws or tax rates is recognized in income during the period such changes are enacted. The effect of tax credits related to historical periods is recognized during the period when such credit is claimed on a filed tax return. Deferred income tax assets are reduced by a valuation allowance when, in the opinion of management, it is more likely than not that some portion, or all, of the deferred income tax assets will not be realized. Unrecognized tax benefits represent potential future tax obligations for uncertain tax positions taken or expected to be taken on tax returns that may not ultimately be sustained. The Company recognizes interest expense related to unrecognized tax benefits in interest expense, net and fines and penalties for tax-related matters as income tax (expense) benefit.</t>
        </is>
      </c>
    </row>
    <row r="18">
      <c r="A18" s="4" t="inlineStr">
        <is>
          <t>Fair Value Measurements</t>
        </is>
      </c>
      <c r="B18" s="4" t="inlineStr">
        <is>
          <t>(r) Fair Value Measurements The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that are valued using Level 2 inputs include non-exchange traded derivatives such as over-the- counter commodity fixed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is>
      </c>
    </row>
    <row r="19">
      <c r="A19" s="4" t="inlineStr">
        <is>
          <t>Reportable Segments and Geographic Information</t>
        </is>
      </c>
      <c r="B19" s="4" t="inlineStr">
        <is>
          <t>(s) Reportable Segments and Geographic Information Management has evaluated how the Company is organized and managed and has identified the following segments: (i) the exploration, development and production of natural gas, NGLs and oil; (ii) marketing and utilization of excess firm transportation capacity; and (iii) midstream services through the Company’s equity method investment in Antero Midstream. See Note 17—Reportable Segments to the consolidated financial statements for additional information.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t>
        </is>
      </c>
    </row>
    <row r="20">
      <c r="A20" s="4" t="inlineStr">
        <is>
          <t>Net Income (Loss) Per Common Share</t>
        </is>
      </c>
      <c r="B20" s="4" t="inlineStr">
        <is>
          <t>(t) Net Income Per Common Share Net income per common share—basic for each period is computed by dividing net income attributable to Antero by the basic weighted average number of common shares outstanding during the period. Net income per common share—diluted for each period is computed after giving consideration to the potential dilution from (i) outstanding equity-based awards using the treasury stock method and (ii) shares of common stock issuable upon conversion of the 2026 Convertible Notes using the if-converted method. The Company includes restricted stock unit (“RSU”) awards, performance share unit (“PSU”) awards and stock options in the calculation of diluted weighted average common shares outstanding based on the number of common shares that would be issuable if the end of the period was also the end of the performance period required for the vesting of the awards. During periods in which the Company incurs a net loss, diluted weighted average common shares outstanding is equal to basic weighted average common shares outstanding because the effects of all equity-based awards and the 2026 Convertible Notes are anti-dilutive. The following is a reconciliation of the Company’s income attributable to common stockholders for basic and diluted net income per common share (in thousands): ​ ​ ​ ​ ​ ​ ​ ​ ​ ​ ​ ​ ​ Year Ended December 31, ​ ​ 2022 2023 2024 ​ Net income attributable to Antero Resources Corporation—common shareholders ​ $ 1,871,636 ​ ​ 198,404 ​ ​ 57,226 ​ Add: Interest expense for 2026 Convertible Notes ​ ​ 3,369 ​ ​ 1,955 ​ ​ 256 ​ Less: Tax-effect of interest expense for 2026 Convertible Notes ​ ​ (724) ​ ​ (425) ​ ​ (56) ​ Net income attributable to Antero Resources Corporation—common shareholders and assumed conversions ​ $ 1,874,281 ​ ​ 199,934 ​ ​ 57,426 ​ ​ ​ ​ ​ ​ ​ ​ ​ ​ ​ ​ Net income per common share—basic ​ $ 6.09 ​ ​ 0.66 ​ ​ 0.18 ​ Net income per common share—diluted ​ $ 5.69 ​ ​ 0.64 ​ ​ 0.18 ​ ​ ​ ​ ​ ​ ​ ​ ​ ​ ​ ​ Weighted average common shares outstanding—basic ​ ​ 307,202 ​ ​ 299,793 ​ ​ 309,489 ​ Weighted average common shares outstanding—diluted ​ ​ 329,223 ​ ​ 311,597 ​ ​ 313,414 ​ ​ The following is a reconciliation of the Company’s basic weighted average common shares outstanding to diluted weighted average common shares outstanding during the periods presented (in thousands): ​ ​ ​ ​ ​ ​ ​ ​ ​ ​ Year Ended December 31, ​ ​ 2022 2023 2024 ​ Basic weighted average number of common shares outstanding ​ 307,202 ​ 299,793 ​ 309,489 ​ Add: Dilutive effect of RSUs ​ 3,341 ​ 1,379 ​ 1,188 ​ Add: Dilutive effect of PSUs ​ 2,005 ​ 989 ​ 1,528 ​ Add: Dilutive effect of 2026 Convertible Notes ​ 16,675 ​ 9,436 ​ 1,209 ​ Diluted weighted average number of common shares outstanding ​ 329,223 ​ 311,597 ​ 313,414 ​ ​ ​ ​ ​ ​ ​ ​ ​ Weighted average number of outstanding securities excluded from calculation of diluted net income per common share (1) ​ ​ ​ ​ ​ ​ ​ RSUs ​ 111 ​ 1,200 ​ 4 ​ PSUs ​ 101 ​ 199 ​ — ​ Stock options ​ 346 ​ 310 ​ 257 ​ (1) The potential dilutive effects of these securities were excluded from the computation of net income per common share—diluted because the inclusion of these securities would have been anti-dilutive. ​</t>
        </is>
      </c>
    </row>
    <row r="21">
      <c r="A21" s="4" t="inlineStr">
        <is>
          <t>Treasury Stock and Share Retirement</t>
        </is>
      </c>
      <c r="B21" s="4" t="inlineStr">
        <is>
          <t>(u) Treasury Stock and Share Retirement Treasury stock purchases are recorded at cos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retained earnings (accumulated deficit) thereafter. The portion allocable to additional paid-in capital is determined by applying a percentage, determined by dividing the number of shares to be retired by the number of shares outstanding, to the balance of additional paid-in capital as of retirement.</t>
        </is>
      </c>
    </row>
    <row r="22">
      <c r="A22" s="4" t="inlineStr">
        <is>
          <t>Equity-Based Compensation</t>
        </is>
      </c>
      <c r="B22" s="4" t="inlineStr">
        <is>
          <t>(v) Equity-Based Compensation The Company recognizes compensation cost related to all equity-based awards in the financial statements based on their estimated grant date fair value. The Company’s equity-based compensation expense is included in general and administrative expenses, and recorded as a credit to additional paid-in capital. The Company is to grant various types of equity-based compensation awards including stock options, stock appreciation rights, restricted stock awards, restricted share unit awards, performance share unit awards, dividend equivalent awards and other types of awards. The grant date fair value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9—Equity-Based Compensation to the consolidated financial statements for additional information</t>
        </is>
      </c>
    </row>
    <row r="23">
      <c r="A23" s="4" t="inlineStr">
        <is>
          <t>Recently Adopted or Issued Accounting Standards</t>
        </is>
      </c>
      <c r="B23" s="4" t="inlineStr">
        <is>
          <t>(w) Recently Adopted or Issued Accounting Standards Convertible Debt Instruments In August 2020, the FASB issued ASU No. 2020-06, Accounting for Convertible Instruments and Contracts in an Entity’s Own Equity Debt with Conversion and Other Options , that require separate accounting for conversion features, and instead, allows the debt instrument and conversion features to be accounted for as a single debt instrument. It is effective for interim and annual reporting periods beginning after December 31, 2021. The Company adopted the standard effective January 1, 2022 under the modified retrospective transition method, which impacts only the debt instruments outstanding on the adoption date. Upon adoption of this new standard, the Company reclassified $24 million, net of deferred income taxes and equity issuance costs, from additional paid-in capital and increased long-term debt by $27 million, reduced deferred income tax liability by $6 million and reduced accumulated deficit by $3 million as of January 1, 2022. Additionally, annual interest expense for the 2026 Convertible Notes beginning January 1, 2022 was based on an effective interest rate of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This ASU is effective for annual reporting periods beginning after December 15, 2024, and early adoption is permitted. ASU 2023-09 should be applied on a prospective basis, although retrospective application is permitted. The Company is evaluating the impact that ASC 2023-09 will have on the consolidated financial statements and its plans for adoption, including the adoption date and transition method. Reportable Segments In November 2023, the FASB issued ASU No. 2023-07, Improvements to Reportable Segment Disclosures (“ASU 2023-07”). ASU 2023-07 is intended to improve reportable segment disclosures primarily through enhanced disclosure of reportable segment expenses. This ASU is effective for annual reporting periods beginning after December 15, 2023, and interim periods within fiscal years beginning after December 15, 2024. The Company adopted ASU 2023-07 in this Annual Report on Form 10-K for the year ended December 31, 2024, and it did not have a material impact on the Company’s consolidated financial statements. Disaggregation of Income Statement Expenses In November 2024, the FASB issued ASU No. 2024-03, Disaggregation of Income Statement Expenses (“ASU 2024-03”). ASU 2024-03 is intended to improve the disclosure about certain operating expenses primarily through enhanced disclosure of cost of sales and selling, general and administrative expenses. This ASU is effective for annual reporting periods beginning after December 15, 2026, and interim periods within fiscal years beginning after December 15, 2027. Early adoption is permitted. ASU 2024-03 can be applied on either a prospective or a retrospective basis at the Company’s election. The Company is evaluating the impact that ASU 2024-03 will have on the consolidated financial statements and its plans for adoption, including its transition method and adoption date.</t>
        </is>
      </c>
    </row>
    <row r="24">
      <c r="A24" s="4" t="inlineStr">
        <is>
          <t>Natural Gas, NGLs and Oil Revenues</t>
        </is>
      </c>
      <c r="B24" s="4" t="inlineStr">
        <is>
          <t xml:space="preserve"> </t>
        </is>
      </c>
    </row>
    <row r="25">
      <c r="A25" s="4" t="inlineStr">
        <is>
          <t>Deferred Revenue</t>
        </is>
      </c>
      <c r="B25" s="4" t="inlineStr">
        <is>
          <t xml:space="preserve">(m) Natural Gas, NGLs and Oil Revenues The Company’s revenues are primarily derived from the sale of natural gas and oil production, as well as the sale of NGLs that are extracted from the Company’s natural gas. Sales of natural gas, NGLs and oil are recognized when the Company satisfies a performance obligation by transferring control of a product to a customer. Payment is generally received in the month following the sale. Under the Company’s natural gas sales contracts, it delivers natural gas to the purchaser at an agreed upon delivery point. Natural gas is transported from the wellheads to delivery points specified under sales contracts. To deliver natural gas to these points, Antero Midstream or other third parties gather, compress, process and transport the Company’s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incurred to gather, compress, process and transport natural gas are recorded as Gathering, compression, processing and transportation expense on the Company’s consolidated statements of operations and comprehensive income. NGLs, which are extracted from natural gas through processing, are either sold by the Company directly or by the processor under processing contracts. For NGLs sold by the Company directly, the sales contracts primarily provide that the Company delivers the product to the purchaser at an agreed upon delivery point and that it receives a specific index price adjusted for pricing differentials. The Company transfers control of the product to the purchaser at the delivery point and recognizes revenue based on the contract price. The costs incurred to process and transport NGLs are recorded as Gathering, compression, processing and transportation expense. For NGLs sold by the processor, the Company’s processing contracts provide that the Company transfers control to the processor at the tailgate of the processing plant and it recognizes revenue based on the price received from the processor. Under the Company’s oil sales contracts, Antero Resources’ generally sells oil to purchasers and collects a contractually agreed upon index price, net of pricing differentials. The Company recognizes revenue based on the contract price when it transfers control of the product to a purchaser. When applicable, the costs incurred to transport oil to a purchaser are recorded as Gathering, compression, processing and transportation expense </t>
        </is>
      </c>
    </row>
    <row r="26">
      <c r="A26" s="4" t="inlineStr">
        <is>
          <t>Marketing Revenues and Expenses</t>
        </is>
      </c>
      <c r="B26" s="4" t="inlineStr">
        <is>
          <t xml:space="preserve"> </t>
        </is>
      </c>
    </row>
    <row r="27">
      <c r="A27" s="4" t="inlineStr">
        <is>
          <t>Deferred Revenue</t>
        </is>
      </c>
      <c r="B27" s="4" t="inlineStr">
        <is>
          <t>(n) Marketing Revenues and Expenses Marketing revenues are derived from activities to purchase and sell third-party natural gas and NGL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and NGLs presented as marketing expenses. Contracts to sell third-party gas and NGLs are generally subject to similar terms as contracts to sell the Company’s produced natural gas and NGLs. The Company satisfies performance obligations to the purchaser by transferring control of the product at the delivery point and recognizes revenue based on the contract price received from the purchaser. Fees generated from the sale of excess firm transportation marketed to third parties are included in Marketing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on the Company’s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Reconciliation of income (loss) attributable to common stockholders for basic and diluted net income (loss) common per share</t>
        </is>
      </c>
      <c r="B4" s="4" t="inlineStr">
        <is>
          <t>The following is a reconciliation of the Company’s income attributable to common stockholders for basic and diluted net income per common share (in thousands): ​ ​ ​ ​ ​ ​ ​ ​ ​ ​ ​ ​ ​ Year Ended December 31, ​ ​ 2022 2023 2024 ​ Net income attributable to Antero Resources Corporation—common shareholders ​ $ 1,871,636 ​ ​ 198,404 ​ ​ 57,226 ​ Add: Interest expense for 2026 Convertible Notes ​ ​ 3,369 ​ ​ 1,955 ​ ​ 256 ​ Less: Tax-effect of interest expense for 2026 Convertible Notes ​ ​ (724) ​ ​ (425) ​ ​ (56) ​ Net income attributable to Antero Resources Corporation—common shareholders and assumed conversions ​ $ 1,874,281 ​ ​ 199,934 ​ ​ 57,426 ​ ​ ​ ​ ​ ​ ​ ​ ​ ​ ​ ​ Net income per common share—basic ​ $ 6.09 ​ ​ 0.66 ​ ​ 0.18 ​ Net income per common share—diluted ​ $ 5.69 ​ ​ 0.64 ​ ​ 0.18 ​ ​ ​ ​ ​ ​ ​ ​ ​ ​ ​ ​ Weighted average common shares outstanding—basic ​ ​ 307,202 ​ ​ 299,793 ​ ​ 309,489 ​ Weighted average common shares outstanding—diluted ​ ​ 329,223 ​ ​ 311,597 ​ ​ 313,414 ​</t>
        </is>
      </c>
    </row>
    <row r="5">
      <c r="A5" s="4" t="inlineStr">
        <is>
          <t>Reconciliation of basic weighted average shares outstanding to diluted weighted average shares outstanding</t>
        </is>
      </c>
      <c r="B5" s="4" t="inlineStr">
        <is>
          <t>The following is a reconciliation of the Company’s basic weighted average common shares outstanding to diluted weighted average common shares outstanding during the periods presented (in thousands): ​ ​ ​ ​ ​ ​ ​ ​ ​ ​ Year Ended December 31, ​ ​ 2022 2023 2024 ​ Basic weighted average number of common shares outstanding ​ 307,202 ​ 299,793 ​ 309,489 ​ Add: Dilutive effect of RSUs ​ 3,341 ​ 1,379 ​ 1,188 ​ Add: Dilutive effect of PSUs ​ 2,005 ​ 989 ​ 1,528 ​ Add: Dilutive effect of 2026 Convertible Notes ​ 16,675 ​ 9,436 ​ 1,209 ​ Diluted weighted average number of common shares outstanding ​ 329,223 ​ 311,597 ​ 313,414 ​ ​ ​ ​ ​ ​ ​ ​ ​ Weighted average number of outstanding securities excluded from calculation of diluted net income per common share (1) ​ ​ ​ ​ ​ ​ ​ RSUs ​ 111 ​ 1,200 ​ 4 ​ PSUs ​ 101 ​ 199 ​ — ​ Stock options ​ 346 ​ 310 ​ 257 ​ (1) The potential dilutive effects of these securities were excluded from the computation of net income per common share—diluted because the inclusion of these securities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The table set forth below presents revenue disaggregated by type and reportable segment to which it relates (in thousands). See Note 17—Reportable Segments to the consolidated financial statements for additional information on reportable segments. ​ ​ ​ ​ ​ ​ ​ ​ ​ ​ ​ ​ ​ ​ ​ Year Ended December 31, ​ ​ ​ ​ 2022 ​ 2023 2024 Reportable Segment Revenues from contracts with customers: ​ ​ ​ ​ ​ ​ ​ ​ ​ ​ ​ Natural gas sales ​ $ 5,520,419 ​ ​ 2,192,349 ​ ​ 1,818,297 ​ Exploration and production Natural gas liquids sales (ethane) ​ ​ 384,079 ​ ​ 250,116 ​ ​ 275,120 ​ Exploration and production Natural gas liquids sales (C3+ NGLs) ​ ​ 2,114,578 ​ ​ 1,586,834 ​ ​ 1,791,855 ​ Exploration and production Oil sales ​ ​ 275,673 ​ ​ 247,146 ​ ​ 230,027 ​ Exploration and production Marketing ​ ​ 416,758 ​ ​ 206,122 ​ ​ 179,069 ​ Marketing Other revenue ​ ​ — ​ ​ 633 ​ ​ 1,098 ​ Exploration and production Total revenue from contracts with customers ​ ​ 8,711,507 ​ ​ 4,483,200 ​ ​ 4,295,466 ​ ​ Income (loss) from derivatives, deferred revenue and other sources, net ​ ​ (1,573,071) ​ ​ 198,772 ​ ​ 30,130 ​ ​ Total revenue ​ $ 7,138,436 ​ ​ 4,681,972 ​ ​ 4,325,59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 (Tables)</t>
        </is>
      </c>
      <c r="B1" s="2" t="inlineStr">
        <is>
          <t>12 Months Ended</t>
        </is>
      </c>
    </row>
    <row r="2">
      <c r="B2" s="2" t="inlineStr">
        <is>
          <t>Dec. 31, 2024</t>
        </is>
      </c>
    </row>
    <row r="3">
      <c r="A3" s="4" t="inlineStr">
        <is>
          <t>Antero Midstream Corporation</t>
        </is>
      </c>
      <c r="B3" s="4" t="inlineStr">
        <is>
          <t xml:space="preserve"> </t>
        </is>
      </c>
    </row>
    <row r="4">
      <c r="A4" s="3" t="inlineStr">
        <is>
          <t>Equity Method Investment</t>
        </is>
      </c>
      <c r="B4" s="4" t="inlineStr">
        <is>
          <t xml:space="preserve"> </t>
        </is>
      </c>
    </row>
    <row r="5">
      <c r="A5" s="4" t="inlineStr">
        <is>
          <t>Schedule of reconciliation of investments in unconsolidated affiliate</t>
        </is>
      </c>
      <c r="B5" s="4" t="inlineStr">
        <is>
          <t>The following table sets forth a reconciliation of Antero’s investment in unconsolidated affiliate (in thousands): ​ ​ ​ ​ ​ ​ Balance as of December 31, 2022 (1) ​ $ 220,429 ​ Equity in earnings of unconsolidated affiliate ​ ​ 82,952 ​ Dividends from unconsolidated affiliate ​ ​ (125,138) ​ Elimination of intercompany profit ​ ​ 44,012 ​ Balance as of December 31, 2023 (1) ​ ​ 222,255 ​ Additional investments (2) ​ ​ 1,936 ​ Equity in earnings of unconsolidated affiliate ​ ​ 93,787 ​ Dividends from unconsolidated affiliate ​ ​ (125,197) ​ Elimination of intercompany profit ​ ​ 38,267 ​ Balance as of December 31, 2024 (1) ​ $ 231,048 ​ (1) The fair value of the Company’s investment in Antero Midstream as of December 31, 2023 and 2024 was $1.7 billion and $2.1 billion, respectively, based on the quoted market share price of Antero Midstream. (2) During the year ended December 31, 2024, the Company received 0.1 million additional shares of Antero Midstream common stock as part of a judgment in a legal proceeding with an unaffiliated third-party. The tables set forth below present summarized financial information of Antero Midstream (in thousands): ​ Balance Sheet ​ ​ ​ ​ ​ ​ ​ ​ ​ ​ ​ December 31, ​ ​ 2023 2024 ​ Current assets ​ $ 91,128 ​ ​ 118,064 ​ Noncurrent assets ​ ​ 5,646,490 ​ ​ 5,643,684 ​ Total assets ​ $ 5,737,618 ​ ​ 5,761,748 ​ ​ ​ ​ ​ ​ ​ ​ ​ Current liabilities ​ $ 96,417 ​ ​ 100,612 ​ Noncurrent liabilities ​ ​ 3,489,470 ​ ​ 3,545,965 ​ Stockholders' equity ​ ​ 2,151,731 ​ ​ 2,115,171 ​ Total liabilities and stockholders' equity ​ $ 5,737,618 ​ ​ 5,761,748 ​ ​ Statement of Operations ​ ​ ​ ​ ​ ​ ​ ​ ​ ​ ​ ​ ​ ​ Year Ended December 31, ​ ​ 2022 2023 ​ 2024 ​ Revenues ​ $ 919,985 ​ ​ 1,041,771 ​ ​ 1,106,193 ​ Operating expenses ​ ​ 380,519 ​ ​ 429,909 ​ ​ 447,027 ​ Income from operations ​ ​ 539,466 ​ ​ 611,862 ​ ​ 659,166 ​ Net income ​ $ 326,242 ​ ​ 371,786 ​ ​ 400,89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t>
        </is>
      </c>
      <c r="B4" s="4" t="inlineStr">
        <is>
          <t>Accrued liabilities consisted of the following items (in thousands): ​ ​ ​ ​ ​ ​ ​ ​ ​ ​ December 31, ​ ​ 2023 2024 ​ Capital expenditures ​ $ 38,848 ​ 42,474 ​ Gathering, compression, processing and transportation expenses ​ ​ 160,758 ​ ​ 167,915 ​ Marketing expenses ​ ​ 36,428 ​ ​ 16,891 ​ Interest expense, net ​ 33,066 ​ 29,014 ​ Production and ad valorem taxes ​ ​ 51,516 ​ ​ 78,980 ​ General and administrative expense ​ ​ 35,641 ​ ​ 37,516 ​ Derivative settlements payable ​ ​ 1,037 ​ ​ 1,597 ​ Other ​ 24,046 ​ 28,204 ​ Total accrued liabilities ​ $ 381,340 ​ 402,59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Long-term debt consisted of the following items (in thousands): ​ ​ ​ ​ ​ ​ ​ ​ ​ ​ December 31, ​ ​ 2023 2024 ​ Credit Facility (a) ​ $ 417,200 ​ ​ 393,200 ​ 8.375% senior notes due 2026 (c) ​ ​ 96,870 ​ ​ 96,870 ​ 7.625% senior notes due 2029 (d) ​ ​ 407,115 ​ ​ 407,115 ​ 5.375% senior notes due 2030 (e) ​ ​ 600,000 ​ ​ 600,000 ​ 4.25% convertible senior notes due 2026 (f) ​ ​ 26,386 ​ ​ — ​ Total principal ​ ​ 1,547,571 ​ ​ 1,497,185 ​ Unamortized debt issuance costs ​ ​ (9,975) ​ ​ (7,955) ​ Long-term debt ​ $ 1,537,596 ​ ​ 1,489,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reconciliation of asset retirement obligations</t>
        </is>
      </c>
      <c r="B4" s="4" t="inlineStr">
        <is>
          <t>​ The following table presents a reconciliation of the Company’s asset retirement obligations (in thousands): ​ ​ ​ ​ ​ ​ ​ ​ ​ ​ ​ Year Ended December 31, ​ ​ ​ 2023 ​ 2024 ​ Beginning balance $ 59,485 ​ 59,214 ​ Obligations incurred ​ 1,106 ​ ​ 991 ​ Accretion expense ​ ​ 3,244 ​ ​ 3,759 ​ Settlement of obligations ​ ​ (718) ​ ​ (3,571) ​ Obligations on sold properties ​ ​ — ​ ​ (1,587) ​ Revisions to prior estimates ​ ​ (3,903) ​ ​ 3,195 ​ Ending balance ​ $ 59,214 ​ ​ 62,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31, 2024</t>
        </is>
      </c>
    </row>
    <row r="3">
      <c r="A3" s="3" t="inlineStr">
        <is>
          <t>Equity-Based Compensation</t>
        </is>
      </c>
      <c r="B3" s="4" t="inlineStr">
        <is>
          <t xml:space="preserve"> </t>
        </is>
      </c>
    </row>
    <row r="4">
      <c r="A4" s="4" t="inlineStr">
        <is>
          <t>Schedule of equity-based compensation expense</t>
        </is>
      </c>
      <c r="B4" s="4" t="inlineStr">
        <is>
          <t>The Company’s equity-based compensation expense, by type of award, is as follows (in thousands): ​ ​ ​ ​ ​ ​ ​ ​ ​ ​ ​ ​ ​ ​ Year Ended December 31, ​ ​ 2022 2023 2024 ​ RSU awards ​ $ 18,915 ​ ​ 32,744 ​ ​ 42,780 ​ PSU awards ​ ​ 14,920 ​ ​ 25,322 ​ ​ 22,177 ​ Converted AM RSU Awards (1) ​ ​ 209 ​ ​ 1 ​ ​ — ​ Equity awards issued to directors ​ ​ 1,399 ​ ​ 1,452 ​ ​ 1,505 ​ Total expense ​ $ 35,443 ​ ​ 59,519 ​ ​ 66,462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March 13, 2019 (date of deconsolidation) to Antero Midstream Partners based on its proportionate share of Antero Resources’ labor costs. As of December 31, 2023, all Converted AM RSU Awards were fully vested, and there is no remaining unamortized expense attributable to these awards.</t>
        </is>
      </c>
    </row>
    <row r="5">
      <c r="A5" s="4" t="inlineStr">
        <is>
          <t>Summary of RSU award activity</t>
        </is>
      </c>
      <c r="B5" s="4" t="inlineStr">
        <is>
          <t>​ ​ ​ ​ ​ ​ ​ ​ ​ ​ ​ ​ Weighted ​ ​ ​ ​ ​ Average ​ ​ ​ Number ​ Grant Date ​ ​ of Units Fair Value Total awarded and unvested—December 31, 2023 ​ 3,521,050 ​ $ 22.40 ​ Granted ​ 1,407,818 ​ ​ 26.52 ​ Vested ​ (1,804,458) ​ ​ 19.29 ​ Forfeited ​ (89,048) ​ ​ 26.00 ​ Total awarded and unvested—December 31, 2024 ​ 3,035,362 ​ $ 26.05 ​</t>
        </is>
      </c>
    </row>
    <row r="6">
      <c r="A6" s="4" t="inlineStr">
        <is>
          <t>Summary of PSU award activity</t>
        </is>
      </c>
      <c r="B6" s="4" t="inlineStr">
        <is>
          <t>​ ​ ​ ​ ​ ​ ​ ​ ​ ​ ​ ​ Weighted ​ ​ ​ ​ ​ Average ​ ​ ​ Number ​ Grant Date ​ ​ of Units Fair Value Total awarded and unvested—December 31, 2023 ​ 1,412,191 ​ $ 29.54 ​ Granted ​ 354,016 ​ ​ 29.39 ​ Vested (1) ​ (414,912) ​ ​ 10.76 ​ Total awarded and unvested—December 31, 2024 ​ 1,351,295 ​ $ 35.27 ​ (1) During the year ended December 31, 2024, the 2021 Absolute TSR PSUs and 2021 Leverage Ratio PSUs met the performance criteria to achieve vesting at 150% and 200% of target, respectively, and converted into approximately 0.7 million shares of the Company’s common stock.</t>
        </is>
      </c>
    </row>
    <row r="7">
      <c r="A7" s="4" t="inlineStr">
        <is>
          <t>Schedule of weighted average fair value assumptions used for PSUs granted</t>
        </is>
      </c>
      <c r="B7" s="4" t="inlineStr">
        <is>
          <t>​ ​ ​ ​ ​ ​ ​ ​ ​ ​ ​ ​ ​ ​ ​ Year Ended December 31, ​ ​ ​ 2022 ​ 2023 ​ 2024 ​ ​ Dividend yield ​ ​ — % ​ — % ​ — % ​ Volatility ​ ​ 87 - 88 % ​ 82 % ​ 55 % ​ Risk-free interest rate ​ ​ 2.65 - 4.49 % ​ 4.61 % ​ 4.23 % ​ Weighted average fair value of awards granted ​ $ 49.32 ​ ​ 33.96 ​ ​ 32.29 ​ ​</t>
        </is>
      </c>
    </row>
    <row r="8">
      <c r="A8" s="4" t="inlineStr">
        <is>
          <t>Summary of stock option activity</t>
        </is>
      </c>
      <c r="B8" s="4" t="inlineStr">
        <is>
          <t>​ ​ ​ ​ ​ ​ ​ ​ ​ ​ ​ ​ ​ ​ ​ ​ ​ ​ ​ Weighted ​ ​ ​ ​ ​ ​ ​ Weighted ​ Average ​ ​ ​ ​ ​ ​ ​ Average ​ Remaining ​ Intrinsic ​ ​ ​ Number ​ Exercise ​ Contractual ​ Value ​ ​ of Options Price Life (in thousands) (1) ​ Outstanding—December 31, 2023 ​ 258,696 ​ $ 50.04 ​ 1.3 ​ $ — ​ Expired ​ (6,245) ​ ​ 51.79 ​ — ​ ​ — ​ Outstanding—December 31, 2024 ​ 252,451 ​ $ 50.00 ​ 0.3 ​ ​ — ​ Vested—December 31, 2024 ​ 252,451 ​ $ 50.00 ​ 0.3 ​ $ — ​ Exercisable—December 31, 2024 ​ 252,451 ​ $ 50.00 ​ 0.3 ​ $ — ​ (1) Intrinsic values are based on the exercise price of the options and the closing price of Antero Resources’ common stock on the referenced d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air value and carrying value of senior notes and 2026 Convertible Notes</t>
        </is>
      </c>
      <c r="B4" s="4" t="inlineStr">
        <is>
          <t xml:space="preserve">​ ​ ​ ​ ​ ​ ​ ​ ​ ​ ​ ​ ​ ​ ​ ​ ​ December 31, 2023 ​ December 31, 2024 ​ ​ Fair Carrying Fair Carrying ​ ​ ​ Value (1) ​ Value (2) ​ Value (1) ​ Value (2) ​ 2026 Notes ​ $ 99,534 ​ ​ 96,351 ​ ​ 98,924 ​ ​ 96,599 ​ 2029 Notes ​ ​ 417,781 ​ ​ 403,441 ​ ​ 417,211 ​ ​ 404,055 ​ 2030 Notes ​ ​ 573,720 ​ ​ 594,622 ​ ​ 579,660 ​ ​ 595,376 ​ 2026 Convertible Notes ​ ​ 138,337 ​ ​ 25,982 ​ ​ — ​ ​ — ​ Total ​ $ 1,229,372 ​ ​ 1,120,396 ​ ​ 1,095,795 ​ ​ 1,096,030 ​ (1) Fair values are based on Level 2 market data inputs. (2) Carrying values are presented net of unamortized debt issuance cos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 and other:</t>
        </is>
      </c>
      <c r="B3" s="4" t="inlineStr">
        <is>
          <t xml:space="preserve"> </t>
        </is>
      </c>
      <c r="C3" s="4" t="inlineStr">
        <is>
          <t xml:space="preserve"> </t>
        </is>
      </c>
      <c r="D3" s="4" t="inlineStr">
        <is>
          <t xml:space="preserve"> </t>
        </is>
      </c>
    </row>
    <row r="4">
      <c r="A4" s="4" t="inlineStr">
        <is>
          <t>Total revenue</t>
        </is>
      </c>
      <c r="B4" s="6" t="n">
        <v>4325596</v>
      </c>
      <c r="C4" s="6" t="n">
        <v>4681972</v>
      </c>
      <c r="D4" s="6" t="n">
        <v>7138436</v>
      </c>
    </row>
    <row r="5">
      <c r="A5" s="3" t="inlineStr">
        <is>
          <t>Operating expenses:</t>
        </is>
      </c>
      <c r="B5" s="4" t="inlineStr">
        <is>
          <t xml:space="preserve"> </t>
        </is>
      </c>
      <c r="C5" s="4" t="inlineStr">
        <is>
          <t xml:space="preserve"> </t>
        </is>
      </c>
      <c r="D5" s="4" t="inlineStr">
        <is>
          <t xml:space="preserve"> </t>
        </is>
      </c>
    </row>
    <row r="6">
      <c r="A6" s="4" t="inlineStr">
        <is>
          <t>Lease operating</t>
        </is>
      </c>
      <c r="B6" s="5" t="n">
        <v>118693</v>
      </c>
      <c r="C6" s="5" t="n">
        <v>118441</v>
      </c>
      <c r="D6" s="5" t="n">
        <v>99595</v>
      </c>
    </row>
    <row r="7">
      <c r="A7" s="4" t="inlineStr">
        <is>
          <t>Production and ad valorem taxes</t>
        </is>
      </c>
      <c r="B7" s="5" t="n">
        <v>207671</v>
      </c>
      <c r="C7" s="5" t="n">
        <v>158855</v>
      </c>
      <c r="D7" s="5" t="n">
        <v>287406</v>
      </c>
    </row>
    <row r="8">
      <c r="A8" s="4" t="inlineStr">
        <is>
          <t>General and administrative (including equity-based compensation expense of $35,443, $59,519 and $66,462 in 2022, 2023 and 2024, respectively)</t>
        </is>
      </c>
      <c r="B8" s="5" t="n">
        <v>229338</v>
      </c>
      <c r="C8" s="5" t="n">
        <v>224516</v>
      </c>
      <c r="D8" s="5" t="n">
        <v>172909</v>
      </c>
    </row>
    <row r="9">
      <c r="A9" s="4" t="inlineStr">
        <is>
          <t>Depletion, depreciation and amortization</t>
        </is>
      </c>
      <c r="B9" s="5" t="n">
        <v>762068</v>
      </c>
      <c r="C9" s="5" t="n">
        <v>746849</v>
      </c>
      <c r="D9" s="5" t="n">
        <v>715163</v>
      </c>
    </row>
    <row r="10">
      <c r="A10" s="4" t="inlineStr">
        <is>
          <t>Impairment of property and equipment</t>
        </is>
      </c>
      <c r="B10" s="5" t="n">
        <v>47433</v>
      </c>
      <c r="C10" s="5" t="n">
        <v>51302</v>
      </c>
      <c r="D10" s="5" t="n">
        <v>149731</v>
      </c>
    </row>
    <row r="11">
      <c r="A11" s="4" t="inlineStr">
        <is>
          <t>Accretion of asset retirement obligations</t>
        </is>
      </c>
      <c r="B11" s="5" t="n">
        <v>3759</v>
      </c>
      <c r="C11" s="5" t="n">
        <v>3244</v>
      </c>
      <c r="D11" s="5" t="n">
        <v>4627</v>
      </c>
    </row>
    <row r="12">
      <c r="A12" s="4" t="inlineStr">
        <is>
          <t>Contract termination, loss contingency and settlements</t>
        </is>
      </c>
      <c r="B12" s="5" t="n">
        <v>4468</v>
      </c>
      <c r="C12" s="5" t="n">
        <v>52606</v>
      </c>
      <c r="D12" s="5" t="n">
        <v>25099</v>
      </c>
    </row>
    <row r="13">
      <c r="A13" s="4" t="inlineStr">
        <is>
          <t>Loss (gain) on sale of assets</t>
        </is>
      </c>
      <c r="B13" s="5" t="n">
        <v>862</v>
      </c>
      <c r="C13" s="5" t="n">
        <v>-447</v>
      </c>
      <c r="D13" s="5" t="n">
        <v>471</v>
      </c>
    </row>
    <row r="14">
      <c r="A14" s="4" t="inlineStr">
        <is>
          <t>Other operating expense</t>
        </is>
      </c>
      <c r="B14" s="5" t="n">
        <v>390</v>
      </c>
      <c r="C14" s="5" t="n">
        <v>336</v>
      </c>
      <c r="D14" s="4" t="inlineStr">
        <is>
          <t xml:space="preserve"> </t>
        </is>
      </c>
    </row>
    <row r="15">
      <c r="A15" s="4" t="inlineStr">
        <is>
          <t>Total operating expenses</t>
        </is>
      </c>
      <c r="B15" s="5" t="n">
        <v>4325136</v>
      </c>
      <c r="C15" s="5" t="n">
        <v>4285725</v>
      </c>
      <c r="D15" s="5" t="n">
        <v>4599094</v>
      </c>
    </row>
    <row r="16">
      <c r="A16" s="4" t="inlineStr">
        <is>
          <t>Operating income</t>
        </is>
      </c>
      <c r="B16" s="5" t="n">
        <v>460</v>
      </c>
      <c r="C16" s="5" t="n">
        <v>396247</v>
      </c>
      <c r="D16" s="5" t="n">
        <v>2539342</v>
      </c>
    </row>
    <row r="17">
      <c r="A17" s="3" t="inlineStr">
        <is>
          <t>Other income (expense):</t>
        </is>
      </c>
      <c r="B17" s="4" t="inlineStr">
        <is>
          <t xml:space="preserve"> </t>
        </is>
      </c>
      <c r="C17" s="4" t="inlineStr">
        <is>
          <t xml:space="preserve"> </t>
        </is>
      </c>
      <c r="D17" s="4" t="inlineStr">
        <is>
          <t xml:space="preserve"> </t>
        </is>
      </c>
    </row>
    <row r="18">
      <c r="A18" s="4" t="inlineStr">
        <is>
          <t>Interest expense, net</t>
        </is>
      </c>
      <c r="B18" s="5" t="n">
        <v>-118207</v>
      </c>
      <c r="C18" s="5" t="n">
        <v>-117870</v>
      </c>
      <c r="D18" s="5" t="n">
        <v>-125372</v>
      </c>
    </row>
    <row r="19">
      <c r="A19" s="4" t="inlineStr">
        <is>
          <t>Equity in earnings of unconsolidated affiliates</t>
        </is>
      </c>
      <c r="B19" s="5" t="n">
        <v>93787</v>
      </c>
      <c r="C19" s="5" t="n">
        <v>82952</v>
      </c>
      <c r="D19" s="5" t="n">
        <v>72327</v>
      </c>
    </row>
    <row r="20">
      <c r="A20" s="4" t="inlineStr">
        <is>
          <t>Loss on early extinguishment of debt</t>
        </is>
      </c>
      <c r="B20" s="5" t="n">
        <v>-528</v>
      </c>
      <c r="C20" s="4" t="inlineStr">
        <is>
          <t xml:space="preserve"> </t>
        </is>
      </c>
      <c r="D20" s="5" t="n">
        <v>-46027</v>
      </c>
    </row>
    <row r="21">
      <c r="A21" s="4" t="inlineStr">
        <is>
          <t>Loss on convertible note inducements</t>
        </is>
      </c>
      <c r="B21" s="4" t="inlineStr">
        <is>
          <t xml:space="preserve"> </t>
        </is>
      </c>
      <c r="C21" s="5" t="n">
        <v>-374</v>
      </c>
      <c r="D21" s="5" t="n">
        <v>-169</v>
      </c>
    </row>
    <row r="22">
      <c r="A22" s="4" t="inlineStr">
        <is>
          <t>Total other expense</t>
        </is>
      </c>
      <c r="B22" s="5" t="n">
        <v>-24948</v>
      </c>
      <c r="C22" s="5" t="n">
        <v>-35292</v>
      </c>
      <c r="D22" s="5" t="n">
        <v>-99241</v>
      </c>
    </row>
    <row r="23">
      <c r="A23" s="4" t="inlineStr">
        <is>
          <t>Income (loss) before income taxes</t>
        </is>
      </c>
      <c r="B23" s="5" t="n">
        <v>-24488</v>
      </c>
      <c r="C23" s="5" t="n">
        <v>360955</v>
      </c>
      <c r="D23" s="5" t="n">
        <v>2440101</v>
      </c>
    </row>
    <row r="24">
      <c r="A24" s="4" t="inlineStr">
        <is>
          <t>Income tax (expense) benefit</t>
        </is>
      </c>
      <c r="B24" s="5" t="n">
        <v>118185</v>
      </c>
      <c r="C24" s="5" t="n">
        <v>-63626</v>
      </c>
      <c r="D24" s="5" t="n">
        <v>-441264</v>
      </c>
    </row>
    <row r="25">
      <c r="A25" s="4" t="inlineStr">
        <is>
          <t>Net income and comprehensive income including noncontrolling interests</t>
        </is>
      </c>
      <c r="B25" s="5" t="n">
        <v>93697</v>
      </c>
      <c r="C25" s="5" t="n">
        <v>297329</v>
      </c>
      <c r="D25" s="5" t="n">
        <v>1998837</v>
      </c>
    </row>
    <row r="26">
      <c r="A26" s="4" t="inlineStr">
        <is>
          <t>Less: net income and comprehensive income attributable to noncontrolling interests</t>
        </is>
      </c>
      <c r="B26" s="5" t="n">
        <v>36471</v>
      </c>
      <c r="C26" s="5" t="n">
        <v>98925</v>
      </c>
      <c r="D26" s="5" t="n">
        <v>127201</v>
      </c>
    </row>
    <row r="27">
      <c r="A27" s="4" t="inlineStr">
        <is>
          <t>Net income and comprehensive income attributable to Antero Resources Corporation</t>
        </is>
      </c>
      <c r="B27" s="6" t="n">
        <v>57226</v>
      </c>
      <c r="C27" s="6" t="n">
        <v>198404</v>
      </c>
      <c r="D27" s="6" t="n">
        <v>1871636</v>
      </c>
    </row>
    <row r="28">
      <c r="A28" s="4" t="inlineStr">
        <is>
          <t>Income per share-basic (in dollars per share)</t>
        </is>
      </c>
      <c r="B28" s="7" t="n">
        <v>0.18</v>
      </c>
      <c r="C28" s="7" t="n">
        <v>0.66</v>
      </c>
      <c r="D28" s="7" t="n">
        <v>6.09</v>
      </c>
    </row>
    <row r="29">
      <c r="A29" s="4" t="inlineStr">
        <is>
          <t>Income per share-diluted (in dollars per share)</t>
        </is>
      </c>
      <c r="B29" s="7" t="n">
        <v>0.18</v>
      </c>
      <c r="C29" s="7" t="n">
        <v>0.64</v>
      </c>
      <c r="D29" s="7" t="n">
        <v>5.69</v>
      </c>
    </row>
    <row r="30">
      <c r="A30" s="3" t="inlineStr">
        <is>
          <t>Weighted average number of common shares outstanding:</t>
        </is>
      </c>
      <c r="B30" s="4" t="inlineStr">
        <is>
          <t xml:space="preserve"> </t>
        </is>
      </c>
      <c r="C30" s="4" t="inlineStr">
        <is>
          <t xml:space="preserve"> </t>
        </is>
      </c>
      <c r="D30" s="4" t="inlineStr">
        <is>
          <t xml:space="preserve"> </t>
        </is>
      </c>
    </row>
    <row r="31">
      <c r="A31" s="4" t="inlineStr">
        <is>
          <t>Basic (in shares)</t>
        </is>
      </c>
      <c r="B31" s="5" t="n">
        <v>309489</v>
      </c>
      <c r="C31" s="5" t="n">
        <v>299793</v>
      </c>
      <c r="D31" s="5" t="n">
        <v>307202</v>
      </c>
    </row>
    <row r="32">
      <c r="A32" s="4" t="inlineStr">
        <is>
          <t>Diluted (in shares)</t>
        </is>
      </c>
      <c r="B32" s="5" t="n">
        <v>313414</v>
      </c>
      <c r="C32" s="5" t="n">
        <v>311597</v>
      </c>
      <c r="D32" s="5" t="n">
        <v>329223</v>
      </c>
    </row>
    <row r="33">
      <c r="A33" s="4" t="inlineStr">
        <is>
          <t>Natural gas sales</t>
        </is>
      </c>
      <c r="B33" s="4" t="inlineStr">
        <is>
          <t xml:space="preserve"> </t>
        </is>
      </c>
      <c r="C33" s="4" t="inlineStr">
        <is>
          <t xml:space="preserve"> </t>
        </is>
      </c>
      <c r="D33" s="4" t="inlineStr">
        <is>
          <t xml:space="preserve"> </t>
        </is>
      </c>
    </row>
    <row r="34">
      <c r="A34" s="3" t="inlineStr">
        <is>
          <t>Revenue and other:</t>
        </is>
      </c>
      <c r="B34" s="4" t="inlineStr">
        <is>
          <t xml:space="preserve"> </t>
        </is>
      </c>
      <c r="C34" s="4" t="inlineStr">
        <is>
          <t xml:space="preserve"> </t>
        </is>
      </c>
      <c r="D34" s="4" t="inlineStr">
        <is>
          <t xml:space="preserve"> </t>
        </is>
      </c>
    </row>
    <row r="35">
      <c r="A35" s="4" t="inlineStr">
        <is>
          <t>Total revenue</t>
        </is>
      </c>
      <c r="B35" s="6" t="n">
        <v>1818297</v>
      </c>
      <c r="C35" s="6" t="n">
        <v>2192349</v>
      </c>
      <c r="D35" s="6" t="n">
        <v>5520419</v>
      </c>
    </row>
    <row r="36">
      <c r="A36" s="4" t="inlineStr">
        <is>
          <t>Natural gas liquids sales</t>
        </is>
      </c>
      <c r="B36" s="4" t="inlineStr">
        <is>
          <t xml:space="preserve"> </t>
        </is>
      </c>
      <c r="C36" s="4" t="inlineStr">
        <is>
          <t xml:space="preserve"> </t>
        </is>
      </c>
      <c r="D36" s="4" t="inlineStr">
        <is>
          <t xml:space="preserve"> </t>
        </is>
      </c>
    </row>
    <row r="37">
      <c r="A37" s="3" t="inlineStr">
        <is>
          <t>Revenue and other:</t>
        </is>
      </c>
      <c r="B37" s="4" t="inlineStr">
        <is>
          <t xml:space="preserve"> </t>
        </is>
      </c>
      <c r="C37" s="4" t="inlineStr">
        <is>
          <t xml:space="preserve"> </t>
        </is>
      </c>
      <c r="D37" s="4" t="inlineStr">
        <is>
          <t xml:space="preserve"> </t>
        </is>
      </c>
    </row>
    <row r="38">
      <c r="A38" s="4" t="inlineStr">
        <is>
          <t>Total revenue</t>
        </is>
      </c>
      <c r="B38" s="5" t="n">
        <v>2066975</v>
      </c>
      <c r="C38" s="5" t="n">
        <v>1836950</v>
      </c>
      <c r="D38" s="5" t="n">
        <v>2498657</v>
      </c>
    </row>
    <row r="39">
      <c r="A39" s="4" t="inlineStr">
        <is>
          <t>Oil sales</t>
        </is>
      </c>
      <c r="B39" s="4" t="inlineStr">
        <is>
          <t xml:space="preserve"> </t>
        </is>
      </c>
      <c r="C39" s="4" t="inlineStr">
        <is>
          <t xml:space="preserve"> </t>
        </is>
      </c>
      <c r="D39" s="4" t="inlineStr">
        <is>
          <t xml:space="preserve"> </t>
        </is>
      </c>
    </row>
    <row r="40">
      <c r="A40" s="3" t="inlineStr">
        <is>
          <t>Revenue and other:</t>
        </is>
      </c>
      <c r="B40" s="4" t="inlineStr">
        <is>
          <t xml:space="preserve"> </t>
        </is>
      </c>
      <c r="C40" s="4" t="inlineStr">
        <is>
          <t xml:space="preserve"> </t>
        </is>
      </c>
      <c r="D40" s="4" t="inlineStr">
        <is>
          <t xml:space="preserve"> </t>
        </is>
      </c>
    </row>
    <row r="41">
      <c r="A41" s="4" t="inlineStr">
        <is>
          <t>Total revenue</t>
        </is>
      </c>
      <c r="B41" s="5" t="n">
        <v>230027</v>
      </c>
      <c r="C41" s="5" t="n">
        <v>247146</v>
      </c>
      <c r="D41" s="5" t="n">
        <v>275673</v>
      </c>
    </row>
    <row r="42">
      <c r="A42" s="4" t="inlineStr">
        <is>
          <t>Gathering, compression, processing and transportation</t>
        </is>
      </c>
      <c r="B42" s="4" t="inlineStr">
        <is>
          <t xml:space="preserve"> </t>
        </is>
      </c>
      <c r="C42" s="4" t="inlineStr">
        <is>
          <t xml:space="preserve"> </t>
        </is>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Cost of goods and services sold</t>
        </is>
      </c>
      <c r="B44" s="5" t="n">
        <v>2702930</v>
      </c>
      <c r="C44" s="5" t="n">
        <v>2642358</v>
      </c>
      <c r="D44" s="5" t="n">
        <v>2605380</v>
      </c>
    </row>
    <row r="45">
      <c r="A45" s="4" t="inlineStr">
        <is>
          <t>Commodity derivative fair value gains (losses)</t>
        </is>
      </c>
      <c r="B45" s="4" t="inlineStr">
        <is>
          <t xml:space="preserve"> </t>
        </is>
      </c>
      <c r="C45" s="4" t="inlineStr">
        <is>
          <t xml:space="preserve"> </t>
        </is>
      </c>
      <c r="D45" s="4" t="inlineStr">
        <is>
          <t xml:space="preserve"> </t>
        </is>
      </c>
    </row>
    <row r="46">
      <c r="A46" s="3" t="inlineStr">
        <is>
          <t>Revenue and other:</t>
        </is>
      </c>
      <c r="B46" s="4" t="inlineStr">
        <is>
          <t xml:space="preserve"> </t>
        </is>
      </c>
      <c r="C46" s="4" t="inlineStr">
        <is>
          <t xml:space="preserve"> </t>
        </is>
      </c>
      <c r="D46" s="4" t="inlineStr">
        <is>
          <t xml:space="preserve"> </t>
        </is>
      </c>
    </row>
    <row r="47">
      <c r="A47" s="4" t="inlineStr">
        <is>
          <t>Total revenue</t>
        </is>
      </c>
      <c r="B47" s="5" t="n">
        <v>731</v>
      </c>
      <c r="C47" s="5" t="n">
        <v>166324</v>
      </c>
      <c r="D47" s="5" t="n">
        <v>-1615836</v>
      </c>
    </row>
    <row r="48">
      <c r="A48" s="4" t="inlineStr">
        <is>
          <t>Marketing</t>
        </is>
      </c>
      <c r="B48" s="4" t="inlineStr">
        <is>
          <t xml:space="preserve"> </t>
        </is>
      </c>
      <c r="C48" s="4" t="inlineStr">
        <is>
          <t xml:space="preserve"> </t>
        </is>
      </c>
      <c r="D48" s="4" t="inlineStr">
        <is>
          <t xml:space="preserve"> </t>
        </is>
      </c>
    </row>
    <row r="49">
      <c r="A49" s="3" t="inlineStr">
        <is>
          <t>Revenue and other:</t>
        </is>
      </c>
      <c r="B49" s="4" t="inlineStr">
        <is>
          <t xml:space="preserve"> </t>
        </is>
      </c>
      <c r="C49" s="4" t="inlineStr">
        <is>
          <t xml:space="preserve"> </t>
        </is>
      </c>
      <c r="D49" s="4" t="inlineStr">
        <is>
          <t xml:space="preserve"> </t>
        </is>
      </c>
    </row>
    <row r="50">
      <c r="A50" s="4" t="inlineStr">
        <is>
          <t>Total revenue</t>
        </is>
      </c>
      <c r="B50" s="5" t="n">
        <v>179069</v>
      </c>
      <c r="C50" s="5" t="n">
        <v>206122</v>
      </c>
      <c r="D50" s="5" t="n">
        <v>416758</v>
      </c>
    </row>
    <row r="51">
      <c r="A51" s="3" t="inlineStr">
        <is>
          <t>Operating expenses:</t>
        </is>
      </c>
      <c r="B51" s="4" t="inlineStr">
        <is>
          <t xml:space="preserve"> </t>
        </is>
      </c>
      <c r="C51" s="4" t="inlineStr">
        <is>
          <t xml:space="preserve"> </t>
        </is>
      </c>
      <c r="D51" s="4" t="inlineStr">
        <is>
          <t xml:space="preserve"> </t>
        </is>
      </c>
    </row>
    <row r="52">
      <c r="A52" s="4" t="inlineStr">
        <is>
          <t>Cost of goods and services sold</t>
        </is>
      </c>
      <c r="B52" s="5" t="n">
        <v>244906</v>
      </c>
      <c r="C52" s="5" t="n">
        <v>284965</v>
      </c>
      <c r="D52" s="5" t="n">
        <v>531304</v>
      </c>
    </row>
    <row r="53">
      <c r="A53" s="4" t="inlineStr">
        <is>
          <t>Amortization of deferred revenue, VPP</t>
        </is>
      </c>
      <c r="B53" s="4" t="inlineStr">
        <is>
          <t xml:space="preserve"> </t>
        </is>
      </c>
      <c r="C53" s="4" t="inlineStr">
        <is>
          <t xml:space="preserve"> </t>
        </is>
      </c>
      <c r="D53" s="4" t="inlineStr">
        <is>
          <t xml:space="preserve"> </t>
        </is>
      </c>
    </row>
    <row r="54">
      <c r="A54" s="3" t="inlineStr">
        <is>
          <t>Revenue and other:</t>
        </is>
      </c>
      <c r="B54" s="4" t="inlineStr">
        <is>
          <t xml:space="preserve"> </t>
        </is>
      </c>
      <c r="C54" s="4" t="inlineStr">
        <is>
          <t xml:space="preserve"> </t>
        </is>
      </c>
      <c r="D54" s="4" t="inlineStr">
        <is>
          <t xml:space="preserve"> </t>
        </is>
      </c>
    </row>
    <row r="55">
      <c r="A55" s="4" t="inlineStr">
        <is>
          <t>Total revenue</t>
        </is>
      </c>
      <c r="B55" s="5" t="n">
        <v>27101</v>
      </c>
      <c r="C55" s="5" t="n">
        <v>30552</v>
      </c>
      <c r="D55" s="5" t="n">
        <v>37603</v>
      </c>
    </row>
    <row r="56">
      <c r="A56" s="4" t="inlineStr">
        <is>
          <t>Other revenue and income</t>
        </is>
      </c>
      <c r="B56" s="4" t="inlineStr">
        <is>
          <t xml:space="preserve"> </t>
        </is>
      </c>
      <c r="C56" s="4" t="inlineStr">
        <is>
          <t xml:space="preserve"> </t>
        </is>
      </c>
      <c r="D56" s="4" t="inlineStr">
        <is>
          <t xml:space="preserve"> </t>
        </is>
      </c>
    </row>
    <row r="57">
      <c r="A57" s="3" t="inlineStr">
        <is>
          <t>Revenue and other:</t>
        </is>
      </c>
      <c r="B57" s="4" t="inlineStr">
        <is>
          <t xml:space="preserve"> </t>
        </is>
      </c>
      <c r="C57" s="4" t="inlineStr">
        <is>
          <t xml:space="preserve"> </t>
        </is>
      </c>
      <c r="D57" s="4" t="inlineStr">
        <is>
          <t xml:space="preserve"> </t>
        </is>
      </c>
    </row>
    <row r="58">
      <c r="A58" s="4" t="inlineStr">
        <is>
          <t>Total revenue</t>
        </is>
      </c>
      <c r="B58" s="5" t="n">
        <v>3396</v>
      </c>
      <c r="C58" s="5" t="n">
        <v>2529</v>
      </c>
      <c r="D58" s="5" t="n">
        <v>5162</v>
      </c>
    </row>
    <row r="59">
      <c r="A59" s="4" t="inlineStr">
        <is>
          <t>Exploration and mine expenses</t>
        </is>
      </c>
      <c r="B59" s="4" t="inlineStr">
        <is>
          <t xml:space="preserve"> </t>
        </is>
      </c>
      <c r="C59" s="4" t="inlineStr">
        <is>
          <t xml:space="preserve"> </t>
        </is>
      </c>
      <c r="D59" s="4" t="inlineStr">
        <is>
          <t xml:space="preserve"> </t>
        </is>
      </c>
    </row>
    <row r="60">
      <c r="A60" s="3" t="inlineStr">
        <is>
          <t>Operating expenses:</t>
        </is>
      </c>
      <c r="B60" s="4" t="inlineStr">
        <is>
          <t xml:space="preserve"> </t>
        </is>
      </c>
      <c r="C60" s="4" t="inlineStr">
        <is>
          <t xml:space="preserve"> </t>
        </is>
      </c>
      <c r="D60" s="4" t="inlineStr">
        <is>
          <t xml:space="preserve"> </t>
        </is>
      </c>
    </row>
    <row r="61">
      <c r="A61" s="4" t="inlineStr">
        <is>
          <t>Cost of goods and services sold</t>
        </is>
      </c>
      <c r="B61" s="6" t="n">
        <v>2618</v>
      </c>
      <c r="C61" s="6" t="n">
        <v>2700</v>
      </c>
      <c r="D61" s="6" t="n">
        <v>74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4" t="inlineStr">
        <is>
          <t>Schedule of fixed price swap positions, excluding Martica</t>
        </is>
      </c>
      <c r="B3" s="4" t="inlineStr">
        <is>
          <t>​ ​ ​ ​ ​ ​ ​ ​ ​ ​ ​ ​ ​ ​ ​ ​ ​ ​ ​ Weighted ​ ​ ​ ​ ​ ​ ​ ​ Average ​ Commodity / Settlement Period Index Contracted Volume Price Natural Gas ​ ​ ​ ​ ​ ​ ​ ​ ​ ​ January-December 2025 ​ Henry Hub ​ 100,000 MMBtu/day ​ $ 3.12 /MMBtu ​</t>
        </is>
      </c>
    </row>
    <row r="4">
      <c r="A4" s="4" t="inlineStr">
        <is>
          <t>Schedule of contract collar positions, excluding Martica</t>
        </is>
      </c>
      <c r="B4" s="4" t="inlineStr">
        <is>
          <t>​ ​ ​ ​ ​ ​ ​ ​ ​ ​ ​ ​ ​ ​ ​ ​ Commodity / Settlement Period Index Contracted Volume Ceiling Price Floor Price ​ Natural Gas ​ ​ ​ ​ ​ ​ ​ ​ ​ ​ ​ ​ ​ ​ January-December 2026 ​ Henry Hub ​ 30,000 MMBtu/day ​ $ 4.27 /MMBtu ​ $ 3.25 /MMBtu ​</t>
        </is>
      </c>
    </row>
    <row r="5">
      <c r="A5" s="4" t="inlineStr">
        <is>
          <t>Schedule of call option and embedded put option arrangements</t>
        </is>
      </c>
      <c r="B5" s="4" t="inlineStr">
        <is>
          <t>​ ​ ​ ​ ​ ​ ​ ​ ​ ​ ​ ​ ​ ​ ​ ​ ​ ​ ​ ​ ​ ​ ​ ​ ​ ​ ​ Embedded ​ ​ ​ ​ ​ ​ ​ ​ Call Option ​ Put Option ​ Commodity / Settlement Period Index Contracted Volume Strike Price Strike Price Natural Gas ​ ​ ​ ​ ​ ​ ​ ​ ​ ​ ​ ​ ​ ​ January-December 2025 ​ Henry Hub ​ 44,000 MMBtu/day ​ $ 2.564 /MMBtu ​ $ 2.564 /MMBtu ​ January-December 2026 ​ Henry Hub ​ 32,000 MMBtu/day ​ ​ 2.629 /MMBtu ​ ​ 2.629 /MMBtu ​</t>
        </is>
      </c>
    </row>
    <row r="6">
      <c r="A6" s="4" t="inlineStr">
        <is>
          <t>Summary of the fair values of derivative instruments, which are not designated as hedges for accounting purposes</t>
        </is>
      </c>
      <c r="B6" s="4" t="inlineStr">
        <is>
          <t>​ ​ ​ ​ ​ ​ ​ ​ ​ ​ ​ ​ ​ ​ ​ December 31, ​ ​ Balance Sheet Location 2023 ​ 2024 ​ Asset derivatives not designated as hedges for accounting purposes: ​ ​ ​ ​ ​ ​ ​ ​ ​ Embedded derivatives—current ​ Derivative instruments ​ $ 5,175 ​ ​ 1,050 ​ Embedded derivatives—noncurrent ​ Derivative instruments ​ ​ 5,570 ​ ​ 1,296 ​ Total asset derivatives (1) ​ ​ ​ ​ 10,745 ​ ​ 2,346 ​ ​ ​ ​ ​ ​ ​ ​ ​ ​ ​ Liability derivatives not designated as hedges for accounting purposes: ​ ​ ​ ​ ​ ​ ​ ​ ​ Commodity derivatives—current (2) ​ Derivative instruments ​ ​ 15,236 ​ ​ 31,792 ​ Commodity derivatives—noncurrent (2) ​ Derivative instruments ​ ​ 32,764 ​ ​ 17,233 ​ Total liability derivatives (1) ​ ​ ​ ​ 48,000 ​ ​ 49,025 ​ ​ ​ ​ ​ ​ ​ ​ ​ ​ ​ Net derivatives liability (1) ​ ​ ​ $ (37,255) ​ ​ (46,679) ​ (1) The fair value of derivative instruments was determined using Level 2 inputs. (2) As of December 31, 2023, $5 million of commodity derivative liabilities, including $3 million of current commodity derivatives and $2 million of noncurrent commodity derivatives, are attributable to the Company’s consolidated VIE, Martica. As of December 31, 2024, $2 million of current commodity derivative liabilities are attributable to the Company’s consolidated VIE, Martica.</t>
        </is>
      </c>
    </row>
    <row r="7">
      <c r="A7" s="4" t="inlineStr">
        <is>
          <t>Schedule of gross amounts of recognized derivative assets and liabilities, the amounts offset under netting arrangements with counterparties, and the resulting net amounts</t>
        </is>
      </c>
      <c r="B7" s="4" t="inlineStr">
        <is>
          <t>The following table sets forth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23 ​ December 31, 2024 ​ ​ ​ ​ ​ ​ ​ Net Amounts of ​ ​ ​ ​ ​ Net Amounts of ​ ​ ​ Gross ​ Gross ​ Assets ​ Gross ​ Gross ​ Assets ​ ​ ​ Amounts ​ Amounts Offset ​ (Liabilities) on ​ Amounts ​ Amounts Offset ​ (Liabilities) on ​ ​ Recognized Recognized Balance Sheet Recognized Recognized Balance Sheet ​ Commodity derivative assets ​ $ 406 ​ ​ (406) ​ ​ — ​ ​ 3,482 ​ ​ (3,482) ​ ​ — ​ Embedded derivative assets ​ ​ 10,745 ​ ​ — ​ ​ 10,745 ​ ​ 2,346 ​ ​ — ​ ​ 2,346 ​ Commodity derivative liabilities ​ ​ (48,406) ​ ​ 406 ​ ​ (48,000) ​ ​ (52,507) ​ ​ 3,482 ​ ​ (49,025) ​</t>
        </is>
      </c>
    </row>
    <row r="8">
      <c r="A8" s="4" t="inlineStr">
        <is>
          <t>Summary of derivative fair value gains (losses)</t>
        </is>
      </c>
      <c r="B8" s="4" t="inlineStr">
        <is>
          <t>The following table sets forth a summary of derivative fair value gains and losses and where such values are recorded in the consolidated statements of operations and comprehensive income (in thousands): ​ ​ ​ ​ ​ ​ ​ ​ ​ ​ ​ ​ ​ ​ ​ ​ Statement of ​ ​ ​ ​ ​ ​ ​ ​ ​ ​ ​ ​ Operations ​ Year Ended December 31, ​ ​ Location ​ 2022 ​ 2023 2024 ​ Commodity derivative fair value gains (losses) (1) ​ Revenue ​ $ (1,524,250) ​ ​ 165,448 ​ ​ 2,846 ​ Embedded derivative fair value gains (losses) (1) ​ Revenue ​ ​ (91,586) ​ ​ 876 ​ ​ (2,115) ​ (1) The fair value of derivative instruments was determined using Level 2 inputs .</t>
        </is>
      </c>
    </row>
    <row r="9">
      <c r="A9" s="4" t="inlineStr">
        <is>
          <t>VIE, Martica</t>
        </is>
      </c>
      <c r="B9" s="4" t="inlineStr">
        <is>
          <t xml:space="preserve"> </t>
        </is>
      </c>
    </row>
    <row r="10">
      <c r="A10" s="4" t="inlineStr">
        <is>
          <t>Schedule of outstanding commodity derivatives</t>
        </is>
      </c>
      <c r="B10" s="4" t="inlineStr">
        <is>
          <t>​ ​ ​ ​ ​ ​ ​ ​ ​ ​ ​ ​ ​ ​ ​ ​ ​ ​ ​ Weighted ​ ​ ​ ​ ​ ​ ​ ​ Average ​ Commodity / Settlement Period Index Contracted Volume Price ​ Natural Gas ​ ​ ​ ​ ​ ​ ​ ​ ​ ​ January-March 2025 ​ Henry Hub ​ 18,021 MMBtu/day ​ $ 2.53 /MMBtu ​ Oil ​ ​ ​ ​ ​ ​ ​ ​ ​ ​ January-March 2025 ​ West Texas Intermediate ​ 39 Bbl/day ​ ​ 45.06 /Bb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supplemental balance sheet information related to leases</t>
        </is>
      </c>
      <c r="B4" s="4" t="inlineStr">
        <is>
          <t>The Company’s lease assets and liabilities consisted of the following items (in thousands): ​ ​ ​ ​ ​ ​ ​ ​ ​ ​ ​ ​ ​ ​ December 31, ​ Leases Balance Sheet Classification 2023 2024 ​ Operating Leases ​ ​ ​ ​ ​ ​ ​ ​ ​ Operating lease right-of-use assets: ​ ​ ​ ​ ​ ​ ​ ​ ​ Processing plants ​ Operating lease right-of-use assets ​ $ 1,611,903 ​ ​ 1,365,582 ​ Drilling rigs and completion services ​ Operating lease right-of-use assets ​ ​ 32,187 ​ ​ — ​ Gas gathering lines and compressor stations (1) ​ Operating lease right-of-use assets ​ ​ 1,283,668 ​ ​ 1,149,981 ​ Office space ​ Operating lease right-of-use assets ​ ​ 37,706 ​ ​ 33,345 ​ Office, field and other equipment ​ Operating lease right-of-use assets ​ ​ 416 ​ ​ 490 ​ Total operating lease right-of-use assets ​ ​ ​ $ 2,965,880 ​ ​ 2,549,398 ​ Operating lease liabilities: ​ ​ ​ ​ ​ ​ ​ ​ ​ Short-term operating lease liabilities ​ Short-term lease liabilities ​ $ 538,954 ​ ​ 492,624 ​ Long-term operating lease liabilities ​ Long-term lease liabilities ​ ​ 2,425,785 ​ ​ 2,048,942 ​ Total operating lease liabilities ​ ​ ​ $ 2,964,739 ​ ​ 2,541,566 ​ ​ ​ ​ ​ ​ ​ ​ ​ ​ ​ Finance Leases ​ ​ ​ ​ ​ ​ ​ ​ ​ Finance lease right-of-use assets: ​ ​ ​ ​ ​ ​ ​ ​ ​ Vehicles ​ Other property and equipment ​ $ 3,771 ​ ​ 2,665 ​ Total finance lease right-of-use assets (2) ​ ​ ​ $ 3,771 ​ ​ 2,665 ​ Finance lease liabilities: ​ ​ ​ ​ ​ ​ ​ ​ ​ Short-term finance lease liabilities ​ Short-term lease liabilities ​ $ 1,106 ​ ​ 1,270 ​ Long-term finance lease liabilities ​ Long-term lease liabilities ​ ​ 2,665 ​ ​ 1,395 ​ Total finance lease liabilities ​ ​ ​ $ 3,771 ​ ​ 2,665 ​ (1) Gas gathering lines and compressor stations includes $1.3 billion and $ 1.1 billion related to Antero Midstream as of December 31, 2023 and 2024, respectively. See “—Related party lease disclosure” for additional discussion. (2) Financing lease assets are recorded net of accumulated amortization of $1 million and $3 million as of December 31, 2023 and 2024, respectively.</t>
        </is>
      </c>
    </row>
    <row r="5">
      <c r="A5" s="4" t="inlineStr">
        <is>
          <t>Summary of costs associated with operating leases and finance leases</t>
        </is>
      </c>
      <c r="B5" s="4" t="inlineStr">
        <is>
          <t>Costs associated with operating and finance leases were included in the consolidated financial statements as follows (in thousands): ​ ​ ​ ​ ​ ​ ​ ​ ​ ​ ​ ​ ​ ​ ​ ​ ​ ​ ​ ​ ​ ​ Year Ended December 31, ​ Cost Classification Location 2022 2023 2024 ​ Operating lease cost ​ Statement of operations ​ Gathering, compression, processing and transportation ​ $ 1,481,022 ​ ​ 1,623,268 ​ ​ 1,721,981 ​ Operating lease cost ​ Statement of operations ​ General and administrative ​ ​ 11,472 ​ ​ 12,121 ​ ​ 12,345 ​ Operating lease cost ​ Statement of operations ​ Contract termination, loss contingency and settlements ​ ​ 12,000 ​ ​ 4,227 ​ ​ — ​ Operating lease cost ​ Statement of operations ​ Lease operating ​ ​ 177 ​ ​ 84 ​ ​ 148 ​ Operating lease cost ​ Balance sheet ​ Proved properties (1) ​ ​ 123,756 ​ ​ 160,638 ​ ​ 131,623 ​ Total operating lease cost ​ ​ ​ ​ ​ $ 1,628,427 ​ ​ 1,800,338 ​ ​ 1,866,097 ​ ​ ​ ​ ​ ​ ​ ​ ​ ​ ​ ​ ​ ​ ​ ​ Finance lease cost: ​ ​ ​ ​ ​ ​ ​ ​ ​ ​ ​ ​ ​ ​ Amortization of right-of-use assets ​ Statement of operations ​ Depletion, depreciation and amortization ​ $ 351 ​ ​ 1,530 ​ ​ 1,639 ​ Interest on lease liabilities ​ Statement of operations ​ Interest expense ​ ​ 193 ​ ​ 597 ​ ​ 522 ​ Total finance lease cost ​ ​ ​ ​ ​ $ 544 ​ ​ 2,127 ​ ​ 2,161 ​ ​ ​ ​ ​ ​ ​ ​ ​ ​ ​ ​ ​ ​ ​ ​ Short-term lease payments ​ ​ ​ ​ ​ $ 141,470 ​ ​ 137,781 ​ ​ 109,874 ​ (1) Capitalized costs related to drilling and completion activities.</t>
        </is>
      </c>
    </row>
    <row r="6">
      <c r="A6" s="4" t="inlineStr">
        <is>
          <t>Summary of supplemental cash flow information related to leases</t>
        </is>
      </c>
      <c r="B6" s="4" t="inlineStr">
        <is>
          <t>The following table presents the Company’s supplemental cash flow information related to leases (in thousands): ​ ​ ​ ​ ​ ​ ​ ​ ​ ​ ​ ​ ​ Year Ended December 31, ​ ​ 2022 2023 2024 ​ Cash paid for amounts included in the measurement of lease liabilities: ​ ​ ​ ​ ​ ​ ​ ​ ​ ​ Operating cash flows from operating leases ​ $ 1,380,968 ​ ​ 1,366,677 ​ ​ 1,492,421 ​ Operating cash flows from finance leases ​ ​ 193 ​ ​ 597 ​ ​ 522 ​ Investing cash flows from operating leases ​ ​ 103,244 ​ ​ 126,483 ​ ​ 97,984 ​ Financing cash flows from finance leases ​ ​ 575 ​ ​ 830 ​ ​ 1,106 ​ ​ ​ ​ ​ ​ ​ ​ ​ ​ ​ ​ Noncash activities: ​ ​ ​ ​ ​ ​ ​ ​ ​ ​ Right-of-use assets obtained in exchange for new operating lease obligations ​ $ 366,194 ​ ​ 76,797 ​ ​ 97,866 ​ Increase (decrease) to existing right-of-use assets and lease obligations from operating lease modifications, net (1) ​ $ 154,101 ​ ​ (15,858) ​ ​ 20,911 ​ (1) During the year ended December 31, 2022, the weighted average discount rate for remeasured operating leases decreased from 5.6% as of December 31, 2021 to 5.2% as of December 31, 2022. During the year ended December 31, 2023, the weighted average discount rate for remeasured operating leases increased from 5.1% as of December 31, 2022 to 6.5% as of December 31, 2023. During the year ended December 31, 2024, the weighted average discount rate for remeasured operating leases decreased from 6.5% as of December 31, 2023 to 5.5% as of December 31, 2024.</t>
        </is>
      </c>
    </row>
    <row r="7">
      <c r="A7" s="4" t="inlineStr">
        <is>
          <t>Summary of maturities of operating lease liabilities</t>
        </is>
      </c>
      <c r="B7" s="4" t="inlineStr">
        <is>
          <t>The table below is a schedule of future minimum payments for operating and financing lease liabilities as of December 31, 2024 (in thousands): ​ ​ ​ ​ ​ ​ ​ ​ ​ ​ ​ ​ ​ ​ Operating Leases ​ Financing Leases ​ Total ​ 2025 ​ $ 619,206 ​ ​ 1,585 ​ ​ 620,791 ​ 2026 ​ ​ 568,621 ​ ​ 1,230 ​ ​ 569,851 ​ 2027 ​ ​ 468,641 ​ ​ 197 ​ ​ 468,838 ​ 2028 ​ ​ 390,767 ​ ​ 23 ​ ​ 390,790 ​ 2029 ​ ​ 317,859 ​ ​ 9 ​ ​ 317,868 ​ Thereafter ​ ​ 627,418 ​ ​ — ​ ​ 627,418 ​ Total lease payments ​ ​ 2,992,512 ​ ​ 3,044 ​ ​ 2,995,556 ​ Less: imputed interest ​ ​ (450,946) ​ ​ (379) ​ ​ (451,325) ​ Total ​ $ 2,541,566 ​ ​ 2,665 ​ ​ 2,544,231 ​ ​</t>
        </is>
      </c>
    </row>
    <row r="8">
      <c r="A8" s="4" t="inlineStr">
        <is>
          <t>Summary of maturities of financing lease liabilities</t>
        </is>
      </c>
      <c r="B8" s="4" t="inlineStr">
        <is>
          <t>The table below is a schedule of future minimum payments for operating and financing lease liabilities as of December 31, 2024 (in thousands): ​ ​ ​ ​ ​ ​ ​ ​ ​ ​ ​ ​ ​ ​ Operating Leases ​ Financing Leases ​ Total ​ 2025 ​ $ 619,206 ​ ​ 1,585 ​ ​ 620,791 ​ 2026 ​ ​ 568,621 ​ ​ 1,230 ​ ​ 569,851 ​ 2027 ​ ​ 468,641 ​ ​ 197 ​ ​ 468,838 ​ 2028 ​ ​ 390,767 ​ ​ 23 ​ ​ 390,790 ​ 2029 ​ ​ 317,859 ​ ​ 9 ​ ​ 317,868 ​ Thereafter ​ ​ 627,418 ​ ​ — ​ ​ 627,418 ​ Total lease payments ​ ​ 2,992,512 ​ ​ 3,044 ​ ​ 2,995,556 ​ Less: imputed interest ​ ​ (450,946) ​ ​ (379) ​ ​ (451,325) ​ Total ​ $ 2,541,566 ​ ​ 2,665 ​ ​ 2,544,231 ​ ​</t>
        </is>
      </c>
    </row>
    <row r="9">
      <c r="A9" s="4" t="inlineStr">
        <is>
          <t>Summary of weighted-average remaining lease term and discount rate</t>
        </is>
      </c>
      <c r="B9" s="4" t="inlineStr">
        <is>
          <t>​ ​ ​ ​ ​ ​ ​ ​ ​ ​ ​ ​ ​ ​ December 31, 2023 ​ December 31, 2024 ​ ​ ​ ​ Operating Leases ​ Finance Leases ​ Operating Leases ​ Finance Leases ​ ​ Weighted average remaining lease term ​ 6.5 years ​ 3.0 years ​ 6.0 years ​ 2.1 years ​ ​ Weighted average discount rate ​ 5.9 % 8.3 % 5.5 % 8.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benefit)</t>
        </is>
      </c>
      <c r="B4" s="4" t="inlineStr">
        <is>
          <t>The Company’s income tax expense (benefit) consisted of the following (in thousands): ​ ​ ​ ​ ​ ​ ​ ​ ​ ​ ​ ​ ​ ​ Year Ended December 31, ​ ​ 2022 2023 2024 Current income tax expense ​ $ 847 ​ ​ 1,587 ​ ​ 455 ​ Deferred income tax expense (benefit) ​ 440,417 ​ 62,039 ​ (118,640) ​ Total income tax expense (benefit) ​ $ 441,264 ​ ​ 63,626 ​ ​ (118,185) ​</t>
        </is>
      </c>
    </row>
    <row r="5">
      <c r="A5" s="4" t="inlineStr">
        <is>
          <t>Schedule of reconciliation of income tax expense (benefit)</t>
        </is>
      </c>
      <c r="B5" s="4" t="inlineStr">
        <is>
          <t>Income tax expense (benefit) differs from the amount that would be computed by applying the U.S. statutory federal income tax rate of 21% to income or loss before taxes as a result of the following (in thousands): ​ ​ ​ ​ ​ ​ ​ ​ ​ ​ ​ ​ ​ ​ Year Ended December 31, ​ ​ 2022 2023 2024 Federal income tax expense (benefit) ​ $ 512,421 ​ ​ 75,801 ​ ​ (5,143) ​ State income tax expense (benefit), net of federal effect ​ 12,291 ​ 3,089 ​ (231) ​ Change in state tax rate, net of federal effect (1) ​ ​ (52,747) ​ ​ 11,417 ​ ​ 4,727 ​ Research and development tax credits, net ​ ​ — ​ ​ — ​ ​ (95,271) ​ Equity-based compensation ​ (9,717) ​ (772) ​ 689 ​ Dividends received deduction ​ ​ (1,749) ​ ​ (3,186) ​ ​ (4,980) ​ Noncontrolling interests ​ ​ (27,347) ​ ​ (21,525) ​ ​ (7,971) ​ Change in valuation allowance ​ 7,070 ​ (2,567) ​ (11,591) ​ Nondeductible loss on 2026 Convertible Notes inducements ​ ​ 36 ​ ​ 81 ​ ​ — ​ Other ​ 1,006 ​ 1,288 ​ 1,586 ​ Total income tax expense (benefit) ​ $ 441,264 ​ ​ 63,626 ​ ​ (118,185) ​ (1) Change in state tax rate, net of federal effect for the year ended December 31, 2022 includes a $41 million reduction resulting from changes in Pennsylvania state tax laws together with changes in the Company’s apportionment to Pennsylvania.</t>
        </is>
      </c>
    </row>
    <row r="6">
      <c r="A6" s="4" t="inlineStr">
        <is>
          <t>Schedule of net deferred tax assets and liabilities</t>
        </is>
      </c>
      <c r="B6" s="4" t="inlineStr">
        <is>
          <t>​ ​ ​ ​ ​ ​ ​ ​ ​ ​ December 31, ​ ​ 2023 2024 ​ Deferred income tax assets: ​ ​ ​ ​ ​ ​ ​ NOL carryforwards ​ $ 281,217 ​ ​ 212,289 ​ Research and development tax credits, net ​ ​ — ​ ​ 95,271 ​ Interest expense carryforwards ​ ​ 25,258 ​ ​ 46,452 ​ Equity-based compensation ​ ​ 7,056 ​ ​ 6,462 ​ Investment in Antero Midstream ​ ​ 234,423 ​ ​ 214,357 ​ Unrealized losses on derivative instruments ​ ​ 51,025 ​ ​ 9,863 ​ Lease liabilities ​ ​ 644,622 ​ ​ 555,264 ​ Asset retirement obligations and other ​ ​ 17,093 ​ ​ 23,080 ​ Total deferred income tax assets ​ ​ 1,260,694 ​ ​ 1,163,038 ​ Valuation allowance ​ ​ (54,805) ​ ​ (43,192) ​ Deferred income tax assets, net ​ ​ 1,205,889 ​ ​ 1,119,846 ​ Deferred income tax liabilities: ​ ​ ​ ​ ​ ​ ​ Oil and gas properties ​ ​ 1,316,155 ​ ​ 1,229,297 ​ Lease right-of-use assets ​ ​ 644,870 ​ ​ 556,976 ​ Investment in Martica ​ ​ 55,759 ​ ​ 24,808 ​ 2026 Convertible Notes and other ​ ​ 1,086 ​ ​ 2,106 ​ Total deferred income tax liabilities ​ ​ 2,017,870 ​ ​ 1,813,187 ​ Deferred tax liability, net ​ $ (811,981) ​ ​ (693,341) ​</t>
        </is>
      </c>
    </row>
    <row r="7">
      <c r="A7" s="4" t="inlineStr">
        <is>
          <t>Schedule of reserve for uncertain tax positions</t>
        </is>
      </c>
      <c r="B7" s="4" t="inlineStr">
        <is>
          <t>The reserve for uncertain tax positions, excluding interest and penalties, is as follows (in thousands): ​ ​ ​ ​ ​ ​ ​ ​ ​ ​ ​ ​ ​ Year Ended December 31, ​ ​ 2022 2023 2024 Beginning balance ​ $ — ​ ​ — ​ ​ — ​ Additions for tax positions taken in current year ​ — ​ — ​ 53,590 ​ Ending balance ​ $ — ​ ​ — ​ ​ 53,59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future minimum payments which include leases that have remaining lease terms in excess of one year</t>
        </is>
      </c>
      <c r="B4" s="4" t="inlineStr">
        <is>
          <t>The following table sets forth a schedule of future minimum payments for the Company’s contractual obligations, which include leases that have a lease term in excess of one year as of December 31, 2024 (in thousands): ​ ​ ​ ​ ​ ​ ​ ​ ​ ​ ​ ​ ​ ​ ​ ​ ​ ​ ​ ​ ​ ​ ​ ​ ​ Processing, ​ ​ ​ ​ ​ ​ ​ ​ ​ ​ ​ ​ ​ Gathering, ​ ​ ​ ​ ​ ​ ​ ​ ​ ​ ​ Firm ​ Compression ​ Operating and ​ Imputed Interest ​ ​ ​ ​ ​ ​ ​ Transportation ​ and Water Service ​ Financing Leases ​ for Leases ​ Other ​ ​ ​ ​ (a) (b) (c) (c) (d) Total 2025 ​ $ 1,195,155 ​ ​ 59,568 ​ ​ 493,870 ​ ​ 126,921 ​ ​ 8,837 ​ ​ 1,884,351 ​ 2026 ​ ​ 1,194,121 ​ ​ 26,391 ​ ​ 469,399 ​ ​ 100,452 ​ ​ 3,976 ​ ​ 1,794,339 ​ 2027 ​ ​ 1,189,063 ​ ​ 25,102 ​ ​ 392,460 ​ ​ 76,376 ​ ​ 375 ​ ​ 1,683,376 ​ 2028 ​ ​ 1,129,865 ​ ​ 23,769 ​ ​ 334,464 ​ ​ 56,327 ​ ​ - ​ ​ 1,544,425 ​ 2029 ​ ​ 780,823 ​ ​ 23,260 ​ ​ 278,595 ​ ​ 39,273 ​ ​ - ​ ​ 1,121,951 ​ Thereafter ​ ​ 3,673,355 ​ ​ 64,648 ​ ​ 575,443 ​ ​ 51,976 ​ ​ - ​ ​ 4,365,422 ​ Total ​ $ 9,162,382 ​ ​ 222,738 ​ ​ 2,544,231 ​ ​ 451,325 ​ ​ 13,188 ​ ​ 12,393,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able Segments (Tables)</t>
        </is>
      </c>
      <c r="B1" s="2" t="inlineStr">
        <is>
          <t>12 Months Ended</t>
        </is>
      </c>
    </row>
    <row r="2">
      <c r="B2" s="2" t="inlineStr">
        <is>
          <t>Dec. 31, 2024</t>
        </is>
      </c>
    </row>
    <row r="3">
      <c r="A3" s="3" t="inlineStr">
        <is>
          <t>Reportable Segments</t>
        </is>
      </c>
      <c r="B3" s="4" t="inlineStr">
        <is>
          <t xml:space="preserve"> </t>
        </is>
      </c>
    </row>
    <row r="4">
      <c r="A4" s="4" t="inlineStr">
        <is>
          <t>Schedule of operating results and assets of reportable segments</t>
        </is>
      </c>
      <c r="B4" s="4" t="inlineStr">
        <is>
          <t>The operating results and assets of the Company’s reportable segments were as follows (in thousands): ​ ​ ​ ​ ​ ​ ​ ​ ​ ​ ​ ​ ​ ​ ​ ​ ​ ​ ​ ​ Year Ended December 31, 2022 ​ ​ ​ ​ ​ ​ ​ Equity Method ​ ​ ​ ​ ​ ​ ​ Exploration ​ ​ ​ Investment in ​ Elimination of ​ ​ ​ ​ ​ and ​ ​ ​ Antero ​ Unconsolidated ​ Consolidated ​ ​ Production Marketing Midstream (1) Affiliate Total Sales and revenues: ​ ​ ​ ​ ​ ​ ​ ​ ​ ​ ​ ​ ​ ​ ​ ​ Third-party ​ $ 6,720,212 ​ ​ 416,758 ​ ​ 2,622 ​ ​ (2,622) ​ ​ 7,136,970 ​ Intersegment ​ 1,466 ​ ​ — ​ ​ 917,363 ​ ​ (917,363) ​ ​ 1,466 ​ Total revenue ​ ​ 6,721,678 ​ ​ 416,758 ​ ​ 919,985 ​ ​ (919,985) ​ ​ 7,138,436 ​ ​ ​ ​ ​ ​ ​ ​ ​ ​ ​ ​ ​ ​ ​ ​ ​ ​ Operating expenses: ​ ​ ​ ​ ​ ​ ​ ​ ​ ​ ​ ​ ​ ​ ​ ​ Lease operating ​ ​ 99,595 ​ ​ — ​ ​ — ​ ​ — ​ ​ 99,595 ​ Gathering and compression ​ ​ 892,533 ​ ​ — ​ ​ 75,889 ​ ​ (75,889) ​ ​ 892,533 ​ Processing ​ ​ 869,744 ​ ​ — ​ ​ — ​ ​ — ​ ​ 869,744 ​ Transportation ​ ​ 843,103 ​ ​ — ​ ​ — ​ ​ — ​ ​ 843,103 ​ Water handling ​ ​ — ​ ​ — ​ ​ 104,365 ​ ​ (104,365) ​ ​ — ​ Production and ad valorem taxes ​ ​ 287,406 ​ ​ — ​ ​ — ​ ​ — ​ ​ 287,406 ​ Marketing ​ ​ — ​ ​ 531,304 ​ ​ — ​ ​ — ​ ​ 531,304 ​ General and administrative (excluding equity-based compensation) ​ ​ 137,466 ​ ​ — ​ ​ 42,471 ​ ​ (42,471) ​ ​ 137,466 ​ Equity-based compensation ​ ​ 35,443 ​ ​ — ​ ​ 19,654 ​ ​ (19,654) ​ ​ 35,443 ​ Facility idling ​ ​ — ​ ​ — ​ ​ 4,166 ​ ​ (4,166) ​ ​ — ​ Depletion, depreciation and amortization ​ ​ 715,163 ​ ​ — ​ ​ 131,762 ​ ​ (131,762) ​ ​ 715,163 ​ Impairment of property and equipment ​ ​ 149,731 ​ ​ — ​ ​ 3,702 ​ ​ (3,702) ​ ​ 149,731 ​ Other (2) ​ ​ 37,606 ​ ​ — ​ ​ (1,490) ​ ​ 1,490 ​ ​ 37,606 ​ Total operating expenses ​ ​ 4,067,790 ​ ​ 531,304 ​ ​ 380,519 ​ ​ (380,519) ​ ​ 4,599,094 ​ Operating income (loss) ​ $ 2,653,888 ​ ​ (114,546) ​ ​ 539,466 ​ ​ (539,466) ​ ​ 2,539,342 ​ Equity in earnings of unconsolidated affiliates ​ $ 72,327 ​ ​ — ​ ​ 94,218 ​ ​ (94,218) ​ ​ 72,327 ​ Capital expenditures for segment assets ​ $ 943,971 ​ ​ — ​ ​ 298,924 ​ ​ (298,924) ​ ​ 943,971 ​ (1) Amounts reflect those recorded in Antero Midstream Corporation’s consolidated financial statements. (2) Amounts include charges for exploration and mine expenses, accretion of asset retirement obligations, loss on settlement of asset retirement obligations, contract termination, loss contingency and settlements, loss (gain) on sale of assets, as applicable, which represent segment operating expenses that are not considered significant. ​ ​ ​ ​ ​ ​ ​ ​ ​ ​ ​ ​ ​ ​ ​ ​ ​ ​ ​ Year Ended December 31, 2023 ​ ​ ​ ​ ​ ​ ​ Equity Method ​ ​ ​ ​ ​ ​ ​ Exploration ​ ​ ​ Investment in ​ Elimination of ​ ​ ​ ​ ​ and ​ ​ ​ Antero ​ Unconsolidated ​ Consolidated ​ ​ Production Marketing Midstream (1) Affiliate Total Sales and revenues: ​ ​ ​ ​ ​ ​ ​ ​ ​ ​ ​ ​ ​ ​ ​ ​ Third-party ​ $ 4,473,969 ​ ​ 206,122 ​ ​ 1,414 ​ ​ (1,414) ​ ​ 4,680,091 ​ Intersegment ​ 1,881 ​ ​ — ​ ​ 1,040,357 ​ ​ (1,040,357) ​ ​ 1,881 ​ Total revenue ​ ​ 4,475,850 ​ ​ 206,122 ​ ​ 1,041,771 ​ ​ (1,041,771) ​ ​ 4,681,972 ​ ​ ​ ​ ​ ​ ​ ​ ​ ​ ​ ​ ​ ​ ​ ​ ​ ​ Operating expenses: ​ ​ ​ ​ ​ ​ ​ ​ ​ ​ ​ ​ ​ ​ ​ ​ Lease operating ​ ​ 118,441 ​ ​ — ​ ​ — ​ ​ — ​ ​ 118,441 ​ Gathering and compression ​ ​ 858,462 ​ ​ — ​ ​ 95,507 ​ ​ (95,507) ​ ​ 858,462 ​ Processing ​ ​ 1,014,181 ​ ​ — ​ ​ — ​ ​ — ​ ​ 1,014,181 ​ Transportation ​ ​ 769,715 ​ ​ — ​ ​ — ​ ​ — ​ ​ 769,715 ​ Water handling ​ ​ — ​ ​ — ​ ​ 117,658 ​ ​ (117,658) ​ ​ — ​ Production and ad valorem taxes ​ ​ 158,855 ​ ​ — ​ ​ — ​ ​ — ​ ​ 158,855 ​ Marketing ​ ​ — ​ ​ 284,965 ​ ​ — ​ ​ — ​ ​ 284,965 ​ General and administrative (excluding equity-based compensation) ​ ​ 164,997 ​ ​ — ​ ​ 39,462 ​ ​ (39,462) ​ ​ 164,997 ​ Equity-based compensation ​ ​ 59,519 ​ ​ — ​ ​ 31,606 ​ ​ (31,606) ​ ​ 59,519 ​ Facility idling ​ ​ — ​ ​ — ​ ​ 2,459 ​ ​ (2,459) ​ ​ — ​ Depletion, depreciation and amortization ​ ​ 746,849 ​ ​ — ​ ​ 136,059 ​ ​ (136,059) ​ ​ 746,849 ​ Impairment of property and equipment ​ ​ 51,302 ​ ​ — ​ ​ 146 ​ ​ (146) ​ ​ 51,302 ​ Other (2) ​ ​ 34,676 ​ ​ 23,763 ​ ​ 7,012 ​ ​ (7,012) ​ ​ 58,439 ​ Total operating expenses ​ ​ 3,976,997 ​ ​ 308,728 ​ ​ 429,909 ​ ​ (429,909) ​ ​ 4,285,725 ​ Operating income (loss) ​ $ 498,853 ​ ​ (102,606) ​ ​ 611,862 ​ ​ (611,862) ​ ​ 396,247 ​ Equity in earnings of unconsolidated affiliates ​ $ 82,952 ​ ​ — ​ ​ 105,456 ​ ​ (105,456) ​ ​ 82,952 ​ Capital expenditures for segment assets ​ $ 1,131,863 ​ ​ — ​ ​ 183,733 ​ ​ (183,733) ​ ​ 1,131,863 ​ ​ (1) Amounts reflect those recorded in Antero Midstream Corporation’s consolidated financial statements. (2) Amounts include charges for exploration and mine expenses,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 ​ ​ ​ ​ ​ ​ ​ ​ ​ ​ ​ ​ ​ ​ ​ ​ ​ ​ ​ Year Ended December 31, 2024 ​ ​ ​ ​ ​ ​ ​ Equity Method ​ ​ ​ ​ ​ ​ ​ Exploration ​ ​ ​ Investment in ​ Elimination of ​ ​ ​ ​ ​ and ​ ​ ​ Antero ​ Unconsolidated ​ Consolidated ​ ​ Production Marketing Midstream (1) Affiliate Total Sales and revenues: ​ ​ ​ ​ ​ ​ ​ ​ ​ ​ ​ ​ ​ ​ ​ ​ Third-party ​ $ 4,144,229 ​ ​ 179,069 ​ ​ 1,944 ​ ​ (1,944) ​ ​ 4,323,298 ​ Intersegment ​ 2,298 ​ ​ — ​ ​ 1,104,249 ​ ​ (1,104,249) ​ ​ 2,298 ​ Total revenue ​ ​ 4,146,527 ​ ​ 179,069 ​ ​ 1,106,193 ​ ​ (1,106,193) ​ ​ 4,325,596 ​ ​ ​ ​ ​ ​ ​ ​ ​ ​ ​ ​ ​ ​ ​ ​ ​ ​ Operating expenses: ​ ​ ​ ​ ​ ​ ​ ​ ​ ​ ​ ​ ​ ​ ​ ​ Lease operating ​ ​ 118,693 ​ ​ — ​ ​ — ​ ​ — ​ ​ 118,693 ​ Gathering and compression ​ ​ 897,160 ​ ​ — ​ ​ 103,053 ​ ​ (103,053) ​ ​ 897,160 ​ Processing ​ ​ 1,069,887 ​ ​ — ​ ​ — ​ ​ — ​ ​ 1,069,887 ​ Transportation ​ ​ 735,883 ​ ​ — ​ ​ — ​ ​ — ​ ​ 735,883 ​ Water handling ​ ​ — ​ ​ — ​ ​ 114,923 ​ ​ (114,923) ​ ​ — ​ Production and ad valorem taxes ​ ​ 207,671 ​ ​ — ​ ​ — ​ ​ — ​ ​ 207,671 ​ Marketing ​ ​ — ​ ​ 244,906 ​ ​ — ​ ​ — ​ ​ 244,906 ​ General and administrative (excluding equity-based compensation) ​ ​ 162,876 ​ ​ — ​ ​ 41,754 ​ ​ (41,754) ​ ​ 162,876 ​ Equity-based compensation ​ ​ 66,462 ​ ​ — ​ ​ 44,332 ​ ​ (44,332) ​ ​ 66,462 ​ Facility idling ​ ​ — ​ ​ — ​ ​ 1,721 ​ ​ (1,721) ​ ​ — ​ Depletion, depreciation and amortization ​ ​ 762,068 ​ ​ — ​ ​ 140,000 ​ ​ (140,000) ​ ​ 762,068 ​ Impairment of property and equipment ​ ​ 47,433 ​ ​ — ​ ​ 332 ​ ​ (332) ​ ​ 47,433 ​ Other (2) ​ ​ 12,097 ​ ​ — ​ ​ 912 ​ ​ (912) ​ ​ 12,097 ​ Total operating expenses ​ ​ 4,080,230 ​ ​ 244,906 ​ ​ 447,027 ​ ​ (447,027) ​ ​ 4,325,136 ​ Operating income (loss) ​ $ 66,297 ​ ​ (65,837) ​ ​ 659,166 ​ ​ (659,166) ​ ​ 460 ​ Equity in earnings of unconsolidated affiliates ​ $ 93,787 ​ ​ — ​ ​ 110,573 ​ ​ (110,573) ​ ​ 93,787 ​ Capital expenditures for segment assets ​ $ 716,779 ​ ​ — ​ ​ 172,347 ​ ​ (172,347) ​ ​ 716,779 ​ (1) Amounts reflect those recorded in Antero Midstream Corporation’s consolidated financial statements. (2) Amounts include charges for exploration and mine expenses, accretion of asset retirement obligations, contract termination, loss contingency and settlements, loss (gain) on sale of assets and other operating expenses, as applicable, which represent segment operating expenses that are not considered significant. ​ ​ ​ ​ ​ ​ ​ ​ ​ ​ ​ ​ ​ ​ ​ ​ ​ ​ ​ As of December 31, 2023 ​ ​ ​ ​ ​ ​ ​ Equity Method ​ ​ ​ ​ ​ ​ ​ Exploration ​ ​ ​ Investment in ​ Elimination of ​ ​ ​ ​ ​ and ​ ​ ​ Antero ​ Unconsolidated ​ Consolidated ​ ​ Production Marketing Midstream (1) Affiliate Total ​ Investments in unconsolidated affiliates ​ $ 222,255 ​ ​ — ​ ​ 626,650 ​ ​ (626,650) ​ ​ 222,255 ​ Total assets ​ ​ 13,500,122 ​ ​ 17,117 ​ ​ 5,737,618 ​ ​ (5,737,618) ​ ​ 13,517,239 ​ (1) Amounts reflect those recorded in Antero Midstream Corporation’s consolidated financial statements. ​ ​ ​ ​ ​ ​ ​ ​ ​ ​ ​ ​ ​ ​ ​ ​ ​ ​ ​ ​ As of December 31, 2024 ​ ​ ​ ​ ​ ​ ​ Equity Method ​ ​ ​ ​ ​ ​ ​ Exploration ​ ​ ​ Investment in ​ Elimination of ​ ​ ​ ​ ​ and ​ ​ ​ Antero ​ Unconsolidated ​ Consolidated ​ ​ Production Marketing Midstream (1) Affiliate Total Investments in unconsolidated affiliates ​ $ 231,048 ​ ​ — ​ ​ 603,956 ​ ​ (603,956) ​ ​ 231,048 ​ Total assets ​ ​ 12,999,930 ​ ​ 10,120 ​ ​ 5,761,748 ​ ​ (5,761,748) ​ ​ 13,010,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s (Tables)</t>
        </is>
      </c>
      <c r="B1" s="2" t="inlineStr">
        <is>
          <t>12 Months Ended</t>
        </is>
      </c>
    </row>
    <row r="2">
      <c r="B2" s="2" t="inlineStr">
        <is>
          <t>Dec. 31, 2024</t>
        </is>
      </c>
    </row>
    <row r="3">
      <c r="A3" s="3" t="inlineStr">
        <is>
          <t>Subsidiary Guarantors</t>
        </is>
      </c>
      <c r="B3" s="4" t="inlineStr">
        <is>
          <t xml:space="preserve"> </t>
        </is>
      </c>
    </row>
    <row r="4">
      <c r="A4" s="4" t="inlineStr">
        <is>
          <t>Schedule of summarized financial information of Antero, as parent, and its guarantor subsidiaries</t>
        </is>
      </c>
      <c r="B4" s="4" t="inlineStr">
        <is>
          <t>​ ​ ​ ​ ​ ​ Balance Sheet ​ ​ ​ ​ ​ ​ ​ ​ ​ ​ ​ December 31, 2023 ​ Current assets ​ $ 453,581 ​ Noncurrent assets ​ ​ 12,460,264 ​ Total assets ​ $ 12,913,845 ​ ​ ​ ​ ​ ​ Accounts payable, related parties ​ $ 86,284 ​ Other current liabilities ​ ​ 1,360,102 ​ Total current liabilities ​ ​ 1,446,386 ​ Noncurrent liabilities ​ ​ 4,929,177 ​ Total liabilities ​ $ 6,375,56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4</t>
        </is>
      </c>
    </row>
    <row r="3">
      <c r="A3" s="3" t="inlineStr">
        <is>
          <t>Supplemental Information on Oil and Gas Producing Activities (Unaudited)</t>
        </is>
      </c>
      <c r="B3" s="4" t="inlineStr">
        <is>
          <t xml:space="preserve"> </t>
        </is>
      </c>
    </row>
    <row r="4">
      <c r="A4" s="4" t="inlineStr">
        <is>
          <t>Schedule of capitalized costs relating to oil and gas producing activities</t>
        </is>
      </c>
      <c r="B4" s="4" t="inlineStr">
        <is>
          <t>​ ​ ​ ​ ​ ​ ​ ​ ​ ​ ​ Year Ended December 31, ​ ​ 2023 ​ 2024 ​ Proved properties ​ $ 13,908,804 ​ ​ 14,395,680 ​ Unproved properties ​ 974,642 ​ 879,483 ​ Total oil and gas properties ​ 14,883,446 ​ 15,275,163 ​ Accumulated depletion ​ (5,098,866) ​ (5,625,419) ​ Net capitalized costs ​ $ 9,784,580 ​ ​ 9,649,744 ​</t>
        </is>
      </c>
    </row>
    <row r="5">
      <c r="A5" s="4" t="inlineStr">
        <is>
          <t>Schedule of costs incurred in certain oil and gas activities</t>
        </is>
      </c>
      <c r="B5" s="4" t="inlineStr">
        <is>
          <t>​ ​ ​ ​ ​ ​ ​ ​ ​ ​ ​ ​ ​ ​ Year Ended December 31, ​ ​ ​ 2022 ​ 2023 ​ 2024 ​ Acquisition costs: ​ ​ ​ ​ ​ ​ ​ ​ ​ ​ Unproved property ​ $ 149,009 ​ ​ 151,135 ​ ​ 90,995 ​ Development costs ​ 775,106 ​ ​ 956,267 ​ ​ 614,855 ​ Exploration costs ​ 5,543 ​ ​ 8,079 ​ ​ — ​ Total costs incurred ​ $ 929,658 ​ ​ 1,115,481 ​ ​ 705,850 ​</t>
        </is>
      </c>
    </row>
    <row r="6">
      <c r="A6" s="4" t="inlineStr">
        <is>
          <t>Schedule of results of operations for oil and gas producing activities</t>
        </is>
      </c>
      <c r="B6" s="4" t="inlineStr">
        <is>
          <t>​ ​ ​ ​ ​ ​ ​ ​ ​ ​ ​ ​ ​ ​ Year Ended December 31, ​ ​ 2022 ​ 2023 ​ 2024 ​ Revenues ​ $ 8,294,749 ​ ​ 4,276,445 ​ ​ 4,115,299 ​ Operating expenses: ​ ​ ​ ​ ​ ​ ​ ​ ​ ​ Production expenses ​ 2,992,381 ​ ​ 2,919,654 ​ ​ 3,029,294 ​ Exploration expenses ​ 3,651 ​ ​ 2,691 ​ ​ 2,618 ​ Depletion ​ 710,838 ​ ​ 738,992 ​ ​ 754,010 ​ Impairment of unproved properties ​ 98,324 ​ ​ 51,302 ​ ​ 47,433 ​ Results of operations before income taxes ​ 4,489,555 ​ ​ 563,806 ​ ​ 281,944 ​ Income tax (expense) benefit (1) ​ (965,213) ​ ​ (122,695) ​ ​ 33,653 ​ Results of operations ​ $ 3,524,342 ​ ​ 441,111 ​ ​ 315,597 ​ (1) Income tax (expense) benefit includes R&amp;D tax credits of $95 million for the year ended December 31, 2024 since such credits directly relate to the Company’s oil and gas producing activities.</t>
        </is>
      </c>
    </row>
    <row r="7">
      <c r="A7" s="4" t="inlineStr">
        <is>
          <t>Schedule of proved developed and undeveloped reserves</t>
        </is>
      </c>
      <c r="B7" s="4" t="inlineStr">
        <is>
          <t>​ ​ ​ ​ ​ ​ ​ ​ ​ ​ ​ ​ ​ ​ ​ ​ ​ Oil and ​ ​ ​ ​ ​ Natural Gas ​ NGLs ​ Condensate ​ Equivalents ​ ​ ​ (Bcf) ​ (MMBbl) ​ (MMBbl) ​ (Bcfe) ​ Proved reserves: ​ ​ ​ ​ ​ ​ ​ ​ ​ December 31, 2021 (1) ​ 10,204 ​ 1,219 ​ 36 ​ 17,729 ​ Revisions ​ 427 ​ 32 ​ (4) ​ 596 ​ Extensions, discoveries and other additions ​ 437 ​ 25 ​ 2 ​ 604 ​ Production ​ (798) ​ (59) ​ (3) ​ (1,170) ​ December 31, 2022 (1) ​ 10,270 ​ 1,217 ​ 31 ​ 17,759 ​ Revisions ​ 863 ​ 54 ​ — ​ 1,187 ​ Extensions, discoveries and other additions ​ 296 ​ 18 ​ 2 ​ 413 ​ Production ​ (815) ​ (67) ​ (4) ​ (1,238) ​ December 31, 2023 (1) ​ 10,614 ​ 1,222 ​ 29 ​ 18,121 ​ Revisions ​ 265 ​ 31 ​ (2) ​ 435 ​ Extensions, discoveries and other additions ​ 651 ​ 21 ​ 1 ​ 783 ​ Production ​ (793) ​ (73) ​ (4) ​ (1,252) ​ Sales ​ (134) ​ (8) ​ (1) ​ (184) ​ December 31, 2024 (1) ​ 10,603 ​ 1,193 ​ 23 ​ 17,903 ​ (1) Proved reserves for the noncontrolling interests in Martica as of December 31, 2022 were 92 Bcfe, which consisted of 71 Bcf of natural gas, 3 MMBbl of NGLs and 0.2 MMBbl of oil and condensate. Proved reserves for the noncontrolling interests in Martica as of December 31, 2023 were 75 Bcfe, which consisted of 58 Bcf of natural gas, 3 MMBbl of NGLs and 0.1 MMBbl of oil and condensate. Proved reserves for the noncontrolling interests in Martica as of December 31, 2024 were 57 Bcfe, which consisted of 44 Bcf of natural gas and 2 MMBbl of NGLs. ​ ​ ​ ​ ​ ​ ​ ​ ​ ​ ​ ​ ​ ​ ​ ​ ​ Oil and ​ ​ ​ ​ ​ Natural Gas ​ NGLs ​ Condensate ​ Equivalents ​ ​ ​ (Bcf) ​ (MMBbl) ​ (MMBbl) ​ (Bcfe) ​ Proved developed reserves: ​ ​ ​ ​ ​ ​ ​ ​ ​ December 31, 2022 (1) ​ 7,699 ​ 930 ​ 16 ​ 13,373 ​ December 31, 2023 (1) ​ 7,912 ​ 963 ​ 15 ​ 13,783 ​ December 31, 2024 (1) ​ 7,876 ​ 966 ​ 13 ​ 13,747 ​ Proved undeveloped reserves: ​ ​ ​ ​ ​ ​ ​ ​ ​ December 31, 2022 (2) ​ 2,571 ​ 287 ​ 15 ​ 4,386 ​ December 31, 2023 (2) ​ 2,702 ​ 259 ​ 14 ​ 4,338 ​ December 31, 2024 (2) ​ 2,727 ​ 227 ​ 10 ​ 4,156 ​ (1) Proved developed reserves for the noncontrolling interests in Martica as of December 31, 2022 were 91 Bcfe, which consisted of 70 Bcf of natural gas, 3 MMBbl of NGLs and 0.2 MMBbl of oil and condensate. Proved developed reserves for the noncontrolling interests in Martica as of December 31, 2023 were 75 Bcfe, which consisted of 58 Bcf of natural gas, 3 MMBbl of NGLs and 0.1 MMBbl of oil and condensate. Proved developed reserves for the noncontrolling interests in Martica as of December 31, 2024 were 57 Bcfe, which consisted of 44 Bcf of natural gas and 2 MMBbl of NGLs. (2) Proved undeveloped reserves for the noncontrolling interests in Martica as of December 31, 2022 were 1 Bcfe, which consisted entirely of natural gas. There were no proved undeveloped reserves for the noncontrolling interests in Martica as of December 31, 2023 and 2024.</t>
        </is>
      </c>
    </row>
    <row r="8">
      <c r="A8" s="4" t="inlineStr">
        <is>
          <t>Schedule of standardized measure of discounted future net cash flows attributable to proved reserves</t>
        </is>
      </c>
      <c r="B8" s="4" t="inlineStr">
        <is>
          <t>​ ​ ​ ​ ​ ​ ​ ​ ​ ​ ​ ​ ​ ​ Year Ended December 31, ​ ​ ​ 2022 ​ 2023 ​ 2024 Future cash inflows ​ $ 109,052 ​ ​ 58,061 ​ ​ 52,995 ​ Future production costs ​ (39,378) ​ ​ (41,887) ​ ​ (41,583) ​ Future development costs ​ (2,073) ​ ​ (2,027) ​ ​ (2,028) ​ Future net cash flows before income tax ​ 67,601 ​ ​ 14,147 ​ ​ 9,384 ​ Future income tax expense ​ (13,692) ​ ​ (2,178) ​ ​ (1,036) ​ Future net cash flows ​ 53,909 ​ ​ 11,969 ​ ​ 8,348 ​ 10% annual discount for estimated timing of cash flows ​ (30,345) ​ ​ (6,874) ​ ​ (4,853) ​ Standardized measure of discounted future net cash flows (1) ​ $ 23,564 ​ ​ 5,095 ​ ​ 3,495 ​ (1) The standardized measure of discounted future net cash flows for the noncontrolling interests in Martica were $458 million, $170 million and $ 101 million for the years ended December 31, 2022, 2023 and 2024, respectively.</t>
        </is>
      </c>
    </row>
    <row r="9">
      <c r="A9" s="4" t="inlineStr">
        <is>
          <t>Schedule of weighted average prices used to estimate the Company's total equivalent reserves</t>
        </is>
      </c>
      <c r="B9" s="4" t="inlineStr">
        <is>
          <t>​ ​ ​ ​ ​ ​ ​ ​ ​ ​ ​ ​ ​ ​ Year Ended December 31, ​ ​ ​ 2022 ​ 2023 ​ 2024 ​ 12-month weighted average price ​ $ 6.14 ​ ​ 3.20 ​ ​ 2.96 ​</t>
        </is>
      </c>
    </row>
    <row r="10">
      <c r="A10" s="4" t="inlineStr">
        <is>
          <t>Schedule of changes in standardized measure of discounted future net cash flow</t>
        </is>
      </c>
      <c r="B10" s="4" t="inlineStr">
        <is>
          <t>​ ​ ​ ​ ​ ​ ​ ​ ​ ​ ​ ​ ​ ​ Year Ended December 31, ​ ​ ​ 2022 ​ 2023 ​ 2024 ​ Sales of oil and gas, net of productions costs ​ $ (5,302) ​ ​ (1,357) ​ ​ (1,086) ​ Net changes in prices and production costs (1) ​ 13,793 ​ ​ (25,672) ​ ​ (2,231) ​ Development costs incurred during the period ​ 448 ​ ​ 637 ​ ​ 512 ​ Net changes in future development costs ​ (289) ​ ​ (96) ​ ​ (117) ​ Extensions, discoveries and other additions ​ 1,068 ​ ​ 69 ​ ​ 121 ​ Divestitures ​ ​ — ​ ​ — ​ ​ (34) ​ Revisions of previous quantity estimates ​ 1,475 ​ ​ 190 ​ ​ 105 ​ Accretion of discount ​ 1,655 ​ ​ 2,947 ​ ​ 593 ​ Net change in income taxes ​ (2,787) ​ ​ 5,069 ​ ​ 498 ​ Changes in timing and other ​ 70 ​ ​ (256) ​ ​ 39 ​ Net increase (decrease) ​ 10,131 ​ ​ (18,469) ​ ​ (1,600) ​ Beginning of year ​ 13,433 ​ ​ 23,564 ​ ​ 5,095 ​ End of year (2) ​ $ 23,564 ​ ​ 5,095 ​ ​ 3,495 ​ (1) The net changes in prices and production costs are calculated prior to the consideration of future income tax expense. The Standardized Measure included future income tax expense of $13.7 billion, $2.2 billion and $1.0 billion for the years ended December 31, 2022, 2023 and 2024, respectively. (2) The standardized measure for the noncontrolling interests in Martica were $458 million, $170 million and $101 million for the years ended December 31, 2022, 2023 and 2024,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 of Prior Period Error (Tables)</t>
        </is>
      </c>
      <c r="B1" s="2" t="inlineStr">
        <is>
          <t>12 Months Ended</t>
        </is>
      </c>
    </row>
    <row r="2">
      <c r="B2" s="2" t="inlineStr">
        <is>
          <t>Dec. 31, 2024</t>
        </is>
      </c>
    </row>
    <row r="3">
      <c r="A3" s="3" t="inlineStr">
        <is>
          <t>Immaterial Correction of Prior Period Error</t>
        </is>
      </c>
      <c r="B3" s="4" t="inlineStr">
        <is>
          <t xml:space="preserve"> </t>
        </is>
      </c>
    </row>
    <row r="4">
      <c r="A4" s="4" t="inlineStr">
        <is>
          <t>Schedule of effect on error correction from previously reported consolidated financial statements</t>
        </is>
      </c>
      <c r="B4" s="4" t="inlineStr">
        <is>
          <t>​ ​ ​ ​ ​ ​ ​ ​ ​ ​ ​ ​ ​ Consolidated Balance Sheet ​ ​ ​ December 31, 2023 ​ ​ ​ As Previously ​ ​ ​ As ​ ​ ​ Reported ​ Corrections ​ Corrected ​ Accumulated depletion, depreciation and amortization ​ $ (5,063,274) ​ ​ (102,175) ​ ​ (5,165,449) ​ Property and equipment, net ​ ​ 9,924,642 ​ ​ (102,175) ​ ​ 9,822,467 ​ Total assets ​ ​ 13,619,414 ​ ​ (102,175) ​ ​ 13,517,239 ​ Deferred income tax liability, net ​ ​ 834,268 ​ ​ (22,287) ​ ​ 811,981 ​ Total liabilities ​ ​ 6,405,312 ​ ​ (22,287) ​ ​ 6,383,025 ​ Retained earnings ​ ​ 1,131,828 ​ ​ (79,888) ​ ​ 1,051,940 ​ Total stockholders' equity ​ ​ 6,981,404 ​ ​ (79,888) ​ ​ 6,901,516 ​ Total equity ​ ​ 7,214,102 ​ ​ (79,888) ​ ​ 7,134,214 ​ Total liabilities and equity ​ ​ 13,619,414 ​ ​ (102,175) ​ ​ 13,517,239 ​ ​ ​ ​ ​ ​ ​ ​ ​ ​ ​ ​ ​ ​ ​ Statement of Operations and Comprehensive Income ​ ​ ​ Year Ended December 31, 2022 ​ ​ ​ As Previously ​ ​ ​ As ​ ​ ​ Reported ​ Corrections ​ Corrected ​ Depletion, depreciation and amortization ​ $ 680,600 ​ ​ 34,563 ​ ​ 715,163 ​ Total operating expenses ​ ​ 4,564,531 ​ ​ 34,563 ​ ​ 4,599,094 ​ Operating income ​ ​ 2,573,905 ​ ​ (34,563) ​ ​ 2,539,342 ​ Income before income taxes ​ ​ 2,474,664 ​ ​ (34,563) ​ ​ 2,440,101 ​ Income tax expense ​ ​ (448,692) ​ ​ 7,428 ​ ​ (441,264) ​ Net income, including noncontrolling interest ​ ​ 2,025,972 ​ ​ (27,135) ​ ​ 1,998,837 ​ Net income and comprehensive income ​ ​ 1,898,771 ​ ​ (27,135) ​ ​ 1,871,636 ​ ​ ​ ​ ​ ​ ​ ​ ​ ​ ​ ​ Net income per common share—basic ​ $ 6.18 ​ ​ (0.09) ​ ​ 6.09 ​ Net income per common share—diluted ​ $ 5.78 ​ ​ (0.09) ​ ​ 5.69 ​ ​ ​ ​ ​ ​ ​ ​ ​ ​ ​ ​ ​ ​ ​ Statement of Operations and Comprehensive Income ​ ​ ​ Year Ended December 31, 2023 ​ ​ ​ As Previously ​ ​ ​ As ​ ​ ​ Reported ​ Corrections ​ Corrected ​ Depletion, depreciation and amortization ​ $ 689,966 ​ ​ 56,883 ​ ​ 746,849 ​ Total operating expenses ​ ​ 4,228,842 ​ ​ 56,883 ​ ​ 4,285,725 ​ Operating income ​ ​ 453,130 ​ ​ (56,883) ​ ​ 396,247 ​ Income before income taxes ​ ​ 417,838 ​ ​ (56,883) ​ ​ 360,955 ​ Income tax expense ​ ​ (75,994) ​ ​ 12,368 ​ ​ (63,626) ​ Net income, including noncontrolling interest ​ ​ 341,844 ​ ​ (44,515) ​ ​ 297,329 ​ Net income and comprehensive income ​ ​ 242,919 ​ ​ (44,515) ​ ​ 198,404 ​ ​ ​ ​ ​ ​ ​ ​ ​ ​ ​ ​ Net income per common share—basic ​ $ 0.81 ​ ​ (0.15) ​ ​ 0.66 ​ Net income per common share—diluted ​ $ 0.78 ​ ​ (0.14) ​ ​ 0.6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Details)</t>
        </is>
      </c>
      <c r="B1" s="2" t="inlineStr">
        <is>
          <t>Dec. 31, 2024</t>
        </is>
      </c>
      <c r="C1" s="2" t="inlineStr">
        <is>
          <t>Dec. 31, 2023</t>
        </is>
      </c>
    </row>
    <row r="2">
      <c r="A2" s="4" t="inlineStr">
        <is>
          <t>Antero Midstream Corporation</t>
        </is>
      </c>
      <c r="B2" s="4" t="inlineStr">
        <is>
          <t xml:space="preserve"> </t>
        </is>
      </c>
      <c r="C2" s="4" t="inlineStr">
        <is>
          <t xml:space="preserve"> </t>
        </is>
      </c>
    </row>
    <row r="3">
      <c r="A3" s="3" t="inlineStr">
        <is>
          <t>Equity Method Investment</t>
        </is>
      </c>
      <c r="B3" s="4" t="inlineStr">
        <is>
          <t xml:space="preserve"> </t>
        </is>
      </c>
      <c r="C3" s="4" t="inlineStr">
        <is>
          <t xml:space="preserve"> </t>
        </is>
      </c>
    </row>
    <row r="4">
      <c r="A4" s="4" t="inlineStr">
        <is>
          <t>Ownership percentage</t>
        </is>
      </c>
      <c r="B4" s="8" t="n">
        <v>0.29</v>
      </c>
      <c r="C4" s="8" t="n">
        <v>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4</t>
        </is>
      </c>
      <c r="C1" s="2" t="inlineStr">
        <is>
          <t>Dec. 31, 2023</t>
        </is>
      </c>
    </row>
    <row r="2">
      <c r="A2" s="4" t="inlineStr">
        <is>
          <t>Accounts Payable</t>
        </is>
      </c>
      <c r="B2" s="4" t="inlineStr">
        <is>
          <t xml:space="preserve"> </t>
        </is>
      </c>
      <c r="C2" s="4" t="inlineStr">
        <is>
          <t xml:space="preserve"> </t>
        </is>
      </c>
    </row>
    <row r="3">
      <c r="A3" s="3" t="inlineStr">
        <is>
          <t>Basis of Presentation</t>
        </is>
      </c>
      <c r="B3" s="4" t="inlineStr">
        <is>
          <t xml:space="preserve"> </t>
        </is>
      </c>
      <c r="C3" s="4" t="inlineStr">
        <is>
          <t xml:space="preserve"> </t>
        </is>
      </c>
    </row>
    <row r="4">
      <c r="A4" s="4" t="inlineStr">
        <is>
          <t>Book overdrafts</t>
        </is>
      </c>
      <c r="B4" s="6" t="n">
        <v>14</v>
      </c>
      <c r="C4" s="6" t="n">
        <v>11</v>
      </c>
    </row>
    <row r="5">
      <c r="A5" s="4" t="inlineStr">
        <is>
          <t>Revenue distributions payable</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Book overdrafts</t>
        </is>
      </c>
      <c r="B7" s="6" t="n">
        <v>17</v>
      </c>
      <c r="C7"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Equity-based compensation expense</t>
        </is>
      </c>
      <c r="B4" s="6" t="n">
        <v>66462</v>
      </c>
      <c r="C4" s="6" t="n">
        <v>59519</v>
      </c>
      <c r="D4" s="6" t="n">
        <v>354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6" t="n">
        <v>762068</v>
      </c>
      <c r="C4" s="6" t="n">
        <v>746849</v>
      </c>
      <c r="D4" s="6" t="n">
        <v>715163</v>
      </c>
    </row>
    <row r="5">
      <c r="A5" s="3" t="inlineStr">
        <is>
          <t>Oil and Gas Properties</t>
        </is>
      </c>
      <c r="B5" s="4" t="inlineStr">
        <is>
          <t xml:space="preserve"> </t>
        </is>
      </c>
      <c r="C5" s="4" t="inlineStr">
        <is>
          <t xml:space="preserve"> </t>
        </is>
      </c>
      <c r="D5" s="4" t="inlineStr">
        <is>
          <t xml:space="preserve"> </t>
        </is>
      </c>
    </row>
    <row r="6">
      <c r="A6" s="4" t="inlineStr">
        <is>
          <t>Impairment of unproved oil and gas properties</t>
        </is>
      </c>
      <c r="B6" s="5" t="n">
        <v>47000</v>
      </c>
      <c r="C6" s="5" t="n">
        <v>51000</v>
      </c>
      <c r="D6" s="5" t="n">
        <v>98000</v>
      </c>
    </row>
    <row r="7">
      <c r="A7" s="4" t="inlineStr">
        <is>
          <t>Impairment of proved oil and gas properties</t>
        </is>
      </c>
      <c r="B7" s="5" t="n">
        <v>0</v>
      </c>
      <c r="C7" s="5" t="n">
        <v>0</v>
      </c>
      <c r="D7" s="5" t="n">
        <v>0</v>
      </c>
    </row>
    <row r="8">
      <c r="A8" s="4" t="inlineStr">
        <is>
          <t>Depreciation, depletion, and amortization expense for oil and gas properties</t>
        </is>
      </c>
      <c r="B8" s="5" t="n">
        <v>754000</v>
      </c>
      <c r="C8" s="5" t="n">
        <v>739000</v>
      </c>
      <c r="D8" s="5" t="n">
        <v>711000</v>
      </c>
    </row>
    <row r="9">
      <c r="A9" s="4" t="inlineStr">
        <is>
          <t>Impairment of long-lived assets other than oil and gas properties</t>
        </is>
      </c>
      <c r="B9" s="5" t="n">
        <v>0</v>
      </c>
      <c r="C9" s="5" t="n">
        <v>0</v>
      </c>
      <c r="D9" s="5" t="n">
        <v>48000</v>
      </c>
    </row>
    <row r="10">
      <c r="A10" s="3" t="inlineStr">
        <is>
          <t>Deferred Financing Costs</t>
        </is>
      </c>
      <c r="B10" s="4" t="inlineStr">
        <is>
          <t xml:space="preserve"> </t>
        </is>
      </c>
      <c r="C10" s="4" t="inlineStr">
        <is>
          <t xml:space="preserve"> </t>
        </is>
      </c>
      <c r="D10" s="4" t="inlineStr">
        <is>
          <t xml:space="preserve"> </t>
        </is>
      </c>
    </row>
    <row r="11">
      <c r="A11" s="4" t="inlineStr">
        <is>
          <t>Amortization and write off related to deferred debt issuance costs</t>
        </is>
      </c>
      <c r="B11" s="5" t="n">
        <v>4000</v>
      </c>
      <c r="C11" s="5" t="n">
        <v>4000</v>
      </c>
      <c r="D11" s="5" t="n">
        <v>4000</v>
      </c>
    </row>
    <row r="12">
      <c r="A12" s="4" t="inlineStr">
        <is>
          <t>Other long term assets</t>
        </is>
      </c>
      <c r="B12" s="4" t="inlineStr">
        <is>
          <t xml:space="preserve"> </t>
        </is>
      </c>
      <c r="C12" s="4" t="inlineStr">
        <is>
          <t xml:space="preserve"> </t>
        </is>
      </c>
      <c r="D12" s="4" t="inlineStr">
        <is>
          <t xml:space="preserve"> </t>
        </is>
      </c>
    </row>
    <row r="13">
      <c r="A13" s="3" t="inlineStr">
        <is>
          <t>Deferred Financing Costs</t>
        </is>
      </c>
      <c r="B13" s="4" t="inlineStr">
        <is>
          <t xml:space="preserve"> </t>
        </is>
      </c>
      <c r="C13" s="4" t="inlineStr">
        <is>
          <t xml:space="preserve"> </t>
        </is>
      </c>
      <c r="D13" s="4" t="inlineStr">
        <is>
          <t xml:space="preserve"> </t>
        </is>
      </c>
    </row>
    <row r="14">
      <c r="A14" s="4" t="inlineStr">
        <is>
          <t>Unamortized debt issuance costs</t>
        </is>
      </c>
      <c r="B14" s="5" t="n">
        <v>9000</v>
      </c>
      <c r="C14" s="5" t="n">
        <v>5000</v>
      </c>
      <c r="D14" s="4" t="inlineStr">
        <is>
          <t xml:space="preserve"> </t>
        </is>
      </c>
    </row>
    <row r="15">
      <c r="A15" s="4" t="inlineStr">
        <is>
          <t>Long-term debt</t>
        </is>
      </c>
      <c r="B15" s="4" t="inlineStr">
        <is>
          <t xml:space="preserve"> </t>
        </is>
      </c>
      <c r="C15" s="4" t="inlineStr">
        <is>
          <t xml:space="preserve"> </t>
        </is>
      </c>
      <c r="D15" s="4" t="inlineStr">
        <is>
          <t xml:space="preserve"> </t>
        </is>
      </c>
    </row>
    <row r="16">
      <c r="A16" s="3" t="inlineStr">
        <is>
          <t>Deferred Financing Costs</t>
        </is>
      </c>
      <c r="B16" s="4" t="inlineStr">
        <is>
          <t xml:space="preserve"> </t>
        </is>
      </c>
      <c r="C16" s="4" t="inlineStr">
        <is>
          <t xml:space="preserve"> </t>
        </is>
      </c>
      <c r="D16" s="4" t="inlineStr">
        <is>
          <t xml:space="preserve"> </t>
        </is>
      </c>
    </row>
    <row r="17">
      <c r="A17" s="4" t="inlineStr">
        <is>
          <t>Unamortized debt issuance costs</t>
        </is>
      </c>
      <c r="B17" s="5" t="n">
        <v>8000</v>
      </c>
      <c r="C17" s="5" t="n">
        <v>10000</v>
      </c>
      <c r="D17" s="4" t="inlineStr">
        <is>
          <t xml:space="preserve"> </t>
        </is>
      </c>
    </row>
    <row r="18">
      <c r="A18" s="4" t="inlineStr">
        <is>
          <t>Other property and equipment</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Depreciation expense</t>
        </is>
      </c>
      <c r="B20" s="6" t="n">
        <v>8000</v>
      </c>
      <c r="C20" s="6" t="n">
        <v>8000</v>
      </c>
      <c r="D20" s="6" t="n">
        <v>4000</v>
      </c>
    </row>
    <row r="21">
      <c r="A21" s="4" t="inlineStr">
        <is>
          <t>Other property and equipment | Minimum</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Estimated useful life</t>
        </is>
      </c>
      <c r="B23" s="4" t="inlineStr">
        <is>
          <t>2 years</t>
        </is>
      </c>
      <c r="C23" s="4" t="inlineStr">
        <is>
          <t xml:space="preserve"> </t>
        </is>
      </c>
      <c r="D23" s="4" t="inlineStr">
        <is>
          <t xml:space="preserve"> </t>
        </is>
      </c>
    </row>
    <row r="24">
      <c r="A24" s="4" t="inlineStr">
        <is>
          <t>Other property and equipment | Maximum</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Estimated useful life</t>
        </is>
      </c>
      <c r="B26" s="4" t="inlineStr">
        <is>
          <t>2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36" customWidth="1" min="3" max="3"/>
    <col width="23" customWidth="1" min="4" max="4"/>
  </cols>
  <sheetData>
    <row r="1">
      <c r="A1" s="1" t="inlineStr">
        <is>
          <t>Summary of Significant Accounting Policies - Concentrations Credit Risk (Details)</t>
        </is>
      </c>
      <c r="B1" s="2" t="inlineStr">
        <is>
          <t>12 Months Ended</t>
        </is>
      </c>
    </row>
    <row r="2">
      <c r="B2" s="2" t="inlineStr">
        <is>
          <t>Dec. 31, 2022</t>
        </is>
      </c>
      <c r="C2" s="2" t="inlineStr">
        <is>
          <t>Dec. 31, 2024 Counterparty customer</t>
        </is>
      </c>
      <c r="D2" s="2" t="inlineStr">
        <is>
          <t>Dec. 31, 2023 customer</t>
        </is>
      </c>
    </row>
    <row r="3">
      <c r="A3" s="3" t="inlineStr">
        <is>
          <t>Concentrations of Credit Risk</t>
        </is>
      </c>
      <c r="B3" s="4" t="inlineStr">
        <is>
          <t xml:space="preserve"> </t>
        </is>
      </c>
      <c r="C3" s="4" t="inlineStr">
        <is>
          <t xml:space="preserve"> </t>
        </is>
      </c>
      <c r="D3" s="4" t="inlineStr">
        <is>
          <t xml:space="preserve"> </t>
        </is>
      </c>
    </row>
    <row r="4">
      <c r="A4" s="4" t="inlineStr">
        <is>
          <t>Number of counterparties | Counterparty</t>
        </is>
      </c>
      <c r="B4" s="4" t="inlineStr">
        <is>
          <t xml:space="preserve"> </t>
        </is>
      </c>
      <c r="C4" s="5" t="n">
        <v>4</v>
      </c>
      <c r="D4" s="4" t="inlineStr">
        <is>
          <t xml:space="preserve"> </t>
        </is>
      </c>
    </row>
    <row r="5">
      <c r="A5" s="4" t="inlineStr">
        <is>
          <t>Sales | Customer concentration</t>
        </is>
      </c>
      <c r="B5" s="4" t="inlineStr">
        <is>
          <t xml:space="preserve"> </t>
        </is>
      </c>
      <c r="C5" s="4" t="inlineStr">
        <is>
          <t xml:space="preserve"> </t>
        </is>
      </c>
      <c r="D5" s="4" t="inlineStr">
        <is>
          <t xml:space="preserve"> </t>
        </is>
      </c>
    </row>
    <row r="6">
      <c r="A6" s="3" t="inlineStr">
        <is>
          <t>Concentrations of Credit Risk</t>
        </is>
      </c>
      <c r="B6" s="4" t="inlineStr">
        <is>
          <t xml:space="preserve"> </t>
        </is>
      </c>
      <c r="C6" s="4" t="inlineStr">
        <is>
          <t xml:space="preserve"> </t>
        </is>
      </c>
      <c r="D6" s="4" t="inlineStr">
        <is>
          <t xml:space="preserve"> </t>
        </is>
      </c>
    </row>
    <row r="7">
      <c r="A7" s="4" t="inlineStr">
        <is>
          <t>Number of customers | customer</t>
        </is>
      </c>
      <c r="B7" s="4" t="inlineStr">
        <is>
          <t xml:space="preserve"> </t>
        </is>
      </c>
      <c r="C7" s="5" t="n">
        <v>0</v>
      </c>
      <c r="D7" s="5" t="n">
        <v>0</v>
      </c>
    </row>
    <row r="8">
      <c r="A8" s="4" t="inlineStr">
        <is>
          <t>Six One Commodities LLC | Sales | Customer concentration</t>
        </is>
      </c>
      <c r="B8" s="4" t="inlineStr">
        <is>
          <t xml:space="preserve"> </t>
        </is>
      </c>
      <c r="C8" s="4" t="inlineStr">
        <is>
          <t xml:space="preserve"> </t>
        </is>
      </c>
      <c r="D8" s="4" t="inlineStr">
        <is>
          <t xml:space="preserve"> </t>
        </is>
      </c>
    </row>
    <row r="9">
      <c r="A9" s="3" t="inlineStr">
        <is>
          <t>Concentrations of Credit Risk</t>
        </is>
      </c>
      <c r="B9" s="4" t="inlineStr">
        <is>
          <t xml:space="preserve"> </t>
        </is>
      </c>
      <c r="C9" s="4" t="inlineStr">
        <is>
          <t xml:space="preserve"> </t>
        </is>
      </c>
      <c r="D9" s="4" t="inlineStr">
        <is>
          <t xml:space="preserve"> </t>
        </is>
      </c>
    </row>
    <row r="10">
      <c r="A10" s="4" t="inlineStr">
        <is>
          <t>Sales to major customers (as a percent)</t>
        </is>
      </c>
      <c r="B10" s="8" t="n">
        <v>0.12</v>
      </c>
      <c r="C10" s="4" t="inlineStr">
        <is>
          <t xml:space="preserve"> </t>
        </is>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income (loss) attributable to Antero Resources Corporation-common shareholders</t>
        </is>
      </c>
      <c r="B4" s="6" t="n">
        <v>57226</v>
      </c>
      <c r="C4" s="6" t="n">
        <v>198404</v>
      </c>
      <c r="D4" s="6" t="n">
        <v>1871636</v>
      </c>
    </row>
    <row r="5">
      <c r="A5" s="4" t="inlineStr">
        <is>
          <t>Add: Interest expense for 2026 Convertible Notes</t>
        </is>
      </c>
      <c r="B5" s="5" t="n">
        <v>256</v>
      </c>
      <c r="C5" s="5" t="n">
        <v>1955</v>
      </c>
      <c r="D5" s="5" t="n">
        <v>3369</v>
      </c>
    </row>
    <row r="6">
      <c r="A6" s="4" t="inlineStr">
        <is>
          <t>Less: Tax-effect of interest expense for 2026 Convertible Notes</t>
        </is>
      </c>
      <c r="B6" s="5" t="n">
        <v>-56</v>
      </c>
      <c r="C6" s="5" t="n">
        <v>-425</v>
      </c>
      <c r="D6" s="5" t="n">
        <v>-724</v>
      </c>
    </row>
    <row r="7">
      <c r="A7" s="4" t="inlineStr">
        <is>
          <t>Net income (loss) attributable to Antero Resources Corporation-common shareholders and assumed conversions</t>
        </is>
      </c>
      <c r="B7" s="6" t="n">
        <v>57426</v>
      </c>
      <c r="C7" s="6" t="n">
        <v>199934</v>
      </c>
      <c r="D7" s="6" t="n">
        <v>1874281</v>
      </c>
    </row>
    <row r="8">
      <c r="A8" s="4" t="inlineStr">
        <is>
          <t>Net income per common share-basic (in dollars per share)</t>
        </is>
      </c>
      <c r="B8" s="7" t="n">
        <v>0.18</v>
      </c>
      <c r="C8" s="7" t="n">
        <v>0.66</v>
      </c>
      <c r="D8" s="7" t="n">
        <v>6.09</v>
      </c>
    </row>
    <row r="9">
      <c r="A9" s="4" t="inlineStr">
        <is>
          <t>Net income per common share-diluted (in dollars per share)</t>
        </is>
      </c>
      <c r="B9" s="7" t="n">
        <v>0.18</v>
      </c>
      <c r="C9" s="7" t="n">
        <v>0.64</v>
      </c>
      <c r="D9" s="7" t="n">
        <v>5.69</v>
      </c>
    </row>
    <row r="10">
      <c r="A10" s="4" t="inlineStr">
        <is>
          <t>Weighted average common shares outstanding-basic (in shares)</t>
        </is>
      </c>
      <c r="B10" s="5" t="n">
        <v>309489</v>
      </c>
      <c r="C10" s="5" t="n">
        <v>299793</v>
      </c>
      <c r="D10" s="5" t="n">
        <v>307202</v>
      </c>
    </row>
    <row r="11">
      <c r="A11" s="4" t="inlineStr">
        <is>
          <t>Weighted average common shares outstanding-diluted (in shares)</t>
        </is>
      </c>
      <c r="B11" s="5" t="n">
        <v>313414</v>
      </c>
      <c r="C11" s="5" t="n">
        <v>311597</v>
      </c>
      <c r="D11" s="5" t="n">
        <v>3292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 Averag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Income per common share</t>
        </is>
      </c>
      <c r="B3" s="4" t="inlineStr">
        <is>
          <t xml:space="preserve"> </t>
        </is>
      </c>
      <c r="C3" s="4" t="inlineStr">
        <is>
          <t xml:space="preserve"> </t>
        </is>
      </c>
      <c r="D3" s="4" t="inlineStr">
        <is>
          <t xml:space="preserve"> </t>
        </is>
      </c>
    </row>
    <row r="4">
      <c r="A4" s="4" t="inlineStr">
        <is>
          <t>Basic weighted average number of common shares outstanding</t>
        </is>
      </c>
      <c r="B4" s="5" t="n">
        <v>309489</v>
      </c>
      <c r="C4" s="5" t="n">
        <v>299793</v>
      </c>
      <c r="D4" s="5" t="n">
        <v>307202</v>
      </c>
    </row>
    <row r="5">
      <c r="A5" s="4" t="inlineStr">
        <is>
          <t>Diluted weighted average number of common shares outstanding</t>
        </is>
      </c>
      <c r="B5" s="5" t="n">
        <v>313414</v>
      </c>
      <c r="C5" s="5" t="n">
        <v>311597</v>
      </c>
      <c r="D5" s="5" t="n">
        <v>329223</v>
      </c>
    </row>
    <row r="6">
      <c r="A6" s="4" t="inlineStr">
        <is>
          <t>RSUs</t>
        </is>
      </c>
      <c r="B6" s="4" t="inlineStr">
        <is>
          <t xml:space="preserve"> </t>
        </is>
      </c>
      <c r="C6" s="4" t="inlineStr">
        <is>
          <t xml:space="preserve"> </t>
        </is>
      </c>
      <c r="D6" s="4" t="inlineStr">
        <is>
          <t xml:space="preserve"> </t>
        </is>
      </c>
    </row>
    <row r="7">
      <c r="A7" s="3" t="inlineStr">
        <is>
          <t>Income per common share</t>
        </is>
      </c>
      <c r="B7" s="4" t="inlineStr">
        <is>
          <t xml:space="preserve"> </t>
        </is>
      </c>
      <c r="C7" s="4" t="inlineStr">
        <is>
          <t xml:space="preserve"> </t>
        </is>
      </c>
      <c r="D7" s="4" t="inlineStr">
        <is>
          <t xml:space="preserve"> </t>
        </is>
      </c>
    </row>
    <row r="8">
      <c r="A8" s="4" t="inlineStr">
        <is>
          <t>Add: Dilutive effect</t>
        </is>
      </c>
      <c r="B8" s="5" t="n">
        <v>1188</v>
      </c>
      <c r="C8" s="5" t="n">
        <v>1379</v>
      </c>
      <c r="D8" s="5" t="n">
        <v>3341</v>
      </c>
    </row>
    <row r="9">
      <c r="A9" s="4" t="inlineStr">
        <is>
          <t>Weighted average number of outstanding securities excluded from calculation of diluted net income (loss) per common share</t>
        </is>
      </c>
      <c r="B9" s="5" t="n">
        <v>4</v>
      </c>
      <c r="C9" s="5" t="n">
        <v>1200</v>
      </c>
      <c r="D9" s="5" t="n">
        <v>111</v>
      </c>
    </row>
    <row r="10">
      <c r="A10" s="4" t="inlineStr">
        <is>
          <t>PSUs</t>
        </is>
      </c>
      <c r="B10" s="4" t="inlineStr">
        <is>
          <t xml:space="preserve"> </t>
        </is>
      </c>
      <c r="C10" s="4" t="inlineStr">
        <is>
          <t xml:space="preserve"> </t>
        </is>
      </c>
      <c r="D10" s="4" t="inlineStr">
        <is>
          <t xml:space="preserve"> </t>
        </is>
      </c>
    </row>
    <row r="11">
      <c r="A11" s="3" t="inlineStr">
        <is>
          <t>Income per common share</t>
        </is>
      </c>
      <c r="B11" s="4" t="inlineStr">
        <is>
          <t xml:space="preserve"> </t>
        </is>
      </c>
      <c r="C11" s="4" t="inlineStr">
        <is>
          <t xml:space="preserve"> </t>
        </is>
      </c>
      <c r="D11" s="4" t="inlineStr">
        <is>
          <t xml:space="preserve"> </t>
        </is>
      </c>
    </row>
    <row r="12">
      <c r="A12" s="4" t="inlineStr">
        <is>
          <t>Add: Dilutive effect</t>
        </is>
      </c>
      <c r="B12" s="5" t="n">
        <v>1528</v>
      </c>
      <c r="C12" s="5" t="n">
        <v>989</v>
      </c>
      <c r="D12" s="5" t="n">
        <v>2005</v>
      </c>
    </row>
    <row r="13">
      <c r="A13" s="4" t="inlineStr">
        <is>
          <t>Weighted average number of outstanding securities excluded from calculation of diluted net income (loss) per common share</t>
        </is>
      </c>
      <c r="B13" s="4" t="inlineStr">
        <is>
          <t xml:space="preserve"> </t>
        </is>
      </c>
      <c r="C13" s="5" t="n">
        <v>199</v>
      </c>
      <c r="D13" s="5" t="n">
        <v>101</v>
      </c>
    </row>
    <row r="14">
      <c r="A14" s="4" t="inlineStr">
        <is>
          <t>Employee Stock Option</t>
        </is>
      </c>
      <c r="B14" s="4" t="inlineStr">
        <is>
          <t xml:space="preserve"> </t>
        </is>
      </c>
      <c r="C14" s="4" t="inlineStr">
        <is>
          <t xml:space="preserve"> </t>
        </is>
      </c>
      <c r="D14" s="4" t="inlineStr">
        <is>
          <t xml:space="preserve"> </t>
        </is>
      </c>
    </row>
    <row r="15">
      <c r="A15" s="3" t="inlineStr">
        <is>
          <t>Income per common share</t>
        </is>
      </c>
      <c r="B15" s="4" t="inlineStr">
        <is>
          <t xml:space="preserve"> </t>
        </is>
      </c>
      <c r="C15" s="4" t="inlineStr">
        <is>
          <t xml:space="preserve"> </t>
        </is>
      </c>
      <c r="D15" s="4" t="inlineStr">
        <is>
          <t xml:space="preserve"> </t>
        </is>
      </c>
    </row>
    <row r="16">
      <c r="A16" s="4" t="inlineStr">
        <is>
          <t>Weighted average number of outstanding securities excluded from calculation of diluted net income (loss) per common share</t>
        </is>
      </c>
      <c r="B16" s="5" t="n">
        <v>257</v>
      </c>
      <c r="C16" s="5" t="n">
        <v>310</v>
      </c>
      <c r="D16" s="5" t="n">
        <v>346</v>
      </c>
    </row>
    <row r="17">
      <c r="A17" s="4" t="inlineStr">
        <is>
          <t>4.25% convertible senior notes due 2026</t>
        </is>
      </c>
      <c r="B17" s="4" t="inlineStr">
        <is>
          <t xml:space="preserve"> </t>
        </is>
      </c>
      <c r="C17" s="4" t="inlineStr">
        <is>
          <t xml:space="preserve"> </t>
        </is>
      </c>
      <c r="D17" s="4" t="inlineStr">
        <is>
          <t xml:space="preserve"> </t>
        </is>
      </c>
    </row>
    <row r="18">
      <c r="A18" s="3" t="inlineStr">
        <is>
          <t>Income per common share</t>
        </is>
      </c>
      <c r="B18" s="4" t="inlineStr">
        <is>
          <t xml:space="preserve"> </t>
        </is>
      </c>
      <c r="C18" s="4" t="inlineStr">
        <is>
          <t xml:space="preserve"> </t>
        </is>
      </c>
      <c r="D18" s="4" t="inlineStr">
        <is>
          <t xml:space="preserve"> </t>
        </is>
      </c>
    </row>
    <row r="19">
      <c r="A19" s="4" t="inlineStr">
        <is>
          <t>Add: Dilutive effect</t>
        </is>
      </c>
      <c r="B19" s="5" t="n">
        <v>1209</v>
      </c>
      <c r="C19" s="5" t="n">
        <v>9436</v>
      </c>
      <c r="D19" s="5" t="n">
        <v>166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or Issued Accounting Standards (Details) - USD ($) $ in Thousands</t>
        </is>
      </c>
      <c r="B1" s="2" t="inlineStr">
        <is>
          <t>Dec. 31, 2024</t>
        </is>
      </c>
      <c r="C1" s="2" t="inlineStr">
        <is>
          <t>Dec. 31, 2023</t>
        </is>
      </c>
      <c r="D1" s="2" t="inlineStr">
        <is>
          <t>Jan. 01, 2022</t>
        </is>
      </c>
      <c r="E1" s="2" t="inlineStr">
        <is>
          <t>Dec. 31, 2021</t>
        </is>
      </c>
    </row>
    <row r="2">
      <c r="A2" s="3" t="inlineStr">
        <is>
          <t>Recently Issued Accounting Standards</t>
        </is>
      </c>
      <c r="B2" s="4" t="inlineStr">
        <is>
          <t xml:space="preserve"> </t>
        </is>
      </c>
      <c r="C2" s="4" t="inlineStr">
        <is>
          <t xml:space="preserve"> </t>
        </is>
      </c>
      <c r="D2" s="4" t="inlineStr">
        <is>
          <t xml:space="preserve"> </t>
        </is>
      </c>
      <c r="E2" s="4" t="inlineStr">
        <is>
          <t xml:space="preserve"> </t>
        </is>
      </c>
    </row>
    <row r="3">
      <c r="A3" s="4" t="inlineStr">
        <is>
          <t>Additional paid-in capital</t>
        </is>
      </c>
      <c r="B3" s="6" t="n">
        <v>5909373</v>
      </c>
      <c r="C3" s="6" t="n">
        <v>5846541</v>
      </c>
      <c r="D3" s="4" t="inlineStr">
        <is>
          <t xml:space="preserve"> </t>
        </is>
      </c>
      <c r="E3" s="4" t="inlineStr">
        <is>
          <t xml:space="preserve"> </t>
        </is>
      </c>
    </row>
    <row r="4">
      <c r="A4" s="4" t="inlineStr">
        <is>
          <t>Long-Term Debt, Excluding Current Maturities</t>
        </is>
      </c>
      <c r="B4" s="5" t="n">
        <v>1489230</v>
      </c>
      <c r="C4" s="5" t="n">
        <v>1537596</v>
      </c>
      <c r="D4" s="4" t="inlineStr">
        <is>
          <t xml:space="preserve"> </t>
        </is>
      </c>
      <c r="E4" s="4" t="inlineStr">
        <is>
          <t xml:space="preserve"> </t>
        </is>
      </c>
    </row>
    <row r="5">
      <c r="A5" s="4" t="inlineStr">
        <is>
          <t>Deferred income tax liability, net</t>
        </is>
      </c>
      <c r="B5" s="5" t="n">
        <v>693341</v>
      </c>
      <c r="C5" s="5" t="n">
        <v>811981</v>
      </c>
      <c r="D5" s="4" t="inlineStr">
        <is>
          <t xml:space="preserve"> </t>
        </is>
      </c>
      <c r="E5" s="4" t="inlineStr">
        <is>
          <t xml:space="preserve"> </t>
        </is>
      </c>
    </row>
    <row r="6">
      <c r="A6" s="4" t="inlineStr">
        <is>
          <t>Retained earnings</t>
        </is>
      </c>
      <c r="B6" s="6" t="n">
        <v>1109166</v>
      </c>
      <c r="C6" s="5" t="n">
        <v>1051940</v>
      </c>
      <c r="D6" s="4" t="inlineStr">
        <is>
          <t xml:space="preserve"> </t>
        </is>
      </c>
      <c r="E6" s="4" t="inlineStr">
        <is>
          <t xml:space="preserve"> </t>
        </is>
      </c>
    </row>
    <row r="7">
      <c r="A7" s="4" t="inlineStr">
        <is>
          <t>4.25% convertible senior notes due 2026</t>
        </is>
      </c>
      <c r="B7" s="4" t="inlineStr">
        <is>
          <t xml:space="preserve"> </t>
        </is>
      </c>
      <c r="C7" s="4" t="inlineStr">
        <is>
          <t xml:space="preserve"> </t>
        </is>
      </c>
      <c r="D7" s="4" t="inlineStr">
        <is>
          <t xml:space="preserve"> </t>
        </is>
      </c>
      <c r="E7" s="4" t="inlineStr">
        <is>
          <t xml:space="preserve"> </t>
        </is>
      </c>
    </row>
    <row r="8">
      <c r="A8" s="3" t="inlineStr">
        <is>
          <t>Recently Issued Accounting Standards</t>
        </is>
      </c>
      <c r="B8" s="4" t="inlineStr">
        <is>
          <t xml:space="preserve"> </t>
        </is>
      </c>
      <c r="C8" s="4" t="inlineStr">
        <is>
          <t xml:space="preserve"> </t>
        </is>
      </c>
      <c r="D8" s="4" t="inlineStr">
        <is>
          <t xml:space="preserve"> </t>
        </is>
      </c>
      <c r="E8" s="4" t="inlineStr">
        <is>
          <t xml:space="preserve"> </t>
        </is>
      </c>
    </row>
    <row r="9">
      <c r="A9" s="4" t="inlineStr">
        <is>
          <t>Effective interest rate (as a percent)</t>
        </is>
      </c>
      <c r="B9" s="4" t="inlineStr">
        <is>
          <t xml:space="preserve"> </t>
        </is>
      </c>
      <c r="C9" s="4" t="inlineStr">
        <is>
          <t xml:space="preserve"> </t>
        </is>
      </c>
      <c r="D9" s="4" t="inlineStr">
        <is>
          <t xml:space="preserve"> </t>
        </is>
      </c>
      <c r="E9" s="9" t="n">
        <v>0.153</v>
      </c>
    </row>
    <row r="10">
      <c r="A10" s="4" t="inlineStr">
        <is>
          <t>Adjustment Effect</t>
        </is>
      </c>
      <c r="B10" s="4" t="inlineStr">
        <is>
          <t xml:space="preserve"> </t>
        </is>
      </c>
      <c r="C10" s="4" t="inlineStr">
        <is>
          <t xml:space="preserve"> </t>
        </is>
      </c>
      <c r="D10" s="4" t="inlineStr">
        <is>
          <t xml:space="preserve"> </t>
        </is>
      </c>
      <c r="E10" s="4" t="inlineStr">
        <is>
          <t xml:space="preserve"> </t>
        </is>
      </c>
    </row>
    <row r="11">
      <c r="A11" s="3" t="inlineStr">
        <is>
          <t>Recently Issued Accounting Standards</t>
        </is>
      </c>
      <c r="B11" s="4" t="inlineStr">
        <is>
          <t xml:space="preserve"> </t>
        </is>
      </c>
      <c r="C11" s="4" t="inlineStr">
        <is>
          <t xml:space="preserve"> </t>
        </is>
      </c>
      <c r="D11" s="4" t="inlineStr">
        <is>
          <t xml:space="preserve"> </t>
        </is>
      </c>
      <c r="E11" s="4" t="inlineStr">
        <is>
          <t xml:space="preserve"> </t>
        </is>
      </c>
    </row>
    <row r="12">
      <c r="A12" s="4" t="inlineStr">
        <is>
          <t>Deferred income tax liability, net</t>
        </is>
      </c>
      <c r="B12" s="4" t="inlineStr">
        <is>
          <t xml:space="preserve"> </t>
        </is>
      </c>
      <c r="C12" s="5" t="n">
        <v>-22287</v>
      </c>
      <c r="D12" s="4" t="inlineStr">
        <is>
          <t xml:space="preserve"> </t>
        </is>
      </c>
      <c r="E12" s="4" t="inlineStr">
        <is>
          <t xml:space="preserve"> </t>
        </is>
      </c>
    </row>
    <row r="13">
      <c r="A13" s="4" t="inlineStr">
        <is>
          <t>Retained earnings</t>
        </is>
      </c>
      <c r="B13" s="4" t="inlineStr">
        <is>
          <t xml:space="preserve"> </t>
        </is>
      </c>
      <c r="C13" s="6" t="n">
        <v>-79888</v>
      </c>
      <c r="D13" s="4" t="inlineStr">
        <is>
          <t xml:space="preserve"> </t>
        </is>
      </c>
      <c r="E13" s="4" t="inlineStr">
        <is>
          <t xml:space="preserve"> </t>
        </is>
      </c>
    </row>
    <row r="14">
      <c r="A14" s="4" t="inlineStr">
        <is>
          <t>Accounting Standards Update 2020-06 | Adjustment Effect</t>
        </is>
      </c>
      <c r="B14" s="4" t="inlineStr">
        <is>
          <t xml:space="preserve"> </t>
        </is>
      </c>
      <c r="C14" s="4" t="inlineStr">
        <is>
          <t xml:space="preserve"> </t>
        </is>
      </c>
      <c r="D14" s="4" t="inlineStr">
        <is>
          <t xml:space="preserve"> </t>
        </is>
      </c>
      <c r="E14" s="4" t="inlineStr">
        <is>
          <t xml:space="preserve"> </t>
        </is>
      </c>
    </row>
    <row r="15">
      <c r="A15" s="3" t="inlineStr">
        <is>
          <t>Recently Issued Accounting Standards</t>
        </is>
      </c>
      <c r="B15" s="4" t="inlineStr">
        <is>
          <t xml:space="preserve"> </t>
        </is>
      </c>
      <c r="C15" s="4" t="inlineStr">
        <is>
          <t xml:space="preserve"> </t>
        </is>
      </c>
      <c r="D15" s="4" t="inlineStr">
        <is>
          <t xml:space="preserve"> </t>
        </is>
      </c>
      <c r="E15" s="4" t="inlineStr">
        <is>
          <t xml:space="preserve"> </t>
        </is>
      </c>
    </row>
    <row r="16">
      <c r="A16" s="4" t="inlineStr">
        <is>
          <t>Additional paid-in capital</t>
        </is>
      </c>
      <c r="B16" s="4" t="inlineStr">
        <is>
          <t xml:space="preserve"> </t>
        </is>
      </c>
      <c r="C16" s="4" t="inlineStr">
        <is>
          <t xml:space="preserve"> </t>
        </is>
      </c>
      <c r="D16" s="6" t="n">
        <v>-24000</v>
      </c>
      <c r="E16" s="4" t="inlineStr">
        <is>
          <t xml:space="preserve"> </t>
        </is>
      </c>
    </row>
    <row r="17">
      <c r="A17" s="4" t="inlineStr">
        <is>
          <t>Long-Term Debt, Excluding Current Maturities</t>
        </is>
      </c>
      <c r="B17" s="4" t="inlineStr">
        <is>
          <t xml:space="preserve"> </t>
        </is>
      </c>
      <c r="C17" s="4" t="inlineStr">
        <is>
          <t xml:space="preserve"> </t>
        </is>
      </c>
      <c r="D17" s="5" t="n">
        <v>27000</v>
      </c>
      <c r="E17" s="4" t="inlineStr">
        <is>
          <t xml:space="preserve"> </t>
        </is>
      </c>
    </row>
    <row r="18">
      <c r="A18" s="4" t="inlineStr">
        <is>
          <t>Deferred income tax liability, net</t>
        </is>
      </c>
      <c r="B18" s="4" t="inlineStr">
        <is>
          <t xml:space="preserve"> </t>
        </is>
      </c>
      <c r="C18" s="4" t="inlineStr">
        <is>
          <t xml:space="preserve"> </t>
        </is>
      </c>
      <c r="D18" s="5" t="n">
        <v>-6000</v>
      </c>
      <c r="E18" s="4" t="inlineStr">
        <is>
          <t xml:space="preserve"> </t>
        </is>
      </c>
    </row>
    <row r="19">
      <c r="A19" s="4" t="inlineStr">
        <is>
          <t>Retained earnings</t>
        </is>
      </c>
      <c r="B19" s="4" t="inlineStr">
        <is>
          <t xml:space="preserve"> </t>
        </is>
      </c>
      <c r="C19" s="4" t="inlineStr">
        <is>
          <t xml:space="preserve"> </t>
        </is>
      </c>
      <c r="D19" s="6" t="n">
        <v>3000</v>
      </c>
      <c r="E19" s="4" t="inlineStr">
        <is>
          <t xml:space="preserve"> </t>
        </is>
      </c>
    </row>
    <row r="20">
      <c r="A20" s="4" t="inlineStr">
        <is>
          <t>Accounting Standards Update 2020-06 | Adjustment Effect | 4.25% convertible senior notes due 2026</t>
        </is>
      </c>
      <c r="B20" s="4" t="inlineStr">
        <is>
          <t xml:space="preserve"> </t>
        </is>
      </c>
      <c r="C20" s="4" t="inlineStr">
        <is>
          <t xml:space="preserve"> </t>
        </is>
      </c>
      <c r="D20" s="4" t="inlineStr">
        <is>
          <t xml:space="preserve"> </t>
        </is>
      </c>
      <c r="E20" s="4" t="inlineStr">
        <is>
          <t xml:space="preserve"> </t>
        </is>
      </c>
    </row>
    <row r="21">
      <c r="A21" s="3" t="inlineStr">
        <is>
          <t>Recently Issued Accounting Standards</t>
        </is>
      </c>
      <c r="B21" s="4" t="inlineStr">
        <is>
          <t xml:space="preserve"> </t>
        </is>
      </c>
      <c r="C21" s="4" t="inlineStr">
        <is>
          <t xml:space="preserve"> </t>
        </is>
      </c>
      <c r="D21" s="4" t="inlineStr">
        <is>
          <t xml:space="preserve"> </t>
        </is>
      </c>
      <c r="E21" s="4" t="inlineStr">
        <is>
          <t xml:space="preserve"> </t>
        </is>
      </c>
    </row>
    <row r="22">
      <c r="A22" s="4" t="inlineStr">
        <is>
          <t>Effective interest rate (as a percent)</t>
        </is>
      </c>
      <c r="B22" s="4" t="inlineStr">
        <is>
          <t xml:space="preserve"> </t>
        </is>
      </c>
      <c r="C22" s="4" t="inlineStr">
        <is>
          <t xml:space="preserve"> </t>
        </is>
      </c>
      <c r="D22" s="9" t="n">
        <v>0.049</v>
      </c>
      <c r="E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22" customWidth="1" min="2" max="2"/>
    <col width="25"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Transactions (Details) ft in Thousands, $ in Millions</t>
        </is>
      </c>
      <c r="D1" s="2" t="inlineStr">
        <is>
          <t>12 Months Ended</t>
        </is>
      </c>
    </row>
    <row r="2">
      <c r="B2" s="2" t="inlineStr">
        <is>
          <t>Feb. 17, 2021 tranche</t>
        </is>
      </c>
      <c r="C2" s="2" t="inlineStr">
        <is>
          <t>Jun. 15, 2020 USD ($) ft</t>
        </is>
      </c>
      <c r="D2" s="2" t="inlineStr">
        <is>
          <t>Dec. 31, 2024 USD ($)</t>
        </is>
      </c>
      <c r="E2" s="2" t="inlineStr">
        <is>
          <t>Dec. 31, 2023 USD ($)</t>
        </is>
      </c>
      <c r="F2" s="2" t="inlineStr">
        <is>
          <t>Dec. 31, 2022 USD ($)</t>
        </is>
      </c>
      <c r="G2" s="2" t="inlineStr">
        <is>
          <t>Dec. 31, 2021 USD ($)</t>
        </is>
      </c>
      <c r="H2" s="2" t="inlineStr">
        <is>
          <t>Dec. 31, 2020 USD ($)</t>
        </is>
      </c>
      <c r="I2" s="2" t="inlineStr">
        <is>
          <t>Mar. 31, 2023</t>
        </is>
      </c>
    </row>
    <row r="3">
      <c r="A3" s="4" t="inlineStr">
        <is>
          <t>ORR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PDP Override (as a percent)</t>
        </is>
      </c>
      <c r="B5" s="4" t="inlineStr">
        <is>
          <t xml:space="preserve"> </t>
        </is>
      </c>
      <c r="C5" s="9" t="n">
        <v>0.01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velopment Override (as a percent)</t>
        </is>
      </c>
      <c r="B6" s="4" t="inlineStr">
        <is>
          <t xml:space="preserve"> </t>
        </is>
      </c>
      <c r="C6" s="9" t="n">
        <v>0.03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orizontal wells turned to sales, threshold one (in lateral feet) | ft</t>
        </is>
      </c>
      <c r="B7" s="4" t="inlineStr">
        <is>
          <t xml:space="preserve"> </t>
        </is>
      </c>
      <c r="C7" s="5" t="n">
        <v>2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orizontal wells turned to sales, threshold two (in lateral feet) | ft</t>
        </is>
      </c>
      <c r="B8" s="4" t="inlineStr">
        <is>
          <t xml:space="preserve"> </t>
        </is>
      </c>
      <c r="C8" s="5" t="n">
        <v>38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mental override (percentage)</t>
        </is>
      </c>
      <c r="B9" s="4" t="inlineStr">
        <is>
          <t xml:space="preserve"> </t>
        </is>
      </c>
      <c r="C9" s="8"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rtion Of overriding royalty interest remaining with Mart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048</v>
      </c>
    </row>
    <row r="11">
      <c r="A11" s="4" t="inlineStr">
        <is>
          <t>Portion of Incremental Override remaining with Mart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24</v>
      </c>
    </row>
    <row r="12">
      <c r="A12" s="4" t="inlineStr">
        <is>
          <t>Percentage of distributions received</t>
        </is>
      </c>
      <c r="B12" s="4" t="inlineStr">
        <is>
          <t xml:space="preserve"> </t>
        </is>
      </c>
      <c r="C12" s="8" t="n">
        <v>0.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distributions received on Incremental Override</t>
        </is>
      </c>
      <c r="B13" s="4" t="inlineStr">
        <is>
          <t xml:space="preserve"> </t>
        </is>
      </c>
      <c r="C13" s="8" t="n">
        <v>0.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RI | Sixth Stre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ntribution</t>
        </is>
      </c>
      <c r="B16" s="4" t="inlineStr">
        <is>
          <t xml:space="preserve"> </t>
        </is>
      </c>
      <c r="C16" s="6" t="n">
        <v>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contribution upon achievement of production target</t>
        </is>
      </c>
      <c r="B17" s="4" t="inlineStr">
        <is>
          <t xml:space="preserve"> </t>
        </is>
      </c>
      <c r="C17" s="6" t="n">
        <v>1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stributions received</t>
        </is>
      </c>
      <c r="B18" s="4" t="inlineStr">
        <is>
          <t xml:space="preserve"> </t>
        </is>
      </c>
      <c r="C18" s="4" t="inlineStr">
        <is>
          <t xml:space="preserve"> </t>
        </is>
      </c>
      <c r="D18" s="4" t="inlineStr">
        <is>
          <t xml:space="preserve"> </t>
        </is>
      </c>
      <c r="E18" s="4" t="inlineStr">
        <is>
          <t xml:space="preserve"> </t>
        </is>
      </c>
      <c r="F18" s="4" t="inlineStr">
        <is>
          <t xml:space="preserve"> </t>
        </is>
      </c>
      <c r="G18" s="6" t="n">
        <v>102</v>
      </c>
      <c r="H18" s="6" t="n">
        <v>102</v>
      </c>
      <c r="I18" s="4" t="inlineStr">
        <is>
          <t xml:space="preserve"> </t>
        </is>
      </c>
    </row>
    <row r="19">
      <c r="A19" s="4" t="inlineStr">
        <is>
          <t>Internal rate of return threshold</t>
        </is>
      </c>
      <c r="B19" s="4" t="inlineStr">
        <is>
          <t xml:space="preserve"> </t>
        </is>
      </c>
      <c r="C19" s="8" t="n">
        <v>0.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on cash return threshold</t>
        </is>
      </c>
      <c r="B20" s="4" t="inlineStr">
        <is>
          <t xml:space="preserve"> </t>
        </is>
      </c>
      <c r="C20" s="8"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distributions received on Incremental Override</t>
        </is>
      </c>
      <c r="B21" s="4" t="inlineStr">
        <is>
          <t xml:space="preserve"> </t>
        </is>
      </c>
      <c r="C21" s="8" t="n">
        <v>0.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rilling Partnership | Q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tranches | tranche</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 of total development capital funded by drilling partner</t>
        </is>
      </c>
      <c r="B25" s="4" t="inlineStr">
        <is>
          <t xml:space="preserve"> </t>
        </is>
      </c>
      <c r="C25" s="4" t="inlineStr">
        <is>
          <t xml:space="preserve"> </t>
        </is>
      </c>
      <c r="D25" s="8" t="n">
        <v>0.2</v>
      </c>
      <c r="E25" s="8" t="n">
        <v>0.15</v>
      </c>
      <c r="F25" s="8" t="n">
        <v>0.15</v>
      </c>
      <c r="G25" s="8" t="n">
        <v>0.2</v>
      </c>
      <c r="H25" s="4" t="inlineStr">
        <is>
          <t xml:space="preserve"> </t>
        </is>
      </c>
      <c r="I25" s="4" t="inlineStr">
        <is>
          <t xml:space="preserve"> </t>
        </is>
      </c>
    </row>
    <row r="26">
      <c r="A26" s="4" t="inlineStr">
        <is>
          <t>Amount of carry received from drilling partner.</t>
        </is>
      </c>
      <c r="B26" s="4" t="inlineStr">
        <is>
          <t xml:space="preserve"> </t>
        </is>
      </c>
      <c r="C26" s="4" t="inlineStr">
        <is>
          <t xml:space="preserve"> </t>
        </is>
      </c>
      <c r="D26" s="6" t="n">
        <v>32</v>
      </c>
      <c r="E26" s="6" t="n">
        <v>29</v>
      </c>
      <c r="F26" s="6" t="n">
        <v>29</v>
      </c>
      <c r="G26" s="4" t="inlineStr">
        <is>
          <t xml:space="preserve"> </t>
        </is>
      </c>
      <c r="H26" s="4" t="inlineStr">
        <is>
          <t xml:space="preserve"> </t>
        </is>
      </c>
      <c r="I26" s="4" t="inlineStr">
        <is>
          <t xml:space="preserve"> </t>
        </is>
      </c>
    </row>
    <row r="27">
      <c r="A27" s="4" t="inlineStr">
        <is>
          <t>Gain (loss) on interests conveyed</t>
        </is>
      </c>
      <c r="B27" s="4" t="inlineStr">
        <is>
          <t xml:space="preserve"> </t>
        </is>
      </c>
      <c r="C27" s="4" t="inlineStr">
        <is>
          <t xml:space="preserve"> </t>
        </is>
      </c>
      <c r="D27" s="6" t="n">
        <v>0</v>
      </c>
      <c r="E27" s="6" t="n">
        <v>0</v>
      </c>
      <c r="F27" s="6" t="n">
        <v>0</v>
      </c>
      <c r="G27" s="4" t="inlineStr">
        <is>
          <t xml:space="preserve"> </t>
        </is>
      </c>
      <c r="H27" s="4" t="inlineStr">
        <is>
          <t xml:space="preserve"> </t>
        </is>
      </c>
      <c r="I27" s="4" t="inlineStr">
        <is>
          <t xml:space="preserve"> </t>
        </is>
      </c>
    </row>
    <row r="28">
      <c r="A28" s="4" t="inlineStr">
        <is>
          <t>Drilling Partnership | Unaffiliated third-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ird-party interest in each well spud</t>
        </is>
      </c>
      <c r="B30" s="4" t="inlineStr">
        <is>
          <t xml:space="preserve"> </t>
        </is>
      </c>
      <c r="C30" s="4" t="inlineStr">
        <is>
          <t xml:space="preserve"> </t>
        </is>
      </c>
      <c r="D30" s="8" t="n">
        <v>0.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rilling Partnership | Unaffiliated third-par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 of total development capital funded by drilling partner</t>
        </is>
      </c>
      <c r="B33" s="4" t="inlineStr">
        <is>
          <t xml:space="preserve"> </t>
        </is>
      </c>
      <c r="C33" s="4" t="inlineStr">
        <is>
          <t xml:space="preserve"> </t>
        </is>
      </c>
      <c r="D33" s="8" t="n">
        <v>0.15</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 from contracts with customers</t>
        </is>
      </c>
      <c r="B4" s="6" t="n">
        <v>4295466</v>
      </c>
      <c r="C4" s="6" t="n">
        <v>4483200</v>
      </c>
      <c r="D4" s="6" t="n">
        <v>8711507</v>
      </c>
    </row>
    <row r="5">
      <c r="A5" s="4" t="inlineStr">
        <is>
          <t>Income from derivatives, deferred revenue and other sources, net</t>
        </is>
      </c>
      <c r="B5" s="5" t="n">
        <v>30130</v>
      </c>
      <c r="C5" s="5" t="n">
        <v>198772</v>
      </c>
      <c r="D5" s="5" t="n">
        <v>-1573071</v>
      </c>
    </row>
    <row r="6">
      <c r="A6" s="4" t="inlineStr">
        <is>
          <t>Total revenue</t>
        </is>
      </c>
      <c r="B6" s="5" t="n">
        <v>4325596</v>
      </c>
      <c r="C6" s="5" t="n">
        <v>4681972</v>
      </c>
      <c r="D6" s="5" t="n">
        <v>7138436</v>
      </c>
    </row>
    <row r="7">
      <c r="A7" s="4" t="inlineStr">
        <is>
          <t>Natural gas sales</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Total revenue</t>
        </is>
      </c>
      <c r="B9" s="5" t="n">
        <v>1818297</v>
      </c>
      <c r="C9" s="5" t="n">
        <v>2192349</v>
      </c>
      <c r="D9" s="5" t="n">
        <v>5520419</v>
      </c>
    </row>
    <row r="10">
      <c r="A10" s="4" t="inlineStr">
        <is>
          <t>Oil sale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Total revenue</t>
        </is>
      </c>
      <c r="B12" s="5" t="n">
        <v>230027</v>
      </c>
      <c r="C12" s="5" t="n">
        <v>247146</v>
      </c>
      <c r="D12" s="5" t="n">
        <v>275673</v>
      </c>
    </row>
    <row r="13">
      <c r="A13" s="4" t="inlineStr">
        <is>
          <t>Marketing</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Total revenue</t>
        </is>
      </c>
      <c r="B15" s="5" t="n">
        <v>179069</v>
      </c>
      <c r="C15" s="5" t="n">
        <v>206122</v>
      </c>
      <c r="D15" s="5" t="n">
        <v>416758</v>
      </c>
    </row>
    <row r="16">
      <c r="A16" s="4" t="inlineStr">
        <is>
          <t>Exploration and production | Natural gas sales</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Total revenue from contracts with customers</t>
        </is>
      </c>
      <c r="B18" s="5" t="n">
        <v>1818297</v>
      </c>
      <c r="C18" s="5" t="n">
        <v>2192349</v>
      </c>
      <c r="D18" s="5" t="n">
        <v>5520419</v>
      </c>
    </row>
    <row r="19">
      <c r="A19" s="4" t="inlineStr">
        <is>
          <t>Exploration and production | Natural gas liquids sales (ethane)</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Total revenue from contracts with customers</t>
        </is>
      </c>
      <c r="B21" s="5" t="n">
        <v>275120</v>
      </c>
      <c r="C21" s="5" t="n">
        <v>250116</v>
      </c>
      <c r="D21" s="5" t="n">
        <v>384079</v>
      </c>
    </row>
    <row r="22">
      <c r="A22" s="4" t="inlineStr">
        <is>
          <t>Exploration and production | Natural gas liquids sales (C3+ NGLs)</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Total revenue from contracts with customers</t>
        </is>
      </c>
      <c r="B24" s="5" t="n">
        <v>1791855</v>
      </c>
      <c r="C24" s="5" t="n">
        <v>1586834</v>
      </c>
      <c r="D24" s="5" t="n">
        <v>2114578</v>
      </c>
    </row>
    <row r="25">
      <c r="A25" s="4" t="inlineStr">
        <is>
          <t>Exploration and production | Oil sales</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Total revenue from contracts with customers</t>
        </is>
      </c>
      <c r="B27" s="5" t="n">
        <v>230027</v>
      </c>
      <c r="C27" s="5" t="n">
        <v>247146</v>
      </c>
      <c r="D27" s="5" t="n">
        <v>275673</v>
      </c>
    </row>
    <row r="28">
      <c r="A28" s="4" t="inlineStr">
        <is>
          <t>Exploration and production | Other</t>
        </is>
      </c>
      <c r="B28" s="4" t="inlineStr">
        <is>
          <t xml:space="preserve"> </t>
        </is>
      </c>
      <c r="C28" s="4" t="inlineStr">
        <is>
          <t xml:space="preserve"> </t>
        </is>
      </c>
      <c r="D28" s="4" t="inlineStr">
        <is>
          <t xml:space="preserve"> </t>
        </is>
      </c>
    </row>
    <row r="29">
      <c r="A29" s="3" t="inlineStr">
        <is>
          <t>Disaggregation of Revenue</t>
        </is>
      </c>
      <c r="B29" s="4" t="inlineStr">
        <is>
          <t xml:space="preserve"> </t>
        </is>
      </c>
      <c r="C29" s="4" t="inlineStr">
        <is>
          <t xml:space="preserve"> </t>
        </is>
      </c>
      <c r="D29" s="4" t="inlineStr">
        <is>
          <t xml:space="preserve"> </t>
        </is>
      </c>
    </row>
    <row r="30">
      <c r="A30" s="4" t="inlineStr">
        <is>
          <t>Total revenue from contracts with customers</t>
        </is>
      </c>
      <c r="B30" s="5" t="n">
        <v>1098</v>
      </c>
      <c r="C30" s="5" t="n">
        <v>633</v>
      </c>
      <c r="D30" s="4" t="inlineStr">
        <is>
          <t xml:space="preserve"> </t>
        </is>
      </c>
    </row>
    <row r="31">
      <c r="A31" s="4" t="inlineStr">
        <is>
          <t>Marketing | Marketing</t>
        </is>
      </c>
      <c r="B31" s="4" t="inlineStr">
        <is>
          <t xml:space="preserve"> </t>
        </is>
      </c>
      <c r="C31" s="4" t="inlineStr">
        <is>
          <t xml:space="preserve"> </t>
        </is>
      </c>
      <c r="D31" s="4" t="inlineStr">
        <is>
          <t xml:space="preserve"> </t>
        </is>
      </c>
    </row>
    <row r="32">
      <c r="A32" s="3" t="inlineStr">
        <is>
          <t>Disaggregation of Revenue</t>
        </is>
      </c>
      <c r="B32" s="4" t="inlineStr">
        <is>
          <t xml:space="preserve"> </t>
        </is>
      </c>
      <c r="C32" s="4" t="inlineStr">
        <is>
          <t xml:space="preserve"> </t>
        </is>
      </c>
      <c r="D32" s="4" t="inlineStr">
        <is>
          <t xml:space="preserve"> </t>
        </is>
      </c>
    </row>
    <row r="33">
      <c r="A33" s="4" t="inlineStr">
        <is>
          <t>Total revenue from contracts with customers</t>
        </is>
      </c>
      <c r="B33" s="6" t="n">
        <v>179069</v>
      </c>
      <c r="C33" s="6" t="n">
        <v>206122</v>
      </c>
      <c r="D33" s="6" t="n">
        <v>4167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Transaction Price Allocation and Contract Balance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Original expected duration</t>
        </is>
      </c>
      <c r="B4" s="4" t="inlineStr">
        <is>
          <t>true</t>
        </is>
      </c>
      <c r="C4" s="4" t="inlineStr">
        <is>
          <t xml:space="preserve"> </t>
        </is>
      </c>
    </row>
    <row r="5">
      <c r="A5" s="4" t="inlineStr">
        <is>
          <t>Receivables from contracts with customers</t>
        </is>
      </c>
      <c r="B5" s="6" t="n">
        <v>453613</v>
      </c>
      <c r="C5" s="6" t="n">
        <v>4008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Details) - USD ($) $ in Thousands, shares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vestments in unconsolidated affiliates</t>
        </is>
      </c>
      <c r="B3" s="4" t="inlineStr">
        <is>
          <t xml:space="preserve"> </t>
        </is>
      </c>
      <c r="C3" s="4" t="inlineStr">
        <is>
          <t xml:space="preserve"> </t>
        </is>
      </c>
      <c r="D3" s="4" t="inlineStr">
        <is>
          <t xml:space="preserve"> </t>
        </is>
      </c>
      <c r="E3" s="4" t="inlineStr">
        <is>
          <t xml:space="preserve"> </t>
        </is>
      </c>
    </row>
    <row r="4">
      <c r="A4" s="4" t="inlineStr">
        <is>
          <t>Equity in earnings of unconsolidated affiliates</t>
        </is>
      </c>
      <c r="B4" s="6" t="n">
        <v>93787</v>
      </c>
      <c r="C4" s="6" t="n">
        <v>82952</v>
      </c>
      <c r="D4" s="6" t="n">
        <v>72327</v>
      </c>
      <c r="E4" s="4" t="inlineStr">
        <is>
          <t xml:space="preserve"> </t>
        </is>
      </c>
    </row>
    <row r="5">
      <c r="A5" s="4" t="inlineStr">
        <is>
          <t>Dividends from unconsolidated affiliate</t>
        </is>
      </c>
      <c r="B5" s="5" t="n">
        <v>-125197</v>
      </c>
      <c r="C5" s="5" t="n">
        <v>-125138</v>
      </c>
      <c r="D5" s="5" t="n">
        <v>-125138</v>
      </c>
      <c r="E5" s="4" t="inlineStr">
        <is>
          <t xml:space="preserve"> </t>
        </is>
      </c>
    </row>
    <row r="6">
      <c r="A6" s="3" t="inlineStr">
        <is>
          <t>Summarized Financial Information</t>
        </is>
      </c>
      <c r="B6" s="4" t="inlineStr">
        <is>
          <t xml:space="preserve"> </t>
        </is>
      </c>
      <c r="C6" s="4" t="inlineStr">
        <is>
          <t xml:space="preserve"> </t>
        </is>
      </c>
      <c r="D6" s="4" t="inlineStr">
        <is>
          <t xml:space="preserve"> </t>
        </is>
      </c>
      <c r="E6" s="4" t="inlineStr">
        <is>
          <t xml:space="preserve"> </t>
        </is>
      </c>
    </row>
    <row r="7">
      <c r="A7" s="4" t="inlineStr">
        <is>
          <t>Current assets</t>
        </is>
      </c>
      <c r="B7" s="5" t="n">
        <v>507546</v>
      </c>
      <c r="C7" s="5" t="n">
        <v>475692</v>
      </c>
      <c r="D7" s="4" t="inlineStr">
        <is>
          <t xml:space="preserve"> </t>
        </is>
      </c>
      <c r="E7" s="4" t="inlineStr">
        <is>
          <t xml:space="preserve"> </t>
        </is>
      </c>
    </row>
    <row r="8">
      <c r="A8" s="4" t="inlineStr">
        <is>
          <t>Total assets</t>
        </is>
      </c>
      <c r="B8" s="5" t="n">
        <v>13010050</v>
      </c>
      <c r="C8" s="5" t="n">
        <v>13517239</v>
      </c>
      <c r="D8" s="4" t="inlineStr">
        <is>
          <t xml:space="preserve"> </t>
        </is>
      </c>
      <c r="E8" s="4" t="inlineStr">
        <is>
          <t xml:space="preserve"> </t>
        </is>
      </c>
    </row>
    <row r="9">
      <c r="A9" s="4" t="inlineStr">
        <is>
          <t>Current liabilities</t>
        </is>
      </c>
      <c r="B9" s="5" t="n">
        <v>1445927</v>
      </c>
      <c r="C9" s="5" t="n">
        <v>1452091</v>
      </c>
      <c r="D9" s="4" t="inlineStr">
        <is>
          <t xml:space="preserve"> </t>
        </is>
      </c>
      <c r="E9" s="4" t="inlineStr">
        <is>
          <t xml:space="preserve"> </t>
        </is>
      </c>
    </row>
    <row r="10">
      <c r="A10" s="4" t="inlineStr">
        <is>
          <t>Stockholders' equity</t>
        </is>
      </c>
      <c r="B10" s="5" t="n">
        <v>7216533</v>
      </c>
      <c r="C10" s="5" t="n">
        <v>7134214</v>
      </c>
      <c r="D10" s="5" t="n">
        <v>6981781</v>
      </c>
      <c r="E10" s="6" t="n">
        <v>6057854</v>
      </c>
    </row>
    <row r="11">
      <c r="A11" s="4" t="inlineStr">
        <is>
          <t>Total liabilities and equity</t>
        </is>
      </c>
      <c r="B11" s="5" t="n">
        <v>13010050</v>
      </c>
      <c r="C11" s="5" t="n">
        <v>13517239</v>
      </c>
      <c r="D11" s="4" t="inlineStr">
        <is>
          <t xml:space="preserve"> </t>
        </is>
      </c>
      <c r="E11" s="4" t="inlineStr">
        <is>
          <t xml:space="preserve"> </t>
        </is>
      </c>
    </row>
    <row r="12">
      <c r="A12" s="4" t="inlineStr">
        <is>
          <t>Revenues</t>
        </is>
      </c>
      <c r="B12" s="5" t="n">
        <v>4325596</v>
      </c>
      <c r="C12" s="5" t="n">
        <v>4681972</v>
      </c>
      <c r="D12" s="5" t="n">
        <v>7138436</v>
      </c>
      <c r="E12" s="4" t="inlineStr">
        <is>
          <t xml:space="preserve"> </t>
        </is>
      </c>
    </row>
    <row r="13">
      <c r="A13" s="4" t="inlineStr">
        <is>
          <t>Total operating expenses</t>
        </is>
      </c>
      <c r="B13" s="5" t="n">
        <v>4325136</v>
      </c>
      <c r="C13" s="5" t="n">
        <v>4285725</v>
      </c>
      <c r="D13" s="5" t="n">
        <v>4599094</v>
      </c>
      <c r="E13" s="4" t="inlineStr">
        <is>
          <t xml:space="preserve"> </t>
        </is>
      </c>
    </row>
    <row r="14">
      <c r="A14" s="4" t="inlineStr">
        <is>
          <t>Income from operations</t>
        </is>
      </c>
      <c r="B14" s="5" t="n">
        <v>460</v>
      </c>
      <c r="C14" s="5" t="n">
        <v>396247</v>
      </c>
      <c r="D14" s="5" t="n">
        <v>2539342</v>
      </c>
      <c r="E14" s="4" t="inlineStr">
        <is>
          <t xml:space="preserve"> </t>
        </is>
      </c>
    </row>
    <row r="15">
      <c r="A15" s="4" t="inlineStr">
        <is>
          <t>Net income</t>
        </is>
      </c>
      <c r="B15" s="6" t="n">
        <v>93697</v>
      </c>
      <c r="C15" s="6" t="n">
        <v>297329</v>
      </c>
      <c r="D15" s="5" t="n">
        <v>1998837</v>
      </c>
      <c r="E15" s="4" t="inlineStr">
        <is>
          <t xml:space="preserve"> </t>
        </is>
      </c>
    </row>
    <row r="16">
      <c r="A16" s="4" t="inlineStr">
        <is>
          <t>Antero Midstream Corporation</t>
        </is>
      </c>
      <c r="B16" s="4" t="inlineStr">
        <is>
          <t xml:space="preserve"> </t>
        </is>
      </c>
      <c r="C16" s="4" t="inlineStr">
        <is>
          <t xml:space="preserve"> </t>
        </is>
      </c>
      <c r="D16" s="4" t="inlineStr">
        <is>
          <t xml:space="preserve"> </t>
        </is>
      </c>
      <c r="E16" s="4" t="inlineStr">
        <is>
          <t xml:space="preserve"> </t>
        </is>
      </c>
    </row>
    <row r="17">
      <c r="A17" s="3" t="inlineStr">
        <is>
          <t>Equity Method Investment</t>
        </is>
      </c>
      <c r="B17" s="4" t="inlineStr">
        <is>
          <t xml:space="preserve"> </t>
        </is>
      </c>
      <c r="C17" s="4" t="inlineStr">
        <is>
          <t xml:space="preserve"> </t>
        </is>
      </c>
      <c r="D17" s="4" t="inlineStr">
        <is>
          <t xml:space="preserve"> </t>
        </is>
      </c>
      <c r="E17" s="4" t="inlineStr">
        <is>
          <t xml:space="preserve"> </t>
        </is>
      </c>
    </row>
    <row r="18">
      <c r="A18" s="4" t="inlineStr">
        <is>
          <t>Ownership percentage</t>
        </is>
      </c>
      <c r="B18" s="8" t="n">
        <v>0.29</v>
      </c>
      <c r="C18" s="8" t="n">
        <v>0.29</v>
      </c>
      <c r="D18" s="4" t="inlineStr">
        <is>
          <t xml:space="preserve"> </t>
        </is>
      </c>
      <c r="E18" s="4" t="inlineStr">
        <is>
          <t xml:space="preserve"> </t>
        </is>
      </c>
    </row>
    <row r="19">
      <c r="A19" s="3" t="inlineStr">
        <is>
          <t>Investments in unconsolidated affiliate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6" t="n">
        <v>222255</v>
      </c>
      <c r="C20" s="6" t="n">
        <v>220429</v>
      </c>
      <c r="D20" s="4" t="inlineStr">
        <is>
          <t xml:space="preserve"> </t>
        </is>
      </c>
      <c r="E20" s="4" t="inlineStr">
        <is>
          <t xml:space="preserve"> </t>
        </is>
      </c>
    </row>
    <row r="21">
      <c r="A21" s="4" t="inlineStr">
        <is>
          <t>Additional Investments</t>
        </is>
      </c>
      <c r="B21" s="5" t="n">
        <v>1936</v>
      </c>
      <c r="C21" s="4" t="inlineStr">
        <is>
          <t xml:space="preserve"> </t>
        </is>
      </c>
      <c r="D21" s="4" t="inlineStr">
        <is>
          <t xml:space="preserve"> </t>
        </is>
      </c>
      <c r="E21" s="4" t="inlineStr">
        <is>
          <t xml:space="preserve"> </t>
        </is>
      </c>
    </row>
    <row r="22">
      <c r="A22" s="4" t="inlineStr">
        <is>
          <t>Equity in earnings of unconsolidated affiliates</t>
        </is>
      </c>
      <c r="B22" s="5" t="n">
        <v>93787</v>
      </c>
      <c r="C22" s="5" t="n">
        <v>82952</v>
      </c>
      <c r="D22" s="4" t="inlineStr">
        <is>
          <t xml:space="preserve"> </t>
        </is>
      </c>
      <c r="E22" s="4" t="inlineStr">
        <is>
          <t xml:space="preserve"> </t>
        </is>
      </c>
    </row>
    <row r="23">
      <c r="A23" s="4" t="inlineStr">
        <is>
          <t>Dividends from unconsolidated affiliate</t>
        </is>
      </c>
      <c r="B23" s="5" t="n">
        <v>-125197</v>
      </c>
      <c r="C23" s="5" t="n">
        <v>-125138</v>
      </c>
      <c r="D23" s="4" t="inlineStr">
        <is>
          <t xml:space="preserve"> </t>
        </is>
      </c>
      <c r="E23" s="4" t="inlineStr">
        <is>
          <t xml:space="preserve"> </t>
        </is>
      </c>
    </row>
    <row r="24">
      <c r="A24" s="4" t="inlineStr">
        <is>
          <t>Elimination of intercompany profit</t>
        </is>
      </c>
      <c r="B24" s="5" t="n">
        <v>38267</v>
      </c>
      <c r="C24" s="5" t="n">
        <v>44012</v>
      </c>
      <c r="D24" s="4" t="inlineStr">
        <is>
          <t xml:space="preserve"> </t>
        </is>
      </c>
      <c r="E24" s="4" t="inlineStr">
        <is>
          <t xml:space="preserve"> </t>
        </is>
      </c>
    </row>
    <row r="25">
      <c r="A25" s="4" t="inlineStr">
        <is>
          <t>Balance at end of period</t>
        </is>
      </c>
      <c r="B25" s="5" t="n">
        <v>231048</v>
      </c>
      <c r="C25" s="5" t="n">
        <v>222255</v>
      </c>
      <c r="D25" s="5" t="n">
        <v>220429</v>
      </c>
      <c r="E25" s="4" t="inlineStr">
        <is>
          <t xml:space="preserve"> </t>
        </is>
      </c>
    </row>
    <row r="26">
      <c r="A26" s="4" t="inlineStr">
        <is>
          <t>Fair value of investment</t>
        </is>
      </c>
      <c r="B26" s="5" t="n">
        <v>2100000</v>
      </c>
      <c r="C26" s="5" t="n">
        <v>1700000</v>
      </c>
      <c r="D26" s="4" t="inlineStr">
        <is>
          <t xml:space="preserve"> </t>
        </is>
      </c>
      <c r="E26" s="4" t="inlineStr">
        <is>
          <t xml:space="preserve"> </t>
        </is>
      </c>
    </row>
    <row r="27">
      <c r="A27" s="4" t="inlineStr">
        <is>
          <t>Antero Midstream Corporation</t>
        </is>
      </c>
      <c r="B27" s="4" t="inlineStr">
        <is>
          <t xml:space="preserve"> </t>
        </is>
      </c>
      <c r="C27" s="4" t="inlineStr">
        <is>
          <t xml:space="preserve"> </t>
        </is>
      </c>
      <c r="D27" s="4" t="inlineStr">
        <is>
          <t xml:space="preserve"> </t>
        </is>
      </c>
      <c r="E27" s="4" t="inlineStr">
        <is>
          <t xml:space="preserve"> </t>
        </is>
      </c>
    </row>
    <row r="28">
      <c r="A28" s="3" t="inlineStr">
        <is>
          <t>Summarized Financial Information</t>
        </is>
      </c>
      <c r="B28" s="4" t="inlineStr">
        <is>
          <t xml:space="preserve"> </t>
        </is>
      </c>
      <c r="C28" s="4" t="inlineStr">
        <is>
          <t xml:space="preserve"> </t>
        </is>
      </c>
      <c r="D28" s="4" t="inlineStr">
        <is>
          <t xml:space="preserve"> </t>
        </is>
      </c>
      <c r="E28" s="4" t="inlineStr">
        <is>
          <t xml:space="preserve"> </t>
        </is>
      </c>
    </row>
    <row r="29">
      <c r="A29" s="4" t="inlineStr">
        <is>
          <t>Current assets</t>
        </is>
      </c>
      <c r="B29" s="5" t="n">
        <v>118064</v>
      </c>
      <c r="C29" s="5" t="n">
        <v>91128</v>
      </c>
      <c r="D29" s="4" t="inlineStr">
        <is>
          <t xml:space="preserve"> </t>
        </is>
      </c>
      <c r="E29" s="4" t="inlineStr">
        <is>
          <t xml:space="preserve"> </t>
        </is>
      </c>
    </row>
    <row r="30">
      <c r="A30" s="4" t="inlineStr">
        <is>
          <t>Noncurrent assets</t>
        </is>
      </c>
      <c r="B30" s="5" t="n">
        <v>5643684</v>
      </c>
      <c r="C30" s="5" t="n">
        <v>5646490</v>
      </c>
      <c r="D30" s="4" t="inlineStr">
        <is>
          <t xml:space="preserve"> </t>
        </is>
      </c>
      <c r="E30" s="4" t="inlineStr">
        <is>
          <t xml:space="preserve"> </t>
        </is>
      </c>
    </row>
    <row r="31">
      <c r="A31" s="4" t="inlineStr">
        <is>
          <t>Total assets</t>
        </is>
      </c>
      <c r="B31" s="5" t="n">
        <v>5761748</v>
      </c>
      <c r="C31" s="5" t="n">
        <v>5737618</v>
      </c>
      <c r="D31" s="4" t="inlineStr">
        <is>
          <t xml:space="preserve"> </t>
        </is>
      </c>
      <c r="E31" s="4" t="inlineStr">
        <is>
          <t xml:space="preserve"> </t>
        </is>
      </c>
    </row>
    <row r="32">
      <c r="A32" s="4" t="inlineStr">
        <is>
          <t>Current liabilities</t>
        </is>
      </c>
      <c r="B32" s="5" t="n">
        <v>100612</v>
      </c>
      <c r="C32" s="5" t="n">
        <v>96417</v>
      </c>
      <c r="D32" s="4" t="inlineStr">
        <is>
          <t xml:space="preserve"> </t>
        </is>
      </c>
      <c r="E32" s="4" t="inlineStr">
        <is>
          <t xml:space="preserve"> </t>
        </is>
      </c>
    </row>
    <row r="33">
      <c r="A33" s="4" t="inlineStr">
        <is>
          <t>Noncurrent liabilities</t>
        </is>
      </c>
      <c r="B33" s="5" t="n">
        <v>3545965</v>
      </c>
      <c r="C33" s="5" t="n">
        <v>3489470</v>
      </c>
      <c r="D33" s="4" t="inlineStr">
        <is>
          <t xml:space="preserve"> </t>
        </is>
      </c>
      <c r="E33" s="4" t="inlineStr">
        <is>
          <t xml:space="preserve"> </t>
        </is>
      </c>
    </row>
    <row r="34">
      <c r="A34" s="4" t="inlineStr">
        <is>
          <t>Stockholders' equity</t>
        </is>
      </c>
      <c r="B34" s="5" t="n">
        <v>2115171</v>
      </c>
      <c r="C34" s="5" t="n">
        <v>2151731</v>
      </c>
      <c r="D34" s="4" t="inlineStr">
        <is>
          <t xml:space="preserve"> </t>
        </is>
      </c>
      <c r="E34" s="4" t="inlineStr">
        <is>
          <t xml:space="preserve"> </t>
        </is>
      </c>
    </row>
    <row r="35">
      <c r="A35" s="4" t="inlineStr">
        <is>
          <t>Total liabilities and equity</t>
        </is>
      </c>
      <c r="B35" s="5" t="n">
        <v>5761748</v>
      </c>
      <c r="C35" s="5" t="n">
        <v>5737618</v>
      </c>
      <c r="D35" s="4" t="inlineStr">
        <is>
          <t xml:space="preserve"> </t>
        </is>
      </c>
      <c r="E35" s="4" t="inlineStr">
        <is>
          <t xml:space="preserve"> </t>
        </is>
      </c>
    </row>
    <row r="36">
      <c r="A36" s="4" t="inlineStr">
        <is>
          <t>Revenues</t>
        </is>
      </c>
      <c r="B36" s="5" t="n">
        <v>1106193</v>
      </c>
      <c r="C36" s="5" t="n">
        <v>1041771</v>
      </c>
      <c r="D36" s="5" t="n">
        <v>919985</v>
      </c>
      <c r="E36" s="4" t="inlineStr">
        <is>
          <t xml:space="preserve"> </t>
        </is>
      </c>
    </row>
    <row r="37">
      <c r="A37" s="4" t="inlineStr">
        <is>
          <t>Total operating expenses</t>
        </is>
      </c>
      <c r="B37" s="5" t="n">
        <v>447027</v>
      </c>
      <c r="C37" s="5" t="n">
        <v>429909</v>
      </c>
      <c r="D37" s="5" t="n">
        <v>380519</v>
      </c>
      <c r="E37" s="4" t="inlineStr">
        <is>
          <t xml:space="preserve"> </t>
        </is>
      </c>
    </row>
    <row r="38">
      <c r="A38" s="4" t="inlineStr">
        <is>
          <t>Income from operations</t>
        </is>
      </c>
      <c r="B38" s="5" t="n">
        <v>659166</v>
      </c>
      <c r="C38" s="5" t="n">
        <v>611862</v>
      </c>
      <c r="D38" s="5" t="n">
        <v>539466</v>
      </c>
      <c r="E38" s="4" t="inlineStr">
        <is>
          <t xml:space="preserve"> </t>
        </is>
      </c>
    </row>
    <row r="39">
      <c r="A39" s="4" t="inlineStr">
        <is>
          <t>Net income</t>
        </is>
      </c>
      <c r="B39" s="6" t="n">
        <v>400892</v>
      </c>
      <c r="C39" s="6" t="n">
        <v>371786</v>
      </c>
      <c r="D39" s="6" t="n">
        <v>326242</v>
      </c>
      <c r="E39" s="4" t="inlineStr">
        <is>
          <t xml:space="preserve"> </t>
        </is>
      </c>
    </row>
    <row r="40">
      <c r="A40" s="4" t="inlineStr">
        <is>
          <t>Antero Midstream Corporation</t>
        </is>
      </c>
      <c r="B40" s="4" t="inlineStr">
        <is>
          <t xml:space="preserve"> </t>
        </is>
      </c>
      <c r="C40" s="4" t="inlineStr">
        <is>
          <t xml:space="preserve"> </t>
        </is>
      </c>
      <c r="D40" s="4" t="inlineStr">
        <is>
          <t xml:space="preserve"> </t>
        </is>
      </c>
      <c r="E40" s="4" t="inlineStr">
        <is>
          <t xml:space="preserve"> </t>
        </is>
      </c>
    </row>
    <row r="41">
      <c r="A41" s="3" t="inlineStr">
        <is>
          <t>Investments in unconsolidated affiliates</t>
        </is>
      </c>
      <c r="B41" s="4" t="inlineStr">
        <is>
          <t xml:space="preserve"> </t>
        </is>
      </c>
      <c r="C41" s="4" t="inlineStr">
        <is>
          <t xml:space="preserve"> </t>
        </is>
      </c>
      <c r="D41" s="4" t="inlineStr">
        <is>
          <t xml:space="preserve"> </t>
        </is>
      </c>
      <c r="E41" s="4" t="inlineStr">
        <is>
          <t xml:space="preserve"> </t>
        </is>
      </c>
    </row>
    <row r="42">
      <c r="A42" s="4" t="inlineStr">
        <is>
          <t>Additional shares awarded</t>
        </is>
      </c>
      <c r="B42" s="10" t="n">
        <v>0.1</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Capital expenditures</t>
        </is>
      </c>
      <c r="B3" s="6" t="n">
        <v>42474</v>
      </c>
      <c r="C3" s="6" t="n">
        <v>38848</v>
      </c>
    </row>
    <row r="4">
      <c r="A4" s="4" t="inlineStr">
        <is>
          <t>Gathering, compression, processing and transportation expenses</t>
        </is>
      </c>
      <c r="B4" s="5" t="n">
        <v>167915</v>
      </c>
      <c r="C4" s="5" t="n">
        <v>160758</v>
      </c>
    </row>
    <row r="5">
      <c r="A5" s="4" t="inlineStr">
        <is>
          <t>Marketing expenses</t>
        </is>
      </c>
      <c r="B5" s="5" t="n">
        <v>16891</v>
      </c>
      <c r="C5" s="5" t="n">
        <v>36428</v>
      </c>
    </row>
    <row r="6">
      <c r="A6" s="4" t="inlineStr">
        <is>
          <t>Interest expense, net</t>
        </is>
      </c>
      <c r="B6" s="5" t="n">
        <v>29014</v>
      </c>
      <c r="C6" s="5" t="n">
        <v>33066</v>
      </c>
    </row>
    <row r="7">
      <c r="A7" s="4" t="inlineStr">
        <is>
          <t>Production and ad valorem taxes</t>
        </is>
      </c>
      <c r="B7" s="5" t="n">
        <v>78980</v>
      </c>
      <c r="C7" s="5" t="n">
        <v>51516</v>
      </c>
    </row>
    <row r="8">
      <c r="A8" s="4" t="inlineStr">
        <is>
          <t>General and administrative expense</t>
        </is>
      </c>
      <c r="B8" s="5" t="n">
        <v>37516</v>
      </c>
      <c r="C8" s="5" t="n">
        <v>35641</v>
      </c>
    </row>
    <row r="9">
      <c r="A9" s="4" t="inlineStr">
        <is>
          <t>Derivative settlements payable</t>
        </is>
      </c>
      <c r="B9" s="5" t="n">
        <v>1597</v>
      </c>
      <c r="C9" s="5" t="n">
        <v>1037</v>
      </c>
    </row>
    <row r="10">
      <c r="A10" s="4" t="inlineStr">
        <is>
          <t>Other</t>
        </is>
      </c>
      <c r="B10" s="5" t="n">
        <v>28204</v>
      </c>
      <c r="C10" s="5" t="n">
        <v>24046</v>
      </c>
    </row>
    <row r="11">
      <c r="A11" s="4" t="inlineStr">
        <is>
          <t>Total accrued liabilities</t>
        </is>
      </c>
      <c r="B11" s="6" t="n">
        <v>402591</v>
      </c>
      <c r="C11" s="6" t="n">
        <v>381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Retained Earnings</t>
        </is>
      </c>
      <c r="E1" s="2" t="inlineStr">
        <is>
          <t>Treasury Stock</t>
        </is>
      </c>
      <c r="F1" s="2" t="inlineStr">
        <is>
          <t>Noncontrolling Interests</t>
        </is>
      </c>
      <c r="G1" s="2" t="inlineStr">
        <is>
          <t>Total</t>
        </is>
      </c>
    </row>
    <row r="2">
      <c r="A2" s="4" t="inlineStr">
        <is>
          <t>Balances at Dec. 31, 2021</t>
        </is>
      </c>
      <c r="B2" s="6" t="n">
        <v>3139</v>
      </c>
      <c r="C2" s="6" t="n">
        <v>6371398</v>
      </c>
      <c r="D2" s="6" t="n">
        <v>-625615</v>
      </c>
      <c r="E2" s="4" t="inlineStr">
        <is>
          <t xml:space="preserve"> </t>
        </is>
      </c>
      <c r="F2" s="6" t="n">
        <v>308932</v>
      </c>
      <c r="G2" s="6" t="n">
        <v>6057854</v>
      </c>
    </row>
    <row r="3">
      <c r="A3" s="4" t="inlineStr">
        <is>
          <t>Balances (in shares) at Dec. 31, 2021</t>
        </is>
      </c>
      <c r="B3" s="5" t="n">
        <v>31393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component of 2026 Convertible Notes, net</t>
        </is>
      </c>
      <c r="B5" s="4" t="inlineStr">
        <is>
          <t xml:space="preserve"> </t>
        </is>
      </c>
      <c r="C5" s="5" t="n">
        <v>-24411</v>
      </c>
      <c r="D5" s="5" t="n">
        <v>3229</v>
      </c>
      <c r="E5" s="4" t="inlineStr">
        <is>
          <t xml:space="preserve"> </t>
        </is>
      </c>
      <c r="F5" s="4" t="inlineStr">
        <is>
          <t xml:space="preserve"> </t>
        </is>
      </c>
      <c r="G5" s="5" t="n">
        <v>-21182</v>
      </c>
    </row>
    <row r="6">
      <c r="A6" s="4" t="inlineStr">
        <is>
          <t>Issuance of common stock upon vesting of equity-based compensation awards, net of shares withheld for income taxes</t>
        </is>
      </c>
      <c r="B6" s="6" t="n">
        <v>30</v>
      </c>
      <c r="C6" s="5" t="n">
        <v>-66162</v>
      </c>
      <c r="D6" s="4" t="inlineStr">
        <is>
          <t xml:space="preserve"> </t>
        </is>
      </c>
      <c r="E6" s="4" t="inlineStr">
        <is>
          <t xml:space="preserve"> </t>
        </is>
      </c>
      <c r="F6" s="4" t="inlineStr">
        <is>
          <t xml:space="preserve"> </t>
        </is>
      </c>
      <c r="G6" s="5" t="n">
        <v>-66132</v>
      </c>
    </row>
    <row r="7">
      <c r="A7" s="4" t="inlineStr">
        <is>
          <t>Issuance of common stock upon vesting of equity-based compensation awards, net of shares withheld for income taxes (in shares)</t>
        </is>
      </c>
      <c r="B7" s="5" t="n">
        <v>29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2026 Convertible Notes</t>
        </is>
      </c>
      <c r="B8" s="6" t="n">
        <v>57</v>
      </c>
      <c r="C8" s="5" t="n">
        <v>24185</v>
      </c>
      <c r="D8" s="4" t="inlineStr">
        <is>
          <t xml:space="preserve"> </t>
        </is>
      </c>
      <c r="E8" s="4" t="inlineStr">
        <is>
          <t xml:space="preserve"> </t>
        </is>
      </c>
      <c r="F8" s="4" t="inlineStr">
        <is>
          <t xml:space="preserve"> </t>
        </is>
      </c>
      <c r="G8" s="5" t="n">
        <v>24242</v>
      </c>
    </row>
    <row r="9">
      <c r="A9" s="4" t="inlineStr">
        <is>
          <t>Conversion of 2026 Convertible Notes (in shares)</t>
        </is>
      </c>
      <c r="B9" s="5" t="n">
        <v>56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s and retirements of common stock</t>
        </is>
      </c>
      <c r="B10" s="6" t="n">
        <v>-252</v>
      </c>
      <c r="C10" s="5" t="n">
        <v>-501605</v>
      </c>
      <c r="D10" s="5" t="n">
        <v>-370727</v>
      </c>
      <c r="E10" s="6" t="n">
        <v>-1160</v>
      </c>
      <c r="F10" s="4" t="inlineStr">
        <is>
          <t xml:space="preserve"> </t>
        </is>
      </c>
      <c r="G10" s="5" t="n">
        <v>-873744</v>
      </c>
    </row>
    <row r="11">
      <c r="A11" s="4" t="inlineStr">
        <is>
          <t>Repurchases and retirements of common stock (in shares)</t>
        </is>
      </c>
      <c r="B11" s="5" t="n">
        <v>-25180</v>
      </c>
      <c r="C11" s="4" t="inlineStr">
        <is>
          <t xml:space="preserve"> </t>
        </is>
      </c>
      <c r="D11" s="4" t="inlineStr">
        <is>
          <t xml:space="preserve"> </t>
        </is>
      </c>
      <c r="E11" s="5" t="n">
        <v>-34</v>
      </c>
      <c r="F11" s="4" t="inlineStr">
        <is>
          <t xml:space="preserve"> </t>
        </is>
      </c>
      <c r="G11" s="4" t="inlineStr">
        <is>
          <t xml:space="preserve"> </t>
        </is>
      </c>
    </row>
    <row r="12">
      <c r="A12" s="4" t="inlineStr">
        <is>
          <t>Equity-based compensation</t>
        </is>
      </c>
      <c r="B12" s="4" t="inlineStr">
        <is>
          <t xml:space="preserve"> </t>
        </is>
      </c>
      <c r="C12" s="5" t="n">
        <v>35443</v>
      </c>
      <c r="D12" s="4" t="inlineStr">
        <is>
          <t xml:space="preserve"> </t>
        </is>
      </c>
      <c r="E12" s="4" t="inlineStr">
        <is>
          <t xml:space="preserve"> </t>
        </is>
      </c>
      <c r="F12" s="4" t="inlineStr">
        <is>
          <t xml:space="preserve"> </t>
        </is>
      </c>
      <c r="G12" s="5" t="n">
        <v>35443</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5" t="n">
        <v>-173537</v>
      </c>
      <c r="G13" s="5" t="n">
        <v>-173537</v>
      </c>
    </row>
    <row r="14">
      <c r="A14" s="4" t="inlineStr">
        <is>
          <t>Net income and comprehensive income</t>
        </is>
      </c>
      <c r="B14" s="4" t="inlineStr">
        <is>
          <t xml:space="preserve"> </t>
        </is>
      </c>
      <c r="C14" s="4" t="inlineStr">
        <is>
          <t xml:space="preserve"> </t>
        </is>
      </c>
      <c r="D14" s="5" t="n">
        <v>1871636</v>
      </c>
      <c r="E14" s="4" t="inlineStr">
        <is>
          <t xml:space="preserve"> </t>
        </is>
      </c>
      <c r="F14" s="5" t="n">
        <v>127201</v>
      </c>
      <c r="G14" s="5" t="n">
        <v>1998837</v>
      </c>
    </row>
    <row r="15">
      <c r="A15" s="4" t="inlineStr">
        <is>
          <t>Balance at Dec. 31, 2022</t>
        </is>
      </c>
      <c r="B15" s="6" t="n">
        <v>2974</v>
      </c>
      <c r="C15" s="5" t="n">
        <v>5838848</v>
      </c>
      <c r="D15" s="5" t="n">
        <v>878523</v>
      </c>
      <c r="E15" s="6" t="n">
        <v>-1160</v>
      </c>
      <c r="F15" s="5" t="n">
        <v>262596</v>
      </c>
      <c r="G15" s="5" t="n">
        <v>6981781</v>
      </c>
    </row>
    <row r="16">
      <c r="A16" s="4" t="inlineStr">
        <is>
          <t>Balance (in shares) at Dec. 31, 2022</t>
        </is>
      </c>
      <c r="B16" s="5" t="n">
        <v>2973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Balance (in shares) at Dec. 31, 2022</t>
        </is>
      </c>
      <c r="B17" s="4" t="inlineStr">
        <is>
          <t xml:space="preserve"> </t>
        </is>
      </c>
      <c r="C17" s="4" t="inlineStr">
        <is>
          <t xml:space="preserve"> </t>
        </is>
      </c>
      <c r="D17" s="4" t="inlineStr">
        <is>
          <t xml:space="preserve"> </t>
        </is>
      </c>
      <c r="E17" s="5" t="n">
        <v>-34</v>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vesting of equity-based compensation awards, net of shares withheld for income taxes</t>
        </is>
      </c>
      <c r="B19" s="6" t="n">
        <v>17</v>
      </c>
      <c r="C19" s="5" t="n">
        <v>-30384</v>
      </c>
      <c r="D19" s="4" t="inlineStr">
        <is>
          <t xml:space="preserve"> </t>
        </is>
      </c>
      <c r="E19" s="4" t="inlineStr">
        <is>
          <t xml:space="preserve"> </t>
        </is>
      </c>
      <c r="F19" s="4" t="inlineStr">
        <is>
          <t xml:space="preserve"> </t>
        </is>
      </c>
      <c r="G19" s="5" t="n">
        <v>-30367</v>
      </c>
    </row>
    <row r="20">
      <c r="A20" s="4" t="inlineStr">
        <is>
          <t>Issuance of common stock upon vesting of equity-based compensation awards, net of shares withheld for income taxes (in shares)</t>
        </is>
      </c>
      <c r="B20" s="5" t="n">
        <v>17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2026 Convertible Notes</t>
        </is>
      </c>
      <c r="B21" s="6" t="n">
        <v>70</v>
      </c>
      <c r="C21" s="5" t="n">
        <v>30061</v>
      </c>
      <c r="D21" s="4" t="inlineStr">
        <is>
          <t xml:space="preserve"> </t>
        </is>
      </c>
      <c r="E21" s="4" t="inlineStr">
        <is>
          <t xml:space="preserve"> </t>
        </is>
      </c>
      <c r="F21" s="4" t="inlineStr">
        <is>
          <t xml:space="preserve"> </t>
        </is>
      </c>
      <c r="G21" s="5" t="n">
        <v>30131</v>
      </c>
    </row>
    <row r="22">
      <c r="A22" s="4" t="inlineStr">
        <is>
          <t>Conversion of 2026 Convertible Notes (in shares)</t>
        </is>
      </c>
      <c r="B22" s="5" t="n">
        <v>70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s and retirements of common stock</t>
        </is>
      </c>
      <c r="B23" s="6" t="n">
        <v>-26</v>
      </c>
      <c r="C23" s="5" t="n">
        <v>-51503</v>
      </c>
      <c r="D23" s="5" t="n">
        <v>-24987</v>
      </c>
      <c r="E23" s="6" t="n">
        <v>1160</v>
      </c>
      <c r="F23" s="4" t="inlineStr">
        <is>
          <t xml:space="preserve"> </t>
        </is>
      </c>
      <c r="G23" s="5" t="n">
        <v>-75356</v>
      </c>
    </row>
    <row r="24">
      <c r="A24" s="4" t="inlineStr">
        <is>
          <t>Repurchases and retirements of common stock (in shares)</t>
        </is>
      </c>
      <c r="B24" s="5" t="n">
        <v>-2616</v>
      </c>
      <c r="C24" s="4" t="inlineStr">
        <is>
          <t xml:space="preserve"> </t>
        </is>
      </c>
      <c r="D24" s="4" t="inlineStr">
        <is>
          <t xml:space="preserve"> </t>
        </is>
      </c>
      <c r="E24" s="5" t="n">
        <v>34</v>
      </c>
      <c r="F24" s="4" t="inlineStr">
        <is>
          <t xml:space="preserve"> </t>
        </is>
      </c>
      <c r="G24" s="4" t="inlineStr">
        <is>
          <t xml:space="preserve"> </t>
        </is>
      </c>
    </row>
    <row r="25">
      <c r="A25" s="4" t="inlineStr">
        <is>
          <t>Equity-based compensation</t>
        </is>
      </c>
      <c r="B25" s="4" t="inlineStr">
        <is>
          <t xml:space="preserve"> </t>
        </is>
      </c>
      <c r="C25" s="5" t="n">
        <v>59519</v>
      </c>
      <c r="D25" s="4" t="inlineStr">
        <is>
          <t xml:space="preserve"> </t>
        </is>
      </c>
      <c r="E25" s="4" t="inlineStr">
        <is>
          <t xml:space="preserve"> </t>
        </is>
      </c>
      <c r="F25" s="4" t="inlineStr">
        <is>
          <t xml:space="preserve"> </t>
        </is>
      </c>
      <c r="G25" s="5" t="n">
        <v>59519</v>
      </c>
    </row>
    <row r="26">
      <c r="A26" s="4" t="inlineStr">
        <is>
          <t>Distributions to noncontrolling interests</t>
        </is>
      </c>
      <c r="B26" s="4" t="inlineStr">
        <is>
          <t xml:space="preserve"> </t>
        </is>
      </c>
      <c r="C26" s="4" t="inlineStr">
        <is>
          <t xml:space="preserve"> </t>
        </is>
      </c>
      <c r="D26" s="4" t="inlineStr">
        <is>
          <t xml:space="preserve"> </t>
        </is>
      </c>
      <c r="E26" s="4" t="inlineStr">
        <is>
          <t xml:space="preserve"> </t>
        </is>
      </c>
      <c r="F26" s="5" t="n">
        <v>-128823</v>
      </c>
      <c r="G26" s="5" t="n">
        <v>-128823</v>
      </c>
    </row>
    <row r="27">
      <c r="A27" s="4" t="inlineStr">
        <is>
          <t>Net income and comprehensive income</t>
        </is>
      </c>
      <c r="B27" s="4" t="inlineStr">
        <is>
          <t xml:space="preserve"> </t>
        </is>
      </c>
      <c r="C27" s="4" t="inlineStr">
        <is>
          <t xml:space="preserve"> </t>
        </is>
      </c>
      <c r="D27" s="5" t="n">
        <v>198404</v>
      </c>
      <c r="E27" s="4" t="inlineStr">
        <is>
          <t xml:space="preserve"> </t>
        </is>
      </c>
      <c r="F27" s="5" t="n">
        <v>98925</v>
      </c>
      <c r="G27" s="5" t="n">
        <v>297329</v>
      </c>
    </row>
    <row r="28">
      <c r="A28" s="4" t="inlineStr">
        <is>
          <t>Balance at Dec. 31, 2023</t>
        </is>
      </c>
      <c r="B28" s="6" t="n">
        <v>3035</v>
      </c>
      <c r="C28" s="5" t="n">
        <v>5846541</v>
      </c>
      <c r="D28" s="5" t="n">
        <v>1051940</v>
      </c>
      <c r="E28" s="4" t="inlineStr">
        <is>
          <t xml:space="preserve"> </t>
        </is>
      </c>
      <c r="F28" s="5" t="n">
        <v>232698</v>
      </c>
      <c r="G28" s="5" t="n">
        <v>7134214</v>
      </c>
    </row>
    <row r="29">
      <c r="A29" s="4" t="inlineStr">
        <is>
          <t>Balance (in shares) at Dec. 31, 2023</t>
        </is>
      </c>
      <c r="B29" s="5" t="n">
        <v>303544</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pon vesting of equity-based compensation awards, net of shares withheld for income taxes</t>
        </is>
      </c>
      <c r="B31" s="6" t="n">
        <v>15</v>
      </c>
      <c r="C31" s="5" t="n">
        <v>-29620</v>
      </c>
      <c r="D31" s="4" t="inlineStr">
        <is>
          <t xml:space="preserve"> </t>
        </is>
      </c>
      <c r="E31" s="4" t="inlineStr">
        <is>
          <t xml:space="preserve"> </t>
        </is>
      </c>
      <c r="F31" s="4" t="inlineStr">
        <is>
          <t xml:space="preserve"> </t>
        </is>
      </c>
      <c r="G31" s="5" t="n">
        <v>-29605</v>
      </c>
    </row>
    <row r="32">
      <c r="A32" s="4" t="inlineStr">
        <is>
          <t>Issuance of common stock upon vesting of equity-based compensation awards, net of shares withheld for income taxes (in shares)</t>
        </is>
      </c>
      <c r="B32" s="5" t="n">
        <v>154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2026 Convertible Notes</t>
        </is>
      </c>
      <c r="B33" s="6" t="n">
        <v>61</v>
      </c>
      <c r="C33" s="5" t="n">
        <v>25990</v>
      </c>
      <c r="D33" s="4" t="inlineStr">
        <is>
          <t xml:space="preserve"> </t>
        </is>
      </c>
      <c r="E33" s="4" t="inlineStr">
        <is>
          <t xml:space="preserve"> </t>
        </is>
      </c>
      <c r="F33" s="4" t="inlineStr">
        <is>
          <t xml:space="preserve"> </t>
        </is>
      </c>
      <c r="G33" s="5" t="n">
        <v>26051</v>
      </c>
    </row>
    <row r="34">
      <c r="A34" s="4" t="inlineStr">
        <is>
          <t>Conversion of 2026 Convertible Notes (in shares)</t>
        </is>
      </c>
      <c r="B34" s="5" t="n">
        <v>607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based compensation</t>
        </is>
      </c>
      <c r="B35" s="4" t="inlineStr">
        <is>
          <t xml:space="preserve"> </t>
        </is>
      </c>
      <c r="C35" s="5" t="n">
        <v>66462</v>
      </c>
      <c r="D35" s="4" t="inlineStr">
        <is>
          <t xml:space="preserve"> </t>
        </is>
      </c>
      <c r="E35" s="4" t="inlineStr">
        <is>
          <t xml:space="preserve"> </t>
        </is>
      </c>
      <c r="F35" s="4" t="inlineStr">
        <is>
          <t xml:space="preserve"> </t>
        </is>
      </c>
      <c r="G35" s="5" t="n">
        <v>66462</v>
      </c>
    </row>
    <row r="36">
      <c r="A36" s="4" t="inlineStr">
        <is>
          <t>Distributions to noncontrolling interests</t>
        </is>
      </c>
      <c r="B36" s="4" t="inlineStr">
        <is>
          <t xml:space="preserve"> </t>
        </is>
      </c>
      <c r="C36" s="4" t="inlineStr">
        <is>
          <t xml:space="preserve"> </t>
        </is>
      </c>
      <c r="D36" s="4" t="inlineStr">
        <is>
          <t xml:space="preserve"> </t>
        </is>
      </c>
      <c r="E36" s="4" t="inlineStr">
        <is>
          <t xml:space="preserve"> </t>
        </is>
      </c>
      <c r="F36" s="5" t="n">
        <v>-74286</v>
      </c>
      <c r="G36" s="5" t="n">
        <v>-74286</v>
      </c>
    </row>
    <row r="37">
      <c r="A37" s="4" t="inlineStr">
        <is>
          <t>Net income and comprehensive income</t>
        </is>
      </c>
      <c r="B37" s="4" t="inlineStr">
        <is>
          <t xml:space="preserve"> </t>
        </is>
      </c>
      <c r="C37" s="4" t="inlineStr">
        <is>
          <t xml:space="preserve"> </t>
        </is>
      </c>
      <c r="D37" s="5" t="n">
        <v>57226</v>
      </c>
      <c r="E37" s="4" t="inlineStr">
        <is>
          <t xml:space="preserve"> </t>
        </is>
      </c>
      <c r="F37" s="5" t="n">
        <v>36471</v>
      </c>
      <c r="G37" s="5" t="n">
        <v>93697</v>
      </c>
    </row>
    <row r="38">
      <c r="A38" s="4" t="inlineStr">
        <is>
          <t>Balance at Dec. 31, 2024</t>
        </is>
      </c>
      <c r="B38" s="6" t="n">
        <v>3111</v>
      </c>
      <c r="C38" s="6" t="n">
        <v>5909373</v>
      </c>
      <c r="D38" s="6" t="n">
        <v>1109166</v>
      </c>
      <c r="E38" s="4" t="inlineStr">
        <is>
          <t xml:space="preserve"> </t>
        </is>
      </c>
      <c r="F38" s="6" t="n">
        <v>194883</v>
      </c>
      <c r="G38" s="6" t="n">
        <v>7216533</v>
      </c>
    </row>
    <row r="39">
      <c r="A39" s="4" t="inlineStr">
        <is>
          <t>Balance (in shares) at Dec. 31, 2024</t>
        </is>
      </c>
      <c r="B39" s="5" t="n">
        <v>311165</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22" customWidth="1" min="8" max="8"/>
    <col width="29" customWidth="1" min="9" max="9"/>
    <col width="29" customWidth="1" min="10" max="10"/>
    <col width="48" customWidth="1" min="11" max="11"/>
    <col width="29" customWidth="1" min="12" max="12"/>
    <col width="29" customWidth="1" min="13" max="13"/>
    <col width="22" customWidth="1" min="14" max="14"/>
    <col width="22" customWidth="1" min="15" max="15"/>
    <col width="22" customWidth="1" min="16" max="16"/>
    <col width="22" customWidth="1" min="17" max="17"/>
    <col width="22" customWidth="1" min="18" max="18"/>
  </cols>
  <sheetData>
    <row r="1">
      <c r="A1" s="1" t="inlineStr">
        <is>
          <t>Long-Term Debt (Details) $ in Thousands</t>
        </is>
      </c>
      <c r="J1" s="2" t="inlineStr">
        <is>
          <t>3 Months Ended</t>
        </is>
      </c>
      <c r="K1" s="2" t="inlineStr">
        <is>
          <t>12 Months Ended</t>
        </is>
      </c>
      <c r="O1" s="2" t="inlineStr">
        <is>
          <t>24 Months Ended</t>
        </is>
      </c>
    </row>
    <row r="2">
      <c r="B2" s="2" t="inlineStr">
        <is>
          <t>Jul. 30, 2024</t>
        </is>
      </c>
      <c r="C2" s="2" t="inlineStr">
        <is>
          <t>Mar. 11, 2024 USD ($)</t>
        </is>
      </c>
      <c r="D2" s="2" t="inlineStr">
        <is>
          <t>Oct. 26, 2021</t>
        </is>
      </c>
      <c r="E2" s="2" t="inlineStr">
        <is>
          <t>Jun. 01, 2021 USD ($)</t>
        </is>
      </c>
      <c r="F2" s="2" t="inlineStr">
        <is>
          <t>Jan. 26, 2021 USD ($)</t>
        </is>
      </c>
      <c r="G2" s="2" t="inlineStr">
        <is>
          <t>Jan. 04, 2021 USD ($)</t>
        </is>
      </c>
      <c r="H2" s="2" t="inlineStr">
        <is>
          <t>Sep. 02, 2020 USD ($)</t>
        </is>
      </c>
      <c r="I2" s="2" t="inlineStr">
        <is>
          <t>Aug. 21, 2020 USD ($) shares</t>
        </is>
      </c>
      <c r="J2" s="2" t="inlineStr">
        <is>
          <t>Mar. 31, 2024 USD ($) shares</t>
        </is>
      </c>
      <c r="K2" s="2" t="inlineStr">
        <is>
          <t>Dec. 31, 2024 USD ($) item</t>
        </is>
      </c>
      <c r="L2" s="2" t="inlineStr">
        <is>
          <t>Dec. 31, 2023 USD ($) shares</t>
        </is>
      </c>
      <c r="M2" s="2" t="inlineStr">
        <is>
          <t>Dec. 31, 2022 USD ($) shares</t>
        </is>
      </c>
      <c r="N2" s="2" t="inlineStr">
        <is>
          <t>Dec. 31, 2021 USD ($)</t>
        </is>
      </c>
      <c r="O2" s="2" t="inlineStr">
        <is>
          <t>Dec. 31, 2023 USD ($)</t>
        </is>
      </c>
      <c r="P2" s="2" t="inlineStr">
        <is>
          <t>Nov. 02, 2021 USD ($)</t>
        </is>
      </c>
      <c r="Q2" s="2" t="inlineStr">
        <is>
          <t>Jul. 01, 2021 USD ($)</t>
        </is>
      </c>
      <c r="R2" s="2" t="inlineStr">
        <is>
          <t>Dec. 2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97185</v>
      </c>
      <c r="L4" s="6" t="n">
        <v>1547571</v>
      </c>
      <c r="M4" s="4" t="inlineStr">
        <is>
          <t xml:space="preserve"> </t>
        </is>
      </c>
      <c r="N4" s="4" t="inlineStr">
        <is>
          <t xml:space="preserve"> </t>
        </is>
      </c>
      <c r="O4" s="6" t="n">
        <v>1547571</v>
      </c>
      <c r="P4" s="4" t="inlineStr">
        <is>
          <t xml:space="preserve"> </t>
        </is>
      </c>
      <c r="Q4" s="4" t="inlineStr">
        <is>
          <t xml:space="preserve"> </t>
        </is>
      </c>
      <c r="R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955</v>
      </c>
      <c r="L5" s="5" t="n">
        <v>-9975</v>
      </c>
      <c r="M5" s="4" t="inlineStr">
        <is>
          <t xml:space="preserve"> </t>
        </is>
      </c>
      <c r="N5" s="4" t="inlineStr">
        <is>
          <t xml:space="preserve"> </t>
        </is>
      </c>
      <c r="O5" s="5" t="n">
        <v>-9975</v>
      </c>
      <c r="P5" s="4" t="inlineStr">
        <is>
          <t xml:space="preserve"> </t>
        </is>
      </c>
      <c r="Q5" s="4" t="inlineStr">
        <is>
          <t xml:space="preserve"> </t>
        </is>
      </c>
      <c r="R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89230</v>
      </c>
      <c r="L6" s="5" t="n">
        <v>1537596</v>
      </c>
      <c r="M6" s="4" t="inlineStr">
        <is>
          <t xml:space="preserve"> </t>
        </is>
      </c>
      <c r="N6" s="4" t="inlineStr">
        <is>
          <t xml:space="preserve"> </t>
        </is>
      </c>
      <c r="O6" s="5" t="n">
        <v>1537596</v>
      </c>
      <c r="P6" s="4" t="inlineStr">
        <is>
          <t xml:space="preserve"> </t>
        </is>
      </c>
      <c r="Q6" s="4" t="inlineStr">
        <is>
          <t xml:space="preserve"> </t>
        </is>
      </c>
      <c r="R6" s="4" t="inlineStr">
        <is>
          <t xml:space="preserve"> </t>
        </is>
      </c>
    </row>
    <row r="7">
      <c r="A7" s="4" t="inlineStr">
        <is>
          <t>Payments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138</v>
      </c>
      <c r="L7" s="5" t="n">
        <v>605</v>
      </c>
      <c r="M7" s="6" t="n">
        <v>81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unt of debt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0</v>
      </c>
      <c r="M8" s="4" t="inlineStr">
        <is>
          <t xml:space="preserve"> </t>
        </is>
      </c>
      <c r="N8" s="4" t="inlineStr">
        <is>
          <t xml:space="preserve"> </t>
        </is>
      </c>
      <c r="O8" s="5" t="n">
        <v>0</v>
      </c>
      <c r="P8" s="4" t="inlineStr">
        <is>
          <t xml:space="preserve"> </t>
        </is>
      </c>
      <c r="Q8" s="4" t="inlineStr">
        <is>
          <t xml:space="preserve"> </t>
        </is>
      </c>
      <c r="R8" s="4" t="inlineStr">
        <is>
          <t xml:space="preserve"> </t>
        </is>
      </c>
    </row>
    <row r="9">
      <c r="A9" s="4" t="inlineStr">
        <is>
          <t>Aggregate principal amount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051</v>
      </c>
      <c r="L9" s="5" t="n">
        <v>30131</v>
      </c>
      <c r="M9" s="5" t="n">
        <v>24242</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loss) on extinguishment of debt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28</v>
      </c>
      <c r="L10" s="4" t="inlineStr">
        <is>
          <t xml:space="preserve"> </t>
        </is>
      </c>
      <c r="M10" s="5" t="n">
        <v>-46027</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ain (loss) on extinguishment of debt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6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or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93200</v>
      </c>
      <c r="L16" s="5" t="n">
        <v>417200</v>
      </c>
      <c r="M16" s="4" t="inlineStr">
        <is>
          <t xml:space="preserve"> </t>
        </is>
      </c>
      <c r="N16" s="4" t="inlineStr">
        <is>
          <t xml:space="preserve"> </t>
        </is>
      </c>
      <c r="O16" s="5" t="n">
        <v>417200</v>
      </c>
      <c r="P16" s="4" t="inlineStr">
        <is>
          <t xml:space="preserve"> </t>
        </is>
      </c>
      <c r="Q16" s="4" t="inlineStr">
        <is>
          <t xml:space="preserve"> </t>
        </is>
      </c>
      <c r="R16" s="4" t="inlineStr">
        <is>
          <t xml:space="preserve"> </t>
        </is>
      </c>
    </row>
    <row r="17">
      <c r="A17" s="4" t="inlineStr">
        <is>
          <t>Senior Un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93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nder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5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vailable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extensions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Variable Interest Rate, Type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us-gaap:SecuredOvernightFinancingRateSofrMember</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sis spread on variable rate (as a percent)</t>
        </is>
      </c>
      <c r="B25" s="9"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loor rate (as a percent)</t>
        </is>
      </c>
      <c r="B26" s="8"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otential increase in lender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indebtedness to capitalization ratio</t>
        </is>
      </c>
      <c r="B28" s="9" t="n">
        <v>0.0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eighted averag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5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utstanding 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nior Unsecured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redit ratings (as a percent)</t>
        </is>
      </c>
      <c r="B33" s="11" t="n">
        <v>0.01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w credit facility, commitment fees (as a percent)</t>
        </is>
      </c>
      <c r="B34" s="11" t="n">
        <v>0.00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nior Unsecured 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redit ratings (as a percent)</t>
        </is>
      </c>
      <c r="B37" s="8"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w credit facility, commitment fees (as a percent)</t>
        </is>
      </c>
      <c r="B38" s="9" t="n">
        <v>0.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nior Secured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17000</v>
      </c>
      <c r="M41" s="4" t="inlineStr">
        <is>
          <t xml:space="preserve"> </t>
        </is>
      </c>
      <c r="N41" s="4" t="inlineStr">
        <is>
          <t xml:space="preserve"> </t>
        </is>
      </c>
      <c r="O41" s="5" t="n">
        <v>417000</v>
      </c>
      <c r="P41" s="4" t="inlineStr">
        <is>
          <t xml:space="preserve"> </t>
        </is>
      </c>
      <c r="Q41" s="4" t="inlineStr">
        <is>
          <t xml:space="preserve"> </t>
        </is>
      </c>
      <c r="R41" s="4" t="inlineStr">
        <is>
          <t xml:space="preserve"> </t>
        </is>
      </c>
    </row>
    <row r="42">
      <c r="A42" s="4" t="inlineStr">
        <is>
          <t>Current borrowing b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500000</v>
      </c>
      <c r="M42" s="4" t="inlineStr">
        <is>
          <t xml:space="preserve"> </t>
        </is>
      </c>
      <c r="N42" s="4" t="inlineStr">
        <is>
          <t xml:space="preserve"> </t>
        </is>
      </c>
      <c r="O42" s="5" t="n">
        <v>3500000</v>
      </c>
      <c r="P42" s="4" t="inlineStr">
        <is>
          <t xml:space="preserve"> </t>
        </is>
      </c>
      <c r="Q42" s="4" t="inlineStr">
        <is>
          <t xml:space="preserve"> </t>
        </is>
      </c>
      <c r="R42" s="4" t="inlineStr">
        <is>
          <t xml:space="preserve"> </t>
        </is>
      </c>
    </row>
    <row r="43">
      <c r="A43" s="4" t="inlineStr">
        <is>
          <t>Lender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600000</v>
      </c>
      <c r="M43" s="4" t="inlineStr">
        <is>
          <t xml:space="preserve"> </t>
        </is>
      </c>
      <c r="N43" s="4" t="inlineStr">
        <is>
          <t xml:space="preserve"> </t>
        </is>
      </c>
      <c r="O43" s="6" t="n">
        <v>1600000</v>
      </c>
      <c r="P43" s="4" t="inlineStr">
        <is>
          <t xml:space="preserve"> </t>
        </is>
      </c>
      <c r="Q43" s="4" t="inlineStr">
        <is>
          <t xml:space="preserve"> </t>
        </is>
      </c>
      <c r="R43" s="4" t="inlineStr">
        <is>
          <t xml:space="preserve"> </t>
        </is>
      </c>
    </row>
    <row r="44">
      <c r="A44" s="4" t="inlineStr">
        <is>
          <t>Weighted average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771</v>
      </c>
      <c r="M44" s="4" t="inlineStr">
        <is>
          <t xml:space="preserve"> </t>
        </is>
      </c>
      <c r="N44" s="4" t="inlineStr">
        <is>
          <t xml:space="preserve"> </t>
        </is>
      </c>
      <c r="O44" s="9" t="n">
        <v>0.0771</v>
      </c>
      <c r="P44" s="4" t="inlineStr">
        <is>
          <t xml:space="preserve"> </t>
        </is>
      </c>
      <c r="Q44" s="4" t="inlineStr">
        <is>
          <t xml:space="preserve"> </t>
        </is>
      </c>
      <c r="R44" s="4" t="inlineStr">
        <is>
          <t xml:space="preserve"> </t>
        </is>
      </c>
    </row>
    <row r="45">
      <c r="A45" s="4" t="inlineStr">
        <is>
          <t>Outstanding 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01000</v>
      </c>
      <c r="M45" s="4" t="inlineStr">
        <is>
          <t xml:space="preserve"> </t>
        </is>
      </c>
      <c r="N45" s="4" t="inlineStr">
        <is>
          <t xml:space="preserve"> </t>
        </is>
      </c>
      <c r="O45" s="6" t="n">
        <v>501000</v>
      </c>
      <c r="P45" s="4" t="inlineStr">
        <is>
          <t xml:space="preserve"> </t>
        </is>
      </c>
      <c r="Q45" s="4" t="inlineStr">
        <is>
          <t xml:space="preserve"> </t>
        </is>
      </c>
      <c r="R45" s="4" t="inlineStr">
        <is>
          <t xml:space="preserve"> </t>
        </is>
      </c>
    </row>
    <row r="46">
      <c r="A46" s="4" t="inlineStr">
        <is>
          <t>Senior Secured Revolving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itment fees on the unused portion during any period that is not an Investment Grade Period (as a percent)</t>
        </is>
      </c>
      <c r="B48" s="4" t="inlineStr">
        <is>
          <t xml:space="preserve"> </t>
        </is>
      </c>
      <c r="C48" s="4" t="inlineStr">
        <is>
          <t xml:space="preserve"> </t>
        </is>
      </c>
      <c r="D48" s="11" t="n">
        <v>0.003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nior Secured Revolving Credit Facility | Minimum | Not Investment Grad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asis spread on variable rate (as a percent)</t>
        </is>
      </c>
      <c r="B51" s="4" t="inlineStr">
        <is>
          <t xml:space="preserve"> </t>
        </is>
      </c>
      <c r="C51" s="4" t="inlineStr">
        <is>
          <t xml:space="preserve"> </t>
        </is>
      </c>
      <c r="D51" s="9" t="n">
        <v>0.0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enior Secured Revolving Credit Facility | Minimum | Investment Grad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asis spread on variable rate (as a percent)</t>
        </is>
      </c>
      <c r="B54" s="4" t="inlineStr">
        <is>
          <t xml:space="preserve"> </t>
        </is>
      </c>
      <c r="C54" s="4" t="inlineStr">
        <is>
          <t xml:space="preserve"> </t>
        </is>
      </c>
      <c r="D54" s="9" t="n">
        <v>0.0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nior Secured Revolving 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itment fees on the unused portion during any period that is not an Investment Grade Period (as a percent)</t>
        </is>
      </c>
      <c r="B57" s="4" t="inlineStr">
        <is>
          <t xml:space="preserve"> </t>
        </is>
      </c>
      <c r="C57" s="4" t="inlineStr">
        <is>
          <t xml:space="preserve"> </t>
        </is>
      </c>
      <c r="D57" s="9" t="n">
        <v>0.0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nior Secured Revolving Credit Facility | Maximum | Not Investment Grad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sis spread on variable rate (as a percent)</t>
        </is>
      </c>
      <c r="B60" s="4" t="inlineStr">
        <is>
          <t xml:space="preserve"> </t>
        </is>
      </c>
      <c r="C60" s="4" t="inlineStr">
        <is>
          <t xml:space="preserve"> </t>
        </is>
      </c>
      <c r="D60" s="9" t="n">
        <v>0.02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nior Secured Revolving Credit Facility | Maximum | Investment Grad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sis spread on variable rate (as a percent)</t>
        </is>
      </c>
      <c r="B63" s="4" t="inlineStr">
        <is>
          <t xml:space="preserve"> </t>
        </is>
      </c>
      <c r="C63" s="4" t="inlineStr">
        <is>
          <t xml:space="preserve"> </t>
        </is>
      </c>
      <c r="D63" s="11" t="n">
        <v>0.018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5.00% senior notes due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600000</v>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8" t="n">
        <v>0.05</v>
      </c>
    </row>
    <row r="68">
      <c r="A68" s="4" t="inlineStr">
        <is>
          <t>Issue price as percentage of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8" t="n">
        <v>1</v>
      </c>
    </row>
    <row r="69">
      <c r="A69" s="4" t="inlineStr">
        <is>
          <t>5.00% senior notes due 2025 | Debt Repurchase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mount of debt repurch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5850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of redeem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1.0125</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8.375% Senior Notes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nior notes</t>
        </is>
      </c>
      <c r="B75" s="4" t="inlineStr">
        <is>
          <t xml:space="preserve"> </t>
        </is>
      </c>
      <c r="C75" s="4" t="inlineStr">
        <is>
          <t xml:space="preserve"> </t>
        </is>
      </c>
      <c r="D75" s="4" t="inlineStr">
        <is>
          <t xml:space="preserve"> </t>
        </is>
      </c>
      <c r="E75" s="4" t="inlineStr">
        <is>
          <t xml:space="preserve"> </t>
        </is>
      </c>
      <c r="F75" s="4" t="inlineStr">
        <is>
          <t xml:space="preserve"> </t>
        </is>
      </c>
      <c r="G75" s="6" t="n">
        <v>500000</v>
      </c>
      <c r="H75" s="4" t="inlineStr">
        <is>
          <t xml:space="preserve"> </t>
        </is>
      </c>
      <c r="I75" s="4" t="inlineStr">
        <is>
          <t xml:space="preserve"> </t>
        </is>
      </c>
      <c r="J75" s="4" t="inlineStr">
        <is>
          <t xml:space="preserve"> </t>
        </is>
      </c>
      <c r="K75" s="6" t="n">
        <v>96870</v>
      </c>
      <c r="L75" s="6" t="n">
        <v>96870</v>
      </c>
      <c r="M75" s="4" t="inlineStr">
        <is>
          <t xml:space="preserve"> </t>
        </is>
      </c>
      <c r="N75" s="4" t="inlineStr">
        <is>
          <t xml:space="preserve"> </t>
        </is>
      </c>
      <c r="O75" s="6" t="n">
        <v>96870</v>
      </c>
      <c r="P75" s="4" t="inlineStr">
        <is>
          <t xml:space="preserve"> </t>
        </is>
      </c>
      <c r="Q75" s="4" t="inlineStr">
        <is>
          <t xml:space="preserve"> </t>
        </is>
      </c>
      <c r="R75" s="4" t="inlineStr">
        <is>
          <t xml:space="preserve"> </t>
        </is>
      </c>
    </row>
    <row r="76">
      <c r="A76" s="4" t="inlineStr">
        <is>
          <t>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11" t="n">
        <v>0.08375</v>
      </c>
      <c r="H76" s="4" t="inlineStr">
        <is>
          <t xml:space="preserve"> </t>
        </is>
      </c>
      <c r="I76" s="4" t="inlineStr">
        <is>
          <t xml:space="preserve"> </t>
        </is>
      </c>
      <c r="J76" s="4" t="inlineStr">
        <is>
          <t xml:space="preserve"> </t>
        </is>
      </c>
      <c r="K76" s="11" t="n">
        <v>0.08375</v>
      </c>
      <c r="L76" s="11" t="n">
        <v>0.08375</v>
      </c>
      <c r="M76" s="4" t="inlineStr">
        <is>
          <t xml:space="preserve"> </t>
        </is>
      </c>
      <c r="N76" s="4" t="inlineStr">
        <is>
          <t xml:space="preserve"> </t>
        </is>
      </c>
      <c r="O76" s="11" t="n">
        <v>0.08375</v>
      </c>
      <c r="P76" s="4" t="inlineStr">
        <is>
          <t xml:space="preserve"> </t>
        </is>
      </c>
      <c r="Q76" s="4" t="inlineStr">
        <is>
          <t xml:space="preserve"> </t>
        </is>
      </c>
      <c r="R76" s="4" t="inlineStr">
        <is>
          <t xml:space="preserve"> </t>
        </is>
      </c>
    </row>
    <row r="77">
      <c r="A77" s="4" t="inlineStr">
        <is>
          <t>Issue price as percentage of par value</t>
        </is>
      </c>
      <c r="B77" s="4" t="inlineStr">
        <is>
          <t xml:space="preserve"> </t>
        </is>
      </c>
      <c r="C77" s="4" t="inlineStr">
        <is>
          <t xml:space="preserve"> </t>
        </is>
      </c>
      <c r="D77" s="4" t="inlineStr">
        <is>
          <t xml:space="preserve"> </t>
        </is>
      </c>
      <c r="E77" s="4" t="inlineStr">
        <is>
          <t xml:space="preserve"> </t>
        </is>
      </c>
      <c r="F77" s="4" t="inlineStr">
        <is>
          <t xml:space="preserve"> </t>
        </is>
      </c>
      <c r="G77" s="8"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demption price</t>
        </is>
      </c>
      <c r="B78" s="4" t="inlineStr">
        <is>
          <t xml:space="preserve"> </t>
        </is>
      </c>
      <c r="C78" s="4" t="inlineStr">
        <is>
          <t xml:space="preserve"> </t>
        </is>
      </c>
      <c r="D78" s="4" t="inlineStr">
        <is>
          <t xml:space="preserve"> </t>
        </is>
      </c>
      <c r="E78" s="4" t="inlineStr">
        <is>
          <t xml:space="preserve"> </t>
        </is>
      </c>
      <c r="F78" s="4" t="inlineStr">
        <is>
          <t xml:space="preserve"> </t>
        </is>
      </c>
      <c r="G78" s="11" t="n">
        <v>1.0418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demption price of the debt instrument in the event of change of control (as a percent)</t>
        </is>
      </c>
      <c r="B79" s="4" t="inlineStr">
        <is>
          <t xml:space="preserve"> </t>
        </is>
      </c>
      <c r="C79" s="4" t="inlineStr">
        <is>
          <t xml:space="preserve"> </t>
        </is>
      </c>
      <c r="D79" s="4" t="inlineStr">
        <is>
          <t xml:space="preserve"> </t>
        </is>
      </c>
      <c r="E79" s="4" t="inlineStr">
        <is>
          <t xml:space="preserve"> </t>
        </is>
      </c>
      <c r="F79" s="4" t="inlineStr">
        <is>
          <t xml:space="preserve"> </t>
        </is>
      </c>
      <c r="G79" s="8" t="n">
        <v>1.0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8.375% Senior Notes Due 2026 | Debt Repurchase Progr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mount of debt re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28000</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dempt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75000</v>
      </c>
      <c r="R83" s="4" t="inlineStr">
        <is>
          <t xml:space="preserve"> </t>
        </is>
      </c>
    </row>
    <row r="84">
      <c r="A84" s="4" t="inlineStr">
        <is>
          <t>Carrying value of debt repurcha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28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eighted average percentage premium on repurchases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1.09</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8.375% Senior Notes Due 2026 | On or after January 15, 202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demption price</t>
        </is>
      </c>
      <c r="B88" s="4" t="inlineStr">
        <is>
          <t xml:space="preserve"> </t>
        </is>
      </c>
      <c r="C88" s="4" t="inlineStr">
        <is>
          <t xml:space="preserve"> </t>
        </is>
      </c>
      <c r="D88" s="4" t="inlineStr">
        <is>
          <t xml:space="preserve"> </t>
        </is>
      </c>
      <c r="E88" s="4" t="inlineStr">
        <is>
          <t xml:space="preserve"> </t>
        </is>
      </c>
      <c r="F88" s="4" t="inlineStr">
        <is>
          <t xml:space="preserve"> </t>
        </is>
      </c>
      <c r="G88" s="8" t="n">
        <v>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7.625% Senior Notes Due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nior notes</t>
        </is>
      </c>
      <c r="B91" s="4" t="inlineStr">
        <is>
          <t xml:space="preserve"> </t>
        </is>
      </c>
      <c r="C91" s="4" t="inlineStr">
        <is>
          <t xml:space="preserve"> </t>
        </is>
      </c>
      <c r="D91" s="4" t="inlineStr">
        <is>
          <t xml:space="preserve"> </t>
        </is>
      </c>
      <c r="E91" s="4" t="inlineStr">
        <is>
          <t xml:space="preserve"> </t>
        </is>
      </c>
      <c r="F91" s="6" t="n">
        <v>700000</v>
      </c>
      <c r="G91" s="4" t="inlineStr">
        <is>
          <t xml:space="preserve"> </t>
        </is>
      </c>
      <c r="H91" s="4" t="inlineStr">
        <is>
          <t xml:space="preserve"> </t>
        </is>
      </c>
      <c r="I91" s="4" t="inlineStr">
        <is>
          <t xml:space="preserve"> </t>
        </is>
      </c>
      <c r="J91" s="4" t="inlineStr">
        <is>
          <t xml:space="preserve"> </t>
        </is>
      </c>
      <c r="K91" s="6" t="n">
        <v>407115</v>
      </c>
      <c r="L91" s="6" t="n">
        <v>407115</v>
      </c>
      <c r="M91" s="4" t="inlineStr">
        <is>
          <t xml:space="preserve"> </t>
        </is>
      </c>
      <c r="N91" s="4" t="inlineStr">
        <is>
          <t xml:space="preserve"> </t>
        </is>
      </c>
      <c r="O91" s="6" t="n">
        <v>407115</v>
      </c>
      <c r="P91" s="4" t="inlineStr">
        <is>
          <t xml:space="preserve"> </t>
        </is>
      </c>
      <c r="Q91" s="4" t="inlineStr">
        <is>
          <t xml:space="preserve"> </t>
        </is>
      </c>
      <c r="R91" s="4" t="inlineStr">
        <is>
          <t xml:space="preserve"> </t>
        </is>
      </c>
    </row>
    <row r="92">
      <c r="A92" s="4" t="inlineStr">
        <is>
          <t>Interest rate (as a percent)</t>
        </is>
      </c>
      <c r="B92" s="4" t="inlineStr">
        <is>
          <t xml:space="preserve"> </t>
        </is>
      </c>
      <c r="C92" s="4" t="inlineStr">
        <is>
          <t xml:space="preserve"> </t>
        </is>
      </c>
      <c r="D92" s="4" t="inlineStr">
        <is>
          <t xml:space="preserve"> </t>
        </is>
      </c>
      <c r="E92" s="4" t="inlineStr">
        <is>
          <t xml:space="preserve"> </t>
        </is>
      </c>
      <c r="F92" s="11" t="n">
        <v>0.07625</v>
      </c>
      <c r="G92" s="4" t="inlineStr">
        <is>
          <t xml:space="preserve"> </t>
        </is>
      </c>
      <c r="H92" s="4" t="inlineStr">
        <is>
          <t xml:space="preserve"> </t>
        </is>
      </c>
      <c r="I92" s="4" t="inlineStr">
        <is>
          <t xml:space="preserve"> </t>
        </is>
      </c>
      <c r="J92" s="4" t="inlineStr">
        <is>
          <t xml:space="preserve"> </t>
        </is>
      </c>
      <c r="K92" s="11" t="n">
        <v>0.07625</v>
      </c>
      <c r="L92" s="11" t="n">
        <v>0.07625</v>
      </c>
      <c r="M92" s="4" t="inlineStr">
        <is>
          <t xml:space="preserve"> </t>
        </is>
      </c>
      <c r="N92" s="4" t="inlineStr">
        <is>
          <t xml:space="preserve"> </t>
        </is>
      </c>
      <c r="O92" s="11" t="n">
        <v>0.07625</v>
      </c>
      <c r="P92" s="4" t="inlineStr">
        <is>
          <t xml:space="preserve"> </t>
        </is>
      </c>
      <c r="Q92" s="4" t="inlineStr">
        <is>
          <t xml:space="preserve"> </t>
        </is>
      </c>
      <c r="R92" s="4" t="inlineStr">
        <is>
          <t xml:space="preserve"> </t>
        </is>
      </c>
    </row>
    <row r="93">
      <c r="A93" s="4" t="inlineStr">
        <is>
          <t>Amount of debt repurch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77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demption price</t>
        </is>
      </c>
      <c r="B94" s="4" t="inlineStr">
        <is>
          <t xml:space="preserve"> </t>
        </is>
      </c>
      <c r="C94" s="4" t="inlineStr">
        <is>
          <t xml:space="preserve"> </t>
        </is>
      </c>
      <c r="D94" s="4" t="inlineStr">
        <is>
          <t xml:space="preserve"> </t>
        </is>
      </c>
      <c r="E94" s="4" t="inlineStr">
        <is>
          <t xml:space="preserve"> </t>
        </is>
      </c>
      <c r="F94" s="11" t="n">
        <v>1.0381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demption price of the debt instrument in the event of change of control (as a percent)</t>
        </is>
      </c>
      <c r="B95" s="4" t="inlineStr">
        <is>
          <t xml:space="preserve"> </t>
        </is>
      </c>
      <c r="C95" s="4" t="inlineStr">
        <is>
          <t xml:space="preserve"> </t>
        </is>
      </c>
      <c r="D95" s="4" t="inlineStr">
        <is>
          <t xml:space="preserve"> </t>
        </is>
      </c>
      <c r="E95" s="4" t="inlineStr">
        <is>
          <t xml:space="preserve"> </t>
        </is>
      </c>
      <c r="F95" s="8" t="n">
        <v>1.0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demption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16000</v>
      </c>
      <c r="Q96" s="4" t="inlineStr">
        <is>
          <t xml:space="preserve"> </t>
        </is>
      </c>
      <c r="R96" s="4" t="inlineStr">
        <is>
          <t xml:space="preserve"> </t>
        </is>
      </c>
    </row>
    <row r="97">
      <c r="A97" s="4" t="inlineStr">
        <is>
          <t>7.625% Senior Notes Due 2029 | Debt Repurchase Progra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mount of debt re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77000</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eighted average percentage premium on repurchases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8" t="n">
        <v>1.06</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7.625% Senior Notes Due 2029 | On or after February 1, 202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demption price</t>
        </is>
      </c>
      <c r="B103" s="4" t="inlineStr">
        <is>
          <t xml:space="preserve"> </t>
        </is>
      </c>
      <c r="C103" s="4" t="inlineStr">
        <is>
          <t xml:space="preserve"> </t>
        </is>
      </c>
      <c r="D103" s="4" t="inlineStr">
        <is>
          <t xml:space="preserve"> </t>
        </is>
      </c>
      <c r="E103" s="4" t="inlineStr">
        <is>
          <t xml:space="preserve"> </t>
        </is>
      </c>
      <c r="F103" s="8" t="n">
        <v>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5.375% senior notes due 203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enior notes</t>
        </is>
      </c>
      <c r="B106" s="4" t="inlineStr">
        <is>
          <t xml:space="preserve"> </t>
        </is>
      </c>
      <c r="C106" s="4" t="inlineStr">
        <is>
          <t xml:space="preserve"> </t>
        </is>
      </c>
      <c r="D106" s="4" t="inlineStr">
        <is>
          <t xml:space="preserve"> </t>
        </is>
      </c>
      <c r="E106" s="6" t="n">
        <v>600000</v>
      </c>
      <c r="F106" s="4" t="inlineStr">
        <is>
          <t xml:space="preserve"> </t>
        </is>
      </c>
      <c r="G106" s="4" t="inlineStr">
        <is>
          <t xml:space="preserve"> </t>
        </is>
      </c>
      <c r="H106" s="4" t="inlineStr">
        <is>
          <t xml:space="preserve"> </t>
        </is>
      </c>
      <c r="I106" s="4" t="inlineStr">
        <is>
          <t xml:space="preserve"> </t>
        </is>
      </c>
      <c r="J106" s="4" t="inlineStr">
        <is>
          <t xml:space="preserve"> </t>
        </is>
      </c>
      <c r="K106" s="6" t="n">
        <v>600000</v>
      </c>
      <c r="L106" s="6" t="n">
        <v>600000</v>
      </c>
      <c r="M106" s="4" t="inlineStr">
        <is>
          <t xml:space="preserve"> </t>
        </is>
      </c>
      <c r="N106" s="4" t="inlineStr">
        <is>
          <t xml:space="preserve"> </t>
        </is>
      </c>
      <c r="O106" s="6" t="n">
        <v>600000</v>
      </c>
      <c r="P106" s="4" t="inlineStr">
        <is>
          <t xml:space="preserve"> </t>
        </is>
      </c>
      <c r="Q106" s="4" t="inlineStr">
        <is>
          <t xml:space="preserve"> </t>
        </is>
      </c>
      <c r="R106" s="4" t="inlineStr">
        <is>
          <t xml:space="preserve"> </t>
        </is>
      </c>
    </row>
    <row r="107">
      <c r="A107" s="4" t="inlineStr">
        <is>
          <t>Interest rate (as a percent)</t>
        </is>
      </c>
      <c r="B107" s="4" t="inlineStr">
        <is>
          <t xml:space="preserve"> </t>
        </is>
      </c>
      <c r="C107" s="4" t="inlineStr">
        <is>
          <t xml:space="preserve"> </t>
        </is>
      </c>
      <c r="D107" s="4" t="inlineStr">
        <is>
          <t xml:space="preserve"> </t>
        </is>
      </c>
      <c r="E107" s="11" t="n">
        <v>0.05375</v>
      </c>
      <c r="F107" s="4" t="inlineStr">
        <is>
          <t xml:space="preserve"> </t>
        </is>
      </c>
      <c r="G107" s="4" t="inlineStr">
        <is>
          <t xml:space="preserve"> </t>
        </is>
      </c>
      <c r="H107" s="4" t="inlineStr">
        <is>
          <t xml:space="preserve"> </t>
        </is>
      </c>
      <c r="I107" s="4" t="inlineStr">
        <is>
          <t xml:space="preserve"> </t>
        </is>
      </c>
      <c r="J107" s="4" t="inlineStr">
        <is>
          <t xml:space="preserve"> </t>
        </is>
      </c>
      <c r="K107" s="11" t="n">
        <v>0.05375</v>
      </c>
      <c r="L107" s="11" t="n">
        <v>0.05375</v>
      </c>
      <c r="M107" s="4" t="inlineStr">
        <is>
          <t xml:space="preserve"> </t>
        </is>
      </c>
      <c r="N107" s="4" t="inlineStr">
        <is>
          <t xml:space="preserve"> </t>
        </is>
      </c>
      <c r="O107" s="11" t="n">
        <v>0.05375</v>
      </c>
      <c r="P107" s="4" t="inlineStr">
        <is>
          <t xml:space="preserve"> </t>
        </is>
      </c>
      <c r="Q107" s="4" t="inlineStr">
        <is>
          <t xml:space="preserve"> </t>
        </is>
      </c>
      <c r="R107" s="4" t="inlineStr">
        <is>
          <t xml:space="preserve"> </t>
        </is>
      </c>
    </row>
    <row r="108">
      <c r="A108" s="4" t="inlineStr">
        <is>
          <t>Redemption price of the debt instrument in the event of change of control (as a percent)</t>
        </is>
      </c>
      <c r="B108" s="4" t="inlineStr">
        <is>
          <t xml:space="preserve"> </t>
        </is>
      </c>
      <c r="C108" s="4" t="inlineStr">
        <is>
          <t xml:space="preserve"> </t>
        </is>
      </c>
      <c r="D108" s="4" t="inlineStr">
        <is>
          <t xml:space="preserve"> </t>
        </is>
      </c>
      <c r="E108" s="8" t="n">
        <v>1.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5.375% senior notes due 2030 | On or after March 1, 202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demption price</t>
        </is>
      </c>
      <c r="B111" s="4" t="inlineStr">
        <is>
          <t xml:space="preserve"> </t>
        </is>
      </c>
      <c r="C111" s="4" t="inlineStr">
        <is>
          <t xml:space="preserve"> </t>
        </is>
      </c>
      <c r="D111" s="4" t="inlineStr">
        <is>
          <t xml:space="preserve"> </t>
        </is>
      </c>
      <c r="E111" s="11" t="n">
        <v>1.0268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5.375% senior notes due 2030 | On or after March 1, 202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edemption price</t>
        </is>
      </c>
      <c r="B114" s="4" t="inlineStr">
        <is>
          <t xml:space="preserve"> </t>
        </is>
      </c>
      <c r="C114" s="4" t="inlineStr">
        <is>
          <t xml:space="preserve"> </t>
        </is>
      </c>
      <c r="D114" s="4" t="inlineStr">
        <is>
          <t xml:space="preserve"> </t>
        </is>
      </c>
      <c r="E114" s="8" t="n">
        <v>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5.375% senior notes due 2030 | On or Before March 1,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ercentage of the principal amount of the debt instrument which the entity may redeem with the proceeds from certain equity offerings</t>
        </is>
      </c>
      <c r="B117" s="4" t="inlineStr">
        <is>
          <t xml:space="preserve"> </t>
        </is>
      </c>
      <c r="C117" s="4" t="inlineStr">
        <is>
          <t xml:space="preserve"> </t>
        </is>
      </c>
      <c r="D117" s="4" t="inlineStr">
        <is>
          <t xml:space="preserve"> </t>
        </is>
      </c>
      <c r="E117" s="8" t="n">
        <v>0.3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edemption price of the debt instrument if redeemed with the proceeds of certain equity offerings (as a percent)</t>
        </is>
      </c>
      <c r="B118" s="4" t="inlineStr">
        <is>
          <t xml:space="preserve"> </t>
        </is>
      </c>
      <c r="C118" s="4" t="inlineStr">
        <is>
          <t xml:space="preserve"> </t>
        </is>
      </c>
      <c r="D118" s="4" t="inlineStr">
        <is>
          <t xml:space="preserve"> </t>
        </is>
      </c>
      <c r="E118" s="11" t="n">
        <v>1.0537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5.375% senior notes due 2030 | Prior to March 1, 202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edemption price</t>
        </is>
      </c>
      <c r="B121" s="4" t="inlineStr">
        <is>
          <t xml:space="preserve"> </t>
        </is>
      </c>
      <c r="C121" s="4" t="inlineStr">
        <is>
          <t xml:space="preserve"> </t>
        </is>
      </c>
      <c r="D121" s="4" t="inlineStr">
        <is>
          <t xml:space="preserve"> </t>
        </is>
      </c>
      <c r="E121" s="8" t="n">
        <v>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4.25% convertible senior notes due 202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nvertible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0</v>
      </c>
      <c r="L124" s="6" t="n">
        <v>26386</v>
      </c>
      <c r="M124" s="4" t="inlineStr">
        <is>
          <t xml:space="preserve"> </t>
        </is>
      </c>
      <c r="N124" s="4" t="inlineStr">
        <is>
          <t xml:space="preserve"> </t>
        </is>
      </c>
      <c r="O124" s="6" t="n">
        <v>26386</v>
      </c>
      <c r="P124" s="4" t="inlineStr">
        <is>
          <t xml:space="preserve"> </t>
        </is>
      </c>
      <c r="Q124" s="4" t="inlineStr">
        <is>
          <t xml:space="preserve"> </t>
        </is>
      </c>
      <c r="R124" s="4" t="inlineStr">
        <is>
          <t xml:space="preserve"> </t>
        </is>
      </c>
    </row>
    <row r="125">
      <c r="A125" s="4" t="inlineStr">
        <is>
          <t>Total princip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7500</v>
      </c>
      <c r="I125" s="6" t="n">
        <v>25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nterest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0425</v>
      </c>
      <c r="J126" s="4" t="inlineStr">
        <is>
          <t xml:space="preserve"> </t>
        </is>
      </c>
      <c r="K126" s="4" t="inlineStr">
        <is>
          <t xml:space="preserve"> </t>
        </is>
      </c>
      <c r="L126" s="9" t="n">
        <v>0.0425</v>
      </c>
      <c r="M126" s="4" t="inlineStr">
        <is>
          <t xml:space="preserve"> </t>
        </is>
      </c>
      <c r="N126" s="4" t="inlineStr">
        <is>
          <t xml:space="preserve"> </t>
        </is>
      </c>
      <c r="O126" s="9" t="n">
        <v>0.0425</v>
      </c>
      <c r="P126" s="4" t="inlineStr">
        <is>
          <t xml:space="preserve"> </t>
        </is>
      </c>
      <c r="Q126" s="4" t="inlineStr">
        <is>
          <t xml:space="preserve"> </t>
        </is>
      </c>
      <c r="R126" s="4" t="inlineStr">
        <is>
          <t xml:space="preserve"> </t>
        </is>
      </c>
    </row>
    <row r="127">
      <c r="A127" s="4" t="inlineStr">
        <is>
          <t>Issuance of convertible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785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ayments of deferred financing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9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mount of debt extinguish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206000</v>
      </c>
      <c r="O129" s="4" t="inlineStr">
        <is>
          <t xml:space="preserve"> </t>
        </is>
      </c>
      <c r="P129" s="4" t="inlineStr">
        <is>
          <t xml:space="preserve"> </t>
        </is>
      </c>
      <c r="Q129" s="4" t="inlineStr">
        <is>
          <t xml:space="preserve"> </t>
        </is>
      </c>
      <c r="R129" s="4" t="inlineStr">
        <is>
          <t xml:space="preserve"> </t>
        </is>
      </c>
    </row>
    <row r="130">
      <c r="A130" s="4" t="inlineStr">
        <is>
          <t>Amount of debt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81000</v>
      </c>
      <c r="P130" s="4" t="inlineStr">
        <is>
          <t xml:space="preserve"> </t>
        </is>
      </c>
      <c r="Q130" s="4" t="inlineStr">
        <is>
          <t xml:space="preserve"> </t>
        </is>
      </c>
      <c r="R130" s="4" t="inlineStr">
        <is>
          <t xml:space="preserve"> </t>
        </is>
      </c>
    </row>
    <row r="131">
      <c r="A131" s="4" t="inlineStr">
        <is>
          <t>Redemption price</t>
        </is>
      </c>
      <c r="B131" s="4" t="inlineStr">
        <is>
          <t xml:space="preserve"> </t>
        </is>
      </c>
      <c r="C131" s="8" t="n">
        <v>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hares issued on conversion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2" t="n">
        <v>230.2026</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ggregate principal amount converted</t>
        </is>
      </c>
      <c r="B133" s="4" t="inlineStr">
        <is>
          <t xml:space="preserve"> </t>
        </is>
      </c>
      <c r="C133" s="6" t="n">
        <v>26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6000</v>
      </c>
      <c r="K133" s="4" t="inlineStr">
        <is>
          <t xml:space="preserve"> </t>
        </is>
      </c>
      <c r="L133" s="6" t="n">
        <v>9000</v>
      </c>
      <c r="M133" s="6" t="n">
        <v>20000</v>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ggregate principal amount induced into convers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1000</v>
      </c>
      <c r="M134" s="6" t="n">
        <v>5000</v>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hares issued to cover conversions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6000000</v>
      </c>
      <c r="K135" s="4" t="inlineStr">
        <is>
          <t xml:space="preserve"> </t>
        </is>
      </c>
      <c r="L135" s="5" t="n">
        <v>7000000</v>
      </c>
      <c r="M135" s="5" t="n">
        <v>6000000</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ash inducement premi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400</v>
      </c>
      <c r="M136" s="6" t="n">
        <v>200</v>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Effective interest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9" t="n">
        <v>0.153</v>
      </c>
      <c r="O137" s="4" t="inlineStr">
        <is>
          <t xml:space="preserve"> </t>
        </is>
      </c>
      <c r="P137" s="4" t="inlineStr">
        <is>
          <t xml:space="preserve"> </t>
        </is>
      </c>
      <c r="Q137" s="4" t="inlineStr">
        <is>
          <t xml:space="preserve"> </t>
        </is>
      </c>
      <c r="R137" s="4" t="inlineStr">
        <is>
          <t xml:space="preserve"> </t>
        </is>
      </c>
    </row>
  </sheetData>
  <mergeCells count="2">
    <mergeCell ref="A1:A2"/>
    <mergeCell ref="K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 - beginning of period</t>
        </is>
      </c>
      <c r="B4" s="6" t="n">
        <v>59214</v>
      </c>
      <c r="C4" s="6" t="n">
        <v>59485</v>
      </c>
      <c r="D4" s="4" t="inlineStr">
        <is>
          <t xml:space="preserve"> </t>
        </is>
      </c>
    </row>
    <row r="5">
      <c r="A5" s="4" t="inlineStr">
        <is>
          <t>Obligations incurred</t>
        </is>
      </c>
      <c r="B5" s="5" t="n">
        <v>991</v>
      </c>
      <c r="C5" s="5" t="n">
        <v>1106</v>
      </c>
      <c r="D5" s="4" t="inlineStr">
        <is>
          <t xml:space="preserve"> </t>
        </is>
      </c>
    </row>
    <row r="6">
      <c r="A6" s="4" t="inlineStr">
        <is>
          <t>Accretion expense</t>
        </is>
      </c>
      <c r="B6" s="5" t="n">
        <v>3759</v>
      </c>
      <c r="C6" s="5" t="n">
        <v>3244</v>
      </c>
      <c r="D6" s="4" t="inlineStr">
        <is>
          <t xml:space="preserve"> </t>
        </is>
      </c>
    </row>
    <row r="7">
      <c r="A7" s="4" t="inlineStr">
        <is>
          <t>Settlement of obligations</t>
        </is>
      </c>
      <c r="B7" s="5" t="n">
        <v>-3571</v>
      </c>
      <c r="C7" s="5" t="n">
        <v>-718</v>
      </c>
      <c r="D7" s="6" t="n">
        <v>-1050</v>
      </c>
    </row>
    <row r="8">
      <c r="A8" s="4" t="inlineStr">
        <is>
          <t>Obligations on sold properties</t>
        </is>
      </c>
      <c r="B8" s="5" t="n">
        <v>-1587</v>
      </c>
      <c r="C8" s="4" t="inlineStr">
        <is>
          <t xml:space="preserve"> </t>
        </is>
      </c>
      <c r="D8" s="4" t="inlineStr">
        <is>
          <t xml:space="preserve"> </t>
        </is>
      </c>
    </row>
    <row r="9">
      <c r="A9" s="4" t="inlineStr">
        <is>
          <t>Revisions to prior estimates</t>
        </is>
      </c>
      <c r="B9" s="5" t="n">
        <v>3195</v>
      </c>
      <c r="C9" s="5" t="n">
        <v>-3903</v>
      </c>
      <c r="D9" s="4" t="inlineStr">
        <is>
          <t xml:space="preserve"> </t>
        </is>
      </c>
    </row>
    <row r="10">
      <c r="A10" s="4" t="inlineStr">
        <is>
          <t>Asset retirement obligations - end of period</t>
        </is>
      </c>
      <c r="B10" s="6" t="n">
        <v>62001</v>
      </c>
      <c r="C10" s="6" t="n">
        <v>59214</v>
      </c>
      <c r="D10" s="6" t="n">
        <v>594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Based Compensation (Details) - USD ($) $ in Thousands</t>
        </is>
      </c>
      <c r="C1" s="2" t="inlineStr">
        <is>
          <t>12 Months Ended</t>
        </is>
      </c>
    </row>
    <row r="2">
      <c r="B2" s="2" t="inlineStr">
        <is>
          <t>Jun. 15, 2020</t>
        </is>
      </c>
      <c r="C2" s="2" t="inlineStr">
        <is>
          <t>Dec. 31, 2024</t>
        </is>
      </c>
      <c r="D2" s="2" t="inlineStr">
        <is>
          <t>Dec. 31, 2023</t>
        </is>
      </c>
      <c r="E2" s="2" t="inlineStr">
        <is>
          <t>Dec. 31, 2022</t>
        </is>
      </c>
      <c r="F2" s="2" t="inlineStr">
        <is>
          <t>Jun. 05, 2024</t>
        </is>
      </c>
      <c r="G2" s="2" t="inlineStr">
        <is>
          <t>Jun. 04, 2024</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based compensation expense recognized</t>
        </is>
      </c>
      <c r="B4" s="4" t="inlineStr">
        <is>
          <t xml:space="preserve"> </t>
        </is>
      </c>
      <c r="C4" s="6" t="n">
        <v>66462</v>
      </c>
      <c r="D4" s="6" t="n">
        <v>59519</v>
      </c>
      <c r="E4" s="6" t="n">
        <v>35443</v>
      </c>
      <c r="F4" s="4" t="inlineStr">
        <is>
          <t xml:space="preserve"> </t>
        </is>
      </c>
      <c r="G4" s="4" t="inlineStr">
        <is>
          <t xml:space="preserve"> </t>
        </is>
      </c>
    </row>
    <row r="5">
      <c r="A5" s="4" t="inlineStr">
        <is>
          <t>Fair value of equity awards</t>
        </is>
      </c>
      <c r="B5" s="4" t="inlineStr">
        <is>
          <t xml:space="preserve"> </t>
        </is>
      </c>
      <c r="C5" s="6" t="n">
        <v>74000</v>
      </c>
      <c r="D5" s="5" t="n">
        <v>75000</v>
      </c>
      <c r="E5" s="5" t="n">
        <v>158000</v>
      </c>
      <c r="F5" s="4" t="inlineStr">
        <is>
          <t xml:space="preserve"> </t>
        </is>
      </c>
      <c r="G5" s="4" t="inlineStr">
        <is>
          <t xml:space="preserve"> </t>
        </is>
      </c>
    </row>
    <row r="6">
      <c r="A6" s="4" t="inlineStr">
        <is>
          <t>AR 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awards</t>
        </is>
      </c>
      <c r="B8" s="4" t="inlineStr">
        <is>
          <t xml:space="preserve"> </t>
        </is>
      </c>
      <c r="C8" s="4" t="inlineStr">
        <is>
          <t xml:space="preserve"> </t>
        </is>
      </c>
      <c r="D8" s="4" t="inlineStr">
        <is>
          <t xml:space="preserve"> </t>
        </is>
      </c>
      <c r="E8" s="4" t="inlineStr">
        <is>
          <t xml:space="preserve"> </t>
        </is>
      </c>
      <c r="F8" s="4" t="inlineStr">
        <is>
          <t xml:space="preserve"> </t>
        </is>
      </c>
      <c r="G8" s="5" t="n">
        <v>10050000</v>
      </c>
    </row>
    <row r="9">
      <c r="A9" s="4" t="inlineStr">
        <is>
          <t>Amended AR LT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awards</t>
        </is>
      </c>
      <c r="B11" s="4" t="inlineStr">
        <is>
          <t xml:space="preserve"> </t>
        </is>
      </c>
      <c r="C11" s="4" t="inlineStr">
        <is>
          <t xml:space="preserve"> </t>
        </is>
      </c>
      <c r="D11" s="4" t="inlineStr">
        <is>
          <t xml:space="preserve"> </t>
        </is>
      </c>
      <c r="E11" s="4" t="inlineStr">
        <is>
          <t xml:space="preserve"> </t>
        </is>
      </c>
      <c r="F11" s="5" t="n">
        <v>14916100</v>
      </c>
      <c r="G11" s="4" t="inlineStr">
        <is>
          <t xml:space="preserve"> </t>
        </is>
      </c>
    </row>
    <row r="12">
      <c r="A12" s="4" t="inlineStr">
        <is>
          <t>Number of shares available for future grant under the Plan</t>
        </is>
      </c>
      <c r="B12" s="4" t="inlineStr">
        <is>
          <t xml:space="preserve"> </t>
        </is>
      </c>
      <c r="C12" s="5" t="n">
        <v>10957316</v>
      </c>
      <c r="D12" s="4" t="inlineStr">
        <is>
          <t xml:space="preserve"> </t>
        </is>
      </c>
      <c r="E12" s="4" t="inlineStr">
        <is>
          <t xml:space="preserve"> </t>
        </is>
      </c>
      <c r="F12" s="4" t="inlineStr">
        <is>
          <t xml:space="preserve"> </t>
        </is>
      </c>
      <c r="G12" s="4" t="inlineStr">
        <is>
          <t xml:space="preserve"> </t>
        </is>
      </c>
    </row>
    <row r="13">
      <c r="A13" s="4" t="inlineStr">
        <is>
          <t>AMP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ck-based compensation awards authorized</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based compensation expense recognized</t>
        </is>
      </c>
      <c r="B18" s="4" t="inlineStr">
        <is>
          <t xml:space="preserve"> </t>
        </is>
      </c>
      <c r="C18" s="6" t="n">
        <v>42780</v>
      </c>
      <c r="D18" s="5" t="n">
        <v>32744</v>
      </c>
      <c r="E18" s="5" t="n">
        <v>18915</v>
      </c>
      <c r="F18" s="4" t="inlineStr">
        <is>
          <t xml:space="preserve"> </t>
        </is>
      </c>
      <c r="G18" s="4" t="inlineStr">
        <is>
          <t xml:space="preserve"> </t>
        </is>
      </c>
    </row>
    <row r="19">
      <c r="A19" s="4" t="inlineStr">
        <is>
          <t>Unamortized equity-based compensation expense</t>
        </is>
      </c>
      <c r="B19" s="4" t="inlineStr">
        <is>
          <t xml:space="preserve"> </t>
        </is>
      </c>
      <c r="C19" s="5" t="n">
        <v>49000</v>
      </c>
      <c r="D19" s="4" t="inlineStr">
        <is>
          <t xml:space="preserve"> </t>
        </is>
      </c>
      <c r="E19" s="4" t="inlineStr">
        <is>
          <t xml:space="preserve"> </t>
        </is>
      </c>
      <c r="F19" s="4" t="inlineStr">
        <is>
          <t xml:space="preserve"> </t>
        </is>
      </c>
      <c r="G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based compensation expense recognized</t>
        </is>
      </c>
      <c r="B22" s="4" t="inlineStr">
        <is>
          <t xml:space="preserve"> </t>
        </is>
      </c>
      <c r="C22" s="5" t="n">
        <v>22177</v>
      </c>
      <c r="D22" s="5" t="n">
        <v>25322</v>
      </c>
      <c r="E22" s="5" t="n">
        <v>14920</v>
      </c>
      <c r="F22" s="4" t="inlineStr">
        <is>
          <t xml:space="preserve"> </t>
        </is>
      </c>
      <c r="G22" s="4" t="inlineStr">
        <is>
          <t xml:space="preserve"> </t>
        </is>
      </c>
    </row>
    <row r="23">
      <c r="A23" s="4" t="inlineStr">
        <is>
          <t>Unamortized equity-based compensation expense</t>
        </is>
      </c>
      <c r="B23" s="4" t="inlineStr">
        <is>
          <t xml:space="preserve"> </t>
        </is>
      </c>
      <c r="C23" s="5" t="n">
        <v>12000</v>
      </c>
      <c r="D23" s="4" t="inlineStr">
        <is>
          <t xml:space="preserve"> </t>
        </is>
      </c>
      <c r="E23" s="4" t="inlineStr">
        <is>
          <t xml:space="preserve"> </t>
        </is>
      </c>
      <c r="F23" s="4" t="inlineStr">
        <is>
          <t xml:space="preserve"> </t>
        </is>
      </c>
      <c r="G23" s="4" t="inlineStr">
        <is>
          <t xml:space="preserve"> </t>
        </is>
      </c>
    </row>
    <row r="24">
      <c r="A24" s="4" t="inlineStr">
        <is>
          <t>Converted AM RSU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based compensation expense recognized</t>
        </is>
      </c>
      <c r="B26" s="4" t="inlineStr">
        <is>
          <t xml:space="preserve"> </t>
        </is>
      </c>
      <c r="C26" s="4" t="inlineStr">
        <is>
          <t xml:space="preserve"> </t>
        </is>
      </c>
      <c r="D26" s="5" t="n">
        <v>1</v>
      </c>
      <c r="E26" s="5" t="n">
        <v>209</v>
      </c>
      <c r="F26" s="4" t="inlineStr">
        <is>
          <t xml:space="preserve"> </t>
        </is>
      </c>
      <c r="G26" s="4" t="inlineStr">
        <is>
          <t xml:space="preserve"> </t>
        </is>
      </c>
    </row>
    <row r="27">
      <c r="A27" s="4" t="inlineStr">
        <is>
          <t>Unamortized equity-based compensation expense</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Equity awards issued to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based compensation expense recognized</t>
        </is>
      </c>
      <c r="B30" s="4" t="inlineStr">
        <is>
          <t xml:space="preserve"> </t>
        </is>
      </c>
      <c r="C30" s="6" t="n">
        <v>1505</v>
      </c>
      <c r="D30" s="6" t="n">
        <v>1452</v>
      </c>
      <c r="E30" s="6" t="n">
        <v>1399</v>
      </c>
      <c r="F30" s="4" t="inlineStr">
        <is>
          <t xml:space="preserve"> </t>
        </is>
      </c>
      <c r="G30" s="4" t="inlineStr">
        <is>
          <t xml:space="preserve"> </t>
        </is>
      </c>
    </row>
    <row r="31">
      <c r="A31" s="4" t="inlineStr">
        <is>
          <t>Antero Midstream Corporation | AMC Pla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rate</t>
        </is>
      </c>
      <c r="B33" s="5"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tero Midstream Corporation | AMC Plan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rate</t>
        </is>
      </c>
      <c r="B36" s="12" t="n">
        <v>1.8926</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Restricted Stock and RSU Awards (Details) - RSU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Total awarded and unvested at the beginning of the period (in shares)</t>
        </is>
      </c>
      <c r="B4" s="5" t="n">
        <v>3521050</v>
      </c>
      <c r="C4" s="4" t="inlineStr">
        <is>
          <t xml:space="preserve"> </t>
        </is>
      </c>
      <c r="D4" s="4" t="inlineStr">
        <is>
          <t xml:space="preserve"> </t>
        </is>
      </c>
    </row>
    <row r="5">
      <c r="A5" s="4" t="inlineStr">
        <is>
          <t>Granted (in shares)</t>
        </is>
      </c>
      <c r="B5" s="5" t="n">
        <v>1407818</v>
      </c>
      <c r="C5" s="4" t="inlineStr">
        <is>
          <t xml:space="preserve"> </t>
        </is>
      </c>
      <c r="D5" s="4" t="inlineStr">
        <is>
          <t xml:space="preserve"> </t>
        </is>
      </c>
    </row>
    <row r="6">
      <c r="A6" s="4" t="inlineStr">
        <is>
          <t>Vested (in shares)</t>
        </is>
      </c>
      <c r="B6" s="5" t="n">
        <v>-1804458</v>
      </c>
      <c r="C6" s="4" t="inlineStr">
        <is>
          <t xml:space="preserve"> </t>
        </is>
      </c>
      <c r="D6" s="4" t="inlineStr">
        <is>
          <t xml:space="preserve"> </t>
        </is>
      </c>
    </row>
    <row r="7">
      <c r="A7" s="4" t="inlineStr">
        <is>
          <t>Forfeited (in shares)</t>
        </is>
      </c>
      <c r="B7" s="5" t="n">
        <v>-89048</v>
      </c>
      <c r="C7" s="4" t="inlineStr">
        <is>
          <t xml:space="preserve"> </t>
        </is>
      </c>
      <c r="D7" s="4" t="inlineStr">
        <is>
          <t xml:space="preserve"> </t>
        </is>
      </c>
    </row>
    <row r="8">
      <c r="A8" s="4" t="inlineStr">
        <is>
          <t>Total awarded and unvested at the end of the period (in shares)</t>
        </is>
      </c>
      <c r="B8" s="5" t="n">
        <v>3035362</v>
      </c>
      <c r="C8" s="5" t="n">
        <v>352105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Total awarded and unvested at the beginning of the period (in dollars per share)</t>
        </is>
      </c>
      <c r="B10" s="13" t="n">
        <v>22.4</v>
      </c>
      <c r="C10" s="4" t="inlineStr">
        <is>
          <t xml:space="preserve"> </t>
        </is>
      </c>
      <c r="D10" s="4" t="inlineStr">
        <is>
          <t xml:space="preserve"> </t>
        </is>
      </c>
    </row>
    <row r="11">
      <c r="A11" s="4" t="inlineStr">
        <is>
          <t>Granted (in dollars per share)</t>
        </is>
      </c>
      <c r="B11" s="14" t="n">
        <v>26.52</v>
      </c>
      <c r="C11" s="13" t="n">
        <v>25.9</v>
      </c>
      <c r="D11" s="7" t="n">
        <v>35.64</v>
      </c>
    </row>
    <row r="12">
      <c r="A12" s="4" t="inlineStr">
        <is>
          <t>Vested (in dollars per share)</t>
        </is>
      </c>
      <c r="B12" s="14" t="n">
        <v>19.29</v>
      </c>
      <c r="C12" s="4" t="inlineStr">
        <is>
          <t xml:space="preserve"> </t>
        </is>
      </c>
      <c r="D12" s="4" t="inlineStr">
        <is>
          <t xml:space="preserve"> </t>
        </is>
      </c>
    </row>
    <row r="13">
      <c r="A13" s="4" t="inlineStr">
        <is>
          <t>Forfeited (in dollars per share)</t>
        </is>
      </c>
      <c r="B13" s="5" t="n">
        <v>26</v>
      </c>
      <c r="C13" s="4" t="inlineStr">
        <is>
          <t xml:space="preserve"> </t>
        </is>
      </c>
      <c r="D13" s="4" t="inlineStr">
        <is>
          <t xml:space="preserve"> </t>
        </is>
      </c>
    </row>
    <row r="14">
      <c r="A14" s="4" t="inlineStr">
        <is>
          <t>Total awarded and unvested at the end of the period (in dollars per share)</t>
        </is>
      </c>
      <c r="B14" s="7" t="n">
        <v>26.05</v>
      </c>
      <c r="C14" s="13" t="n">
        <v>22.4</v>
      </c>
      <c r="D14" s="4" t="inlineStr">
        <is>
          <t xml:space="preserve"> </t>
        </is>
      </c>
    </row>
    <row r="15">
      <c r="A15" s="4" t="inlineStr">
        <is>
          <t>Unamortized equity-based compensation expense</t>
        </is>
      </c>
      <c r="B15" s="6" t="n">
        <v>49</v>
      </c>
      <c r="C15" s="4" t="inlineStr">
        <is>
          <t xml:space="preserve"> </t>
        </is>
      </c>
      <c r="D15" s="4" t="inlineStr">
        <is>
          <t xml:space="preserve"> </t>
        </is>
      </c>
    </row>
    <row r="16">
      <c r="A16" s="4" t="inlineStr">
        <is>
          <t>Weighted average period for recognizing unrecognized stock-based compensation expense</t>
        </is>
      </c>
      <c r="B16" s="4" t="inlineStr">
        <is>
          <t>1 year 7 months 6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26"/>
  <sheetViews>
    <sheetView workbookViewId="0">
      <selection activeCell="A1" sqref="A1"/>
    </sheetView>
  </sheetViews>
  <sheetFormatPr baseColWidth="8" defaultRowHeight="15"/>
  <cols>
    <col width="80" customWidth="1" min="1" max="1"/>
    <col width="32" customWidth="1" min="2" max="2"/>
    <col width="47" customWidth="1" min="3" max="3"/>
    <col width="37" customWidth="1" min="4" max="4"/>
    <col width="37" customWidth="1" min="5" max="5"/>
    <col width="19" customWidth="1" min="6" max="6"/>
    <col width="19" customWidth="1" min="7" max="7"/>
    <col width="14" customWidth="1" min="8" max="8"/>
  </cols>
  <sheetData>
    <row r="1">
      <c r="A1" s="1" t="inlineStr">
        <is>
          <t>Equity-Based Compensation - PSU awards (Details) $ / shares in Units, $ in Millions</t>
        </is>
      </c>
      <c r="B1" s="2" t="inlineStr">
        <is>
          <t>3 Months Ended</t>
        </is>
      </c>
      <c r="C1" s="2" t="inlineStr">
        <is>
          <t>12 Months Ended</t>
        </is>
      </c>
    </row>
    <row r="2">
      <c r="B2" s="2" t="inlineStr">
        <is>
          <t>Mar. 31, 2025 $ / shares shares</t>
        </is>
      </c>
      <c r="C2" s="2" t="inlineStr">
        <is>
          <t>Dec. 31, 2024 USD ($) period $ / shares shares</t>
        </is>
      </c>
      <c r="D2" s="2" t="inlineStr">
        <is>
          <t>Dec. 31, 2023 item $ / shares shares</t>
        </is>
      </c>
      <c r="E2" s="2" t="inlineStr">
        <is>
          <t>Dec. 31, 2022 item $ / shares shares</t>
        </is>
      </c>
      <c r="F2" s="2" t="inlineStr">
        <is>
          <t>Dec. 31, 2021 item</t>
        </is>
      </c>
      <c r="G2" s="2" t="inlineStr">
        <is>
          <t>Dec. 31, 2020 item</t>
        </is>
      </c>
      <c r="H2" s="2" t="inlineStr">
        <is>
          <t>Dec. 31, 2019</t>
        </is>
      </c>
    </row>
    <row r="3">
      <c r="A3" s="4" t="inlineStr">
        <is>
          <t>P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of common stock awards converted into | shares</t>
        </is>
      </c>
      <c r="B5" s="4" t="inlineStr">
        <is>
          <t xml:space="preserve"> </t>
        </is>
      </c>
      <c r="C5" s="5" t="n">
        <v>700000</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warded and unvested at the beginning of the period (in shares) | shares</t>
        </is>
      </c>
      <c r="B7" s="5" t="n">
        <v>1351295</v>
      </c>
      <c r="C7" s="5" t="n">
        <v>141219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 | shares</t>
        </is>
      </c>
      <c r="B8" s="4" t="inlineStr">
        <is>
          <t xml:space="preserve"> </t>
        </is>
      </c>
      <c r="C8" s="5" t="n">
        <v>3540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ed (in shares) | shares</t>
        </is>
      </c>
      <c r="B9" s="4" t="inlineStr">
        <is>
          <t xml:space="preserve"> </t>
        </is>
      </c>
      <c r="C9" s="5" t="n">
        <v>-41491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warded and unvested at the end of the period (in shares) | shares</t>
        </is>
      </c>
      <c r="B10" s="4" t="inlineStr">
        <is>
          <t xml:space="preserve"> </t>
        </is>
      </c>
      <c r="C10" s="5" t="n">
        <v>1351295</v>
      </c>
      <c r="D10" s="5" t="n">
        <v>1412191</v>
      </c>
      <c r="E10" s="4" t="inlineStr">
        <is>
          <t xml:space="preserve"> </t>
        </is>
      </c>
      <c r="F10" s="4" t="inlineStr">
        <is>
          <t xml:space="preserve"> </t>
        </is>
      </c>
      <c r="G10" s="4" t="inlineStr">
        <is>
          <t xml:space="preserve"> </t>
        </is>
      </c>
      <c r="H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warded and unvested at the beginning of the period (in dollars per share) | $ / shares</t>
        </is>
      </c>
      <c r="B12" s="7" t="n">
        <v>35.27</v>
      </c>
      <c r="C12" s="7" t="n">
        <v>29.5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dollars per share) | $ / shares</t>
        </is>
      </c>
      <c r="B13" s="4" t="inlineStr">
        <is>
          <t xml:space="preserve"> </t>
        </is>
      </c>
      <c r="C13" s="14" t="n">
        <v>29.39</v>
      </c>
      <c r="D13" s="7" t="n">
        <v>28.51</v>
      </c>
      <c r="E13" s="7" t="n">
        <v>37.96</v>
      </c>
      <c r="F13" s="4" t="inlineStr">
        <is>
          <t xml:space="preserve"> </t>
        </is>
      </c>
      <c r="G13" s="4" t="inlineStr">
        <is>
          <t xml:space="preserve"> </t>
        </is>
      </c>
      <c r="H13" s="4" t="inlineStr">
        <is>
          <t xml:space="preserve"> </t>
        </is>
      </c>
    </row>
    <row r="14">
      <c r="A14" s="4" t="inlineStr">
        <is>
          <t>Vested (in dollars per share) | $ / shares</t>
        </is>
      </c>
      <c r="B14" s="4" t="inlineStr">
        <is>
          <t xml:space="preserve"> </t>
        </is>
      </c>
      <c r="C14" s="14" t="n">
        <v>10.7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warded and unvested at the end of the period (in dollars per share) | $ / shares</t>
        </is>
      </c>
      <c r="B15" s="4" t="inlineStr">
        <is>
          <t xml:space="preserve"> </t>
        </is>
      </c>
      <c r="C15" s="7" t="n">
        <v>35.27</v>
      </c>
      <c r="D15" s="7" t="n">
        <v>29.54</v>
      </c>
      <c r="E15" s="4" t="inlineStr">
        <is>
          <t xml:space="preserve"> </t>
        </is>
      </c>
      <c r="F15" s="4" t="inlineStr">
        <is>
          <t xml:space="preserve"> </t>
        </is>
      </c>
      <c r="G15" s="4" t="inlineStr">
        <is>
          <t xml:space="preserve"> </t>
        </is>
      </c>
      <c r="H15" s="4" t="inlineStr">
        <is>
          <t xml:space="preserve"> </t>
        </is>
      </c>
    </row>
    <row r="16">
      <c r="A16" s="3" t="inlineStr">
        <is>
          <t>Additional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equity-based compensation expense | $</t>
        </is>
      </c>
      <c r="B17" s="4" t="inlineStr">
        <is>
          <t xml:space="preserve"> </t>
        </is>
      </c>
      <c r="C17" s="6" t="n">
        <v>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period for recognizing unrecognized stock-based compensation expense</t>
        </is>
      </c>
      <c r="B18" s="4" t="inlineStr">
        <is>
          <t xml:space="preserve"> </t>
        </is>
      </c>
      <c r="C18" s="4" t="inlineStr">
        <is>
          <t>1 year 3 months 18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eighted-average assumptions used to calculate fair value of stock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yield (as a percent)</t>
        </is>
      </c>
      <c r="B20" s="4" t="inlineStr">
        <is>
          <t xml:space="preserve"> </t>
        </is>
      </c>
      <c r="C20" s="8"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olatility (as a percent)</t>
        </is>
      </c>
      <c r="B21" s="4" t="inlineStr">
        <is>
          <t xml:space="preserve"> </t>
        </is>
      </c>
      <c r="C21" s="8" t="n">
        <v>0.55</v>
      </c>
      <c r="D21" s="8" t="n">
        <v>0.82</v>
      </c>
      <c r="E21" s="4" t="inlineStr">
        <is>
          <t xml:space="preserve"> </t>
        </is>
      </c>
      <c r="F21" s="4" t="inlineStr">
        <is>
          <t xml:space="preserve"> </t>
        </is>
      </c>
      <c r="G21" s="4" t="inlineStr">
        <is>
          <t xml:space="preserve"> </t>
        </is>
      </c>
      <c r="H21" s="4" t="inlineStr">
        <is>
          <t xml:space="preserve"> </t>
        </is>
      </c>
    </row>
    <row r="22">
      <c r="A22" s="4" t="inlineStr">
        <is>
          <t>Volatility, minimum (as a percent)</t>
        </is>
      </c>
      <c r="B22" s="4" t="inlineStr">
        <is>
          <t xml:space="preserve"> </t>
        </is>
      </c>
      <c r="C22" s="4" t="inlineStr">
        <is>
          <t xml:space="preserve"> </t>
        </is>
      </c>
      <c r="D22" s="4" t="inlineStr">
        <is>
          <t xml:space="preserve"> </t>
        </is>
      </c>
      <c r="E22" s="8" t="n">
        <v>0.87</v>
      </c>
      <c r="F22" s="4" t="inlineStr">
        <is>
          <t xml:space="preserve"> </t>
        </is>
      </c>
      <c r="G22" s="4" t="inlineStr">
        <is>
          <t xml:space="preserve"> </t>
        </is>
      </c>
      <c r="H22" s="4" t="inlineStr">
        <is>
          <t xml:space="preserve"> </t>
        </is>
      </c>
    </row>
    <row r="23">
      <c r="A23" s="4" t="inlineStr">
        <is>
          <t>Volatility, maximum (as a percent)</t>
        </is>
      </c>
      <c r="B23" s="4" t="inlineStr">
        <is>
          <t xml:space="preserve"> </t>
        </is>
      </c>
      <c r="C23" s="4" t="inlineStr">
        <is>
          <t xml:space="preserve"> </t>
        </is>
      </c>
      <c r="D23" s="4" t="inlineStr">
        <is>
          <t xml:space="preserve"> </t>
        </is>
      </c>
      <c r="E23" s="8" t="n">
        <v>0.88</v>
      </c>
      <c r="F23" s="4" t="inlineStr">
        <is>
          <t xml:space="preserve"> </t>
        </is>
      </c>
      <c r="G23" s="4" t="inlineStr">
        <is>
          <t xml:space="preserve"> </t>
        </is>
      </c>
      <c r="H23" s="4" t="inlineStr">
        <is>
          <t xml:space="preserve"> </t>
        </is>
      </c>
    </row>
    <row r="24">
      <c r="A24" s="4" t="inlineStr">
        <is>
          <t>Risk-free interest rate (as a percent)</t>
        </is>
      </c>
      <c r="B24" s="4" t="inlineStr">
        <is>
          <t xml:space="preserve"> </t>
        </is>
      </c>
      <c r="C24" s="9" t="n">
        <v>0.0423</v>
      </c>
      <c r="D24" s="9" t="n">
        <v>0.0461</v>
      </c>
      <c r="E24" s="4" t="inlineStr">
        <is>
          <t xml:space="preserve"> </t>
        </is>
      </c>
      <c r="F24" s="4" t="inlineStr">
        <is>
          <t xml:space="preserve"> </t>
        </is>
      </c>
      <c r="G24" s="4" t="inlineStr">
        <is>
          <t xml:space="preserve"> </t>
        </is>
      </c>
      <c r="H24" s="4" t="inlineStr">
        <is>
          <t xml:space="preserve"> </t>
        </is>
      </c>
    </row>
    <row r="25">
      <c r="A25" s="4" t="inlineStr">
        <is>
          <t>Risk-free interest rate, minimum (as a percent)</t>
        </is>
      </c>
      <c r="B25" s="4" t="inlineStr">
        <is>
          <t xml:space="preserve"> </t>
        </is>
      </c>
      <c r="C25" s="4" t="inlineStr">
        <is>
          <t xml:space="preserve"> </t>
        </is>
      </c>
      <c r="D25" s="4" t="inlineStr">
        <is>
          <t xml:space="preserve"> </t>
        </is>
      </c>
      <c r="E25" s="9" t="n">
        <v>0.0265</v>
      </c>
      <c r="F25" s="4" t="inlineStr">
        <is>
          <t xml:space="preserve"> </t>
        </is>
      </c>
      <c r="G25" s="4" t="inlineStr">
        <is>
          <t xml:space="preserve"> </t>
        </is>
      </c>
      <c r="H25" s="4" t="inlineStr">
        <is>
          <t xml:space="preserve"> </t>
        </is>
      </c>
    </row>
    <row r="26">
      <c r="A26" s="4" t="inlineStr">
        <is>
          <t>Risk-free interest rate, maximum (as a percent)</t>
        </is>
      </c>
      <c r="B26" s="4" t="inlineStr">
        <is>
          <t xml:space="preserve"> </t>
        </is>
      </c>
      <c r="C26" s="4" t="inlineStr">
        <is>
          <t xml:space="preserve"> </t>
        </is>
      </c>
      <c r="D26" s="4" t="inlineStr">
        <is>
          <t xml:space="preserve"> </t>
        </is>
      </c>
      <c r="E26" s="9" t="n">
        <v>0.0449</v>
      </c>
      <c r="F26" s="4" t="inlineStr">
        <is>
          <t xml:space="preserve"> </t>
        </is>
      </c>
      <c r="G26" s="4" t="inlineStr">
        <is>
          <t xml:space="preserve"> </t>
        </is>
      </c>
      <c r="H26" s="4" t="inlineStr">
        <is>
          <t xml:space="preserve"> </t>
        </is>
      </c>
    </row>
    <row r="27">
      <c r="A27" s="4" t="inlineStr">
        <is>
          <t>Weighted average grant date fair value (in dollars per share) | $ / shares</t>
        </is>
      </c>
      <c r="B27" s="4" t="inlineStr">
        <is>
          <t xml:space="preserve"> </t>
        </is>
      </c>
      <c r="C27" s="7" t="n">
        <v>32.29</v>
      </c>
      <c r="D27" s="7" t="n">
        <v>33.96</v>
      </c>
      <c r="E27" s="7" t="n">
        <v>49.32</v>
      </c>
      <c r="F27" s="4" t="inlineStr">
        <is>
          <t xml:space="preserve"> </t>
        </is>
      </c>
      <c r="G27" s="4" t="inlineStr">
        <is>
          <t xml:space="preserve"> </t>
        </is>
      </c>
      <c r="H27" s="4" t="inlineStr">
        <is>
          <t xml:space="preserve"> </t>
        </is>
      </c>
    </row>
    <row r="28">
      <c r="A28" s="4" t="inlineStr">
        <is>
          <t>2019 PSU Awards Based on Absolute TS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row>
    <row r="31">
      <c r="A31" s="4" t="inlineStr">
        <is>
          <t>Vesting percentage achieved</t>
        </is>
      </c>
      <c r="B31" s="4" t="inlineStr">
        <is>
          <t xml:space="preserve"> </t>
        </is>
      </c>
      <c r="C31" s="4" t="inlineStr">
        <is>
          <t xml:space="preserve"> </t>
        </is>
      </c>
      <c r="D31" s="4" t="inlineStr">
        <is>
          <t xml:space="preserve"> </t>
        </is>
      </c>
      <c r="E31" s="8" t="n">
        <v>2</v>
      </c>
      <c r="F31" s="4" t="inlineStr">
        <is>
          <t xml:space="preserve"> </t>
        </is>
      </c>
      <c r="G31" s="4" t="inlineStr">
        <is>
          <t xml:space="preserve"> </t>
        </is>
      </c>
      <c r="H31" s="4" t="inlineStr">
        <is>
          <t xml:space="preserve"> </t>
        </is>
      </c>
    </row>
    <row r="32">
      <c r="A32" s="4" t="inlineStr">
        <is>
          <t>Shares issued to cover conversions (in shares) | shares</t>
        </is>
      </c>
      <c r="B32" s="4" t="inlineStr">
        <is>
          <t xml:space="preserve"> </t>
        </is>
      </c>
      <c r="C32" s="4" t="inlineStr">
        <is>
          <t xml:space="preserve"> </t>
        </is>
      </c>
      <c r="D32" s="4" t="inlineStr">
        <is>
          <t xml:space="preserve"> </t>
        </is>
      </c>
      <c r="E32" s="5" t="n">
        <v>2000000</v>
      </c>
      <c r="F32" s="4" t="inlineStr">
        <is>
          <t xml:space="preserve"> </t>
        </is>
      </c>
      <c r="G32" s="4" t="inlineStr">
        <is>
          <t xml:space="preserve"> </t>
        </is>
      </c>
      <c r="H32" s="4" t="inlineStr">
        <is>
          <t xml:space="preserve"> </t>
        </is>
      </c>
    </row>
    <row r="33">
      <c r="A33" s="4" t="inlineStr">
        <is>
          <t>Price target as a percentage of beginn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25</v>
      </c>
    </row>
    <row r="34">
      <c r="A34" s="4" t="inlineStr">
        <is>
          <t>2019 PSU Awards Based on Absolute TS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PSUs that may be earned as compared to the number of PSUs grante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v>
      </c>
    </row>
    <row r="37">
      <c r="A37" s="4" t="inlineStr">
        <is>
          <t>2019 PSU Awards Based on Absolute TS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SUs that may be earned as compared to the number of PSUs granted,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2</v>
      </c>
    </row>
    <row r="40">
      <c r="A40" s="4" t="inlineStr">
        <is>
          <t>2020 PSU Awards Based on Absolute TS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 achieved</t>
        </is>
      </c>
      <c r="B42" s="4" t="inlineStr">
        <is>
          <t xml:space="preserve"> </t>
        </is>
      </c>
      <c r="C42" s="4" t="inlineStr">
        <is>
          <t xml:space="preserve"> </t>
        </is>
      </c>
      <c r="D42" s="8" t="n">
        <v>1.12</v>
      </c>
      <c r="E42" s="4" t="inlineStr">
        <is>
          <t xml:space="preserve"> </t>
        </is>
      </c>
      <c r="F42" s="4" t="inlineStr">
        <is>
          <t xml:space="preserve"> </t>
        </is>
      </c>
      <c r="G42" s="4" t="inlineStr">
        <is>
          <t xml:space="preserve"> </t>
        </is>
      </c>
      <c r="H42" s="4" t="inlineStr">
        <is>
          <t xml:space="preserve"> </t>
        </is>
      </c>
    </row>
    <row r="43">
      <c r="A43" s="4" t="inlineStr">
        <is>
          <t>Shares issued to cover conversions (in shares) | shares</t>
        </is>
      </c>
      <c r="B43" s="4" t="inlineStr">
        <is>
          <t xml:space="preserve"> </t>
        </is>
      </c>
      <c r="C43" s="4" t="inlineStr">
        <is>
          <t xml:space="preserve"> </t>
        </is>
      </c>
      <c r="D43" s="5" t="n">
        <v>200000</v>
      </c>
      <c r="E43" s="4" t="inlineStr">
        <is>
          <t xml:space="preserve"> </t>
        </is>
      </c>
      <c r="F43" s="4" t="inlineStr">
        <is>
          <t xml:space="preserve"> </t>
        </is>
      </c>
      <c r="G43" s="4" t="inlineStr">
        <is>
          <t xml:space="preserve"> </t>
        </is>
      </c>
      <c r="H43" s="4" t="inlineStr">
        <is>
          <t xml:space="preserve"> </t>
        </is>
      </c>
    </row>
    <row r="44">
      <c r="A44" s="4" t="inlineStr">
        <is>
          <t>Number of performance periods</t>
        </is>
      </c>
      <c r="B44" s="4" t="inlineStr">
        <is>
          <t xml:space="preserve"> </t>
        </is>
      </c>
      <c r="C44" s="4" t="inlineStr">
        <is>
          <t xml:space="preserve"> </t>
        </is>
      </c>
      <c r="D44" s="4" t="inlineStr">
        <is>
          <t xml:space="preserve"> </t>
        </is>
      </c>
      <c r="E44" s="4" t="inlineStr">
        <is>
          <t xml:space="preserve"> </t>
        </is>
      </c>
      <c r="F44" s="4" t="inlineStr">
        <is>
          <t xml:space="preserve"> </t>
        </is>
      </c>
      <c r="G44" s="5" t="n">
        <v>3</v>
      </c>
      <c r="H44" s="4" t="inlineStr">
        <is>
          <t xml:space="preserve"> </t>
        </is>
      </c>
    </row>
    <row r="45">
      <c r="A45" s="4" t="inlineStr">
        <is>
          <t>Number of cumulative performance periods</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row>
    <row r="46">
      <c r="A46" s="4" t="inlineStr">
        <is>
          <t>Amortization period of PSU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t>
        </is>
      </c>
      <c r="H46" s="4" t="inlineStr">
        <is>
          <t xml:space="preserve"> </t>
        </is>
      </c>
    </row>
    <row r="47">
      <c r="A47" s="4" t="inlineStr">
        <is>
          <t>2020 PSU Awards Based on Absolute TS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PSUs that may vest, as a percent</t>
        </is>
      </c>
      <c r="B49" s="4" t="inlineStr">
        <is>
          <t xml:space="preserve"> </t>
        </is>
      </c>
      <c r="C49" s="4" t="inlineStr">
        <is>
          <t xml:space="preserve"> </t>
        </is>
      </c>
      <c r="D49" s="4" t="inlineStr">
        <is>
          <t xml:space="preserve"> </t>
        </is>
      </c>
      <c r="E49" s="4" t="inlineStr">
        <is>
          <t xml:space="preserve"> </t>
        </is>
      </c>
      <c r="F49" s="4" t="inlineStr">
        <is>
          <t xml:space="preserve"> </t>
        </is>
      </c>
      <c r="G49" s="8" t="n">
        <v>0</v>
      </c>
      <c r="H49" s="4" t="inlineStr">
        <is>
          <t xml:space="preserve"> </t>
        </is>
      </c>
    </row>
    <row r="50">
      <c r="A50" s="4" t="inlineStr">
        <is>
          <t>2020 PSU Awards Based on Absolute TS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PSUs that may vest, as a percent</t>
        </is>
      </c>
      <c r="B52" s="4" t="inlineStr">
        <is>
          <t xml:space="preserve"> </t>
        </is>
      </c>
      <c r="C52" s="4" t="inlineStr">
        <is>
          <t xml:space="preserve"> </t>
        </is>
      </c>
      <c r="D52" s="4" t="inlineStr">
        <is>
          <t xml:space="preserve"> </t>
        </is>
      </c>
      <c r="E52" s="4" t="inlineStr">
        <is>
          <t xml:space="preserve"> </t>
        </is>
      </c>
      <c r="F52" s="4" t="inlineStr">
        <is>
          <t xml:space="preserve"> </t>
        </is>
      </c>
      <c r="G52" s="8" t="n">
        <v>1.5</v>
      </c>
      <c r="H52" s="4" t="inlineStr">
        <is>
          <t xml:space="preserve"> </t>
        </is>
      </c>
    </row>
    <row r="53">
      <c r="A53" s="4" t="inlineStr">
        <is>
          <t>2020 PSU Awards Based on Absolute TSR | One Year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v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row>
    <row r="56">
      <c r="A56" s="4" t="inlineStr">
        <is>
          <t>2020 PSU Awards Based on Absolute TSR | Three Year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rvic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t>
        </is>
      </c>
      <c r="H58" s="4" t="inlineStr">
        <is>
          <t xml:space="preserve"> </t>
        </is>
      </c>
    </row>
    <row r="59">
      <c r="A59" s="4" t="inlineStr">
        <is>
          <t>2021 PSU Awards Based on Absolute TS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centage achieved</t>
        </is>
      </c>
      <c r="B61" s="4" t="inlineStr">
        <is>
          <t xml:space="preserve"> </t>
        </is>
      </c>
      <c r="C61" s="8" t="n">
        <v>1.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to cover conversions (in shares) | shares</t>
        </is>
      </c>
      <c r="B62" s="4" t="inlineStr">
        <is>
          <t xml:space="preserve"> </t>
        </is>
      </c>
      <c r="C62" s="5" t="n">
        <v>3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performance periods</t>
        </is>
      </c>
      <c r="B63" s="4" t="inlineStr">
        <is>
          <t xml:space="preserve"> </t>
        </is>
      </c>
      <c r="C63" s="4" t="inlineStr">
        <is>
          <t xml:space="preserve"> </t>
        </is>
      </c>
      <c r="D63" s="4" t="inlineStr">
        <is>
          <t xml:space="preserve"> </t>
        </is>
      </c>
      <c r="E63" s="4" t="inlineStr">
        <is>
          <t xml:space="preserve"> </t>
        </is>
      </c>
      <c r="F63" s="5" t="n">
        <v>3</v>
      </c>
      <c r="G63" s="4" t="inlineStr">
        <is>
          <t xml:space="preserve"> </t>
        </is>
      </c>
      <c r="H63" s="4" t="inlineStr">
        <is>
          <t xml:space="preserve"> </t>
        </is>
      </c>
    </row>
    <row r="64">
      <c r="A64" s="4" t="inlineStr">
        <is>
          <t>Number of cumulative performance periods</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row>
    <row r="65">
      <c r="A65" s="4" t="inlineStr">
        <is>
          <t>Number of PSUs that may be earned as compared to the number of PSUs granted, as a percent</t>
        </is>
      </c>
      <c r="B65" s="4" t="inlineStr">
        <is>
          <t xml:space="preserve"> </t>
        </is>
      </c>
      <c r="C65" s="8" t="n">
        <v>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21 PSU Awards Based on Absolute TS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PSUs that may vest, as a percent</t>
        </is>
      </c>
      <c r="B68" s="4" t="inlineStr">
        <is>
          <t xml:space="preserve"> </t>
        </is>
      </c>
      <c r="C68" s="4" t="inlineStr">
        <is>
          <t xml:space="preserve"> </t>
        </is>
      </c>
      <c r="D68" s="4" t="inlineStr">
        <is>
          <t xml:space="preserve"> </t>
        </is>
      </c>
      <c r="E68" s="4" t="inlineStr">
        <is>
          <t xml:space="preserve"> </t>
        </is>
      </c>
      <c r="F68" s="8" t="n">
        <v>0</v>
      </c>
      <c r="G68" s="4" t="inlineStr">
        <is>
          <t xml:space="preserve"> </t>
        </is>
      </c>
      <c r="H68" s="4" t="inlineStr">
        <is>
          <t xml:space="preserve"> </t>
        </is>
      </c>
    </row>
    <row r="69">
      <c r="A69" s="4" t="inlineStr">
        <is>
          <t>2021 PSU Awards Based on Absolute TS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PSUs that may vest, as a percent</t>
        </is>
      </c>
      <c r="B71" s="4" t="inlineStr">
        <is>
          <t xml:space="preserve"> </t>
        </is>
      </c>
      <c r="C71" s="4" t="inlineStr">
        <is>
          <t xml:space="preserve"> </t>
        </is>
      </c>
      <c r="D71" s="4" t="inlineStr">
        <is>
          <t xml:space="preserve"> </t>
        </is>
      </c>
      <c r="E71" s="4" t="inlineStr">
        <is>
          <t xml:space="preserve"> </t>
        </is>
      </c>
      <c r="F71" s="8" t="n">
        <v>2</v>
      </c>
      <c r="G71" s="4" t="inlineStr">
        <is>
          <t xml:space="preserve"> </t>
        </is>
      </c>
      <c r="H71" s="4" t="inlineStr">
        <is>
          <t xml:space="preserve"> </t>
        </is>
      </c>
    </row>
    <row r="72">
      <c r="A72" s="4" t="inlineStr">
        <is>
          <t>2021 PSU Awards Based on Absolute TSR | Vesting before the second annivers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PSUs that may be earned as compared to the number of PSUs granted, as a percent</t>
        </is>
      </c>
      <c r="B74" s="4" t="inlineStr">
        <is>
          <t xml:space="preserve"> </t>
        </is>
      </c>
      <c r="C74" s="4" t="inlineStr">
        <is>
          <t xml:space="preserve"> </t>
        </is>
      </c>
      <c r="D74" s="4" t="inlineStr">
        <is>
          <t xml:space="preserve"> </t>
        </is>
      </c>
      <c r="E74" s="4" t="inlineStr">
        <is>
          <t xml:space="preserve"> </t>
        </is>
      </c>
      <c r="F74" s="8" t="n">
        <v>0</v>
      </c>
      <c r="G74" s="4" t="inlineStr">
        <is>
          <t xml:space="preserve"> </t>
        </is>
      </c>
      <c r="H74" s="4" t="inlineStr">
        <is>
          <t xml:space="preserve"> </t>
        </is>
      </c>
    </row>
    <row r="75">
      <c r="A75" s="4" t="inlineStr">
        <is>
          <t>2021 PSU Awards Based on Absolute TSR | One Year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rvice period</t>
        </is>
      </c>
      <c r="B77" s="4" t="inlineStr">
        <is>
          <t xml:space="preserve"> </t>
        </is>
      </c>
      <c r="C77" s="4" t="inlineStr">
        <is>
          <t xml:space="preserve"> </t>
        </is>
      </c>
      <c r="D77" s="4" t="inlineStr">
        <is>
          <t xml:space="preserve"> </t>
        </is>
      </c>
      <c r="E77" s="4" t="inlineStr">
        <is>
          <t xml:space="preserve"> </t>
        </is>
      </c>
      <c r="F77" s="4" t="inlineStr">
        <is>
          <t>1 year</t>
        </is>
      </c>
      <c r="G77" s="4" t="inlineStr">
        <is>
          <t xml:space="preserve"> </t>
        </is>
      </c>
      <c r="H77" s="4" t="inlineStr">
        <is>
          <t xml:space="preserve"> </t>
        </is>
      </c>
    </row>
    <row r="78">
      <c r="A78" s="4" t="inlineStr">
        <is>
          <t>2021 PSU Awards Based on Absolute TSR | Three Year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rvice period</t>
        </is>
      </c>
      <c r="B80" s="4" t="inlineStr">
        <is>
          <t xml:space="preserve"> </t>
        </is>
      </c>
      <c r="C80" s="4" t="inlineStr">
        <is>
          <t xml:space="preserve"> </t>
        </is>
      </c>
      <c r="D80" s="4" t="inlineStr">
        <is>
          <t xml:space="preserve"> </t>
        </is>
      </c>
      <c r="E80" s="4" t="inlineStr">
        <is>
          <t xml:space="preserve"> </t>
        </is>
      </c>
      <c r="F80" s="4" t="inlineStr">
        <is>
          <t>3 years</t>
        </is>
      </c>
      <c r="G80" s="4" t="inlineStr">
        <is>
          <t xml:space="preserve"> </t>
        </is>
      </c>
      <c r="H80" s="4" t="inlineStr">
        <is>
          <t xml:space="preserve"> </t>
        </is>
      </c>
    </row>
    <row r="81">
      <c r="A81" s="4" t="inlineStr">
        <is>
          <t>2022 PSU Awards Based on Absolute TS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performance periods</t>
        </is>
      </c>
      <c r="B83" s="4" t="inlineStr">
        <is>
          <t xml:space="preserve"> </t>
        </is>
      </c>
      <c r="C83" s="4" t="inlineStr">
        <is>
          <t xml:space="preserve"> </t>
        </is>
      </c>
      <c r="D83" s="4" t="inlineStr">
        <is>
          <t xml:space="preserve"> </t>
        </is>
      </c>
      <c r="E83" s="5" t="n">
        <v>3</v>
      </c>
      <c r="F83" s="4" t="inlineStr">
        <is>
          <t xml:space="preserve"> </t>
        </is>
      </c>
      <c r="G83" s="4" t="inlineStr">
        <is>
          <t xml:space="preserve"> </t>
        </is>
      </c>
      <c r="H83" s="4" t="inlineStr">
        <is>
          <t xml:space="preserve"> </t>
        </is>
      </c>
    </row>
    <row r="84">
      <c r="A84" s="4" t="inlineStr">
        <is>
          <t>Number of cumulative performance periods</t>
        </is>
      </c>
      <c r="B84" s="4" t="inlineStr">
        <is>
          <t xml:space="preserve"> </t>
        </is>
      </c>
      <c r="C84" s="4" t="inlineStr">
        <is>
          <t xml:space="preserve"> </t>
        </is>
      </c>
      <c r="D84" s="4" t="inlineStr">
        <is>
          <t xml:space="preserve"> </t>
        </is>
      </c>
      <c r="E84" s="5" t="n">
        <v>1</v>
      </c>
      <c r="F84" s="4" t="inlineStr">
        <is>
          <t xml:space="preserve"> </t>
        </is>
      </c>
      <c r="G84" s="4" t="inlineStr">
        <is>
          <t xml:space="preserve"> </t>
        </is>
      </c>
      <c r="H84" s="4" t="inlineStr">
        <is>
          <t xml:space="preserve"> </t>
        </is>
      </c>
    </row>
    <row r="85">
      <c r="A85" s="4" t="inlineStr">
        <is>
          <t>Number of PSUs that may be earned as compared to the number of PSUs granted, as a percent</t>
        </is>
      </c>
      <c r="B85" s="4" t="inlineStr">
        <is>
          <t xml:space="preserve"> </t>
        </is>
      </c>
      <c r="C85" s="4" t="inlineStr">
        <is>
          <t xml:space="preserve"> </t>
        </is>
      </c>
      <c r="D85" s="4" t="inlineStr">
        <is>
          <t xml:space="preserve"> </t>
        </is>
      </c>
      <c r="E85" s="8" t="n">
        <v>0</v>
      </c>
      <c r="F85" s="4" t="inlineStr">
        <is>
          <t xml:space="preserve"> </t>
        </is>
      </c>
      <c r="G85" s="4" t="inlineStr">
        <is>
          <t xml:space="preserve"> </t>
        </is>
      </c>
      <c r="H85" s="4" t="inlineStr">
        <is>
          <t xml:space="preserve"> </t>
        </is>
      </c>
    </row>
    <row r="86">
      <c r="A86" s="4" t="inlineStr">
        <is>
          <t>2022 PSU Awards Based on Absolute TSR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PSUs that may vest, as a percent</t>
        </is>
      </c>
      <c r="B88" s="4" t="inlineStr">
        <is>
          <t xml:space="preserve"> </t>
        </is>
      </c>
      <c r="C88" s="4" t="inlineStr">
        <is>
          <t xml:space="preserve"> </t>
        </is>
      </c>
      <c r="D88" s="4" t="inlineStr">
        <is>
          <t xml:space="preserve"> </t>
        </is>
      </c>
      <c r="E88" s="8" t="n">
        <v>0</v>
      </c>
      <c r="F88" s="4" t="inlineStr">
        <is>
          <t xml:space="preserve"> </t>
        </is>
      </c>
      <c r="G88" s="4" t="inlineStr">
        <is>
          <t xml:space="preserve"> </t>
        </is>
      </c>
      <c r="H88" s="4" t="inlineStr">
        <is>
          <t xml:space="preserve"> </t>
        </is>
      </c>
    </row>
    <row r="89">
      <c r="A89" s="4" t="inlineStr">
        <is>
          <t>2022 PSU Awards Based on Absolute TSR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tock-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PSUs that may vest, as a percent</t>
        </is>
      </c>
      <c r="B91" s="4" t="inlineStr">
        <is>
          <t xml:space="preserve"> </t>
        </is>
      </c>
      <c r="C91" s="4" t="inlineStr">
        <is>
          <t xml:space="preserve"> </t>
        </is>
      </c>
      <c r="D91" s="4" t="inlineStr">
        <is>
          <t xml:space="preserve"> </t>
        </is>
      </c>
      <c r="E91" s="8" t="n">
        <v>2</v>
      </c>
      <c r="F91" s="4" t="inlineStr">
        <is>
          <t xml:space="preserve"> </t>
        </is>
      </c>
      <c r="G91" s="4" t="inlineStr">
        <is>
          <t xml:space="preserve"> </t>
        </is>
      </c>
      <c r="H91" s="4" t="inlineStr">
        <is>
          <t xml:space="preserve"> </t>
        </is>
      </c>
    </row>
    <row r="92">
      <c r="A92" s="4" t="inlineStr">
        <is>
          <t>2022 PSU Awards Based on Absolute TSR | Vesting before the second annivers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PSUs that may be earned as compared to the number of PSUs granted, as a percent</t>
        </is>
      </c>
      <c r="B94" s="4" t="inlineStr">
        <is>
          <t xml:space="preserve"> </t>
        </is>
      </c>
      <c r="C94" s="8" t="n">
        <v>2</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2022 PSU Awards Based on Absolute TSR | One Year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tock-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ervice period</t>
        </is>
      </c>
      <c r="B97" s="4" t="inlineStr">
        <is>
          <t xml:space="preserve"> </t>
        </is>
      </c>
      <c r="C97" s="4" t="inlineStr">
        <is>
          <t xml:space="preserve"> </t>
        </is>
      </c>
      <c r="D97" s="4" t="inlineStr">
        <is>
          <t xml:space="preserve"> </t>
        </is>
      </c>
      <c r="E97" s="4" t="inlineStr">
        <is>
          <t>1 year</t>
        </is>
      </c>
      <c r="F97" s="4" t="inlineStr">
        <is>
          <t xml:space="preserve"> </t>
        </is>
      </c>
      <c r="G97" s="4" t="inlineStr">
        <is>
          <t xml:space="preserve"> </t>
        </is>
      </c>
      <c r="H97" s="4" t="inlineStr">
        <is>
          <t xml:space="preserve"> </t>
        </is>
      </c>
    </row>
    <row r="98">
      <c r="A98" s="4" t="inlineStr">
        <is>
          <t>2022 PSU Awards Based on Absolute TSR | Three Year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ervice period</t>
        </is>
      </c>
      <c r="B100" s="4" t="inlineStr">
        <is>
          <t xml:space="preserve"> </t>
        </is>
      </c>
      <c r="C100" s="4" t="inlineStr">
        <is>
          <t xml:space="preserve"> </t>
        </is>
      </c>
      <c r="D100" s="4" t="inlineStr">
        <is>
          <t xml:space="preserve"> </t>
        </is>
      </c>
      <c r="E100" s="4" t="inlineStr">
        <is>
          <t>3 years</t>
        </is>
      </c>
      <c r="F100" s="4" t="inlineStr">
        <is>
          <t xml:space="preserve"> </t>
        </is>
      </c>
      <c r="G100" s="4" t="inlineStr">
        <is>
          <t xml:space="preserve"> </t>
        </is>
      </c>
      <c r="H100" s="4" t="inlineStr">
        <is>
          <t xml:space="preserve"> </t>
        </is>
      </c>
    </row>
    <row r="101">
      <c r="A101" s="4" t="inlineStr">
        <is>
          <t>2022 PSU Awards Based on Absolute TSR Speci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tock-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performance periods</t>
        </is>
      </c>
      <c r="B103" s="4" t="inlineStr">
        <is>
          <t xml:space="preserve"> </t>
        </is>
      </c>
      <c r="C103" s="4" t="inlineStr">
        <is>
          <t xml:space="preserve"> </t>
        </is>
      </c>
      <c r="D103" s="4" t="inlineStr">
        <is>
          <t xml:space="preserve"> </t>
        </is>
      </c>
      <c r="E103" s="5" t="n">
        <v>3</v>
      </c>
      <c r="F103" s="4" t="inlineStr">
        <is>
          <t xml:space="preserve"> </t>
        </is>
      </c>
      <c r="G103" s="4" t="inlineStr">
        <is>
          <t xml:space="preserve"> </t>
        </is>
      </c>
      <c r="H103" s="4" t="inlineStr">
        <is>
          <t xml:space="preserve"> </t>
        </is>
      </c>
    </row>
    <row r="104">
      <c r="A104" s="4" t="inlineStr">
        <is>
          <t>Number of cumulative performance periods</t>
        </is>
      </c>
      <c r="B104" s="4" t="inlineStr">
        <is>
          <t xml:space="preserve"> </t>
        </is>
      </c>
      <c r="C104" s="4" t="inlineStr">
        <is>
          <t xml:space="preserve"> </t>
        </is>
      </c>
      <c r="D104" s="4" t="inlineStr">
        <is>
          <t xml:space="preserve"> </t>
        </is>
      </c>
      <c r="E104" s="5" t="n">
        <v>1</v>
      </c>
      <c r="F104" s="4" t="inlineStr">
        <is>
          <t xml:space="preserve"> </t>
        </is>
      </c>
      <c r="G104" s="4" t="inlineStr">
        <is>
          <t xml:space="preserve"> </t>
        </is>
      </c>
      <c r="H104" s="4" t="inlineStr">
        <is>
          <t xml:space="preserve"> </t>
        </is>
      </c>
    </row>
    <row r="105">
      <c r="A105" s="4" t="inlineStr">
        <is>
          <t>Number of PSUs that may be earned as compared to the number of PSUs granted, as a percent</t>
        </is>
      </c>
      <c r="B105" s="4" t="inlineStr">
        <is>
          <t xml:space="preserve"> </t>
        </is>
      </c>
      <c r="C105" s="8" t="n">
        <v>2</v>
      </c>
      <c r="D105" s="4" t="inlineStr">
        <is>
          <t xml:space="preserve"> </t>
        </is>
      </c>
      <c r="E105" s="8" t="n">
        <v>0</v>
      </c>
      <c r="F105" s="4" t="inlineStr">
        <is>
          <t xml:space="preserve"> </t>
        </is>
      </c>
      <c r="G105" s="4" t="inlineStr">
        <is>
          <t xml:space="preserve"> </t>
        </is>
      </c>
      <c r="H105" s="4" t="inlineStr">
        <is>
          <t xml:space="preserve"> </t>
        </is>
      </c>
    </row>
    <row r="106">
      <c r="A106" s="4" t="inlineStr">
        <is>
          <t>2022 PSU Awards Based on Absolute TSR Special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tock-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PSUs that may vest, as a percent</t>
        </is>
      </c>
      <c r="B108" s="4" t="inlineStr">
        <is>
          <t xml:space="preserve"> </t>
        </is>
      </c>
      <c r="C108" s="4" t="inlineStr">
        <is>
          <t xml:space="preserve"> </t>
        </is>
      </c>
      <c r="D108" s="4" t="inlineStr">
        <is>
          <t xml:space="preserve"> </t>
        </is>
      </c>
      <c r="E108" s="8" t="n">
        <v>0</v>
      </c>
      <c r="F108" s="4" t="inlineStr">
        <is>
          <t xml:space="preserve"> </t>
        </is>
      </c>
      <c r="G108" s="4" t="inlineStr">
        <is>
          <t xml:space="preserve"> </t>
        </is>
      </c>
      <c r="H108" s="4" t="inlineStr">
        <is>
          <t xml:space="preserve"> </t>
        </is>
      </c>
    </row>
    <row r="109">
      <c r="A109" s="4" t="inlineStr">
        <is>
          <t>2022 PSU Awards Based on Absolute TSR Special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umber of PSUs that may vest, as a percent</t>
        </is>
      </c>
      <c r="B111" s="4" t="inlineStr">
        <is>
          <t xml:space="preserve"> </t>
        </is>
      </c>
      <c r="C111" s="4" t="inlineStr">
        <is>
          <t xml:space="preserve"> </t>
        </is>
      </c>
      <c r="D111" s="4" t="inlineStr">
        <is>
          <t xml:space="preserve"> </t>
        </is>
      </c>
      <c r="E111" s="8" t="n">
        <v>2</v>
      </c>
      <c r="F111" s="4" t="inlineStr">
        <is>
          <t xml:space="preserve"> </t>
        </is>
      </c>
      <c r="G111" s="4" t="inlineStr">
        <is>
          <t xml:space="preserve"> </t>
        </is>
      </c>
      <c r="H111" s="4" t="inlineStr">
        <is>
          <t xml:space="preserve"> </t>
        </is>
      </c>
    </row>
    <row r="112">
      <c r="A112" s="4" t="inlineStr">
        <is>
          <t>2022 PSU Awards Based on Absolute TSR Special | One Year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ervice period</t>
        </is>
      </c>
      <c r="B114" s="4" t="inlineStr">
        <is>
          <t xml:space="preserve"> </t>
        </is>
      </c>
      <c r="C114" s="4" t="inlineStr">
        <is>
          <t xml:space="preserve"> </t>
        </is>
      </c>
      <c r="D114" s="4" t="inlineStr">
        <is>
          <t xml:space="preserve"> </t>
        </is>
      </c>
      <c r="E114" s="4" t="inlineStr">
        <is>
          <t>1 year</t>
        </is>
      </c>
      <c r="F114" s="4" t="inlineStr">
        <is>
          <t xml:space="preserve"> </t>
        </is>
      </c>
      <c r="G114" s="4" t="inlineStr">
        <is>
          <t xml:space="preserve"> </t>
        </is>
      </c>
      <c r="H114" s="4" t="inlineStr">
        <is>
          <t xml:space="preserve"> </t>
        </is>
      </c>
    </row>
    <row r="115">
      <c r="A115" s="4" t="inlineStr">
        <is>
          <t>2022 PSU Awards Based on Absolute TSR Special | Three Year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rvice period</t>
        </is>
      </c>
      <c r="B117" s="4" t="inlineStr">
        <is>
          <t xml:space="preserve"> </t>
        </is>
      </c>
      <c r="C117" s="4" t="inlineStr">
        <is>
          <t xml:space="preserve"> </t>
        </is>
      </c>
      <c r="D117" s="4" t="inlineStr">
        <is>
          <t xml:space="preserve"> </t>
        </is>
      </c>
      <c r="E117" s="4" t="inlineStr">
        <is>
          <t>3 years</t>
        </is>
      </c>
      <c r="F117" s="4" t="inlineStr">
        <is>
          <t xml:space="preserve"> </t>
        </is>
      </c>
      <c r="G117" s="4" t="inlineStr">
        <is>
          <t xml:space="preserve"> </t>
        </is>
      </c>
      <c r="H117" s="4" t="inlineStr">
        <is>
          <t xml:space="preserve"> </t>
        </is>
      </c>
    </row>
    <row r="118">
      <c r="A118" s="4" t="inlineStr">
        <is>
          <t>2023 PSU Awards Based on Absolute TS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tock-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umber of performance periods</t>
        </is>
      </c>
      <c r="B120" s="4" t="inlineStr">
        <is>
          <t xml:space="preserve"> </t>
        </is>
      </c>
      <c r="C120" s="4" t="inlineStr">
        <is>
          <t xml:space="preserve"> </t>
        </is>
      </c>
      <c r="D120" s="5" t="n">
        <v>3</v>
      </c>
      <c r="E120" s="4" t="inlineStr">
        <is>
          <t xml:space="preserve"> </t>
        </is>
      </c>
      <c r="F120" s="4" t="inlineStr">
        <is>
          <t xml:space="preserve"> </t>
        </is>
      </c>
      <c r="G120" s="4" t="inlineStr">
        <is>
          <t xml:space="preserve"> </t>
        </is>
      </c>
      <c r="H120" s="4" t="inlineStr">
        <is>
          <t xml:space="preserve"> </t>
        </is>
      </c>
    </row>
    <row r="121">
      <c r="A121" s="4" t="inlineStr">
        <is>
          <t>Number of cumulative performance periods</t>
        </is>
      </c>
      <c r="B121" s="4" t="inlineStr">
        <is>
          <t xml:space="preserve"> </t>
        </is>
      </c>
      <c r="C121" s="4" t="inlineStr">
        <is>
          <t xml:space="preserve"> </t>
        </is>
      </c>
      <c r="D121" s="5" t="n">
        <v>1</v>
      </c>
      <c r="E121" s="4" t="inlineStr">
        <is>
          <t xml:space="preserve"> </t>
        </is>
      </c>
      <c r="F121" s="4" t="inlineStr">
        <is>
          <t xml:space="preserve"> </t>
        </is>
      </c>
      <c r="G121" s="4" t="inlineStr">
        <is>
          <t xml:space="preserve"> </t>
        </is>
      </c>
      <c r="H121" s="4" t="inlineStr">
        <is>
          <t xml:space="preserve"> </t>
        </is>
      </c>
    </row>
    <row r="122">
      <c r="A122" s="4" t="inlineStr">
        <is>
          <t>Number of PSUs that may be earned as compared to the number of PSUs granted, as a percent</t>
        </is>
      </c>
      <c r="B122" s="4" t="inlineStr">
        <is>
          <t xml:space="preserve"> </t>
        </is>
      </c>
      <c r="C122" s="8" t="n">
        <v>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2023 PSU Awards Based on Absolute TSR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tock-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umber of PSUs that may vest, as a percent</t>
        </is>
      </c>
      <c r="B125" s="4" t="inlineStr">
        <is>
          <t xml:space="preserve"> </t>
        </is>
      </c>
      <c r="C125" s="4" t="inlineStr">
        <is>
          <t xml:space="preserve"> </t>
        </is>
      </c>
      <c r="D125" s="8" t="n">
        <v>0</v>
      </c>
      <c r="E125" s="4" t="inlineStr">
        <is>
          <t xml:space="preserve"> </t>
        </is>
      </c>
      <c r="F125" s="4" t="inlineStr">
        <is>
          <t xml:space="preserve"> </t>
        </is>
      </c>
      <c r="G125" s="4" t="inlineStr">
        <is>
          <t xml:space="preserve"> </t>
        </is>
      </c>
      <c r="H125" s="4" t="inlineStr">
        <is>
          <t xml:space="preserve"> </t>
        </is>
      </c>
    </row>
    <row r="126">
      <c r="A126" s="4" t="inlineStr">
        <is>
          <t>2023 PSU Awards Based on Absolute TSR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tock-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umber of PSUs that may vest, as a percent</t>
        </is>
      </c>
      <c r="B128" s="4" t="inlineStr">
        <is>
          <t xml:space="preserve"> </t>
        </is>
      </c>
      <c r="C128" s="4" t="inlineStr">
        <is>
          <t xml:space="preserve"> </t>
        </is>
      </c>
      <c r="D128" s="8" t="n">
        <v>2</v>
      </c>
      <c r="E128" s="4" t="inlineStr">
        <is>
          <t xml:space="preserve"> </t>
        </is>
      </c>
      <c r="F128" s="4" t="inlineStr">
        <is>
          <t xml:space="preserve"> </t>
        </is>
      </c>
      <c r="G128" s="4" t="inlineStr">
        <is>
          <t xml:space="preserve"> </t>
        </is>
      </c>
      <c r="H128" s="4" t="inlineStr">
        <is>
          <t xml:space="preserve"> </t>
        </is>
      </c>
    </row>
    <row r="129">
      <c r="A129" s="4" t="inlineStr">
        <is>
          <t>2023 PSU Awards Based on Absolute TSR | One Year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tock-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ervice period</t>
        </is>
      </c>
      <c r="B131" s="4" t="inlineStr">
        <is>
          <t xml:space="preserve"> </t>
        </is>
      </c>
      <c r="C131" s="4" t="inlineStr">
        <is>
          <t xml:space="preserve"> </t>
        </is>
      </c>
      <c r="D131" s="4" t="inlineStr">
        <is>
          <t>1 year</t>
        </is>
      </c>
      <c r="E131" s="4" t="inlineStr">
        <is>
          <t xml:space="preserve"> </t>
        </is>
      </c>
      <c r="F131" s="4" t="inlineStr">
        <is>
          <t xml:space="preserve"> </t>
        </is>
      </c>
      <c r="G131" s="4" t="inlineStr">
        <is>
          <t xml:space="preserve"> </t>
        </is>
      </c>
      <c r="H131" s="4" t="inlineStr">
        <is>
          <t xml:space="preserve"> </t>
        </is>
      </c>
    </row>
    <row r="132">
      <c r="A132" s="4" t="inlineStr">
        <is>
          <t>2023 PSU Awards Based on Absolute TSR | Three Year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tock-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ervice period</t>
        </is>
      </c>
      <c r="B134" s="4" t="inlineStr">
        <is>
          <t xml:space="preserve"> </t>
        </is>
      </c>
      <c r="C134" s="4" t="inlineStr">
        <is>
          <t xml:space="preserve"> </t>
        </is>
      </c>
      <c r="D134" s="4" t="inlineStr">
        <is>
          <t>3 years</t>
        </is>
      </c>
      <c r="E134" s="4" t="inlineStr">
        <is>
          <t xml:space="preserve"> </t>
        </is>
      </c>
      <c r="F134" s="4" t="inlineStr">
        <is>
          <t xml:space="preserve"> </t>
        </is>
      </c>
      <c r="G134" s="4" t="inlineStr">
        <is>
          <t xml:space="preserve"> </t>
        </is>
      </c>
      <c r="H134" s="4" t="inlineStr">
        <is>
          <t xml:space="preserve"> </t>
        </is>
      </c>
    </row>
    <row r="135">
      <c r="A135" s="4" t="inlineStr">
        <is>
          <t>2024 PSU Awards Based on Absolute TSR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tock-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umber of PSUs that may vest, as a percent</t>
        </is>
      </c>
      <c r="B137" s="4" t="inlineStr">
        <is>
          <t xml:space="preserve"> </t>
        </is>
      </c>
      <c r="C137" s="8" t="n">
        <v>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2024 PSU Awards Based on Absolute TSR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tock-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Number of PSUs that may vest, as a percent</t>
        </is>
      </c>
      <c r="B140" s="4" t="inlineStr">
        <is>
          <t xml:space="preserve"> </t>
        </is>
      </c>
      <c r="C140" s="8" t="n">
        <v>2</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2024 PSU Awards Based on Absolute TSR | One Year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tock-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ervice period</t>
        </is>
      </c>
      <c r="B143" s="4" t="inlineStr">
        <is>
          <t xml:space="preserve"> </t>
        </is>
      </c>
      <c r="C143" s="4" t="inlineStr">
        <is>
          <t>1 year</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Number of performance periods | period</t>
        </is>
      </c>
      <c r="B144" s="4" t="inlineStr">
        <is>
          <t xml:space="preserve"> </t>
        </is>
      </c>
      <c r="C144" s="5" t="n">
        <v>3</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2024 PSU Awards Based on Absolute TSR | Three Year Perio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Stock-based compens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Service period</t>
        </is>
      </c>
      <c r="B147" s="4" t="inlineStr">
        <is>
          <t xml:space="preserve"> </t>
        </is>
      </c>
      <c r="C147" s="4" t="inlineStr">
        <is>
          <t>3 years</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Number of cumulative performance periods | period</t>
        </is>
      </c>
      <c r="B148" s="4" t="inlineStr">
        <is>
          <t xml:space="preserve"> </t>
        </is>
      </c>
      <c r="C148" s="5" t="n">
        <v>1</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SU Awards Based On Relative TS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tock-based compens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Vesting percentage achieved</t>
        </is>
      </c>
      <c r="B151" s="4" t="inlineStr">
        <is>
          <t xml:space="preserve"> </t>
        </is>
      </c>
      <c r="C151" s="4" t="inlineStr">
        <is>
          <t xml:space="preserve"> </t>
        </is>
      </c>
      <c r="D151" s="8" t="n">
        <v>1.26</v>
      </c>
      <c r="E151" s="4" t="inlineStr">
        <is>
          <t xml:space="preserve"> </t>
        </is>
      </c>
      <c r="F151" s="4" t="inlineStr">
        <is>
          <t xml:space="preserve"> </t>
        </is>
      </c>
      <c r="G151" s="4" t="inlineStr">
        <is>
          <t xml:space="preserve"> </t>
        </is>
      </c>
      <c r="H151" s="4" t="inlineStr">
        <is>
          <t xml:space="preserve"> </t>
        </is>
      </c>
    </row>
    <row r="152">
      <c r="A152" s="4" t="inlineStr">
        <is>
          <t>Shares issued to cover conversions (in shares) | shares</t>
        </is>
      </c>
      <c r="B152" s="4" t="inlineStr">
        <is>
          <t xml:space="preserve"> </t>
        </is>
      </c>
      <c r="C152" s="4" t="inlineStr">
        <is>
          <t xml:space="preserve"> </t>
        </is>
      </c>
      <c r="D152" s="5" t="n">
        <v>200000</v>
      </c>
      <c r="E152" s="4" t="inlineStr">
        <is>
          <t xml:space="preserve"> </t>
        </is>
      </c>
      <c r="F152" s="4" t="inlineStr">
        <is>
          <t xml:space="preserve"> </t>
        </is>
      </c>
      <c r="G152" s="4" t="inlineStr">
        <is>
          <t xml:space="preserve"> </t>
        </is>
      </c>
      <c r="H152" s="4" t="inlineStr">
        <is>
          <t xml:space="preserve"> </t>
        </is>
      </c>
    </row>
    <row r="153">
      <c r="A153" s="4" t="inlineStr">
        <is>
          <t>Number of performance periods</t>
        </is>
      </c>
      <c r="B153" s="4" t="inlineStr">
        <is>
          <t xml:space="preserve"> </t>
        </is>
      </c>
      <c r="C153" s="4" t="inlineStr">
        <is>
          <t xml:space="preserve"> </t>
        </is>
      </c>
      <c r="D153" s="4" t="inlineStr">
        <is>
          <t xml:space="preserve"> </t>
        </is>
      </c>
      <c r="E153" s="4" t="inlineStr">
        <is>
          <t xml:space="preserve"> </t>
        </is>
      </c>
      <c r="F153" s="4" t="inlineStr">
        <is>
          <t xml:space="preserve"> </t>
        </is>
      </c>
      <c r="G153" s="5" t="n">
        <v>3</v>
      </c>
      <c r="H153" s="4" t="inlineStr">
        <is>
          <t xml:space="preserve"> </t>
        </is>
      </c>
    </row>
    <row r="154">
      <c r="A154" s="4" t="inlineStr">
        <is>
          <t>Number of cumulative performance periods</t>
        </is>
      </c>
      <c r="B154" s="4" t="inlineStr">
        <is>
          <t xml:space="preserve"> </t>
        </is>
      </c>
      <c r="C154" s="4" t="inlineStr">
        <is>
          <t xml:space="preserve"> </t>
        </is>
      </c>
      <c r="D154" s="4" t="inlineStr">
        <is>
          <t xml:space="preserve"> </t>
        </is>
      </c>
      <c r="E154" s="4" t="inlineStr">
        <is>
          <t xml:space="preserve"> </t>
        </is>
      </c>
      <c r="F154" s="4" t="inlineStr">
        <is>
          <t xml:space="preserve"> </t>
        </is>
      </c>
      <c r="G154" s="5" t="n">
        <v>1</v>
      </c>
      <c r="H154" s="4" t="inlineStr">
        <is>
          <t xml:space="preserve"> </t>
        </is>
      </c>
    </row>
    <row r="155">
      <c r="A155" s="4" t="inlineStr">
        <is>
          <t>Amortization period of PSU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3 years</t>
        </is>
      </c>
      <c r="H155" s="4" t="inlineStr">
        <is>
          <t xml:space="preserve"> </t>
        </is>
      </c>
    </row>
    <row r="156">
      <c r="A156" s="4" t="inlineStr">
        <is>
          <t>PSU Awards Based On Relative TSR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Stock-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Number of PSUs that may vest,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8" t="n">
        <v>0</v>
      </c>
      <c r="H158" s="4" t="inlineStr">
        <is>
          <t xml:space="preserve"> </t>
        </is>
      </c>
    </row>
    <row r="159">
      <c r="A159" s="4" t="inlineStr">
        <is>
          <t>PSU Awards Based On Relative TSR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Stock-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umber of PSUs that may vest,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8" t="n">
        <v>1.5</v>
      </c>
      <c r="H161" s="4" t="inlineStr">
        <is>
          <t xml:space="preserve"> </t>
        </is>
      </c>
    </row>
    <row r="162">
      <c r="A162" s="4" t="inlineStr">
        <is>
          <t>PSU Awards Based On Relative TSR | One Year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Stock-based compens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Service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1 year</t>
        </is>
      </c>
      <c r="H164" s="4" t="inlineStr">
        <is>
          <t xml:space="preserve"> </t>
        </is>
      </c>
    </row>
    <row r="165">
      <c r="A165" s="4" t="inlineStr">
        <is>
          <t>PSU Awards Based On Relative TSR | Three Year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Stock-based compens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Service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3 years</t>
        </is>
      </c>
      <c r="H167" s="4" t="inlineStr">
        <is>
          <t xml:space="preserve"> </t>
        </is>
      </c>
    </row>
    <row r="168">
      <c r="A168" s="4" t="inlineStr">
        <is>
          <t>2021 PSU Awards Based on Leverage Rati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Stock-based compens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Service period</t>
        </is>
      </c>
      <c r="B170" s="4" t="inlineStr">
        <is>
          <t xml:space="preserve"> </t>
        </is>
      </c>
      <c r="C170" s="4" t="inlineStr">
        <is>
          <t xml:space="preserve"> </t>
        </is>
      </c>
      <c r="D170" s="4" t="inlineStr">
        <is>
          <t xml:space="preserve"> </t>
        </is>
      </c>
      <c r="E170" s="4" t="inlineStr">
        <is>
          <t xml:space="preserve"> </t>
        </is>
      </c>
      <c r="F170" s="4" t="inlineStr">
        <is>
          <t>1 year</t>
        </is>
      </c>
      <c r="G170" s="4" t="inlineStr">
        <is>
          <t xml:space="preserve"> </t>
        </is>
      </c>
      <c r="H170" s="4" t="inlineStr">
        <is>
          <t xml:space="preserve"> </t>
        </is>
      </c>
    </row>
    <row r="171">
      <c r="A171" s="4" t="inlineStr">
        <is>
          <t>Vesting percentage achieved</t>
        </is>
      </c>
      <c r="B171" s="4" t="inlineStr">
        <is>
          <t xml:space="preserve"> </t>
        </is>
      </c>
      <c r="C171" s="8" t="n">
        <v>2</v>
      </c>
      <c r="D171" s="4" t="inlineStr">
        <is>
          <t xml:space="preserve"> </t>
        </is>
      </c>
      <c r="E171" s="4" t="inlineStr">
        <is>
          <t xml:space="preserve"> </t>
        </is>
      </c>
      <c r="F171" s="8" t="n">
        <v>2</v>
      </c>
      <c r="G171" s="4" t="inlineStr">
        <is>
          <t xml:space="preserve"> </t>
        </is>
      </c>
      <c r="H171" s="4" t="inlineStr">
        <is>
          <t xml:space="preserve"> </t>
        </is>
      </c>
    </row>
    <row r="172">
      <c r="A172" s="4" t="inlineStr">
        <is>
          <t>Shares issued to cover conversions (in shares) | shares</t>
        </is>
      </c>
      <c r="B172" s="4" t="inlineStr">
        <is>
          <t xml:space="preserve"> </t>
        </is>
      </c>
      <c r="C172" s="5" t="n">
        <v>40000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Number of performance periods</t>
        </is>
      </c>
      <c r="B173" s="4" t="inlineStr">
        <is>
          <t xml:space="preserve"> </t>
        </is>
      </c>
      <c r="C173" s="4" t="inlineStr">
        <is>
          <t xml:space="preserve"> </t>
        </is>
      </c>
      <c r="D173" s="4" t="inlineStr">
        <is>
          <t xml:space="preserve"> </t>
        </is>
      </c>
      <c r="E173" s="4" t="inlineStr">
        <is>
          <t xml:space="preserve"> </t>
        </is>
      </c>
      <c r="F173" s="5" t="n">
        <v>3</v>
      </c>
      <c r="G173" s="4" t="inlineStr">
        <is>
          <t xml:space="preserve"> </t>
        </is>
      </c>
      <c r="H173" s="4" t="inlineStr">
        <is>
          <t xml:space="preserve"> </t>
        </is>
      </c>
    </row>
    <row r="174">
      <c r="A174" s="4" t="inlineStr">
        <is>
          <t>2021 PSU Awards Based on Leverage Ratio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Stock-based compens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Number of PSUs that may vest, as a percent</t>
        </is>
      </c>
      <c r="B176" s="4" t="inlineStr">
        <is>
          <t xml:space="preserve"> </t>
        </is>
      </c>
      <c r="C176" s="4" t="inlineStr">
        <is>
          <t xml:space="preserve"> </t>
        </is>
      </c>
      <c r="D176" s="4" t="inlineStr">
        <is>
          <t xml:space="preserve"> </t>
        </is>
      </c>
      <c r="E176" s="4" t="inlineStr">
        <is>
          <t xml:space="preserve"> </t>
        </is>
      </c>
      <c r="F176" s="8" t="n">
        <v>0</v>
      </c>
      <c r="G176" s="4" t="inlineStr">
        <is>
          <t xml:space="preserve"> </t>
        </is>
      </c>
      <c r="H176" s="4" t="inlineStr">
        <is>
          <t xml:space="preserve"> </t>
        </is>
      </c>
    </row>
    <row r="177">
      <c r="A177" s="4" t="inlineStr">
        <is>
          <t>2021 PSU Awards Based on Leverage Ratio | Max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Stock-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Number of PSUs that may vest, as a percent</t>
        </is>
      </c>
      <c r="B179" s="4" t="inlineStr">
        <is>
          <t xml:space="preserve"> </t>
        </is>
      </c>
      <c r="C179" s="4" t="inlineStr">
        <is>
          <t xml:space="preserve"> </t>
        </is>
      </c>
      <c r="D179" s="4" t="inlineStr">
        <is>
          <t xml:space="preserve"> </t>
        </is>
      </c>
      <c r="E179" s="4" t="inlineStr">
        <is>
          <t xml:space="preserve"> </t>
        </is>
      </c>
      <c r="F179" s="8" t="n">
        <v>2</v>
      </c>
      <c r="G179" s="4" t="inlineStr">
        <is>
          <t xml:space="preserve"> </t>
        </is>
      </c>
      <c r="H179" s="4" t="inlineStr">
        <is>
          <t xml:space="preserve"> </t>
        </is>
      </c>
    </row>
    <row r="180">
      <c r="A180" s="4" t="inlineStr">
        <is>
          <t>2022 PSU Awards Based on Leverage Ratio</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Stock-based compens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Service period</t>
        </is>
      </c>
      <c r="B182" s="4" t="inlineStr">
        <is>
          <t xml:space="preserve"> </t>
        </is>
      </c>
      <c r="C182" s="4" t="inlineStr">
        <is>
          <t xml:space="preserve"> </t>
        </is>
      </c>
      <c r="D182" s="4" t="inlineStr">
        <is>
          <t xml:space="preserve"> </t>
        </is>
      </c>
      <c r="E182" s="4" t="inlineStr">
        <is>
          <t>1 year</t>
        </is>
      </c>
      <c r="F182" s="4" t="inlineStr">
        <is>
          <t xml:space="preserve"> </t>
        </is>
      </c>
      <c r="G182" s="4" t="inlineStr">
        <is>
          <t xml:space="preserve"> </t>
        </is>
      </c>
      <c r="H182" s="4" t="inlineStr">
        <is>
          <t xml:space="preserve"> </t>
        </is>
      </c>
    </row>
    <row r="183">
      <c r="A183" s="4" t="inlineStr">
        <is>
          <t>Number of performance periods</t>
        </is>
      </c>
      <c r="B183" s="4" t="inlineStr">
        <is>
          <t xml:space="preserve"> </t>
        </is>
      </c>
      <c r="C183" s="4" t="inlineStr">
        <is>
          <t xml:space="preserve"> </t>
        </is>
      </c>
      <c r="D183" s="4" t="inlineStr">
        <is>
          <t xml:space="preserve"> </t>
        </is>
      </c>
      <c r="E183" s="5" t="n">
        <v>3</v>
      </c>
      <c r="F183" s="4" t="inlineStr">
        <is>
          <t xml:space="preserve"> </t>
        </is>
      </c>
      <c r="G183" s="4" t="inlineStr">
        <is>
          <t xml:space="preserve"> </t>
        </is>
      </c>
      <c r="H183" s="4" t="inlineStr">
        <is>
          <t xml:space="preserve"> </t>
        </is>
      </c>
    </row>
    <row r="184">
      <c r="A184" s="4" t="inlineStr">
        <is>
          <t>2022 PSU Awards Based on Leverage Ratio | Foreca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Stock-based compens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Vesting percentage achieved</t>
        </is>
      </c>
      <c r="B186" s="8" t="n">
        <v>1.9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Shares issued to cover conversions (in shares) | shares</t>
        </is>
      </c>
      <c r="B187" s="5" t="n">
        <v>3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2022 PSU Awards Based on Leverage Ratio | Minim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tock-based compens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Number of PSUs that may vest, as a percent</t>
        </is>
      </c>
      <c r="B190" s="4" t="inlineStr">
        <is>
          <t xml:space="preserve"> </t>
        </is>
      </c>
      <c r="C190" s="4" t="inlineStr">
        <is>
          <t xml:space="preserve"> </t>
        </is>
      </c>
      <c r="D190" s="4" t="inlineStr">
        <is>
          <t xml:space="preserve"> </t>
        </is>
      </c>
      <c r="E190" s="8" t="n">
        <v>0</v>
      </c>
      <c r="F190" s="4" t="inlineStr">
        <is>
          <t xml:space="preserve"> </t>
        </is>
      </c>
      <c r="G190" s="4" t="inlineStr">
        <is>
          <t xml:space="preserve"> </t>
        </is>
      </c>
      <c r="H190" s="4" t="inlineStr">
        <is>
          <t xml:space="preserve"> </t>
        </is>
      </c>
    </row>
    <row r="191">
      <c r="A191" s="4" t="inlineStr">
        <is>
          <t>2022 PSU Awards Based on Leverage Ratio | Max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Stock-based compens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Number of PSUs that may vest, as a percent</t>
        </is>
      </c>
      <c r="B193" s="4" t="inlineStr">
        <is>
          <t xml:space="preserve"> </t>
        </is>
      </c>
      <c r="C193" s="4" t="inlineStr">
        <is>
          <t xml:space="preserve"> </t>
        </is>
      </c>
      <c r="D193" s="4" t="inlineStr">
        <is>
          <t xml:space="preserve"> </t>
        </is>
      </c>
      <c r="E193" s="8" t="n">
        <v>2</v>
      </c>
      <c r="F193" s="4" t="inlineStr">
        <is>
          <t xml:space="preserve"> </t>
        </is>
      </c>
      <c r="G193" s="4" t="inlineStr">
        <is>
          <t xml:space="preserve"> </t>
        </is>
      </c>
      <c r="H193" s="4" t="inlineStr">
        <is>
          <t xml:space="preserve"> </t>
        </is>
      </c>
    </row>
    <row r="194">
      <c r="A194" s="4" t="inlineStr">
        <is>
          <t>2022 PSU Awards Based on Leverage Ratio Speci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Stock-based compens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Service period</t>
        </is>
      </c>
      <c r="B196" s="4" t="inlineStr">
        <is>
          <t xml:space="preserve"> </t>
        </is>
      </c>
      <c r="C196" s="4" t="inlineStr">
        <is>
          <t xml:space="preserve"> </t>
        </is>
      </c>
      <c r="D196" s="4" t="inlineStr">
        <is>
          <t xml:space="preserve"> </t>
        </is>
      </c>
      <c r="E196" s="4" t="inlineStr">
        <is>
          <t>1 year</t>
        </is>
      </c>
      <c r="F196" s="4" t="inlineStr">
        <is>
          <t xml:space="preserve"> </t>
        </is>
      </c>
      <c r="G196" s="4" t="inlineStr">
        <is>
          <t xml:space="preserve"> </t>
        </is>
      </c>
      <c r="H196" s="4" t="inlineStr">
        <is>
          <t xml:space="preserve"> </t>
        </is>
      </c>
    </row>
    <row r="197">
      <c r="A197" s="4" t="inlineStr">
        <is>
          <t>Vesting percentage achieved</t>
        </is>
      </c>
      <c r="B197" s="4" t="inlineStr">
        <is>
          <t xml:space="preserve"> </t>
        </is>
      </c>
      <c r="C197" s="8" t="n">
        <v>1.81</v>
      </c>
      <c r="D197" s="8" t="n">
        <v>2</v>
      </c>
      <c r="E197" s="4" t="inlineStr">
        <is>
          <t xml:space="preserve"> </t>
        </is>
      </c>
      <c r="F197" s="4" t="inlineStr">
        <is>
          <t xml:space="preserve"> </t>
        </is>
      </c>
      <c r="G197" s="4" t="inlineStr">
        <is>
          <t xml:space="preserve"> </t>
        </is>
      </c>
      <c r="H197" s="4" t="inlineStr">
        <is>
          <t xml:space="preserve"> </t>
        </is>
      </c>
    </row>
    <row r="198">
      <c r="A198" s="4" t="inlineStr">
        <is>
          <t>Number of performance periods</t>
        </is>
      </c>
      <c r="B198" s="4" t="inlineStr">
        <is>
          <t xml:space="preserve"> </t>
        </is>
      </c>
      <c r="C198" s="4" t="inlineStr">
        <is>
          <t xml:space="preserve"> </t>
        </is>
      </c>
      <c r="D198" s="4" t="inlineStr">
        <is>
          <t xml:space="preserve"> </t>
        </is>
      </c>
      <c r="E198" s="5" t="n">
        <v>3</v>
      </c>
      <c r="F198" s="4" t="inlineStr">
        <is>
          <t xml:space="preserve"> </t>
        </is>
      </c>
      <c r="G198" s="4" t="inlineStr">
        <is>
          <t xml:space="preserve"> </t>
        </is>
      </c>
      <c r="H198" s="4" t="inlineStr">
        <is>
          <t xml:space="preserve"> </t>
        </is>
      </c>
    </row>
    <row r="199">
      <c r="A199" s="4" t="inlineStr">
        <is>
          <t>2022 PSU Awards Based on Leverage Ratio Special | Min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Stock-based compens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Number of PSUs that may vest, as a percent</t>
        </is>
      </c>
      <c r="B201" s="4" t="inlineStr">
        <is>
          <t xml:space="preserve"> </t>
        </is>
      </c>
      <c r="C201" s="4" t="inlineStr">
        <is>
          <t xml:space="preserve"> </t>
        </is>
      </c>
      <c r="D201" s="4" t="inlineStr">
        <is>
          <t xml:space="preserve"> </t>
        </is>
      </c>
      <c r="E201" s="8" t="n">
        <v>0</v>
      </c>
      <c r="F201" s="4" t="inlineStr">
        <is>
          <t xml:space="preserve"> </t>
        </is>
      </c>
      <c r="G201" s="4" t="inlineStr">
        <is>
          <t xml:space="preserve"> </t>
        </is>
      </c>
      <c r="H201" s="4" t="inlineStr">
        <is>
          <t xml:space="preserve"> </t>
        </is>
      </c>
    </row>
    <row r="202">
      <c r="A202" s="4" t="inlineStr">
        <is>
          <t>2022 PSU Awards Based on Leverage Ratio Special | Maximu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Stock-based compens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Number of PSUs that may vest, as a percent</t>
        </is>
      </c>
      <c r="B204" s="4" t="inlineStr">
        <is>
          <t xml:space="preserve"> </t>
        </is>
      </c>
      <c r="C204" s="4" t="inlineStr">
        <is>
          <t xml:space="preserve"> </t>
        </is>
      </c>
      <c r="D204" s="4" t="inlineStr">
        <is>
          <t xml:space="preserve"> </t>
        </is>
      </c>
      <c r="E204" s="8" t="n">
        <v>2</v>
      </c>
      <c r="F204" s="4" t="inlineStr">
        <is>
          <t xml:space="preserve"> </t>
        </is>
      </c>
      <c r="G204" s="4" t="inlineStr">
        <is>
          <t xml:space="preserve"> </t>
        </is>
      </c>
      <c r="H204" s="4" t="inlineStr">
        <is>
          <t xml:space="preserve"> </t>
        </is>
      </c>
    </row>
    <row r="205">
      <c r="A205" s="4" t="inlineStr">
        <is>
          <t>2023 PSU Awards Based on Leverage Ratio</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Stock-based compens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Service period</t>
        </is>
      </c>
      <c r="B207" s="4" t="inlineStr">
        <is>
          <t xml:space="preserve"> </t>
        </is>
      </c>
      <c r="C207" s="4" t="inlineStr">
        <is>
          <t xml:space="preserve"> </t>
        </is>
      </c>
      <c r="D207" s="4" t="inlineStr">
        <is>
          <t>1 year</t>
        </is>
      </c>
      <c r="E207" s="4" t="inlineStr">
        <is>
          <t xml:space="preserve"> </t>
        </is>
      </c>
      <c r="F207" s="4" t="inlineStr">
        <is>
          <t xml:space="preserve"> </t>
        </is>
      </c>
      <c r="G207" s="4" t="inlineStr">
        <is>
          <t xml:space="preserve"> </t>
        </is>
      </c>
      <c r="H207" s="4" t="inlineStr">
        <is>
          <t xml:space="preserve"> </t>
        </is>
      </c>
    </row>
    <row r="208">
      <c r="A208" s="4" t="inlineStr">
        <is>
          <t>Vesting percentage achieved</t>
        </is>
      </c>
      <c r="B208" s="4" t="inlineStr">
        <is>
          <t xml:space="preserve"> </t>
        </is>
      </c>
      <c r="C208" s="8" t="n">
        <v>1.81</v>
      </c>
      <c r="D208" s="8" t="n">
        <v>2</v>
      </c>
      <c r="E208" s="4" t="inlineStr">
        <is>
          <t xml:space="preserve"> </t>
        </is>
      </c>
      <c r="F208" s="4" t="inlineStr">
        <is>
          <t xml:space="preserve"> </t>
        </is>
      </c>
      <c r="G208" s="4" t="inlineStr">
        <is>
          <t xml:space="preserve"> </t>
        </is>
      </c>
      <c r="H208" s="4" t="inlineStr">
        <is>
          <t xml:space="preserve"> </t>
        </is>
      </c>
    </row>
    <row r="209">
      <c r="A209" s="4" t="inlineStr">
        <is>
          <t>Number of performance periods</t>
        </is>
      </c>
      <c r="B209" s="4" t="inlineStr">
        <is>
          <t xml:space="preserve"> </t>
        </is>
      </c>
      <c r="C209" s="4" t="inlineStr">
        <is>
          <t xml:space="preserve"> </t>
        </is>
      </c>
      <c r="D209" s="5" t="n">
        <v>3</v>
      </c>
      <c r="E209" s="4" t="inlineStr">
        <is>
          <t xml:space="preserve"> </t>
        </is>
      </c>
      <c r="F209" s="4" t="inlineStr">
        <is>
          <t xml:space="preserve"> </t>
        </is>
      </c>
      <c r="G209" s="4" t="inlineStr">
        <is>
          <t xml:space="preserve"> </t>
        </is>
      </c>
      <c r="H209" s="4" t="inlineStr">
        <is>
          <t xml:space="preserve"> </t>
        </is>
      </c>
    </row>
    <row r="210">
      <c r="A210" s="4" t="inlineStr">
        <is>
          <t>2023 PSU Awards Based on Leverage Ratio | Minimu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Stock-based compens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Number of PSUs that may vest, as a percent</t>
        </is>
      </c>
      <c r="B212" s="4" t="inlineStr">
        <is>
          <t xml:space="preserve"> </t>
        </is>
      </c>
      <c r="C212" s="4" t="inlineStr">
        <is>
          <t xml:space="preserve"> </t>
        </is>
      </c>
      <c r="D212" s="8" t="n">
        <v>0</v>
      </c>
      <c r="E212" s="4" t="inlineStr">
        <is>
          <t xml:space="preserve"> </t>
        </is>
      </c>
      <c r="F212" s="4" t="inlineStr">
        <is>
          <t xml:space="preserve"> </t>
        </is>
      </c>
      <c r="G212" s="4" t="inlineStr">
        <is>
          <t xml:space="preserve"> </t>
        </is>
      </c>
      <c r="H212" s="4" t="inlineStr">
        <is>
          <t xml:space="preserve"> </t>
        </is>
      </c>
    </row>
    <row r="213">
      <c r="A213" s="4" t="inlineStr">
        <is>
          <t>2023 PSU Awards Based on Leverage Ratio | Max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Stock-based compens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Number of PSUs that may vest, as a percent</t>
        </is>
      </c>
      <c r="B215" s="4" t="inlineStr">
        <is>
          <t xml:space="preserve"> </t>
        </is>
      </c>
      <c r="C215" s="4" t="inlineStr">
        <is>
          <t xml:space="preserve"> </t>
        </is>
      </c>
      <c r="D215" s="8" t="n">
        <v>2</v>
      </c>
      <c r="E215" s="4" t="inlineStr">
        <is>
          <t xml:space="preserve"> </t>
        </is>
      </c>
      <c r="F215" s="4" t="inlineStr">
        <is>
          <t xml:space="preserve"> </t>
        </is>
      </c>
      <c r="G215" s="4" t="inlineStr">
        <is>
          <t xml:space="preserve"> </t>
        </is>
      </c>
      <c r="H215" s="4" t="inlineStr">
        <is>
          <t xml:space="preserve"> </t>
        </is>
      </c>
    </row>
    <row r="216">
      <c r="A216" s="4" t="inlineStr">
        <is>
          <t>2024 PSU Awards Based on Leverage Ratio</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Stock-based compensa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Service period</t>
        </is>
      </c>
      <c r="B218" s="4" t="inlineStr">
        <is>
          <t xml:space="preserve"> </t>
        </is>
      </c>
      <c r="C218" s="4" t="inlineStr">
        <is>
          <t>1 year</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Vesting percentage achieved</t>
        </is>
      </c>
      <c r="B219" s="4" t="inlineStr">
        <is>
          <t xml:space="preserve"> </t>
        </is>
      </c>
      <c r="C219" s="8" t="n">
        <v>1.81</v>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Number of performance periods | period</t>
        </is>
      </c>
      <c r="B220" s="4" t="inlineStr">
        <is>
          <t xml:space="preserve"> </t>
        </is>
      </c>
      <c r="C220" s="5" t="n">
        <v>3</v>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2024 PSU Awards Based on Leverage Ratio | Minim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Stock-based compensa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Number of PSUs that may vest, as a percent</t>
        </is>
      </c>
      <c r="B223" s="4" t="inlineStr">
        <is>
          <t xml:space="preserve"> </t>
        </is>
      </c>
      <c r="C223" s="8" t="n">
        <v>0</v>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2024 PSU Awards Based on Leverage Ratio | Maximu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Stock-based compens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Number of PSUs that may vest, as a percent</t>
        </is>
      </c>
      <c r="B226" s="4" t="inlineStr">
        <is>
          <t xml:space="preserve"> </t>
        </is>
      </c>
      <c r="C226" s="8" t="n">
        <v>2</v>
      </c>
      <c r="D226" s="4" t="inlineStr">
        <is>
          <t xml:space="preserve"> </t>
        </is>
      </c>
      <c r="E226" s="4" t="inlineStr">
        <is>
          <t xml:space="preserve"> </t>
        </is>
      </c>
      <c r="F226" s="4" t="inlineStr">
        <is>
          <t xml:space="preserve"> </t>
        </is>
      </c>
      <c r="G226" s="4" t="inlineStr">
        <is>
          <t xml:space="preserve"> </t>
        </is>
      </c>
      <c r="H226" s="4" t="inlineStr">
        <is>
          <t xml:space="preserve"> </t>
        </is>
      </c>
    </row>
  </sheetData>
  <mergeCells count="2">
    <mergeCell ref="A1:A2"/>
    <mergeCell ref="C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7" customWidth="1" min="2" max="2"/>
    <col width="24" customWidth="1" min="3" max="3"/>
  </cols>
  <sheetData>
    <row r="1">
      <c r="A1" s="1" t="inlineStr">
        <is>
          <t>Equity-Based Compensation - Stock Options (Details) - $ / share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at the beginning of the period (in shares)</t>
        </is>
      </c>
      <c r="B4" s="5" t="n">
        <v>258696</v>
      </c>
      <c r="C4" s="4" t="inlineStr">
        <is>
          <t xml:space="preserve"> </t>
        </is>
      </c>
    </row>
    <row r="5">
      <c r="A5" s="4" t="inlineStr">
        <is>
          <t>Expired (in shares)</t>
        </is>
      </c>
      <c r="B5" s="5" t="n">
        <v>-6245</v>
      </c>
      <c r="C5" s="4" t="inlineStr">
        <is>
          <t xml:space="preserve"> </t>
        </is>
      </c>
    </row>
    <row r="6">
      <c r="A6" s="4" t="inlineStr">
        <is>
          <t>Outstanding at the end of the period (in shares)</t>
        </is>
      </c>
      <c r="B6" s="5" t="n">
        <v>252451</v>
      </c>
      <c r="C6" s="5" t="n">
        <v>258696</v>
      </c>
    </row>
    <row r="7">
      <c r="A7" s="4" t="inlineStr">
        <is>
          <t>Vested (in shares)</t>
        </is>
      </c>
      <c r="B7" s="5" t="n">
        <v>252451</v>
      </c>
      <c r="C7" s="4" t="inlineStr">
        <is>
          <t xml:space="preserve"> </t>
        </is>
      </c>
    </row>
    <row r="8">
      <c r="A8" s="4" t="inlineStr">
        <is>
          <t>Exercisable (in shares)</t>
        </is>
      </c>
      <c r="B8" s="5" t="n">
        <v>252451</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of the period (in dollars per share)</t>
        </is>
      </c>
      <c r="B10" s="7" t="n">
        <v>50.04</v>
      </c>
      <c r="C10" s="4" t="inlineStr">
        <is>
          <t xml:space="preserve"> </t>
        </is>
      </c>
    </row>
    <row r="11">
      <c r="A11" s="4" t="inlineStr">
        <is>
          <t>Expired (in dollars per share)</t>
        </is>
      </c>
      <c r="B11" s="14" t="n">
        <v>51.79</v>
      </c>
      <c r="C11" s="4" t="inlineStr">
        <is>
          <t xml:space="preserve"> </t>
        </is>
      </c>
    </row>
    <row r="12">
      <c r="A12" s="4" t="inlineStr">
        <is>
          <t>Outstanding at the end of the period (in dollars per share)</t>
        </is>
      </c>
      <c r="B12" s="5" t="n">
        <v>50</v>
      </c>
      <c r="C12" s="7" t="n">
        <v>50.04</v>
      </c>
    </row>
    <row r="13">
      <c r="A13" s="4" t="inlineStr">
        <is>
          <t>Vested (in dollars per share)</t>
        </is>
      </c>
      <c r="B13" s="5" t="n">
        <v>50</v>
      </c>
      <c r="C13" s="4" t="inlineStr">
        <is>
          <t xml:space="preserve"> </t>
        </is>
      </c>
    </row>
    <row r="14">
      <c r="A14" s="4" t="inlineStr">
        <is>
          <t>Exercisable (in dollars per share)</t>
        </is>
      </c>
      <c r="B14" s="6" t="n">
        <v>50</v>
      </c>
      <c r="C14" s="4" t="inlineStr">
        <is>
          <t xml:space="preserve"> </t>
        </is>
      </c>
    </row>
    <row r="15">
      <c r="A15" s="3" t="inlineStr">
        <is>
          <t>Weighted average remaining contractual life</t>
        </is>
      </c>
      <c r="B15" s="4" t="inlineStr">
        <is>
          <t xml:space="preserve"> </t>
        </is>
      </c>
      <c r="C15" s="4" t="inlineStr">
        <is>
          <t xml:space="preserve"> </t>
        </is>
      </c>
    </row>
    <row r="16">
      <c r="A16" s="4" t="inlineStr">
        <is>
          <t>Outstanding</t>
        </is>
      </c>
      <c r="B16" s="4" t="inlineStr">
        <is>
          <t>3 months 18 days</t>
        </is>
      </c>
      <c r="C16" s="4" t="inlineStr">
        <is>
          <t>1 year 3 months 18 days</t>
        </is>
      </c>
    </row>
    <row r="17">
      <c r="A17" s="4" t="inlineStr">
        <is>
          <t>Vested</t>
        </is>
      </c>
      <c r="B17" s="4" t="inlineStr">
        <is>
          <t>3 months 18 days</t>
        </is>
      </c>
      <c r="C17" s="4" t="inlineStr">
        <is>
          <t xml:space="preserve"> </t>
        </is>
      </c>
    </row>
    <row r="18">
      <c r="A18" s="4" t="inlineStr">
        <is>
          <t>Exercisable</t>
        </is>
      </c>
      <c r="B18" s="4" t="inlineStr">
        <is>
          <t>3 months 18 days</t>
        </is>
      </c>
      <c r="C18" s="4" t="inlineStr">
        <is>
          <t xml:space="preserve"> </t>
        </is>
      </c>
    </row>
    <row r="19">
      <c r="A19" s="4" t="inlineStr">
        <is>
          <t>Employee Stock Option</t>
        </is>
      </c>
      <c r="B19" s="4" t="inlineStr">
        <is>
          <t xml:space="preserve"> </t>
        </is>
      </c>
      <c r="C19" s="4" t="inlineStr">
        <is>
          <t xml:space="preserve"> </t>
        </is>
      </c>
    </row>
    <row r="20">
      <c r="A20" s="3" t="inlineStr">
        <is>
          <t>Additional disclosures</t>
        </is>
      </c>
      <c r="B20" s="4" t="inlineStr">
        <is>
          <t xml:space="preserve"> </t>
        </is>
      </c>
      <c r="C20" s="4" t="inlineStr">
        <is>
          <t xml:space="preserve"> </t>
        </is>
      </c>
    </row>
    <row r="21">
      <c r="A21" s="4" t="inlineStr">
        <is>
          <t>Dividend yield (as a percent)</t>
        </is>
      </c>
      <c r="B21" s="8" t="n">
        <v>0</v>
      </c>
      <c r="C21" s="4" t="inlineStr">
        <is>
          <t xml:space="preserve"> </t>
        </is>
      </c>
    </row>
    <row r="22">
      <c r="A22" s="4" t="inlineStr">
        <is>
          <t>Employee Stock Option | Maximum</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Contractual life</t>
        </is>
      </c>
      <c r="B24" s="4" t="inlineStr">
        <is>
          <t>10 years</t>
        </is>
      </c>
      <c r="C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4" t="inlineStr">
        <is>
          <t>Fair value | Level 2 market data</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Value</t>
        </is>
      </c>
      <c r="B4" s="6" t="n">
        <v>1095795</v>
      </c>
      <c r="C4" s="6" t="n">
        <v>1229372</v>
      </c>
    </row>
    <row r="5">
      <c r="A5" s="4" t="inlineStr">
        <is>
          <t>Fair value | Level 2 market data | 8.375% Senior Notes Due 2026</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Value</t>
        </is>
      </c>
      <c r="B7" s="5" t="n">
        <v>98924</v>
      </c>
      <c r="C7" s="5" t="n">
        <v>99534</v>
      </c>
    </row>
    <row r="8">
      <c r="A8" s="4" t="inlineStr">
        <is>
          <t>Fair value | Level 2 market data | 7.625% Senior Notes Due 2029</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Value</t>
        </is>
      </c>
      <c r="B10" s="5" t="n">
        <v>417211</v>
      </c>
      <c r="C10" s="5" t="n">
        <v>417781</v>
      </c>
    </row>
    <row r="11">
      <c r="A11" s="4" t="inlineStr">
        <is>
          <t>Fair value | Level 2 market data | 5.375% senior notes due 2030</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Value</t>
        </is>
      </c>
      <c r="B13" s="5" t="n">
        <v>579660</v>
      </c>
      <c r="C13" s="5" t="n">
        <v>573720</v>
      </c>
    </row>
    <row r="14">
      <c r="A14" s="4" t="inlineStr">
        <is>
          <t>Fair value | Level 2 market data | 4.25% convertible senior notes due 2026</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Value</t>
        </is>
      </c>
      <c r="B16" s="4" t="inlineStr">
        <is>
          <t xml:space="preserve"> </t>
        </is>
      </c>
      <c r="C16" s="5" t="n">
        <v>138337</v>
      </c>
    </row>
    <row r="17">
      <c r="A17" s="4" t="inlineStr">
        <is>
          <t>Carrying value</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Value</t>
        </is>
      </c>
      <c r="B19" s="5" t="n">
        <v>1096030</v>
      </c>
      <c r="C19" s="5" t="n">
        <v>1120396</v>
      </c>
    </row>
    <row r="20">
      <c r="A20" s="4" t="inlineStr">
        <is>
          <t>Carrying value | 8.375% Senior Notes Due 2026</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Value</t>
        </is>
      </c>
      <c r="B22" s="5" t="n">
        <v>96599</v>
      </c>
      <c r="C22" s="5" t="n">
        <v>96351</v>
      </c>
    </row>
    <row r="23">
      <c r="A23" s="4" t="inlineStr">
        <is>
          <t>Carrying value | 7.625% Senior Notes Due 2029</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Value</t>
        </is>
      </c>
      <c r="B25" s="5" t="n">
        <v>404055</v>
      </c>
      <c r="C25" s="5" t="n">
        <v>403441</v>
      </c>
    </row>
    <row r="26">
      <c r="A26" s="4" t="inlineStr">
        <is>
          <t>Carrying value | 5.375% senior notes due 2030</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Value</t>
        </is>
      </c>
      <c r="B28" s="6" t="n">
        <v>595376</v>
      </c>
      <c r="C28" s="5" t="n">
        <v>594622</v>
      </c>
    </row>
    <row r="29">
      <c r="A29" s="4" t="inlineStr">
        <is>
          <t>Carrying value | 4.25% convertible senior notes due 2026</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Value</t>
        </is>
      </c>
      <c r="B31" s="4" t="inlineStr">
        <is>
          <t xml:space="preserve"> </t>
        </is>
      </c>
      <c r="C31" s="6" t="n">
        <v>259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50" customWidth="1" min="3" max="3"/>
  </cols>
  <sheetData>
    <row r="1">
      <c r="A1" s="1" t="inlineStr">
        <is>
          <t>Derivative Instruments - Commodity derivatives (Details) $ in Millions</t>
        </is>
      </c>
      <c r="B1" s="2" t="inlineStr">
        <is>
          <t>12 Months Ended</t>
        </is>
      </c>
    </row>
    <row r="2">
      <c r="B2" s="2" t="inlineStr">
        <is>
          <t>Dec. 31, 2023 USD ($) MMBTU / d $ / MMBTU</t>
        </is>
      </c>
      <c r="C2" s="2" t="inlineStr">
        <is>
          <t>Dec. 31, 2024 MMBTU / d bbl / d $ / MMBTU $ / bbl</t>
        </is>
      </c>
    </row>
    <row r="3">
      <c r="A3" s="4" t="inlineStr">
        <is>
          <t>Swaption Agreement</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Notional amount | MMBTU / d</t>
        </is>
      </c>
      <c r="B5" s="5" t="n">
        <v>427500</v>
      </c>
      <c r="C5" s="4" t="inlineStr">
        <is>
          <t xml:space="preserve"> </t>
        </is>
      </c>
    </row>
    <row r="6">
      <c r="A6" s="4" t="inlineStr">
        <is>
          <t>Fixed price ($/MMBtu)</t>
        </is>
      </c>
      <c r="B6" s="14" t="n">
        <v>2.77</v>
      </c>
      <c r="C6" s="4" t="inlineStr">
        <is>
          <t xml:space="preserve"> </t>
        </is>
      </c>
    </row>
    <row r="7">
      <c r="A7" s="4" t="inlineStr">
        <is>
          <t>Cash payment for early settlement | $</t>
        </is>
      </c>
      <c r="B7" s="6" t="n">
        <v>202</v>
      </c>
      <c r="C7" s="4" t="inlineStr">
        <is>
          <t xml:space="preserve"> </t>
        </is>
      </c>
    </row>
    <row r="8">
      <c r="A8" s="4" t="inlineStr">
        <is>
          <t>Natural gas | Henry Hub | January-December 2025</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Notional amount | MMBTU / d</t>
        </is>
      </c>
      <c r="B10" s="4" t="inlineStr">
        <is>
          <t xml:space="preserve"> </t>
        </is>
      </c>
      <c r="C10" s="5" t="n">
        <v>100000</v>
      </c>
    </row>
    <row r="11">
      <c r="A11" s="4" t="inlineStr">
        <is>
          <t>Weighted average index price</t>
        </is>
      </c>
      <c r="B11" s="4" t="inlineStr">
        <is>
          <t xml:space="preserve"> </t>
        </is>
      </c>
      <c r="C11" s="14" t="n">
        <v>3.12</v>
      </c>
    </row>
    <row r="12">
      <c r="A12" s="4" t="inlineStr">
        <is>
          <t>Natural gas | Henry Hub | January-December 2026</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Notional amount | MMBTU / d</t>
        </is>
      </c>
      <c r="B14" s="4" t="inlineStr">
        <is>
          <t xml:space="preserve"> </t>
        </is>
      </c>
      <c r="C14" s="5" t="n">
        <v>30000</v>
      </c>
    </row>
    <row r="15">
      <c r="A15" s="4" t="inlineStr">
        <is>
          <t>Ceiling price</t>
        </is>
      </c>
      <c r="B15" s="4" t="inlineStr">
        <is>
          <t xml:space="preserve"> </t>
        </is>
      </c>
      <c r="C15" s="14" t="n">
        <v>4.27</v>
      </c>
    </row>
    <row r="16">
      <c r="A16" s="4" t="inlineStr">
        <is>
          <t>Floor price</t>
        </is>
      </c>
      <c r="B16" s="4" t="inlineStr">
        <is>
          <t xml:space="preserve"> </t>
        </is>
      </c>
      <c r="C16" s="14" t="n">
        <v>3.25</v>
      </c>
    </row>
    <row r="17">
      <c r="A17" s="4" t="inlineStr">
        <is>
          <t>Swaps | Natural gas | Henry Hub | January-March 2025 | VIE, Martica</t>
        </is>
      </c>
      <c r="B17" s="4" t="inlineStr">
        <is>
          <t xml:space="preserve"> </t>
        </is>
      </c>
      <c r="C17" s="4" t="inlineStr">
        <is>
          <t xml:space="preserve"> </t>
        </is>
      </c>
    </row>
    <row r="18">
      <c r="A18" s="3" t="inlineStr">
        <is>
          <t>Derivative Instruments</t>
        </is>
      </c>
      <c r="B18" s="4" t="inlineStr">
        <is>
          <t xml:space="preserve"> </t>
        </is>
      </c>
      <c r="C18" s="4" t="inlineStr">
        <is>
          <t xml:space="preserve"> </t>
        </is>
      </c>
    </row>
    <row r="19">
      <c r="A19" s="4" t="inlineStr">
        <is>
          <t>Notional amount | MMBTU / d</t>
        </is>
      </c>
      <c r="B19" s="4" t="inlineStr">
        <is>
          <t xml:space="preserve"> </t>
        </is>
      </c>
      <c r="C19" s="5" t="n">
        <v>18021</v>
      </c>
    </row>
    <row r="20">
      <c r="A20" s="4" t="inlineStr">
        <is>
          <t>Weighted average index price</t>
        </is>
      </c>
      <c r="B20" s="4" t="inlineStr">
        <is>
          <t xml:space="preserve"> </t>
        </is>
      </c>
      <c r="C20" s="14" t="n">
        <v>2.53</v>
      </c>
    </row>
    <row r="21">
      <c r="A21" s="4" t="inlineStr">
        <is>
          <t>Swaps | Oil | West Texas Intermediate | January-March 2025 | VIE, Martica</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Notional amount | bbl / d</t>
        </is>
      </c>
      <c r="B23" s="4" t="inlineStr">
        <is>
          <t xml:space="preserve"> </t>
        </is>
      </c>
      <c r="C23" s="5" t="n">
        <v>39</v>
      </c>
    </row>
    <row r="24">
      <c r="A24" s="4" t="inlineStr">
        <is>
          <t>Weighted average index price | $ / bbl</t>
        </is>
      </c>
      <c r="B24" s="4" t="inlineStr">
        <is>
          <t xml:space="preserve"> </t>
        </is>
      </c>
      <c r="C24" s="14" t="n">
        <v>45.06</v>
      </c>
    </row>
    <row r="25">
      <c r="A25" s="4" t="inlineStr">
        <is>
          <t>Call option and embedded put option | Natural gas | Henry Hub | January-December 2025</t>
        </is>
      </c>
      <c r="B25" s="4" t="inlineStr">
        <is>
          <t xml:space="preserve"> </t>
        </is>
      </c>
      <c r="C25" s="4" t="inlineStr">
        <is>
          <t xml:space="preserve"> </t>
        </is>
      </c>
    </row>
    <row r="26">
      <c r="A26" s="3" t="inlineStr">
        <is>
          <t>Derivative Instruments</t>
        </is>
      </c>
      <c r="B26" s="4" t="inlineStr">
        <is>
          <t xml:space="preserve"> </t>
        </is>
      </c>
      <c r="C26" s="4" t="inlineStr">
        <is>
          <t xml:space="preserve"> </t>
        </is>
      </c>
    </row>
    <row r="27">
      <c r="A27" s="4" t="inlineStr">
        <is>
          <t>Notional amount | MMBTU / d</t>
        </is>
      </c>
      <c r="B27" s="4" t="inlineStr">
        <is>
          <t xml:space="preserve"> </t>
        </is>
      </c>
      <c r="C27" s="5" t="n">
        <v>44000</v>
      </c>
    </row>
    <row r="28">
      <c r="A28" s="4" t="inlineStr">
        <is>
          <t>Call option and embedded put option | Natural gas | Henry Hub | January-December 2026</t>
        </is>
      </c>
      <c r="B28" s="4" t="inlineStr">
        <is>
          <t xml:space="preserve"> </t>
        </is>
      </c>
      <c r="C28" s="4" t="inlineStr">
        <is>
          <t xml:space="preserve"> </t>
        </is>
      </c>
    </row>
    <row r="29">
      <c r="A29" s="3" t="inlineStr">
        <is>
          <t>Derivative Instruments</t>
        </is>
      </c>
      <c r="B29" s="4" t="inlineStr">
        <is>
          <t xml:space="preserve"> </t>
        </is>
      </c>
      <c r="C29" s="4" t="inlineStr">
        <is>
          <t xml:space="preserve"> </t>
        </is>
      </c>
    </row>
    <row r="30">
      <c r="A30" s="4" t="inlineStr">
        <is>
          <t>Notional amount | MMBTU / d</t>
        </is>
      </c>
      <c r="B30" s="4" t="inlineStr">
        <is>
          <t xml:space="preserve"> </t>
        </is>
      </c>
      <c r="C30" s="5" t="n">
        <v>32000</v>
      </c>
    </row>
    <row r="31">
      <c r="A31" s="4" t="inlineStr">
        <is>
          <t>Call option and embedded put option | Natural gas | Put option | Henry Hub | January-December 2025</t>
        </is>
      </c>
      <c r="B31" s="4" t="inlineStr">
        <is>
          <t xml:space="preserve"> </t>
        </is>
      </c>
      <c r="C31" s="4" t="inlineStr">
        <is>
          <t xml:space="preserve"> </t>
        </is>
      </c>
    </row>
    <row r="32">
      <c r="A32" s="3" t="inlineStr">
        <is>
          <t>Derivative Instruments</t>
        </is>
      </c>
      <c r="B32" s="4" t="inlineStr">
        <is>
          <t xml:space="preserve"> </t>
        </is>
      </c>
      <c r="C32" s="4" t="inlineStr">
        <is>
          <t xml:space="preserve"> </t>
        </is>
      </c>
    </row>
    <row r="33">
      <c r="A33" s="4" t="inlineStr">
        <is>
          <t>Strike price</t>
        </is>
      </c>
      <c r="B33" s="4" t="inlineStr">
        <is>
          <t xml:space="preserve"> </t>
        </is>
      </c>
      <c r="C33" s="15" t="n">
        <v>2.564</v>
      </c>
    </row>
    <row r="34">
      <c r="A34" s="4" t="inlineStr">
        <is>
          <t>Call option and embedded put option | Natural gas | Put option | Henry Hub | January-December 2026</t>
        </is>
      </c>
      <c r="B34" s="4" t="inlineStr">
        <is>
          <t xml:space="preserve"> </t>
        </is>
      </c>
      <c r="C34" s="4" t="inlineStr">
        <is>
          <t xml:space="preserve"> </t>
        </is>
      </c>
    </row>
    <row r="35">
      <c r="A35" s="3" t="inlineStr">
        <is>
          <t>Derivative Instruments</t>
        </is>
      </c>
      <c r="B35" s="4" t="inlineStr">
        <is>
          <t xml:space="preserve"> </t>
        </is>
      </c>
      <c r="C35" s="4" t="inlineStr">
        <is>
          <t xml:space="preserve"> </t>
        </is>
      </c>
    </row>
    <row r="36">
      <c r="A36" s="4" t="inlineStr">
        <is>
          <t>Strike price</t>
        </is>
      </c>
      <c r="B36" s="4" t="inlineStr">
        <is>
          <t xml:space="preserve"> </t>
        </is>
      </c>
      <c r="C36" s="15" t="n">
        <v>2.629</v>
      </c>
    </row>
    <row r="37">
      <c r="A37" s="4" t="inlineStr">
        <is>
          <t>Call option and embedded put option | Natural gas | Call Option | Henry Hub | January-December 2025</t>
        </is>
      </c>
      <c r="B37" s="4" t="inlineStr">
        <is>
          <t xml:space="preserve"> </t>
        </is>
      </c>
      <c r="C37" s="4" t="inlineStr">
        <is>
          <t xml:space="preserve"> </t>
        </is>
      </c>
    </row>
    <row r="38">
      <c r="A38" s="3" t="inlineStr">
        <is>
          <t>Derivative Instruments</t>
        </is>
      </c>
      <c r="B38" s="4" t="inlineStr">
        <is>
          <t xml:space="preserve"> </t>
        </is>
      </c>
      <c r="C38" s="4" t="inlineStr">
        <is>
          <t xml:space="preserve"> </t>
        </is>
      </c>
    </row>
    <row r="39">
      <c r="A39" s="4" t="inlineStr">
        <is>
          <t>Strike price</t>
        </is>
      </c>
      <c r="B39" s="4" t="inlineStr">
        <is>
          <t xml:space="preserve"> </t>
        </is>
      </c>
      <c r="C39" s="15" t="n">
        <v>2.564</v>
      </c>
    </row>
    <row r="40">
      <c r="A40" s="4" t="inlineStr">
        <is>
          <t>Call option and embedded put option | Natural gas | Call Option | Henry Hub | January-December 2026</t>
        </is>
      </c>
      <c r="B40" s="4" t="inlineStr">
        <is>
          <t xml:space="preserve"> </t>
        </is>
      </c>
      <c r="C40" s="4" t="inlineStr">
        <is>
          <t xml:space="preserve"> </t>
        </is>
      </c>
    </row>
    <row r="41">
      <c r="A41" s="3" t="inlineStr">
        <is>
          <t>Derivative Instruments</t>
        </is>
      </c>
      <c r="B41" s="4" t="inlineStr">
        <is>
          <t xml:space="preserve"> </t>
        </is>
      </c>
      <c r="C41" s="4" t="inlineStr">
        <is>
          <t xml:space="preserve"> </t>
        </is>
      </c>
    </row>
    <row r="42">
      <c r="A42" s="4" t="inlineStr">
        <is>
          <t>Strike price</t>
        </is>
      </c>
      <c r="B42" s="4" t="inlineStr">
        <is>
          <t xml:space="preserve"> </t>
        </is>
      </c>
      <c r="C42" s="15" t="n">
        <v>2.6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Thousands</t>
        </is>
      </c>
      <c r="B1" s="2" t="inlineStr">
        <is>
          <t>Dec. 31, 2024</t>
        </is>
      </c>
      <c r="C1" s="2" t="inlineStr">
        <is>
          <t>Dec. 31, 2023</t>
        </is>
      </c>
    </row>
    <row r="2">
      <c r="A2" s="3" t="inlineStr">
        <is>
          <t>Fair value of derivative instruments</t>
        </is>
      </c>
      <c r="B2" s="4" t="inlineStr">
        <is>
          <t xml:space="preserve"> </t>
        </is>
      </c>
      <c r="C2" s="4" t="inlineStr">
        <is>
          <t xml:space="preserve"> </t>
        </is>
      </c>
    </row>
    <row r="3">
      <c r="A3" s="4" t="inlineStr">
        <is>
          <t>Current portion of fair value of derivative assets</t>
        </is>
      </c>
      <c r="B3" s="6" t="n">
        <v>1050</v>
      </c>
      <c r="C3" s="6" t="n">
        <v>5175</v>
      </c>
    </row>
    <row r="4">
      <c r="A4" s="4" t="inlineStr">
        <is>
          <t>Noncurrent portion of fair value of derivative assets</t>
        </is>
      </c>
      <c r="B4" s="5" t="n">
        <v>1296</v>
      </c>
      <c r="C4" s="5" t="n">
        <v>5570</v>
      </c>
    </row>
    <row r="5">
      <c r="A5" s="4" t="inlineStr">
        <is>
          <t>Current portion of fair value of derivative liabilities</t>
        </is>
      </c>
      <c r="B5" s="5" t="n">
        <v>31792</v>
      </c>
      <c r="C5" s="5" t="n">
        <v>15236</v>
      </c>
    </row>
    <row r="6">
      <c r="A6" s="4" t="inlineStr">
        <is>
          <t>Noncurrent portion of fair value of derivative liabilities</t>
        </is>
      </c>
      <c r="B6" s="5" t="n">
        <v>17233</v>
      </c>
      <c r="C6" s="5" t="n">
        <v>32764</v>
      </c>
    </row>
    <row r="7">
      <c r="A7" s="4" t="inlineStr">
        <is>
          <t>Derivatives not designated as hedges for accounting purposes</t>
        </is>
      </c>
      <c r="B7" s="4" t="inlineStr">
        <is>
          <t xml:space="preserve"> </t>
        </is>
      </c>
      <c r="C7" s="4" t="inlineStr">
        <is>
          <t xml:space="preserve"> </t>
        </is>
      </c>
    </row>
    <row r="8">
      <c r="A8" s="3" t="inlineStr">
        <is>
          <t>Fair value of derivative instruments</t>
        </is>
      </c>
      <c r="B8" s="4" t="inlineStr">
        <is>
          <t xml:space="preserve"> </t>
        </is>
      </c>
      <c r="C8" s="4" t="inlineStr">
        <is>
          <t xml:space="preserve"> </t>
        </is>
      </c>
    </row>
    <row r="9">
      <c r="A9" s="4" t="inlineStr">
        <is>
          <t>Total asset derivatives</t>
        </is>
      </c>
      <c r="B9" s="5" t="n">
        <v>2346</v>
      </c>
      <c r="C9" s="5" t="n">
        <v>10745</v>
      </c>
    </row>
    <row r="10">
      <c r="A10" s="4" t="inlineStr">
        <is>
          <t>Total liability derivatives</t>
        </is>
      </c>
      <c r="B10" s="5" t="n">
        <v>49025</v>
      </c>
      <c r="C10" s="5" t="n">
        <v>48000</v>
      </c>
    </row>
    <row r="11">
      <c r="A11" s="4" t="inlineStr">
        <is>
          <t>Net derivatives liability</t>
        </is>
      </c>
      <c r="B11" s="5" t="n">
        <v>-46679</v>
      </c>
      <c r="C11" s="5" t="n">
        <v>-37255</v>
      </c>
    </row>
    <row r="12">
      <c r="A12" s="4" t="inlineStr">
        <is>
          <t>Derivatives not designated as hedges for accounting purposes | Commodity derivativ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Current portion of fair value of derivative liabilities</t>
        </is>
      </c>
      <c r="B14" s="5" t="n">
        <v>31792</v>
      </c>
      <c r="C14" s="5" t="n">
        <v>15236</v>
      </c>
    </row>
    <row r="15">
      <c r="A15" s="4" t="inlineStr">
        <is>
          <t>Noncurrent portion of fair value of derivative liabilities</t>
        </is>
      </c>
      <c r="B15" s="5" t="n">
        <v>17233</v>
      </c>
      <c r="C15" s="5" t="n">
        <v>32764</v>
      </c>
    </row>
    <row r="16">
      <c r="A16" s="4" t="inlineStr">
        <is>
          <t>Derivatives not designated as hedges for accounting purposes | Commodity derivatives | VIE, Martica</t>
        </is>
      </c>
      <c r="B16" s="4" t="inlineStr">
        <is>
          <t xml:space="preserve"> </t>
        </is>
      </c>
      <c r="C16" s="4" t="inlineStr">
        <is>
          <t xml:space="preserve"> </t>
        </is>
      </c>
    </row>
    <row r="17">
      <c r="A17" s="3" t="inlineStr">
        <is>
          <t>Fair value of derivative instruments</t>
        </is>
      </c>
      <c r="B17" s="4" t="inlineStr">
        <is>
          <t xml:space="preserve"> </t>
        </is>
      </c>
      <c r="C17" s="4" t="inlineStr">
        <is>
          <t xml:space="preserve"> </t>
        </is>
      </c>
    </row>
    <row r="18">
      <c r="A18" s="4" t="inlineStr">
        <is>
          <t>Current portion of fair value of derivative liabilities</t>
        </is>
      </c>
      <c r="B18" s="5" t="n">
        <v>2000</v>
      </c>
      <c r="C18" s="5" t="n">
        <v>3000</v>
      </c>
    </row>
    <row r="19">
      <c r="A19" s="4" t="inlineStr">
        <is>
          <t>Noncurrent portion of fair value of derivative liabilities</t>
        </is>
      </c>
      <c r="B19" s="4" t="inlineStr">
        <is>
          <t xml:space="preserve"> </t>
        </is>
      </c>
      <c r="C19" s="5" t="n">
        <v>2000</v>
      </c>
    </row>
    <row r="20">
      <c r="A20" s="4" t="inlineStr">
        <is>
          <t>Total liability derivatives</t>
        </is>
      </c>
      <c r="B20" s="4" t="inlineStr">
        <is>
          <t xml:space="preserve"> </t>
        </is>
      </c>
      <c r="C20" s="5" t="n">
        <v>5000</v>
      </c>
    </row>
    <row r="21">
      <c r="A21" s="4" t="inlineStr">
        <is>
          <t>Derivatives not designated as hedges for accounting purposes | Embedded derivatives</t>
        </is>
      </c>
      <c r="B21" s="4" t="inlineStr">
        <is>
          <t xml:space="preserve"> </t>
        </is>
      </c>
      <c r="C21" s="4" t="inlineStr">
        <is>
          <t xml:space="preserve"> </t>
        </is>
      </c>
    </row>
    <row r="22">
      <c r="A22" s="3" t="inlineStr">
        <is>
          <t>Fair value of derivative instruments</t>
        </is>
      </c>
      <c r="B22" s="4" t="inlineStr">
        <is>
          <t xml:space="preserve"> </t>
        </is>
      </c>
      <c r="C22" s="4" t="inlineStr">
        <is>
          <t xml:space="preserve"> </t>
        </is>
      </c>
    </row>
    <row r="23">
      <c r="A23" s="4" t="inlineStr">
        <is>
          <t>Current portion of fair value of derivative assets</t>
        </is>
      </c>
      <c r="B23" s="5" t="n">
        <v>1050</v>
      </c>
      <c r="C23" s="5" t="n">
        <v>5175</v>
      </c>
    </row>
    <row r="24">
      <c r="A24" s="4" t="inlineStr">
        <is>
          <t>Noncurrent portion of fair value of derivative assets</t>
        </is>
      </c>
      <c r="B24" s="6" t="n">
        <v>1296</v>
      </c>
      <c r="C24" s="6" t="n">
        <v>55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Details) - USD ($) $ in Thousands</t>
        </is>
      </c>
      <c r="B1" s="2" t="inlineStr">
        <is>
          <t>Dec. 31, 2024</t>
        </is>
      </c>
      <c r="C1" s="2" t="inlineStr">
        <is>
          <t>Dec. 31, 2023</t>
        </is>
      </c>
    </row>
    <row r="2">
      <c r="A2" s="4" t="inlineStr">
        <is>
          <t>Commodity derivatives</t>
        </is>
      </c>
      <c r="B2" s="4" t="inlineStr">
        <is>
          <t xml:space="preserve"> </t>
        </is>
      </c>
      <c r="C2" s="4" t="inlineStr">
        <is>
          <t xml:space="preserve"> </t>
        </is>
      </c>
    </row>
    <row r="3">
      <c r="A3" s="3" t="inlineStr">
        <is>
          <t>Commodity derivative assets</t>
        </is>
      </c>
      <c r="B3" s="4" t="inlineStr">
        <is>
          <t xml:space="preserve"> </t>
        </is>
      </c>
      <c r="C3" s="4" t="inlineStr">
        <is>
          <t xml:space="preserve"> </t>
        </is>
      </c>
    </row>
    <row r="4">
      <c r="A4" s="4" t="inlineStr">
        <is>
          <t>Gross amounts on balance sheet</t>
        </is>
      </c>
      <c r="B4" s="6" t="n">
        <v>3482</v>
      </c>
      <c r="C4" s="6" t="n">
        <v>406</v>
      </c>
    </row>
    <row r="5">
      <c r="A5" s="4" t="inlineStr">
        <is>
          <t>Gross amounts offset on balance sheet</t>
        </is>
      </c>
      <c r="B5" s="5" t="n">
        <v>-3482</v>
      </c>
      <c r="C5" s="5" t="n">
        <v>-406</v>
      </c>
    </row>
    <row r="6">
      <c r="A6" s="3" t="inlineStr">
        <is>
          <t>Commodity derivative liabilities</t>
        </is>
      </c>
      <c r="B6" s="4" t="inlineStr">
        <is>
          <t xml:space="preserve"> </t>
        </is>
      </c>
      <c r="C6" s="4" t="inlineStr">
        <is>
          <t xml:space="preserve"> </t>
        </is>
      </c>
    </row>
    <row r="7">
      <c r="A7" s="4" t="inlineStr">
        <is>
          <t>Gross amounts on balance sheet</t>
        </is>
      </c>
      <c r="B7" s="5" t="n">
        <v>-52507</v>
      </c>
      <c r="C7" s="5" t="n">
        <v>-48406</v>
      </c>
    </row>
    <row r="8">
      <c r="A8" s="4" t="inlineStr">
        <is>
          <t>Gross amounts offset on balance sheet</t>
        </is>
      </c>
      <c r="B8" s="5" t="n">
        <v>3482</v>
      </c>
      <c r="C8" s="5" t="n">
        <v>406</v>
      </c>
    </row>
    <row r="9">
      <c r="A9" s="4" t="inlineStr">
        <is>
          <t>Total liability derivatives</t>
        </is>
      </c>
      <c r="B9" s="5" t="n">
        <v>-49025</v>
      </c>
      <c r="C9" s="5" t="n">
        <v>-48000</v>
      </c>
    </row>
    <row r="10">
      <c r="A10" s="4" t="inlineStr">
        <is>
          <t>Embedded derivatives</t>
        </is>
      </c>
      <c r="B10" s="4" t="inlineStr">
        <is>
          <t xml:space="preserve"> </t>
        </is>
      </c>
      <c r="C10" s="4" t="inlineStr">
        <is>
          <t xml:space="preserve"> </t>
        </is>
      </c>
    </row>
    <row r="11">
      <c r="A11" s="3" t="inlineStr">
        <is>
          <t>Commodity derivative assets</t>
        </is>
      </c>
      <c r="B11" s="4" t="inlineStr">
        <is>
          <t xml:space="preserve"> </t>
        </is>
      </c>
      <c r="C11" s="4" t="inlineStr">
        <is>
          <t xml:space="preserve"> </t>
        </is>
      </c>
    </row>
    <row r="12">
      <c r="A12" s="4" t="inlineStr">
        <is>
          <t>Gross amounts on balance sheet</t>
        </is>
      </c>
      <c r="B12" s="5" t="n">
        <v>2346</v>
      </c>
      <c r="C12" s="5" t="n">
        <v>10745</v>
      </c>
    </row>
    <row r="13">
      <c r="A13" s="4" t="inlineStr">
        <is>
          <t>Total asset derivatives</t>
        </is>
      </c>
      <c r="B13" s="6" t="n">
        <v>2346</v>
      </c>
      <c r="C13" s="6" t="n">
        <v>10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including noncontrolling interests</t>
        </is>
      </c>
      <c r="B4" s="6" t="n">
        <v>93697</v>
      </c>
      <c r="C4" s="6" t="n">
        <v>297329</v>
      </c>
      <c r="D4" s="6" t="n">
        <v>19988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letion, depreciation, amortization and accretion</t>
        </is>
      </c>
      <c r="B6" s="5" t="n">
        <v>765827</v>
      </c>
      <c r="C6" s="5" t="n">
        <v>750093</v>
      </c>
      <c r="D6" s="5" t="n">
        <v>719790</v>
      </c>
    </row>
    <row r="7">
      <c r="A7" s="4" t="inlineStr">
        <is>
          <t>Impairments</t>
        </is>
      </c>
      <c r="B7" s="5" t="n">
        <v>47433</v>
      </c>
      <c r="C7" s="5" t="n">
        <v>51302</v>
      </c>
      <c r="D7" s="5" t="n">
        <v>149731</v>
      </c>
    </row>
    <row r="8">
      <c r="A8" s="4" t="inlineStr">
        <is>
          <t>Commodity derivative fair value losses (gains)</t>
        </is>
      </c>
      <c r="B8" s="5" t="n">
        <v>-731</v>
      </c>
      <c r="C8" s="5" t="n">
        <v>-166324</v>
      </c>
      <c r="D8" s="5" t="n">
        <v>1615836</v>
      </c>
    </row>
    <row r="9">
      <c r="A9" s="4" t="inlineStr">
        <is>
          <t>Settled commodity derivative gains (losses)</t>
        </is>
      </c>
      <c r="B9" s="5" t="n">
        <v>10154</v>
      </c>
      <c r="C9" s="5" t="n">
        <v>-25383</v>
      </c>
      <c r="D9" s="5" t="n">
        <v>-1911065</v>
      </c>
    </row>
    <row r="10">
      <c r="A10" s="4" t="inlineStr">
        <is>
          <t>Payments for derivative monetizations</t>
        </is>
      </c>
      <c r="B10" s="4" t="inlineStr">
        <is>
          <t xml:space="preserve"> </t>
        </is>
      </c>
      <c r="C10" s="5" t="n">
        <v>-202339</v>
      </c>
      <c r="D10" s="4" t="inlineStr">
        <is>
          <t xml:space="preserve"> </t>
        </is>
      </c>
    </row>
    <row r="11">
      <c r="A11" s="4" t="inlineStr">
        <is>
          <t>Deferred income tax expense (benefit)</t>
        </is>
      </c>
      <c r="B11" s="5" t="n">
        <v>-118640</v>
      </c>
      <c r="C11" s="5" t="n">
        <v>62039</v>
      </c>
      <c r="D11" s="5" t="n">
        <v>440417</v>
      </c>
    </row>
    <row r="12">
      <c r="A12" s="4" t="inlineStr">
        <is>
          <t>Equity-based compensation expense</t>
        </is>
      </c>
      <c r="B12" s="5" t="n">
        <v>66462</v>
      </c>
      <c r="C12" s="5" t="n">
        <v>59519</v>
      </c>
      <c r="D12" s="5" t="n">
        <v>35443</v>
      </c>
    </row>
    <row r="13">
      <c r="A13" s="4" t="inlineStr">
        <is>
          <t>Equity in earnings of unconsolidated affiliate</t>
        </is>
      </c>
      <c r="B13" s="5" t="n">
        <v>-93787</v>
      </c>
      <c r="C13" s="5" t="n">
        <v>-82952</v>
      </c>
      <c r="D13" s="5" t="n">
        <v>-72327</v>
      </c>
    </row>
    <row r="14">
      <c r="A14" s="4" t="inlineStr">
        <is>
          <t>Dividends of earnings from unconsolidated affiliate</t>
        </is>
      </c>
      <c r="B14" s="5" t="n">
        <v>125197</v>
      </c>
      <c r="C14" s="5" t="n">
        <v>125138</v>
      </c>
      <c r="D14" s="5" t="n">
        <v>125138</v>
      </c>
    </row>
    <row r="15">
      <c r="A15" s="4" t="inlineStr">
        <is>
          <t>Amortization of deferred revenue</t>
        </is>
      </c>
      <c r="B15" s="5" t="n">
        <v>-27101</v>
      </c>
      <c r="C15" s="5" t="n">
        <v>-30552</v>
      </c>
      <c r="D15" s="5" t="n">
        <v>-37603</v>
      </c>
    </row>
    <row r="16">
      <c r="A16" s="4" t="inlineStr">
        <is>
          <t>Amortization of debt issuance costs and other</t>
        </is>
      </c>
      <c r="B16" s="5" t="n">
        <v>2420</v>
      </c>
      <c r="C16" s="5" t="n">
        <v>2264</v>
      </c>
      <c r="D16" s="5" t="n">
        <v>4336</v>
      </c>
    </row>
    <row r="17">
      <c r="A17" s="4" t="inlineStr">
        <is>
          <t>Settlement of asset retirement obligations</t>
        </is>
      </c>
      <c r="B17" s="5" t="n">
        <v>-3571</v>
      </c>
      <c r="C17" s="5" t="n">
        <v>-718</v>
      </c>
      <c r="D17" s="5" t="n">
        <v>-1050</v>
      </c>
    </row>
    <row r="18">
      <c r="A18" s="4" t="inlineStr">
        <is>
          <t>Contract termination, loss contingency and settlements</t>
        </is>
      </c>
      <c r="B18" s="5" t="n">
        <v>5344</v>
      </c>
      <c r="C18" s="5" t="n">
        <v>12100</v>
      </c>
      <c r="D18" s="4" t="inlineStr">
        <is>
          <t xml:space="preserve"> </t>
        </is>
      </c>
    </row>
    <row r="19">
      <c r="A19" s="4" t="inlineStr">
        <is>
          <t>Loss (gain) on sale of assets</t>
        </is>
      </c>
      <c r="B19" s="5" t="n">
        <v>862</v>
      </c>
      <c r="C19" s="5" t="n">
        <v>-447</v>
      </c>
      <c r="D19" s="5" t="n">
        <v>471</v>
      </c>
    </row>
    <row r="20">
      <c r="A20" s="4" t="inlineStr">
        <is>
          <t>Loss on early extinguishment of debt</t>
        </is>
      </c>
      <c r="B20" s="5" t="n">
        <v>528</v>
      </c>
      <c r="C20" s="4" t="inlineStr">
        <is>
          <t xml:space="preserve"> </t>
        </is>
      </c>
      <c r="D20" s="5" t="n">
        <v>46027</v>
      </c>
    </row>
    <row r="21">
      <c r="A21" s="4" t="inlineStr">
        <is>
          <t>Loss on convertible note inducements</t>
        </is>
      </c>
      <c r="B21" s="4" t="inlineStr">
        <is>
          <t xml:space="preserve"> </t>
        </is>
      </c>
      <c r="C21" s="5" t="n">
        <v>374</v>
      </c>
      <c r="D21" s="5" t="n">
        <v>169</v>
      </c>
    </row>
    <row r="22">
      <c r="A22" s="3" t="inlineStr">
        <is>
          <t>Changes in current assets and liabilities:</t>
        </is>
      </c>
      <c r="B22" s="4" t="inlineStr">
        <is>
          <t xml:space="preserve"> </t>
        </is>
      </c>
      <c r="C22" s="4" t="inlineStr">
        <is>
          <t xml:space="preserve"> </t>
        </is>
      </c>
      <c r="D22" s="4" t="inlineStr">
        <is>
          <t xml:space="preserve"> </t>
        </is>
      </c>
    </row>
    <row r="23">
      <c r="A23" s="4" t="inlineStr">
        <is>
          <t>Accounts receivable</t>
        </is>
      </c>
      <c r="B23" s="5" t="n">
        <v>25410</v>
      </c>
      <c r="C23" s="5" t="n">
        <v>7550</v>
      </c>
      <c r="D23" s="5" t="n">
        <v>43510</v>
      </c>
    </row>
    <row r="24">
      <c r="A24" s="4" t="inlineStr">
        <is>
          <t>Accrued revenue</t>
        </is>
      </c>
      <c r="B24" s="5" t="n">
        <v>-52808</v>
      </c>
      <c r="C24" s="5" t="n">
        <v>306880</v>
      </c>
      <c r="D24" s="5" t="n">
        <v>-116243</v>
      </c>
    </row>
    <row r="25">
      <c r="A25" s="4" t="inlineStr">
        <is>
          <t>Prepaid expenses and other current assets</t>
        </is>
      </c>
      <c r="B25" s="5" t="n">
        <v>8680</v>
      </c>
      <c r="C25" s="5" t="n">
        <v>14890</v>
      </c>
      <c r="D25" s="5" t="n">
        <v>-27530</v>
      </c>
    </row>
    <row r="26">
      <c r="A26" s="4" t="inlineStr">
        <is>
          <t>Accounts payable including related parties</t>
        </is>
      </c>
      <c r="B26" s="5" t="n">
        <v>35301</v>
      </c>
      <c r="C26" s="5" t="n">
        <v>-16837</v>
      </c>
      <c r="D26" s="5" t="n">
        <v>32374</v>
      </c>
    </row>
    <row r="27">
      <c r="A27" s="4" t="inlineStr">
        <is>
          <t>Accrued liabilities</t>
        </is>
      </c>
      <c r="B27" s="5" t="n">
        <v>1280</v>
      </c>
      <c r="C27" s="5" t="n">
        <v>-62419</v>
      </c>
      <c r="D27" s="5" t="n">
        <v>-5620</v>
      </c>
    </row>
    <row r="28">
      <c r="A28" s="4" t="inlineStr">
        <is>
          <t>Revenue distributions payable</t>
        </is>
      </c>
      <c r="B28" s="5" t="n">
        <v>-45849</v>
      </c>
      <c r="C28" s="5" t="n">
        <v>-106429</v>
      </c>
      <c r="D28" s="5" t="n">
        <v>23337</v>
      </c>
    </row>
    <row r="29">
      <c r="A29" s="4" t="inlineStr">
        <is>
          <t>Other current liabilities</t>
        </is>
      </c>
      <c r="B29" s="5" t="n">
        <v>3180</v>
      </c>
      <c r="C29" s="5" t="n">
        <v>-357</v>
      </c>
      <c r="D29" s="5" t="n">
        <v>-12636</v>
      </c>
    </row>
    <row r="30">
      <c r="A30" s="4" t="inlineStr">
        <is>
          <t>Net cash provided by operating activities</t>
        </is>
      </c>
      <c r="B30" s="5" t="n">
        <v>849288</v>
      </c>
      <c r="C30" s="5" t="n">
        <v>994721</v>
      </c>
      <c r="D30" s="5" t="n">
        <v>3051342</v>
      </c>
    </row>
    <row r="31">
      <c r="A31" s="3" t="inlineStr">
        <is>
          <t>Cash flows provided by (used in) investing activities:</t>
        </is>
      </c>
      <c r="B31" s="4" t="inlineStr">
        <is>
          <t xml:space="preserve"> </t>
        </is>
      </c>
      <c r="C31" s="4" t="inlineStr">
        <is>
          <t xml:space="preserve"> </t>
        </is>
      </c>
      <c r="D31" s="4" t="inlineStr">
        <is>
          <t xml:space="preserve"> </t>
        </is>
      </c>
    </row>
    <row r="32">
      <c r="A32" s="4" t="inlineStr">
        <is>
          <t>Additions to unproved properties</t>
        </is>
      </c>
      <c r="B32" s="5" t="n">
        <v>-90995</v>
      </c>
      <c r="C32" s="5" t="n">
        <v>-151135</v>
      </c>
      <c r="D32" s="5" t="n">
        <v>-149009</v>
      </c>
    </row>
    <row r="33">
      <c r="A33" s="4" t="inlineStr">
        <is>
          <t>Drilling and completion costs</t>
        </is>
      </c>
      <c r="B33" s="5" t="n">
        <v>-614855</v>
      </c>
      <c r="C33" s="5" t="n">
        <v>-964346</v>
      </c>
      <c r="D33" s="5" t="n">
        <v>-780649</v>
      </c>
    </row>
    <row r="34">
      <c r="A34" s="4" t="inlineStr">
        <is>
          <t>Additions to other property and equipment</t>
        </is>
      </c>
      <c r="B34" s="5" t="n">
        <v>-10929</v>
      </c>
      <c r="C34" s="5" t="n">
        <v>-16382</v>
      </c>
      <c r="D34" s="5" t="n">
        <v>-14313</v>
      </c>
    </row>
    <row r="35">
      <c r="A35" s="4" t="inlineStr">
        <is>
          <t>Proceeds from asset sales</t>
        </is>
      </c>
      <c r="B35" s="5" t="n">
        <v>9499</v>
      </c>
      <c r="C35" s="5" t="n">
        <v>447</v>
      </c>
      <c r="D35" s="5" t="n">
        <v>2747</v>
      </c>
    </row>
    <row r="36">
      <c r="A36" s="4" t="inlineStr">
        <is>
          <t>Change in other assets</t>
        </is>
      </c>
      <c r="B36" s="5" t="n">
        <v>-6873</v>
      </c>
      <c r="C36" s="5" t="n">
        <v>-9351</v>
      </c>
      <c r="D36" s="5" t="n">
        <v>-2388</v>
      </c>
    </row>
    <row r="37">
      <c r="A37" s="4" t="inlineStr">
        <is>
          <t>Net cash used in investing activities</t>
        </is>
      </c>
      <c r="B37" s="5" t="n">
        <v>-714153</v>
      </c>
      <c r="C37" s="5" t="n">
        <v>-1140767</v>
      </c>
      <c r="D37" s="5" t="n">
        <v>-943612</v>
      </c>
    </row>
    <row r="38">
      <c r="A38" s="3" t="inlineStr">
        <is>
          <t>Cash flows provided by (used in) financing activities:</t>
        </is>
      </c>
      <c r="B38" s="4" t="inlineStr">
        <is>
          <t xml:space="preserve"> </t>
        </is>
      </c>
      <c r="C38" s="4" t="inlineStr">
        <is>
          <t xml:space="preserve"> </t>
        </is>
      </c>
      <c r="D38" s="4" t="inlineStr">
        <is>
          <t xml:space="preserve"> </t>
        </is>
      </c>
    </row>
    <row r="39">
      <c r="A39" s="4" t="inlineStr">
        <is>
          <t>Repurchases of common stock</t>
        </is>
      </c>
      <c r="B39" s="4" t="inlineStr">
        <is>
          <t xml:space="preserve"> </t>
        </is>
      </c>
      <c r="C39" s="5" t="n">
        <v>-75355</v>
      </c>
      <c r="D39" s="5" t="n">
        <v>-873744</v>
      </c>
    </row>
    <row r="40">
      <c r="A40" s="4" t="inlineStr">
        <is>
          <t>Repayment of senior notes</t>
        </is>
      </c>
      <c r="B40" s="4" t="inlineStr">
        <is>
          <t xml:space="preserve"> </t>
        </is>
      </c>
      <c r="C40" s="4" t="inlineStr">
        <is>
          <t xml:space="preserve"> </t>
        </is>
      </c>
      <c r="D40" s="5" t="n">
        <v>-1027559</v>
      </c>
    </row>
    <row r="41">
      <c r="A41" s="4" t="inlineStr">
        <is>
          <t>Borrowings on Credit Facility</t>
        </is>
      </c>
      <c r="B41" s="5" t="n">
        <v>4130900</v>
      </c>
      <c r="C41" s="5" t="n">
        <v>4501400</v>
      </c>
      <c r="D41" s="5" t="n">
        <v>6308900</v>
      </c>
    </row>
    <row r="42">
      <c r="A42" s="4" t="inlineStr">
        <is>
          <t>Repayments on Credit Facility</t>
        </is>
      </c>
      <c r="B42" s="5" t="n">
        <v>-4154900</v>
      </c>
      <c r="C42" s="5" t="n">
        <v>-4119000</v>
      </c>
      <c r="D42" s="5" t="n">
        <v>-6274100</v>
      </c>
    </row>
    <row r="43">
      <c r="A43" s="4" t="inlineStr">
        <is>
          <t>Payment of debt issuance costs</t>
        </is>
      </c>
      <c r="B43" s="5" t="n">
        <v>-6138</v>
      </c>
      <c r="C43" s="5" t="n">
        <v>-605</v>
      </c>
      <c r="D43" s="5" t="n">
        <v>-814</v>
      </c>
    </row>
    <row r="44">
      <c r="A44" s="4" t="inlineStr">
        <is>
          <t>Distributions to noncontrolling interests</t>
        </is>
      </c>
      <c r="B44" s="5" t="n">
        <v>-74286</v>
      </c>
      <c r="C44" s="5" t="n">
        <v>-128823</v>
      </c>
      <c r="D44" s="5" t="n">
        <v>-173537</v>
      </c>
    </row>
    <row r="45">
      <c r="A45" s="4" t="inlineStr">
        <is>
          <t>Employee tax withholding for settlement of equity-based compensation awards</t>
        </is>
      </c>
      <c r="B45" s="5" t="n">
        <v>-29605</v>
      </c>
      <c r="C45" s="5" t="n">
        <v>-30367</v>
      </c>
      <c r="D45" s="5" t="n">
        <v>-66132</v>
      </c>
    </row>
    <row r="46">
      <c r="A46" s="4" t="inlineStr">
        <is>
          <t>Convertible note inducements</t>
        </is>
      </c>
      <c r="B46" s="4" t="inlineStr">
        <is>
          <t xml:space="preserve"> </t>
        </is>
      </c>
      <c r="C46" s="5" t="n">
        <v>-374</v>
      </c>
      <c r="D46" s="5" t="n">
        <v>-169</v>
      </c>
    </row>
    <row r="47">
      <c r="A47" s="4" t="inlineStr">
        <is>
          <t>Other</t>
        </is>
      </c>
      <c r="B47" s="5" t="n">
        <v>-1106</v>
      </c>
      <c r="C47" s="5" t="n">
        <v>-830</v>
      </c>
      <c r="D47" s="5" t="n">
        <v>-575</v>
      </c>
    </row>
    <row r="48">
      <c r="A48" s="4" t="inlineStr">
        <is>
          <t>Net cash provided by (used in) financing activities</t>
        </is>
      </c>
      <c r="B48" s="5" t="n">
        <v>-135135</v>
      </c>
      <c r="C48" s="5" t="n">
        <v>146046</v>
      </c>
      <c r="D48" s="5" t="n">
        <v>-2107730</v>
      </c>
    </row>
    <row r="49">
      <c r="A49" s="4" t="inlineStr">
        <is>
          <t>Net increase in cash and cash equivalents</t>
        </is>
      </c>
      <c r="B49" s="5" t="n">
        <v>0</v>
      </c>
      <c r="C49" s="5" t="n">
        <v>0</v>
      </c>
      <c r="D49" s="5" t="n">
        <v>0</v>
      </c>
    </row>
    <row r="50">
      <c r="A50" s="4" t="inlineStr">
        <is>
          <t>Cash and cash equivalents, beginning of period</t>
        </is>
      </c>
      <c r="B50" s="5" t="n">
        <v>0</v>
      </c>
      <c r="C50" s="5" t="n">
        <v>0</v>
      </c>
      <c r="D50" s="5" t="n">
        <v>0</v>
      </c>
    </row>
    <row r="51">
      <c r="A51" s="4" t="inlineStr">
        <is>
          <t>Cash and cash equivalents, end of period</t>
        </is>
      </c>
      <c r="B51" s="5" t="n">
        <v>0</v>
      </c>
      <c r="C51" s="5" t="n">
        <v>0</v>
      </c>
      <c r="D51" s="5" t="n">
        <v>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during the period for interest</t>
        </is>
      </c>
      <c r="B53" s="5" t="n">
        <v>120058</v>
      </c>
      <c r="C53" s="5" t="n">
        <v>113910</v>
      </c>
      <c r="D53" s="5" t="n">
        <v>155006</v>
      </c>
    </row>
    <row r="54">
      <c r="A54" s="4" t="inlineStr">
        <is>
          <t>Increase (decrease) in accounts payable and accrued liabilities for additions to property and equipment</t>
        </is>
      </c>
      <c r="B54" s="6" t="n">
        <v>10525</v>
      </c>
      <c r="C54" s="6" t="n">
        <v>-60762</v>
      </c>
      <c r="D54" s="6" t="n">
        <v>380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gains (losses) (Details) - USD ($) $ in Thousands</t>
        </is>
      </c>
      <c r="B1" s="2" t="inlineStr">
        <is>
          <t>12 Months Ended</t>
        </is>
      </c>
    </row>
    <row r="2">
      <c r="B2" s="2" t="inlineStr">
        <is>
          <t>Dec. 31, 2024</t>
        </is>
      </c>
      <c r="C2" s="2" t="inlineStr">
        <is>
          <t>Dec. 31, 2023</t>
        </is>
      </c>
      <c r="D2" s="2" t="inlineStr">
        <is>
          <t>Dec. 31, 2022</t>
        </is>
      </c>
    </row>
    <row r="3">
      <c r="A3" s="3" t="inlineStr">
        <is>
          <t>Summary of realized and unrealized gains (losses) on derivative instruments</t>
        </is>
      </c>
      <c r="B3" s="4" t="inlineStr">
        <is>
          <t xml:space="preserve"> </t>
        </is>
      </c>
      <c r="C3" s="4" t="inlineStr">
        <is>
          <t xml:space="preserve"> </t>
        </is>
      </c>
      <c r="D3" s="4" t="inlineStr">
        <is>
          <t xml:space="preserve"> </t>
        </is>
      </c>
    </row>
    <row r="4">
      <c r="A4" s="4" t="inlineStr">
        <is>
          <t>Derivative fair value gains (losses)</t>
        </is>
      </c>
      <c r="B4" s="6" t="n">
        <v>731</v>
      </c>
      <c r="C4" s="6" t="n">
        <v>166324</v>
      </c>
      <c r="D4" s="6" t="n">
        <v>-1615836</v>
      </c>
    </row>
    <row r="5">
      <c r="A5" s="4" t="inlineStr">
        <is>
          <t>Commodity derivatives</t>
        </is>
      </c>
      <c r="B5" s="4" t="inlineStr">
        <is>
          <t xml:space="preserve"> </t>
        </is>
      </c>
      <c r="C5" s="4" t="inlineStr">
        <is>
          <t xml:space="preserve"> </t>
        </is>
      </c>
      <c r="D5" s="4" t="inlineStr">
        <is>
          <t xml:space="preserve"> </t>
        </is>
      </c>
    </row>
    <row r="6">
      <c r="A6" s="3" t="inlineStr">
        <is>
          <t>Summary of realized and unrealized gains (losses) on derivative instruments</t>
        </is>
      </c>
      <c r="B6" s="4" t="inlineStr">
        <is>
          <t xml:space="preserve"> </t>
        </is>
      </c>
      <c r="C6" s="4" t="inlineStr">
        <is>
          <t xml:space="preserve"> </t>
        </is>
      </c>
      <c r="D6" s="4" t="inlineStr">
        <is>
          <t xml:space="preserve"> </t>
        </is>
      </c>
    </row>
    <row r="7">
      <c r="A7" s="4" t="inlineStr">
        <is>
          <t>Loss on early settlement of natural gas swaption agreement</t>
        </is>
      </c>
      <c r="B7" s="5" t="n">
        <v>0</v>
      </c>
      <c r="C7" s="5" t="n">
        <v>202000</v>
      </c>
      <c r="D7" s="5" t="n">
        <v>0</v>
      </c>
    </row>
    <row r="8">
      <c r="A8" s="4" t="inlineStr">
        <is>
          <t>Commodity derivatives | Revenue</t>
        </is>
      </c>
      <c r="B8" s="4" t="inlineStr">
        <is>
          <t xml:space="preserve"> </t>
        </is>
      </c>
      <c r="C8" s="4" t="inlineStr">
        <is>
          <t xml:space="preserve"> </t>
        </is>
      </c>
      <c r="D8" s="4" t="inlineStr">
        <is>
          <t xml:space="preserve"> </t>
        </is>
      </c>
    </row>
    <row r="9">
      <c r="A9" s="3" t="inlineStr">
        <is>
          <t>Summary of realized and unrealized gains (losses) on derivative instruments</t>
        </is>
      </c>
      <c r="B9" s="4" t="inlineStr">
        <is>
          <t xml:space="preserve"> </t>
        </is>
      </c>
      <c r="C9" s="4" t="inlineStr">
        <is>
          <t xml:space="preserve"> </t>
        </is>
      </c>
      <c r="D9" s="4" t="inlineStr">
        <is>
          <t xml:space="preserve"> </t>
        </is>
      </c>
    </row>
    <row r="10">
      <c r="A10" s="4" t="inlineStr">
        <is>
          <t>Derivative fair value gains (losses)</t>
        </is>
      </c>
      <c r="B10" s="5" t="n">
        <v>2846</v>
      </c>
      <c r="C10" s="5" t="n">
        <v>165448</v>
      </c>
      <c r="D10" s="5" t="n">
        <v>-1524250</v>
      </c>
    </row>
    <row r="11">
      <c r="A11" s="4" t="inlineStr">
        <is>
          <t>Embedded derivatives | Revenue</t>
        </is>
      </c>
      <c r="B11" s="4" t="inlineStr">
        <is>
          <t xml:space="preserve"> </t>
        </is>
      </c>
      <c r="C11" s="4" t="inlineStr">
        <is>
          <t xml:space="preserve"> </t>
        </is>
      </c>
      <c r="D11" s="4" t="inlineStr">
        <is>
          <t xml:space="preserve"> </t>
        </is>
      </c>
    </row>
    <row r="12">
      <c r="A12" s="3" t="inlineStr">
        <is>
          <t>Summary of realized and unrealized gains (losses) on derivative instruments</t>
        </is>
      </c>
      <c r="B12" s="4" t="inlineStr">
        <is>
          <t xml:space="preserve"> </t>
        </is>
      </c>
      <c r="C12" s="4" t="inlineStr">
        <is>
          <t xml:space="preserve"> </t>
        </is>
      </c>
      <c r="D12" s="4" t="inlineStr">
        <is>
          <t xml:space="preserve"> </t>
        </is>
      </c>
    </row>
    <row r="13">
      <c r="A13" s="4" t="inlineStr">
        <is>
          <t>Derivative fair value gains (losses)</t>
        </is>
      </c>
      <c r="B13" s="6" t="n">
        <v>-2115</v>
      </c>
      <c r="C13" s="6" t="n">
        <v>876</v>
      </c>
      <c r="D13" s="6" t="n">
        <v>-915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16" customWidth="1" min="2" max="2"/>
  </cols>
  <sheetData>
    <row r="1">
      <c r="A1" s="1" t="inlineStr">
        <is>
          <t>Leases (Details)</t>
        </is>
      </c>
      <c r="B1" s="2" t="inlineStr">
        <is>
          <t>12 Months Ended</t>
        </is>
      </c>
    </row>
    <row r="2">
      <c r="B2" s="2" t="inlineStr">
        <is>
          <t>Dec. 31, 2024</t>
        </is>
      </c>
    </row>
    <row r="3">
      <c r="A3" s="3" t="inlineStr">
        <is>
          <t>Leases</t>
        </is>
      </c>
      <c r="B3" s="4" t="inlineStr">
        <is>
          <t xml:space="preserve"> </t>
        </is>
      </c>
    </row>
    <row r="4">
      <c r="A4" s="4" t="inlineStr">
        <is>
          <t>Options to renew - Operating lease</t>
        </is>
      </c>
      <c r="B4" s="4" t="inlineStr">
        <is>
          <t>true</t>
        </is>
      </c>
    </row>
    <row r="5">
      <c r="A5" s="4" t="inlineStr">
        <is>
          <t>Minimum</t>
        </is>
      </c>
      <c r="B5" s="4" t="inlineStr">
        <is>
          <t xml:space="preserve"> </t>
        </is>
      </c>
    </row>
    <row r="6">
      <c r="A6" s="3" t="inlineStr">
        <is>
          <t>Leases</t>
        </is>
      </c>
      <c r="B6" s="4" t="inlineStr">
        <is>
          <t xml:space="preserve"> </t>
        </is>
      </c>
    </row>
    <row r="7">
      <c r="A7" s="4" t="inlineStr">
        <is>
          <t>Renewal terms - Operating lease</t>
        </is>
      </c>
      <c r="B7" s="4" t="inlineStr">
        <is>
          <t>1 year</t>
        </is>
      </c>
    </row>
    <row r="8">
      <c r="A8" s="4" t="inlineStr">
        <is>
          <t>Maximum</t>
        </is>
      </c>
      <c r="B8" s="4" t="inlineStr">
        <is>
          <t xml:space="preserve"> </t>
        </is>
      </c>
    </row>
    <row r="9">
      <c r="A9" s="3" t="inlineStr">
        <is>
          <t>Leases</t>
        </is>
      </c>
      <c r="B9" s="4" t="inlineStr">
        <is>
          <t xml:space="preserve"> </t>
        </is>
      </c>
    </row>
    <row r="10">
      <c r="A10" s="4" t="inlineStr">
        <is>
          <t>Renewal terms - Operating lease</t>
        </is>
      </c>
      <c r="B10"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Related to Leases (Details) - USD ($) $ in Thousand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s right-of-use assets</t>
        </is>
      </c>
      <c r="B3" s="6" t="n">
        <v>2549398</v>
      </c>
      <c r="C3" s="6" t="n">
        <v>2965880</v>
      </c>
    </row>
    <row r="4">
      <c r="A4" s="4" t="inlineStr">
        <is>
          <t>Short-term operating lease liabilities</t>
        </is>
      </c>
      <c r="B4" s="6" t="n">
        <v>492624</v>
      </c>
      <c r="C4" s="6" t="n">
        <v>538954</v>
      </c>
    </row>
    <row r="5">
      <c r="A5" s="4" t="inlineStr">
        <is>
          <t>Operating Lease, Liability, Current, Statement of Financial Position [Extensible Enumeration]</t>
        </is>
      </c>
      <c r="B5" s="4" t="inlineStr">
        <is>
          <t>Operating And Finance Lease Liability Current</t>
        </is>
      </c>
      <c r="C5" s="4" t="inlineStr">
        <is>
          <t>Operating And Finance Lease Liability Current</t>
        </is>
      </c>
    </row>
    <row r="6">
      <c r="A6" s="4" t="inlineStr">
        <is>
          <t>Long-term operating lease liabilities</t>
        </is>
      </c>
      <c r="B6" s="6" t="n">
        <v>2048942</v>
      </c>
      <c r="C6" s="6" t="n">
        <v>2425785</v>
      </c>
    </row>
    <row r="7">
      <c r="A7" s="4" t="inlineStr">
        <is>
          <t>Operating Lease, Liability, Noncurrent, Statement of Financial Position [Extensible Enumeration]</t>
        </is>
      </c>
      <c r="B7" s="4" t="inlineStr">
        <is>
          <t>Operating And Finance Lease Liability Noncurrent</t>
        </is>
      </c>
      <c r="C7" s="4" t="inlineStr">
        <is>
          <t>Operating And Finance Lease Liability Noncurrent</t>
        </is>
      </c>
    </row>
    <row r="8">
      <c r="A8" s="4" t="inlineStr">
        <is>
          <t>Total operating lease liabilities</t>
        </is>
      </c>
      <c r="B8" s="6" t="n">
        <v>2541566</v>
      </c>
      <c r="C8" s="6" t="n">
        <v>2964739</v>
      </c>
    </row>
    <row r="9">
      <c r="A9" s="4" t="inlineStr">
        <is>
          <t>Finance leases, right of use assets</t>
        </is>
      </c>
      <c r="B9" s="5" t="n">
        <v>2665</v>
      </c>
      <c r="C9" s="5" t="n">
        <v>3771</v>
      </c>
    </row>
    <row r="10">
      <c r="A10" s="4" t="inlineStr">
        <is>
          <t>Short-term finance lease liabilities</t>
        </is>
      </c>
      <c r="B10" s="6" t="n">
        <v>1270</v>
      </c>
      <c r="C10" s="6" t="n">
        <v>1106</v>
      </c>
    </row>
    <row r="11">
      <c r="A11" s="4" t="inlineStr">
        <is>
          <t>Finance Lease, Liability, Current, Statement of Financial Position [Extensible Enumeration]</t>
        </is>
      </c>
      <c r="B11" s="4" t="inlineStr">
        <is>
          <t>Operating And Finance Lease Liability Current</t>
        </is>
      </c>
      <c r="C11" s="4" t="inlineStr">
        <is>
          <t>Operating And Finance Lease Liability Current</t>
        </is>
      </c>
    </row>
    <row r="12">
      <c r="A12" s="4" t="inlineStr">
        <is>
          <t>Long-term finance lease liabilities</t>
        </is>
      </c>
      <c r="B12" s="6" t="n">
        <v>1395</v>
      </c>
      <c r="C12" s="6" t="n">
        <v>2665</v>
      </c>
    </row>
    <row r="13">
      <c r="A13" s="4" t="inlineStr">
        <is>
          <t>Finance Lease, Liability, Noncurrent, Statement of Financial Position [Extensible Enumeration]</t>
        </is>
      </c>
      <c r="B13" s="4" t="inlineStr">
        <is>
          <t>Operating And Finance Lease Liability Noncurrent</t>
        </is>
      </c>
      <c r="C13" s="4" t="inlineStr">
        <is>
          <t>Operating And Finance Lease Liability Noncurrent</t>
        </is>
      </c>
    </row>
    <row r="14">
      <c r="A14" s="4" t="inlineStr">
        <is>
          <t>Total finance lease obligation</t>
        </is>
      </c>
      <c r="B14" s="6" t="n">
        <v>2665</v>
      </c>
      <c r="C14" s="6" t="n">
        <v>3771</v>
      </c>
    </row>
    <row r="15">
      <c r="A15" s="4" t="inlineStr">
        <is>
          <t>Finance leases, accumulated amortization</t>
        </is>
      </c>
      <c r="B15" s="5" t="n">
        <v>3000</v>
      </c>
      <c r="C15" s="5" t="n">
        <v>1000</v>
      </c>
    </row>
    <row r="16">
      <c r="A16" s="4" t="inlineStr">
        <is>
          <t>Vehicles</t>
        </is>
      </c>
      <c r="B16" s="4" t="inlineStr">
        <is>
          <t xml:space="preserve"> </t>
        </is>
      </c>
      <c r="C16" s="4" t="inlineStr">
        <is>
          <t xml:space="preserve"> </t>
        </is>
      </c>
    </row>
    <row r="17">
      <c r="A17" s="3" t="inlineStr">
        <is>
          <t>Lease Assets</t>
        </is>
      </c>
      <c r="B17" s="4" t="inlineStr">
        <is>
          <t xml:space="preserve"> </t>
        </is>
      </c>
      <c r="C17" s="4" t="inlineStr">
        <is>
          <t xml:space="preserve"> </t>
        </is>
      </c>
    </row>
    <row r="18">
      <c r="A18" s="4" t="inlineStr">
        <is>
          <t>Finance leases, right of use assets</t>
        </is>
      </c>
      <c r="B18" s="6" t="n">
        <v>2665</v>
      </c>
      <c r="C18" s="6" t="n">
        <v>3771</v>
      </c>
    </row>
    <row r="19">
      <c r="A19" s="4" t="inlineStr">
        <is>
          <t>Finance Lease, Right-of-Use Asset, Statement of Financial Position [Extensible Enumeration]</t>
        </is>
      </c>
      <c r="B19" s="4" t="inlineStr">
        <is>
          <t>Property, Plant and Equipment, Other, Gross</t>
        </is>
      </c>
      <c r="C19" s="4" t="inlineStr">
        <is>
          <t>Property, Plant and Equipment, Other, Gross</t>
        </is>
      </c>
    </row>
    <row r="20">
      <c r="A20" s="4" t="inlineStr">
        <is>
          <t>Office, field and other equipment</t>
        </is>
      </c>
      <c r="B20" s="4" t="inlineStr">
        <is>
          <t xml:space="preserve"> </t>
        </is>
      </c>
      <c r="C20" s="4" t="inlineStr">
        <is>
          <t xml:space="preserve"> </t>
        </is>
      </c>
    </row>
    <row r="21">
      <c r="A21" s="3" t="inlineStr">
        <is>
          <t>Lease Assets</t>
        </is>
      </c>
      <c r="B21" s="4" t="inlineStr">
        <is>
          <t xml:space="preserve"> </t>
        </is>
      </c>
      <c r="C21" s="4" t="inlineStr">
        <is>
          <t xml:space="preserve"> </t>
        </is>
      </c>
    </row>
    <row r="22">
      <c r="A22" s="4" t="inlineStr">
        <is>
          <t>Operating leases right-of-use assets</t>
        </is>
      </c>
      <c r="B22" s="6" t="n">
        <v>490</v>
      </c>
      <c r="C22" s="6" t="n">
        <v>416</v>
      </c>
    </row>
    <row r="23">
      <c r="A23" s="4" t="inlineStr">
        <is>
          <t>Processing plants</t>
        </is>
      </c>
      <c r="B23" s="4" t="inlineStr">
        <is>
          <t xml:space="preserve"> </t>
        </is>
      </c>
      <c r="C23" s="4" t="inlineStr">
        <is>
          <t xml:space="preserve"> </t>
        </is>
      </c>
    </row>
    <row r="24">
      <c r="A24" s="3" t="inlineStr">
        <is>
          <t>Lease Assets</t>
        </is>
      </c>
      <c r="B24" s="4" t="inlineStr">
        <is>
          <t xml:space="preserve"> </t>
        </is>
      </c>
      <c r="C24" s="4" t="inlineStr">
        <is>
          <t xml:space="preserve"> </t>
        </is>
      </c>
    </row>
    <row r="25">
      <c r="A25" s="4" t="inlineStr">
        <is>
          <t>Operating leases right-of-use assets</t>
        </is>
      </c>
      <c r="B25" s="5" t="n">
        <v>1365582</v>
      </c>
      <c r="C25" s="5" t="n">
        <v>1611903</v>
      </c>
    </row>
    <row r="26">
      <c r="A26" s="4" t="inlineStr">
        <is>
          <t>Drilling rigs and completion services</t>
        </is>
      </c>
      <c r="B26" s="4" t="inlineStr">
        <is>
          <t xml:space="preserve"> </t>
        </is>
      </c>
      <c r="C26" s="4" t="inlineStr">
        <is>
          <t xml:space="preserve"> </t>
        </is>
      </c>
    </row>
    <row r="27">
      <c r="A27" s="3" t="inlineStr">
        <is>
          <t>Lease Assets</t>
        </is>
      </c>
      <c r="B27" s="4" t="inlineStr">
        <is>
          <t xml:space="preserve"> </t>
        </is>
      </c>
      <c r="C27" s="4" t="inlineStr">
        <is>
          <t xml:space="preserve"> </t>
        </is>
      </c>
    </row>
    <row r="28">
      <c r="A28" s="4" t="inlineStr">
        <is>
          <t>Operating leases right-of-use assets</t>
        </is>
      </c>
      <c r="B28" s="4" t="inlineStr">
        <is>
          <t xml:space="preserve"> </t>
        </is>
      </c>
      <c r="C28" s="5" t="n">
        <v>32187</v>
      </c>
    </row>
    <row r="29">
      <c r="A29" s="4" t="inlineStr">
        <is>
          <t>Gas gathering lines and compressor stations</t>
        </is>
      </c>
      <c r="B29" s="4" t="inlineStr">
        <is>
          <t xml:space="preserve"> </t>
        </is>
      </c>
      <c r="C29" s="4" t="inlineStr">
        <is>
          <t xml:space="preserve"> </t>
        </is>
      </c>
    </row>
    <row r="30">
      <c r="A30" s="3" t="inlineStr">
        <is>
          <t>Lease Assets</t>
        </is>
      </c>
      <c r="B30" s="4" t="inlineStr">
        <is>
          <t xml:space="preserve"> </t>
        </is>
      </c>
      <c r="C30" s="4" t="inlineStr">
        <is>
          <t xml:space="preserve"> </t>
        </is>
      </c>
    </row>
    <row r="31">
      <c r="A31" s="4" t="inlineStr">
        <is>
          <t>Operating leases right-of-use assets</t>
        </is>
      </c>
      <c r="B31" s="5" t="n">
        <v>1149981</v>
      </c>
      <c r="C31" s="5" t="n">
        <v>1283668</v>
      </c>
    </row>
    <row r="32">
      <c r="A32" s="4" t="inlineStr">
        <is>
          <t>Gas gathering lines and compressor stations | Antero Midstream Corporation</t>
        </is>
      </c>
      <c r="B32" s="4" t="inlineStr">
        <is>
          <t xml:space="preserve"> </t>
        </is>
      </c>
      <c r="C32" s="4" t="inlineStr">
        <is>
          <t xml:space="preserve"> </t>
        </is>
      </c>
    </row>
    <row r="33">
      <c r="A33" s="3" t="inlineStr">
        <is>
          <t>Lease Assets</t>
        </is>
      </c>
      <c r="B33" s="4" t="inlineStr">
        <is>
          <t xml:space="preserve"> </t>
        </is>
      </c>
      <c r="C33" s="4" t="inlineStr">
        <is>
          <t xml:space="preserve"> </t>
        </is>
      </c>
    </row>
    <row r="34">
      <c r="A34" s="4" t="inlineStr">
        <is>
          <t>Operating leases right-of-use assets</t>
        </is>
      </c>
      <c r="B34" s="5" t="n">
        <v>1100000</v>
      </c>
      <c r="C34" s="5" t="n">
        <v>1300000</v>
      </c>
    </row>
    <row r="35">
      <c r="A35" s="4" t="inlineStr">
        <is>
          <t>Office space</t>
        </is>
      </c>
      <c r="B35" s="4" t="inlineStr">
        <is>
          <t xml:space="preserve"> </t>
        </is>
      </c>
      <c r="C35" s="4" t="inlineStr">
        <is>
          <t xml:space="preserve"> </t>
        </is>
      </c>
    </row>
    <row r="36">
      <c r="A36" s="3" t="inlineStr">
        <is>
          <t>Lease Assets</t>
        </is>
      </c>
      <c r="B36" s="4" t="inlineStr">
        <is>
          <t xml:space="preserve"> </t>
        </is>
      </c>
      <c r="C36" s="4" t="inlineStr">
        <is>
          <t xml:space="preserve"> </t>
        </is>
      </c>
    </row>
    <row r="37">
      <c r="A37" s="4" t="inlineStr">
        <is>
          <t>Operating leases right-of-use assets</t>
        </is>
      </c>
      <c r="B37" s="6" t="n">
        <v>33345</v>
      </c>
      <c r="C37" s="6" t="n">
        <v>377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Supplemental Information Related to Lea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1866097</v>
      </c>
      <c r="C4" s="6" t="n">
        <v>1800338</v>
      </c>
      <c r="D4" s="6" t="n">
        <v>1628427</v>
      </c>
      <c r="E4" s="4" t="inlineStr">
        <is>
          <t xml:space="preserve"> </t>
        </is>
      </c>
    </row>
    <row r="5">
      <c r="A5" s="4" t="inlineStr">
        <is>
          <t>Total finance lease cost</t>
        </is>
      </c>
      <c r="B5" s="5" t="n">
        <v>2161</v>
      </c>
      <c r="C5" s="5" t="n">
        <v>2127</v>
      </c>
      <c r="D5" s="5" t="n">
        <v>544</v>
      </c>
      <c r="E5" s="4" t="inlineStr">
        <is>
          <t xml:space="preserve"> </t>
        </is>
      </c>
    </row>
    <row r="6">
      <c r="A6" s="4" t="inlineStr">
        <is>
          <t>Short-term lease payments</t>
        </is>
      </c>
      <c r="B6" s="5" t="n">
        <v>109874</v>
      </c>
      <c r="C6" s="5" t="n">
        <v>137781</v>
      </c>
      <c r="D6" s="5" t="n">
        <v>141470</v>
      </c>
      <c r="E6" s="4" t="inlineStr">
        <is>
          <t xml:space="preserve"> </t>
        </is>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1492421</v>
      </c>
      <c r="C8" s="5" t="n">
        <v>1366677</v>
      </c>
      <c r="D8" s="5" t="n">
        <v>1380968</v>
      </c>
      <c r="E8" s="4" t="inlineStr">
        <is>
          <t xml:space="preserve"> </t>
        </is>
      </c>
    </row>
    <row r="9">
      <c r="A9" s="4" t="inlineStr">
        <is>
          <t>Operating cash flows from finance leases</t>
        </is>
      </c>
      <c r="B9" s="5" t="n">
        <v>522</v>
      </c>
      <c r="C9" s="5" t="n">
        <v>597</v>
      </c>
      <c r="D9" s="5" t="n">
        <v>193</v>
      </c>
      <c r="E9" s="4" t="inlineStr">
        <is>
          <t xml:space="preserve"> </t>
        </is>
      </c>
    </row>
    <row r="10">
      <c r="A10" s="4" t="inlineStr">
        <is>
          <t>Investing cash flows from operating leases</t>
        </is>
      </c>
      <c r="B10" s="5" t="n">
        <v>97984</v>
      </c>
      <c r="C10" s="5" t="n">
        <v>126483</v>
      </c>
      <c r="D10" s="5" t="n">
        <v>103244</v>
      </c>
      <c r="E10" s="4" t="inlineStr">
        <is>
          <t xml:space="preserve"> </t>
        </is>
      </c>
    </row>
    <row r="11">
      <c r="A11" s="4" t="inlineStr">
        <is>
          <t>Financing cash flows from finance leases</t>
        </is>
      </c>
      <c r="B11" s="5" t="n">
        <v>1106</v>
      </c>
      <c r="C11" s="5" t="n">
        <v>830</v>
      </c>
      <c r="D11" s="5" t="n">
        <v>575</v>
      </c>
      <c r="E11" s="4" t="inlineStr">
        <is>
          <t xml:space="preserve"> </t>
        </is>
      </c>
    </row>
    <row r="12">
      <c r="A12" s="4" t="inlineStr">
        <is>
          <t>Right-of-use assets obtained in exchange for new operating lease obligations</t>
        </is>
      </c>
      <c r="B12" s="5" t="n">
        <v>97866</v>
      </c>
      <c r="C12" s="5" t="n">
        <v>76797</v>
      </c>
      <c r="D12" s="5" t="n">
        <v>366194</v>
      </c>
      <c r="E12" s="4" t="inlineStr">
        <is>
          <t xml:space="preserve"> </t>
        </is>
      </c>
    </row>
    <row r="13">
      <c r="A13" s="4" t="inlineStr">
        <is>
          <t>Increase (decrease) to existing right-of-use assets and lease obligations from operating lease modifications, net</t>
        </is>
      </c>
      <c r="B13" s="6" t="n">
        <v>20911</v>
      </c>
      <c r="C13" s="6" t="n">
        <v>-15858</v>
      </c>
      <c r="D13" s="6" t="n">
        <v>154101</v>
      </c>
      <c r="E13" s="4" t="inlineStr">
        <is>
          <t xml:space="preserve"> </t>
        </is>
      </c>
    </row>
    <row r="14">
      <c r="A14" s="4" t="inlineStr">
        <is>
          <t>Weighted average discount rate for remeasured operating leases (as a percent)</t>
        </is>
      </c>
      <c r="B14" s="9" t="n">
        <v>0.065</v>
      </c>
      <c r="C14" s="9" t="n">
        <v>0.065</v>
      </c>
      <c r="D14" s="9" t="n">
        <v>0.051</v>
      </c>
      <c r="E14" s="9" t="n">
        <v>0.056</v>
      </c>
    </row>
    <row r="15">
      <c r="A15" s="4" t="inlineStr">
        <is>
          <t>Weighted average discount rate for new operating leases (as a percent)</t>
        </is>
      </c>
      <c r="B15" s="9" t="n">
        <v>0.055</v>
      </c>
      <c r="C15" s="9" t="n">
        <v>0.065</v>
      </c>
      <c r="D15" s="9" t="n">
        <v>0.052</v>
      </c>
      <c r="E15" s="4" t="inlineStr">
        <is>
          <t xml:space="preserve"> </t>
        </is>
      </c>
    </row>
    <row r="16">
      <c r="A16" s="4" t="inlineStr">
        <is>
          <t>Gathering, compression, processing and transportation</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Total operating lease cost</t>
        </is>
      </c>
      <c r="B18" s="6" t="n">
        <v>1721981</v>
      </c>
      <c r="C18" s="6" t="n">
        <v>1623268</v>
      </c>
      <c r="D18" s="6" t="n">
        <v>1481022</v>
      </c>
      <c r="E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row>
    <row r="21">
      <c r="A21" s="4" t="inlineStr">
        <is>
          <t>Total operating lease cost</t>
        </is>
      </c>
      <c r="B21" s="5" t="n">
        <v>12345</v>
      </c>
      <c r="C21" s="5" t="n">
        <v>12121</v>
      </c>
      <c r="D21" s="5" t="n">
        <v>11472</v>
      </c>
      <c r="E21" s="4" t="inlineStr">
        <is>
          <t xml:space="preserve"> </t>
        </is>
      </c>
    </row>
    <row r="22">
      <c r="A22" s="4" t="inlineStr">
        <is>
          <t>Contract termination, loss contingency and settlements</t>
        </is>
      </c>
      <c r="B22" s="4" t="inlineStr">
        <is>
          <t xml:space="preserve"> </t>
        </is>
      </c>
      <c r="C22" s="4" t="inlineStr">
        <is>
          <t xml:space="preserve"> </t>
        </is>
      </c>
      <c r="D22" s="4" t="inlineStr">
        <is>
          <t xml:space="preserve"> </t>
        </is>
      </c>
      <c r="E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row>
    <row r="24">
      <c r="A24" s="4" t="inlineStr">
        <is>
          <t>Total operating lease cost</t>
        </is>
      </c>
      <c r="B24" s="4" t="inlineStr">
        <is>
          <t xml:space="preserve"> </t>
        </is>
      </c>
      <c r="C24" s="5" t="n">
        <v>4227</v>
      </c>
      <c r="D24" s="5" t="n">
        <v>12000</v>
      </c>
      <c r="E24" s="4" t="inlineStr">
        <is>
          <t xml:space="preserve"> </t>
        </is>
      </c>
    </row>
    <row r="25">
      <c r="A25" s="4" t="inlineStr">
        <is>
          <t>Lease operating</t>
        </is>
      </c>
      <c r="B25" s="4" t="inlineStr">
        <is>
          <t xml:space="preserve"> </t>
        </is>
      </c>
      <c r="C25" s="4" t="inlineStr">
        <is>
          <t xml:space="preserve"> </t>
        </is>
      </c>
      <c r="D25" s="4" t="inlineStr">
        <is>
          <t xml:space="preserve"> </t>
        </is>
      </c>
      <c r="E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row>
    <row r="27">
      <c r="A27" s="4" t="inlineStr">
        <is>
          <t>Total operating lease cost</t>
        </is>
      </c>
      <c r="B27" s="5" t="n">
        <v>148</v>
      </c>
      <c r="C27" s="5" t="n">
        <v>84</v>
      </c>
      <c r="D27" s="5" t="n">
        <v>177</v>
      </c>
      <c r="E27" s="4" t="inlineStr">
        <is>
          <t xml:space="preserve"> </t>
        </is>
      </c>
    </row>
    <row r="28">
      <c r="A28" s="4" t="inlineStr">
        <is>
          <t>Depletion, depreciation and amortization</t>
        </is>
      </c>
      <c r="B28" s="4" t="inlineStr">
        <is>
          <t xml:space="preserve"> </t>
        </is>
      </c>
      <c r="C28" s="4" t="inlineStr">
        <is>
          <t xml:space="preserve"> </t>
        </is>
      </c>
      <c r="D28" s="4" t="inlineStr">
        <is>
          <t xml:space="preserve"> </t>
        </is>
      </c>
      <c r="E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row>
    <row r="30">
      <c r="A30" s="4" t="inlineStr">
        <is>
          <t>Amortization of right-of-use assets</t>
        </is>
      </c>
      <c r="B30" s="5" t="n">
        <v>1639</v>
      </c>
      <c r="C30" s="5" t="n">
        <v>1530</v>
      </c>
      <c r="D30" s="5" t="n">
        <v>351</v>
      </c>
      <c r="E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row>
    <row r="33">
      <c r="A33" s="4" t="inlineStr">
        <is>
          <t>Interest on lease liabilities</t>
        </is>
      </c>
      <c r="B33" s="5" t="n">
        <v>522</v>
      </c>
      <c r="C33" s="5" t="n">
        <v>597</v>
      </c>
      <c r="D33" s="5" t="n">
        <v>193</v>
      </c>
      <c r="E33" s="4" t="inlineStr">
        <is>
          <t xml:space="preserve"> </t>
        </is>
      </c>
    </row>
    <row r="34">
      <c r="A34" s="4" t="inlineStr">
        <is>
          <t>Proved properties</t>
        </is>
      </c>
      <c r="B34" s="4" t="inlineStr">
        <is>
          <t xml:space="preserve"> </t>
        </is>
      </c>
      <c r="C34" s="4" t="inlineStr">
        <is>
          <t xml:space="preserve"> </t>
        </is>
      </c>
      <c r="D34" s="4" t="inlineStr">
        <is>
          <t xml:space="preserve"> </t>
        </is>
      </c>
      <c r="E34" s="4" t="inlineStr">
        <is>
          <t xml:space="preserve"> </t>
        </is>
      </c>
    </row>
    <row r="35">
      <c r="A35" s="3" t="inlineStr">
        <is>
          <t>Leases</t>
        </is>
      </c>
      <c r="B35" s="4" t="inlineStr">
        <is>
          <t xml:space="preserve"> </t>
        </is>
      </c>
      <c r="C35" s="4" t="inlineStr">
        <is>
          <t xml:space="preserve"> </t>
        </is>
      </c>
      <c r="D35" s="4" t="inlineStr">
        <is>
          <t xml:space="preserve"> </t>
        </is>
      </c>
      <c r="E35" s="4" t="inlineStr">
        <is>
          <t xml:space="preserve"> </t>
        </is>
      </c>
    </row>
    <row r="36">
      <c r="A36" s="4" t="inlineStr">
        <is>
          <t>Total operating lease cost</t>
        </is>
      </c>
      <c r="B36" s="6" t="n">
        <v>131623</v>
      </c>
      <c r="C36" s="6" t="n">
        <v>160638</v>
      </c>
      <c r="D36" s="6" t="n">
        <v>123756</v>
      </c>
      <c r="E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8" customWidth="1" min="2" max="2"/>
    <col width="22" customWidth="1" min="3" max="3"/>
  </cols>
  <sheetData>
    <row r="1">
      <c r="A1" s="1" t="inlineStr">
        <is>
          <t>Leases - Maturities of Lease Liabilities (Details) $ in Thousands</t>
        </is>
      </c>
      <c r="B1" s="2" t="inlineStr">
        <is>
          <t>Dec. 31, 2024 USD ($) lease</t>
        </is>
      </c>
      <c r="C1" s="2" t="inlineStr">
        <is>
          <t>Dec. 31, 2023 USD ($)</t>
        </is>
      </c>
    </row>
    <row r="2">
      <c r="A2" s="3" t="inlineStr">
        <is>
          <t>Future minimum payments for operating lease liabilities</t>
        </is>
      </c>
      <c r="B2" s="4" t="inlineStr">
        <is>
          <t xml:space="preserve"> </t>
        </is>
      </c>
      <c r="C2" s="4" t="inlineStr">
        <is>
          <t xml:space="preserve"> </t>
        </is>
      </c>
    </row>
    <row r="3">
      <c r="A3" s="4" t="inlineStr">
        <is>
          <t>2025</t>
        </is>
      </c>
      <c r="B3" s="6" t="n">
        <v>619206</v>
      </c>
      <c r="C3" s="4" t="inlineStr">
        <is>
          <t xml:space="preserve"> </t>
        </is>
      </c>
    </row>
    <row r="4">
      <c r="A4" s="4" t="inlineStr">
        <is>
          <t>2026</t>
        </is>
      </c>
      <c r="B4" s="5" t="n">
        <v>568621</v>
      </c>
      <c r="C4" s="4" t="inlineStr">
        <is>
          <t xml:space="preserve"> </t>
        </is>
      </c>
    </row>
    <row r="5">
      <c r="A5" s="4" t="inlineStr">
        <is>
          <t>2027</t>
        </is>
      </c>
      <c r="B5" s="5" t="n">
        <v>468641</v>
      </c>
      <c r="C5" s="4" t="inlineStr">
        <is>
          <t xml:space="preserve"> </t>
        </is>
      </c>
    </row>
    <row r="6">
      <c r="A6" s="4" t="inlineStr">
        <is>
          <t>2028</t>
        </is>
      </c>
      <c r="B6" s="5" t="n">
        <v>390767</v>
      </c>
      <c r="C6" s="4" t="inlineStr">
        <is>
          <t xml:space="preserve"> </t>
        </is>
      </c>
    </row>
    <row r="7">
      <c r="A7" s="4" t="inlineStr">
        <is>
          <t>2029</t>
        </is>
      </c>
      <c r="B7" s="5" t="n">
        <v>317859</v>
      </c>
      <c r="C7" s="4" t="inlineStr">
        <is>
          <t xml:space="preserve"> </t>
        </is>
      </c>
    </row>
    <row r="8">
      <c r="A8" s="4" t="inlineStr">
        <is>
          <t>Thereafter</t>
        </is>
      </c>
      <c r="B8" s="5" t="n">
        <v>627418</v>
      </c>
      <c r="C8" s="4" t="inlineStr">
        <is>
          <t xml:space="preserve"> </t>
        </is>
      </c>
    </row>
    <row r="9">
      <c r="A9" s="4" t="inlineStr">
        <is>
          <t>Total lease payments</t>
        </is>
      </c>
      <c r="B9" s="5" t="n">
        <v>2992512</v>
      </c>
      <c r="C9" s="4" t="inlineStr">
        <is>
          <t xml:space="preserve"> </t>
        </is>
      </c>
    </row>
    <row r="10">
      <c r="A10" s="4" t="inlineStr">
        <is>
          <t>Less: imputed interest</t>
        </is>
      </c>
      <c r="B10" s="5" t="n">
        <v>-450946</v>
      </c>
      <c r="C10" s="4" t="inlineStr">
        <is>
          <t xml:space="preserve"> </t>
        </is>
      </c>
    </row>
    <row r="11">
      <c r="A11" s="4" t="inlineStr">
        <is>
          <t>Total operating lease liabilities</t>
        </is>
      </c>
      <c r="B11" s="5" t="n">
        <v>2541566</v>
      </c>
      <c r="C11" s="6" t="n">
        <v>2964739</v>
      </c>
    </row>
    <row r="12">
      <c r="A12" s="3" t="inlineStr">
        <is>
          <t>Future minimum payments for financing lease liabilities</t>
        </is>
      </c>
      <c r="B12" s="4" t="inlineStr">
        <is>
          <t xml:space="preserve"> </t>
        </is>
      </c>
      <c r="C12" s="4" t="inlineStr">
        <is>
          <t xml:space="preserve"> </t>
        </is>
      </c>
    </row>
    <row r="13">
      <c r="A13" s="4" t="inlineStr">
        <is>
          <t>2025</t>
        </is>
      </c>
      <c r="B13" s="5" t="n">
        <v>1585</v>
      </c>
      <c r="C13" s="4" t="inlineStr">
        <is>
          <t xml:space="preserve"> </t>
        </is>
      </c>
    </row>
    <row r="14">
      <c r="A14" s="4" t="inlineStr">
        <is>
          <t>2026</t>
        </is>
      </c>
      <c r="B14" s="5" t="n">
        <v>1230</v>
      </c>
      <c r="C14" s="4" t="inlineStr">
        <is>
          <t xml:space="preserve"> </t>
        </is>
      </c>
    </row>
    <row r="15">
      <c r="A15" s="4" t="inlineStr">
        <is>
          <t>2027</t>
        </is>
      </c>
      <c r="B15" s="5" t="n">
        <v>197</v>
      </c>
      <c r="C15" s="4" t="inlineStr">
        <is>
          <t xml:space="preserve"> </t>
        </is>
      </c>
    </row>
    <row r="16">
      <c r="A16" s="4" t="inlineStr">
        <is>
          <t>2028</t>
        </is>
      </c>
      <c r="B16" s="5" t="n">
        <v>23</v>
      </c>
      <c r="C16" s="4" t="inlineStr">
        <is>
          <t xml:space="preserve"> </t>
        </is>
      </c>
    </row>
    <row r="17">
      <c r="A17" s="4" t="inlineStr">
        <is>
          <t>2029</t>
        </is>
      </c>
      <c r="B17" s="5" t="n">
        <v>9</v>
      </c>
      <c r="C17" s="4" t="inlineStr">
        <is>
          <t xml:space="preserve"> </t>
        </is>
      </c>
    </row>
    <row r="18">
      <c r="A18" s="4" t="inlineStr">
        <is>
          <t>Total lease payments</t>
        </is>
      </c>
      <c r="B18" s="5" t="n">
        <v>3044</v>
      </c>
      <c r="C18" s="4" t="inlineStr">
        <is>
          <t xml:space="preserve"> </t>
        </is>
      </c>
    </row>
    <row r="19">
      <c r="A19" s="4" t="inlineStr">
        <is>
          <t>Less: imputed interest</t>
        </is>
      </c>
      <c r="B19" s="5" t="n">
        <v>-379</v>
      </c>
      <c r="C19" s="4" t="inlineStr">
        <is>
          <t xml:space="preserve"> </t>
        </is>
      </c>
    </row>
    <row r="20">
      <c r="A20" s="4" t="inlineStr">
        <is>
          <t>Total finance lease obligation</t>
        </is>
      </c>
      <c r="B20" s="5" t="n">
        <v>2665</v>
      </c>
      <c r="C20" s="6" t="n">
        <v>3771</v>
      </c>
    </row>
    <row r="21">
      <c r="A21" s="3" t="inlineStr">
        <is>
          <t>Future minimum payments for total lease liabilities</t>
        </is>
      </c>
      <c r="B21" s="4" t="inlineStr">
        <is>
          <t xml:space="preserve"> </t>
        </is>
      </c>
      <c r="C21" s="4" t="inlineStr">
        <is>
          <t xml:space="preserve"> </t>
        </is>
      </c>
    </row>
    <row r="22">
      <c r="A22" s="4" t="inlineStr">
        <is>
          <t>2025</t>
        </is>
      </c>
      <c r="B22" s="5" t="n">
        <v>620791</v>
      </c>
      <c r="C22" s="4" t="inlineStr">
        <is>
          <t xml:space="preserve"> </t>
        </is>
      </c>
    </row>
    <row r="23">
      <c r="A23" s="4" t="inlineStr">
        <is>
          <t>2026</t>
        </is>
      </c>
      <c r="B23" s="5" t="n">
        <v>569851</v>
      </c>
      <c r="C23" s="4" t="inlineStr">
        <is>
          <t xml:space="preserve"> </t>
        </is>
      </c>
    </row>
    <row r="24">
      <c r="A24" s="4" t="inlineStr">
        <is>
          <t>2027</t>
        </is>
      </c>
      <c r="B24" s="5" t="n">
        <v>468838</v>
      </c>
      <c r="C24" s="4" t="inlineStr">
        <is>
          <t xml:space="preserve"> </t>
        </is>
      </c>
    </row>
    <row r="25">
      <c r="A25" s="4" t="inlineStr">
        <is>
          <t>2028</t>
        </is>
      </c>
      <c r="B25" s="5" t="n">
        <v>390790</v>
      </c>
      <c r="C25" s="4" t="inlineStr">
        <is>
          <t xml:space="preserve"> </t>
        </is>
      </c>
    </row>
    <row r="26">
      <c r="A26" s="4" t="inlineStr">
        <is>
          <t>2029</t>
        </is>
      </c>
      <c r="B26" s="5" t="n">
        <v>317868</v>
      </c>
      <c r="C26" s="4" t="inlineStr">
        <is>
          <t xml:space="preserve"> </t>
        </is>
      </c>
    </row>
    <row r="27">
      <c r="A27" s="4" t="inlineStr">
        <is>
          <t>Thereafter</t>
        </is>
      </c>
      <c r="B27" s="5" t="n">
        <v>627418</v>
      </c>
      <c r="C27" s="4" t="inlineStr">
        <is>
          <t xml:space="preserve"> </t>
        </is>
      </c>
    </row>
    <row r="28">
      <c r="A28" s="4" t="inlineStr">
        <is>
          <t>Total lease payments</t>
        </is>
      </c>
      <c r="B28" s="5" t="n">
        <v>2995556</v>
      </c>
      <c r="C28" s="4" t="inlineStr">
        <is>
          <t xml:space="preserve"> </t>
        </is>
      </c>
    </row>
    <row r="29">
      <c r="A29" s="4" t="inlineStr">
        <is>
          <t>Less: imputed interest</t>
        </is>
      </c>
      <c r="B29" s="5" t="n">
        <v>-451325</v>
      </c>
      <c r="C29" s="4" t="inlineStr">
        <is>
          <t xml:space="preserve"> </t>
        </is>
      </c>
    </row>
    <row r="30">
      <c r="A30" s="4" t="inlineStr">
        <is>
          <t>Total</t>
        </is>
      </c>
      <c r="B30" s="5" t="n">
        <v>2544231</v>
      </c>
      <c r="C30" s="4" t="inlineStr">
        <is>
          <t xml:space="preserve"> </t>
        </is>
      </c>
    </row>
    <row r="31">
      <c r="A31" s="4" t="inlineStr">
        <is>
          <t>Drilling rigs and completion services</t>
        </is>
      </c>
      <c r="B31" s="4" t="inlineStr">
        <is>
          <t xml:space="preserve"> </t>
        </is>
      </c>
      <c r="C31" s="4" t="inlineStr">
        <is>
          <t xml:space="preserve"> </t>
        </is>
      </c>
    </row>
    <row r="32">
      <c r="A32" s="3" t="inlineStr">
        <is>
          <t>Future minimum payments for total lease liabilities</t>
        </is>
      </c>
      <c r="B32" s="4" t="inlineStr">
        <is>
          <t xml:space="preserve"> </t>
        </is>
      </c>
      <c r="C32" s="4" t="inlineStr">
        <is>
          <t xml:space="preserve"> </t>
        </is>
      </c>
    </row>
    <row r="33">
      <c r="A33" s="4" t="inlineStr">
        <is>
          <t>Undiscounted commitments for operating leases not yet commenced</t>
        </is>
      </c>
      <c r="B33" s="6" t="n">
        <v>38000</v>
      </c>
      <c r="C33" s="4" t="inlineStr">
        <is>
          <t xml:space="preserve"> </t>
        </is>
      </c>
    </row>
    <row r="34">
      <c r="A34" s="4" t="inlineStr">
        <is>
          <t>Number of operating leases not yet commenced | lease</t>
        </is>
      </c>
      <c r="B34" s="5" t="n">
        <v>2</v>
      </c>
      <c r="C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3" customWidth="1" min="2" max="2"/>
    <col width="17" customWidth="1" min="3" max="3"/>
  </cols>
  <sheetData>
    <row r="1">
      <c r="A1" s="1" t="inlineStr">
        <is>
          <t>Leases - Lease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Operating lease</t>
        </is>
      </c>
      <c r="B3" s="4" t="inlineStr">
        <is>
          <t>6 years</t>
        </is>
      </c>
      <c r="C3" s="4" t="inlineStr">
        <is>
          <t>6 years 6 months</t>
        </is>
      </c>
    </row>
    <row r="4">
      <c r="A4" s="4" t="inlineStr">
        <is>
          <t>Weighted-average discount rate: Operating lease</t>
        </is>
      </c>
      <c r="B4" s="9" t="n">
        <v>0.055</v>
      </c>
      <c r="C4" s="9" t="n">
        <v>0.059</v>
      </c>
    </row>
    <row r="5">
      <c r="A5" s="4" t="inlineStr">
        <is>
          <t>Weighted-average remaining lease term: Finance lease</t>
        </is>
      </c>
      <c r="B5" s="4" t="inlineStr">
        <is>
          <t>2 years 1 month 6 days</t>
        </is>
      </c>
      <c r="C5" s="4" t="inlineStr">
        <is>
          <t>3 years</t>
        </is>
      </c>
    </row>
    <row r="6">
      <c r="A6" s="4" t="inlineStr">
        <is>
          <t>Weighted-average discount rate: Finance lease</t>
        </is>
      </c>
      <c r="B6" s="9" t="n">
        <v>0.08400000000000001</v>
      </c>
      <c r="C6" s="9" t="n">
        <v>0.0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27" customWidth="1" min="3" max="3"/>
    <col width="22" customWidth="1" min="4" max="4"/>
    <col width="22" customWidth="1" min="5" max="5"/>
    <col width="19" customWidth="1" min="6" max="6"/>
  </cols>
  <sheetData>
    <row r="1">
      <c r="A1" s="1" t="inlineStr">
        <is>
          <t>Leases - Related Party Lease Disclosure (Details) $ in Thousands</t>
        </is>
      </c>
      <c r="C1" s="2" t="inlineStr">
        <is>
          <t>12 Months Ended</t>
        </is>
      </c>
    </row>
    <row r="2">
      <c r="B2" s="2" t="inlineStr">
        <is>
          <t>Dec. 08, 2019 D</t>
        </is>
      </c>
      <c r="C2" s="2" t="inlineStr">
        <is>
          <t>Dec. 31, 2024 USD ($) area</t>
        </is>
      </c>
      <c r="D2" s="2" t="inlineStr">
        <is>
          <t>Dec. 31, 2023 USD ($)</t>
        </is>
      </c>
      <c r="E2" s="2" t="inlineStr">
        <is>
          <t>Dec. 31, 2022 USD ($)</t>
        </is>
      </c>
      <c r="F2" s="2" t="inlineStr">
        <is>
          <t>Jan. 01, 2025 item</t>
        </is>
      </c>
    </row>
    <row r="3">
      <c r="A3" s="4" t="inlineStr">
        <is>
          <t>Antero Midstream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nimum volume commitments that require Antero to utilize or pay certain percentage of the capacity of new construction for high pressure lines (as a percent)</t>
        </is>
      </c>
      <c r="B5" s="8" t="n">
        <v>0.75</v>
      </c>
      <c r="C5" s="4" t="inlineStr">
        <is>
          <t xml:space="preserve"> </t>
        </is>
      </c>
      <c r="D5" s="4" t="inlineStr">
        <is>
          <t xml:space="preserve"> </t>
        </is>
      </c>
      <c r="E5" s="4" t="inlineStr">
        <is>
          <t xml:space="preserve"> </t>
        </is>
      </c>
      <c r="F5" s="4" t="inlineStr">
        <is>
          <t xml:space="preserve"> </t>
        </is>
      </c>
    </row>
    <row r="6">
      <c r="A6" s="4" t="inlineStr">
        <is>
          <t>Minimum volume commitments that require Antero to utilize or pay certain percentage of the capacity of new construction of compressor stations (as a percent)</t>
        </is>
      </c>
      <c r="B6" s="8" t="n">
        <v>0.7</v>
      </c>
      <c r="C6" s="4" t="inlineStr">
        <is>
          <t xml:space="preserve"> </t>
        </is>
      </c>
      <c r="D6" s="4" t="inlineStr">
        <is>
          <t xml:space="preserve"> </t>
        </is>
      </c>
      <c r="E6" s="4" t="inlineStr">
        <is>
          <t xml:space="preserve"> </t>
        </is>
      </c>
      <c r="F6" s="4" t="inlineStr">
        <is>
          <t xml:space="preserve"> </t>
        </is>
      </c>
    </row>
    <row r="7">
      <c r="A7" s="4" t="inlineStr">
        <is>
          <t>Term of lease</t>
        </is>
      </c>
      <c r="B7" s="4" t="inlineStr">
        <is>
          <t>10 years</t>
        </is>
      </c>
      <c r="C7" s="4" t="inlineStr">
        <is>
          <t xml:space="preserve"> </t>
        </is>
      </c>
      <c r="D7" s="4" t="inlineStr">
        <is>
          <t xml:space="preserve"> </t>
        </is>
      </c>
      <c r="E7" s="4" t="inlineStr">
        <is>
          <t xml:space="preserve"> </t>
        </is>
      </c>
      <c r="F7" s="4" t="inlineStr">
        <is>
          <t xml:space="preserve"> </t>
        </is>
      </c>
    </row>
    <row r="8">
      <c r="A8" s="4" t="inlineStr">
        <is>
          <t>Notice period</t>
        </is>
      </c>
      <c r="B8" s="4" t="inlineStr">
        <is>
          <t>180 days</t>
        </is>
      </c>
      <c r="C8" s="4" t="inlineStr">
        <is>
          <t xml:space="preserve"> </t>
        </is>
      </c>
      <c r="D8" s="4" t="inlineStr">
        <is>
          <t xml:space="preserve"> </t>
        </is>
      </c>
      <c r="E8" s="4" t="inlineStr">
        <is>
          <t xml:space="preserve"> </t>
        </is>
      </c>
      <c r="F8" s="4" t="inlineStr">
        <is>
          <t xml:space="preserve"> </t>
        </is>
      </c>
    </row>
    <row r="9">
      <c r="A9" s="4" t="inlineStr">
        <is>
          <t>Rebate received</t>
        </is>
      </c>
      <c r="B9" s="4" t="inlineStr">
        <is>
          <t xml:space="preserve"> </t>
        </is>
      </c>
      <c r="C9" s="4" t="inlineStr">
        <is>
          <t xml:space="preserve"> </t>
        </is>
      </c>
      <c r="D9" s="6" t="n">
        <v>52000</v>
      </c>
      <c r="E9" s="6" t="n">
        <v>48000</v>
      </c>
      <c r="F9" s="4" t="inlineStr">
        <is>
          <t xml:space="preserve"> </t>
        </is>
      </c>
    </row>
    <row r="10">
      <c r="A10" s="4" t="inlineStr">
        <is>
          <t>Gathering and compression fees paid</t>
        </is>
      </c>
      <c r="B10" s="4" t="inlineStr">
        <is>
          <t xml:space="preserve"> </t>
        </is>
      </c>
      <c r="C10" s="6" t="n">
        <v>813000</v>
      </c>
      <c r="D10" s="5" t="n">
        <v>738000</v>
      </c>
      <c r="E10" s="6" t="n">
        <v>660000</v>
      </c>
      <c r="F10" s="4" t="inlineStr">
        <is>
          <t xml:space="preserve"> </t>
        </is>
      </c>
    </row>
    <row r="11">
      <c r="A11" s="4" t="inlineStr">
        <is>
          <t>Accounts payable</t>
        </is>
      </c>
      <c r="B11" s="4" t="inlineStr">
        <is>
          <t xml:space="preserve"> </t>
        </is>
      </c>
      <c r="C11" s="6" t="n">
        <v>79000</v>
      </c>
      <c r="D11" s="5" t="n">
        <v>65000</v>
      </c>
      <c r="E11" s="4" t="inlineStr">
        <is>
          <t xml:space="preserve"> </t>
        </is>
      </c>
      <c r="F11" s="4" t="inlineStr">
        <is>
          <t xml:space="preserve"> </t>
        </is>
      </c>
    </row>
    <row r="12">
      <c r="A12" s="4" t="inlineStr">
        <is>
          <t>Percentage of rate of return</t>
        </is>
      </c>
      <c r="B12" s="8" t="n">
        <v>0.13</v>
      </c>
      <c r="C12" s="4" t="inlineStr">
        <is>
          <t xml:space="preserve"> </t>
        </is>
      </c>
      <c r="D12" s="4" t="inlineStr">
        <is>
          <t xml:space="preserve"> </t>
        </is>
      </c>
      <c r="E12" s="4" t="inlineStr">
        <is>
          <t xml:space="preserve"> </t>
        </is>
      </c>
      <c r="F12" s="4" t="inlineStr">
        <is>
          <t xml:space="preserve"> </t>
        </is>
      </c>
    </row>
    <row r="13">
      <c r="A13" s="4" t="inlineStr">
        <is>
          <t>Term for rate of return on constructions</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Antero Midstream Corporation | Marcell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volume commitments that require Antero to utilize or pay certain percentage of the capacity of new construction of compressor stations (as a percent)</t>
        </is>
      </c>
      <c r="B16" s="8" t="n">
        <v>0.25</v>
      </c>
      <c r="C16" s="4" t="inlineStr">
        <is>
          <t xml:space="preserve"> </t>
        </is>
      </c>
      <c r="D16" s="4" t="inlineStr">
        <is>
          <t xml:space="preserve"> </t>
        </is>
      </c>
      <c r="E16" s="4" t="inlineStr">
        <is>
          <t xml:space="preserve"> </t>
        </is>
      </c>
      <c r="F16" s="4" t="inlineStr">
        <is>
          <t xml:space="preserve"> </t>
        </is>
      </c>
    </row>
    <row r="17">
      <c r="A17" s="4" t="inlineStr">
        <is>
          <t>Term of lease</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Gathering and Compression Agreement | Ut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edicated areas | area</t>
        </is>
      </c>
      <c r="B20" s="4" t="inlineStr">
        <is>
          <t xml:space="preserve"> </t>
        </is>
      </c>
      <c r="C20" s="5" t="n">
        <v>2</v>
      </c>
      <c r="D20" s="4" t="inlineStr">
        <is>
          <t xml:space="preserve"> </t>
        </is>
      </c>
      <c r="E20" s="4" t="inlineStr">
        <is>
          <t xml:space="preserve"> </t>
        </is>
      </c>
      <c r="F20" s="4" t="inlineStr">
        <is>
          <t xml:space="preserve"> </t>
        </is>
      </c>
    </row>
    <row r="21">
      <c r="A21" s="4" t="inlineStr">
        <is>
          <t>Number of dedicated areas, expired in 2024 | area</t>
        </is>
      </c>
      <c r="B21" s="4" t="inlineStr">
        <is>
          <t xml:space="preserve"> </t>
        </is>
      </c>
      <c r="C21" s="5" t="n">
        <v>1</v>
      </c>
      <c r="D21" s="4" t="inlineStr">
        <is>
          <t xml:space="preserve"> </t>
        </is>
      </c>
      <c r="E21" s="4" t="inlineStr">
        <is>
          <t xml:space="preserve"> </t>
        </is>
      </c>
      <c r="F21" s="4" t="inlineStr">
        <is>
          <t xml:space="preserve"> </t>
        </is>
      </c>
    </row>
    <row r="22">
      <c r="A22" s="4" t="inlineStr">
        <is>
          <t>Number of dedicated areas, expiring in 2030 | area</t>
        </is>
      </c>
      <c r="B22" s="4" t="inlineStr">
        <is>
          <t xml:space="preserve"> </t>
        </is>
      </c>
      <c r="C22" s="5" t="n">
        <v>1</v>
      </c>
      <c r="D22" s="4" t="inlineStr">
        <is>
          <t xml:space="preserve"> </t>
        </is>
      </c>
      <c r="E22" s="4" t="inlineStr">
        <is>
          <t xml:space="preserve"> </t>
        </is>
      </c>
      <c r="F22" s="4" t="inlineStr">
        <is>
          <t xml:space="preserve"> </t>
        </is>
      </c>
    </row>
    <row r="23">
      <c r="A23" s="4" t="inlineStr">
        <is>
          <t>Gathering and Compression Agreement | Mountaineer | Antero Midstream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days from date of asset in service considered for lease term | D</t>
        </is>
      </c>
      <c r="B25" s="5" t="n">
        <v>90</v>
      </c>
      <c r="C25" s="4" t="inlineStr">
        <is>
          <t xml:space="preserve"> </t>
        </is>
      </c>
      <c r="D25" s="4" t="inlineStr">
        <is>
          <t xml:space="preserve"> </t>
        </is>
      </c>
      <c r="E25" s="4" t="inlineStr">
        <is>
          <t xml:space="preserve"> </t>
        </is>
      </c>
      <c r="F25" s="4" t="inlineStr">
        <is>
          <t xml:space="preserve"> </t>
        </is>
      </c>
    </row>
    <row r="26">
      <c r="A26" s="4" t="inlineStr">
        <is>
          <t>Term of lease</t>
        </is>
      </c>
      <c r="B26" s="4" t="inlineStr">
        <is>
          <t>12 years</t>
        </is>
      </c>
      <c r="C26" s="4" t="inlineStr">
        <is>
          <t xml:space="preserve"> </t>
        </is>
      </c>
      <c r="D26" s="4" t="inlineStr">
        <is>
          <t xml:space="preserve"> </t>
        </is>
      </c>
      <c r="E26" s="4" t="inlineStr">
        <is>
          <t xml:space="preserve"> </t>
        </is>
      </c>
      <c r="F26" s="4" t="inlineStr">
        <is>
          <t xml:space="preserve"> </t>
        </is>
      </c>
    </row>
    <row r="27">
      <c r="A27" s="4" t="inlineStr">
        <is>
          <t>Minimum volume commitments | item</t>
        </is>
      </c>
      <c r="B27" s="4" t="inlineStr">
        <is>
          <t xml:space="preserve"> </t>
        </is>
      </c>
      <c r="C27" s="4" t="inlineStr">
        <is>
          <t xml:space="preserve"> </t>
        </is>
      </c>
      <c r="D27" s="4" t="inlineStr">
        <is>
          <t xml:space="preserve"> </t>
        </is>
      </c>
      <c r="E27" s="4" t="inlineStr">
        <is>
          <t xml:space="preserve"> </t>
        </is>
      </c>
      <c r="F27" s="5" t="n">
        <v>0</v>
      </c>
    </row>
    <row r="28">
      <c r="A28" s="4" t="inlineStr">
        <is>
          <t>Affiliated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4" t="inlineStr">
        <is>
          <t xml:space="preserve"> </t>
        </is>
      </c>
      <c r="C30" s="6" t="n">
        <v>111066</v>
      </c>
      <c r="D30" s="6" t="n">
        <v>86284</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 USD ($) $ in Thousands</t>
        </is>
      </c>
      <c r="B1" s="2" t="inlineStr">
        <is>
          <t>12 Months Ended</t>
        </is>
      </c>
    </row>
    <row r="2">
      <c r="B2" s="2" t="inlineStr">
        <is>
          <t>Dec. 31, 2024</t>
        </is>
      </c>
      <c r="C2" s="2" t="inlineStr">
        <is>
          <t>Dec. 31, 2023</t>
        </is>
      </c>
      <c r="D2" s="2" t="inlineStr">
        <is>
          <t>Dec. 31, 2022</t>
        </is>
      </c>
    </row>
    <row r="3">
      <c r="A3" s="3" t="inlineStr">
        <is>
          <t>Income tax expense from continuing operations</t>
        </is>
      </c>
      <c r="B3" s="4" t="inlineStr">
        <is>
          <t xml:space="preserve"> </t>
        </is>
      </c>
      <c r="C3" s="4" t="inlineStr">
        <is>
          <t xml:space="preserve"> </t>
        </is>
      </c>
      <c r="D3" s="4" t="inlineStr">
        <is>
          <t xml:space="preserve"> </t>
        </is>
      </c>
    </row>
    <row r="4">
      <c r="A4" s="4" t="inlineStr">
        <is>
          <t>Current income tax expense</t>
        </is>
      </c>
      <c r="B4" s="6" t="n">
        <v>455</v>
      </c>
      <c r="C4" s="6" t="n">
        <v>1587</v>
      </c>
      <c r="D4" s="6" t="n">
        <v>847</v>
      </c>
    </row>
    <row r="5">
      <c r="A5" s="4" t="inlineStr">
        <is>
          <t>Deferred income tax expense (benefit)</t>
        </is>
      </c>
      <c r="B5" s="5" t="n">
        <v>-118640</v>
      </c>
      <c r="C5" s="5" t="n">
        <v>62039</v>
      </c>
      <c r="D5" s="5" t="n">
        <v>440417</v>
      </c>
    </row>
    <row r="6">
      <c r="A6" s="4" t="inlineStr">
        <is>
          <t>Total income tax expense (benefit)</t>
        </is>
      </c>
      <c r="B6" s="6" t="n">
        <v>-118185</v>
      </c>
      <c r="C6" s="6" t="n">
        <v>63626</v>
      </c>
      <c r="D6" s="6" t="n">
        <v>441264</v>
      </c>
    </row>
    <row r="7">
      <c r="A7" s="4" t="inlineStr">
        <is>
          <t>U.S. Statutory federal income tax rate (as a percent)</t>
        </is>
      </c>
      <c r="B7" s="8" t="n">
        <v>0.21</v>
      </c>
      <c r="C7" s="8" t="n">
        <v>0.21</v>
      </c>
      <c r="D7" s="8" t="n">
        <v>0.21</v>
      </c>
    </row>
    <row r="8">
      <c r="A8" s="3" t="inlineStr">
        <is>
          <t>Reconciliation of income tax expense (benefit) from the amount that would be computed by applying the U.S. statutory federal income tax rate to income or loss before taxes</t>
        </is>
      </c>
      <c r="B8" s="4" t="inlineStr">
        <is>
          <t xml:space="preserve"> </t>
        </is>
      </c>
      <c r="C8" s="4" t="inlineStr">
        <is>
          <t xml:space="preserve"> </t>
        </is>
      </c>
      <c r="D8" s="4" t="inlineStr">
        <is>
          <t xml:space="preserve"> </t>
        </is>
      </c>
    </row>
    <row r="9">
      <c r="A9" s="4" t="inlineStr">
        <is>
          <t>Federal income tax expense (benefit)</t>
        </is>
      </c>
      <c r="B9" s="6" t="n">
        <v>-5143</v>
      </c>
      <c r="C9" s="6" t="n">
        <v>75801</v>
      </c>
      <c r="D9" s="6" t="n">
        <v>512421</v>
      </c>
    </row>
    <row r="10">
      <c r="A10" s="4" t="inlineStr">
        <is>
          <t>State income tax expense (benefit), net of federal benefit</t>
        </is>
      </c>
      <c r="B10" s="5" t="n">
        <v>-231</v>
      </c>
      <c r="C10" s="5" t="n">
        <v>3089</v>
      </c>
      <c r="D10" s="5" t="n">
        <v>12291</v>
      </c>
    </row>
    <row r="11">
      <c r="A11" s="4" t="inlineStr">
        <is>
          <t>Change in state tax rate, net of federal effect</t>
        </is>
      </c>
      <c r="B11" s="5" t="n">
        <v>4727</v>
      </c>
      <c r="C11" s="5" t="n">
        <v>11417</v>
      </c>
      <c r="D11" s="5" t="n">
        <v>-52747</v>
      </c>
    </row>
    <row r="12">
      <c r="A12" s="4" t="inlineStr">
        <is>
          <t>Research and development tax credits, net</t>
        </is>
      </c>
      <c r="B12" s="5" t="n">
        <v>-95271</v>
      </c>
      <c r="C12" s="4" t="inlineStr">
        <is>
          <t xml:space="preserve"> </t>
        </is>
      </c>
      <c r="D12" s="4" t="inlineStr">
        <is>
          <t xml:space="preserve"> </t>
        </is>
      </c>
    </row>
    <row r="13">
      <c r="A13" s="4" t="inlineStr">
        <is>
          <t>Equity-based compensation</t>
        </is>
      </c>
      <c r="B13" s="5" t="n">
        <v>689</v>
      </c>
      <c r="C13" s="5" t="n">
        <v>-772</v>
      </c>
      <c r="D13" s="5" t="n">
        <v>-9717</v>
      </c>
    </row>
    <row r="14">
      <c r="A14" s="4" t="inlineStr">
        <is>
          <t>Dividends received deduction</t>
        </is>
      </c>
      <c r="B14" s="5" t="n">
        <v>-4980</v>
      </c>
      <c r="C14" s="5" t="n">
        <v>-3186</v>
      </c>
      <c r="D14" s="5" t="n">
        <v>-1749</v>
      </c>
    </row>
    <row r="15">
      <c r="A15" s="4" t="inlineStr">
        <is>
          <t>Noncontrolling interest</t>
        </is>
      </c>
      <c r="B15" s="5" t="n">
        <v>-7971</v>
      </c>
      <c r="C15" s="5" t="n">
        <v>-21525</v>
      </c>
      <c r="D15" s="5" t="n">
        <v>-27347</v>
      </c>
    </row>
    <row r="16">
      <c r="A16" s="4" t="inlineStr">
        <is>
          <t>Change in valuation allowance</t>
        </is>
      </c>
      <c r="B16" s="5" t="n">
        <v>-11591</v>
      </c>
      <c r="C16" s="5" t="n">
        <v>-2567</v>
      </c>
      <c r="D16" s="5" t="n">
        <v>7070</v>
      </c>
    </row>
    <row r="17">
      <c r="A17" s="4" t="inlineStr">
        <is>
          <t>Nondeductible loss on 2026 Convertible Notes inducements</t>
        </is>
      </c>
      <c r="B17" s="4" t="inlineStr">
        <is>
          <t xml:space="preserve"> </t>
        </is>
      </c>
      <c r="C17" s="5" t="n">
        <v>81</v>
      </c>
      <c r="D17" s="5" t="n">
        <v>36</v>
      </c>
    </row>
    <row r="18">
      <c r="A18" s="4" t="inlineStr">
        <is>
          <t>Other</t>
        </is>
      </c>
      <c r="B18" s="5" t="n">
        <v>1586</v>
      </c>
      <c r="C18" s="5" t="n">
        <v>1288</v>
      </c>
      <c r="D18" s="5" t="n">
        <v>1006</v>
      </c>
    </row>
    <row r="19">
      <c r="A19" s="4" t="inlineStr">
        <is>
          <t>Total income tax expense (benefit)</t>
        </is>
      </c>
      <c r="B19" s="5" t="n">
        <v>-118185</v>
      </c>
      <c r="C19" s="5" t="n">
        <v>63626</v>
      </c>
      <c r="D19" s="5" t="n">
        <v>441264</v>
      </c>
    </row>
    <row r="20">
      <c r="A20" s="4" t="inlineStr">
        <is>
          <t>Reduction resulting from changes in Pennsylvania state tax laws</t>
        </is>
      </c>
      <c r="B20" s="4" t="inlineStr">
        <is>
          <t xml:space="preserve"> </t>
        </is>
      </c>
      <c r="C20" s="4" t="inlineStr">
        <is>
          <t xml:space="preserve"> </t>
        </is>
      </c>
      <c r="D20" s="6" t="n">
        <v>41000</v>
      </c>
    </row>
    <row r="21">
      <c r="A21" s="3" t="inlineStr">
        <is>
          <t>Deferred income tax assets:</t>
        </is>
      </c>
      <c r="B21" s="4" t="inlineStr">
        <is>
          <t xml:space="preserve"> </t>
        </is>
      </c>
      <c r="C21" s="4" t="inlineStr">
        <is>
          <t xml:space="preserve"> </t>
        </is>
      </c>
      <c r="D21" s="4" t="inlineStr">
        <is>
          <t xml:space="preserve"> </t>
        </is>
      </c>
    </row>
    <row r="22">
      <c r="A22" s="4" t="inlineStr">
        <is>
          <t>NOL carryforwards</t>
        </is>
      </c>
      <c r="B22" s="5" t="n">
        <v>212289</v>
      </c>
      <c r="C22" s="5" t="n">
        <v>281217</v>
      </c>
      <c r="D22" s="4" t="inlineStr">
        <is>
          <t xml:space="preserve"> </t>
        </is>
      </c>
    </row>
    <row r="23">
      <c r="A23" s="4" t="inlineStr">
        <is>
          <t>Research and development tax credits, net</t>
        </is>
      </c>
      <c r="B23" s="5" t="n">
        <v>95271</v>
      </c>
      <c r="C23" s="4" t="inlineStr">
        <is>
          <t xml:space="preserve"> </t>
        </is>
      </c>
      <c r="D23" s="4" t="inlineStr">
        <is>
          <t xml:space="preserve"> </t>
        </is>
      </c>
    </row>
    <row r="24">
      <c r="A24" s="4" t="inlineStr">
        <is>
          <t>Interest expense carryforwards</t>
        </is>
      </c>
      <c r="B24" s="5" t="n">
        <v>46452</v>
      </c>
      <c r="C24" s="5" t="n">
        <v>25258</v>
      </c>
      <c r="D24" s="4" t="inlineStr">
        <is>
          <t xml:space="preserve"> </t>
        </is>
      </c>
    </row>
    <row r="25">
      <c r="A25" s="4" t="inlineStr">
        <is>
          <t>Equity-based compensation</t>
        </is>
      </c>
      <c r="B25" s="5" t="n">
        <v>6462</v>
      </c>
      <c r="C25" s="5" t="n">
        <v>7056</v>
      </c>
      <c r="D25" s="4" t="inlineStr">
        <is>
          <t xml:space="preserve"> </t>
        </is>
      </c>
    </row>
    <row r="26">
      <c r="A26" s="4" t="inlineStr">
        <is>
          <t>Investment in Antero Midstream</t>
        </is>
      </c>
      <c r="B26" s="5" t="n">
        <v>214357</v>
      </c>
      <c r="C26" s="5" t="n">
        <v>234423</v>
      </c>
      <c r="D26" s="4" t="inlineStr">
        <is>
          <t xml:space="preserve"> </t>
        </is>
      </c>
    </row>
    <row r="27">
      <c r="A27" s="4" t="inlineStr">
        <is>
          <t>Unrealized losses on derivative instruments</t>
        </is>
      </c>
      <c r="B27" s="5" t="n">
        <v>9863</v>
      </c>
      <c r="C27" s="5" t="n">
        <v>51025</v>
      </c>
      <c r="D27" s="4" t="inlineStr">
        <is>
          <t xml:space="preserve"> </t>
        </is>
      </c>
    </row>
    <row r="28">
      <c r="A28" s="4" t="inlineStr">
        <is>
          <t>Lease liabilities</t>
        </is>
      </c>
      <c r="B28" s="5" t="n">
        <v>555264</v>
      </c>
      <c r="C28" s="5" t="n">
        <v>644622</v>
      </c>
      <c r="D28" s="4" t="inlineStr">
        <is>
          <t xml:space="preserve"> </t>
        </is>
      </c>
    </row>
    <row r="29">
      <c r="A29" s="4" t="inlineStr">
        <is>
          <t>Asset retirement obligations and other</t>
        </is>
      </c>
      <c r="B29" s="5" t="n">
        <v>23080</v>
      </c>
      <c r="C29" s="5" t="n">
        <v>17093</v>
      </c>
      <c r="D29" s="4" t="inlineStr">
        <is>
          <t xml:space="preserve"> </t>
        </is>
      </c>
    </row>
    <row r="30">
      <c r="A30" s="4" t="inlineStr">
        <is>
          <t>Total deferred income tax assets</t>
        </is>
      </c>
      <c r="B30" s="5" t="n">
        <v>1163038</v>
      </c>
      <c r="C30" s="5" t="n">
        <v>1260694</v>
      </c>
      <c r="D30" s="4" t="inlineStr">
        <is>
          <t xml:space="preserve"> </t>
        </is>
      </c>
    </row>
    <row r="31">
      <c r="A31" s="4" t="inlineStr">
        <is>
          <t>Valuation allowance</t>
        </is>
      </c>
      <c r="B31" s="5" t="n">
        <v>-43192</v>
      </c>
      <c r="C31" s="5" t="n">
        <v>-54805</v>
      </c>
      <c r="D31" s="4" t="inlineStr">
        <is>
          <t xml:space="preserve"> </t>
        </is>
      </c>
    </row>
    <row r="32">
      <c r="A32" s="4" t="inlineStr">
        <is>
          <t>Deferred income tax assets, net</t>
        </is>
      </c>
      <c r="B32" s="5" t="n">
        <v>1119846</v>
      </c>
      <c r="C32" s="5" t="n">
        <v>1205889</v>
      </c>
      <c r="D32" s="4" t="inlineStr">
        <is>
          <t xml:space="preserve"> </t>
        </is>
      </c>
    </row>
    <row r="33">
      <c r="A33" s="3" t="inlineStr">
        <is>
          <t>Deferred income tax liabilities:</t>
        </is>
      </c>
      <c r="B33" s="4" t="inlineStr">
        <is>
          <t xml:space="preserve"> </t>
        </is>
      </c>
      <c r="C33" s="4" t="inlineStr">
        <is>
          <t xml:space="preserve"> </t>
        </is>
      </c>
      <c r="D33" s="4" t="inlineStr">
        <is>
          <t xml:space="preserve"> </t>
        </is>
      </c>
    </row>
    <row r="34">
      <c r="A34" s="4" t="inlineStr">
        <is>
          <t>Oil and gas properties</t>
        </is>
      </c>
      <c r="B34" s="5" t="n">
        <v>1229297</v>
      </c>
      <c r="C34" s="5" t="n">
        <v>1316155</v>
      </c>
      <c r="D34" s="4" t="inlineStr">
        <is>
          <t xml:space="preserve"> </t>
        </is>
      </c>
    </row>
    <row r="35">
      <c r="A35" s="4" t="inlineStr">
        <is>
          <t>Lease right-of-use assets</t>
        </is>
      </c>
      <c r="B35" s="5" t="n">
        <v>556976</v>
      </c>
      <c r="C35" s="5" t="n">
        <v>644870</v>
      </c>
      <c r="D35" s="4" t="inlineStr">
        <is>
          <t xml:space="preserve"> </t>
        </is>
      </c>
    </row>
    <row r="36">
      <c r="A36" s="4" t="inlineStr">
        <is>
          <t>Investment in Martica</t>
        </is>
      </c>
      <c r="B36" s="5" t="n">
        <v>24808</v>
      </c>
      <c r="C36" s="5" t="n">
        <v>55759</v>
      </c>
      <c r="D36" s="4" t="inlineStr">
        <is>
          <t xml:space="preserve"> </t>
        </is>
      </c>
    </row>
    <row r="37">
      <c r="A37" s="4" t="inlineStr">
        <is>
          <t>2026 Convertible Notes and other</t>
        </is>
      </c>
      <c r="B37" s="5" t="n">
        <v>2106</v>
      </c>
      <c r="C37" s="5" t="n">
        <v>1086</v>
      </c>
      <c r="D37" s="4" t="inlineStr">
        <is>
          <t xml:space="preserve"> </t>
        </is>
      </c>
    </row>
    <row r="38">
      <c r="A38" s="4" t="inlineStr">
        <is>
          <t>Total deferred income tax liabilities</t>
        </is>
      </c>
      <c r="B38" s="5" t="n">
        <v>1813187</v>
      </c>
      <c r="C38" s="5" t="n">
        <v>2017870</v>
      </c>
      <c r="D38" s="4" t="inlineStr">
        <is>
          <t xml:space="preserve"> </t>
        </is>
      </c>
    </row>
    <row r="39">
      <c r="A39" s="4" t="inlineStr">
        <is>
          <t>Deferred tax liability, net</t>
        </is>
      </c>
      <c r="B39" s="6" t="n">
        <v>-693341</v>
      </c>
      <c r="C39" s="6" t="n">
        <v>-811981</v>
      </c>
      <c r="D3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come Taxes - Unrecognized tax benefits (Details) $ in Billions</t>
        </is>
      </c>
      <c r="B1" s="2" t="inlineStr">
        <is>
          <t>Dec. 31, 2024 USD ($)</t>
        </is>
      </c>
    </row>
    <row r="2">
      <c r="A2" s="4" t="inlineStr">
        <is>
          <t>U.S. Federal</t>
        </is>
      </c>
      <c r="B2" s="4" t="inlineStr">
        <is>
          <t xml:space="preserve"> </t>
        </is>
      </c>
    </row>
    <row r="3">
      <c r="A3" s="3" t="inlineStr">
        <is>
          <t>Income Taxes</t>
        </is>
      </c>
      <c r="B3" s="4" t="inlineStr">
        <is>
          <t xml:space="preserve"> </t>
        </is>
      </c>
    </row>
    <row r="4">
      <c r="A4" s="4" t="inlineStr">
        <is>
          <t>Net operating loss carryforward</t>
        </is>
      </c>
      <c r="B4" s="13" t="n">
        <v>0.6</v>
      </c>
    </row>
    <row r="5">
      <c r="A5" s="4" t="inlineStr">
        <is>
          <t>State</t>
        </is>
      </c>
      <c r="B5" s="4" t="inlineStr">
        <is>
          <t xml:space="preserve"> </t>
        </is>
      </c>
    </row>
    <row r="6">
      <c r="A6" s="3" t="inlineStr">
        <is>
          <t>Income Taxes</t>
        </is>
      </c>
      <c r="B6" s="4" t="inlineStr">
        <is>
          <t xml:space="preserve"> </t>
        </is>
      </c>
    </row>
    <row r="7">
      <c r="A7" s="4" t="inlineStr">
        <is>
          <t>Net operating loss carryforward</t>
        </is>
      </c>
      <c r="B7" s="13"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Income Taxes - Reserve for Uncertain Tax Positions (Details) $ in Thousands</t>
        </is>
      </c>
      <c r="B1" s="2" t="inlineStr">
        <is>
          <t>12 Months Ended</t>
        </is>
      </c>
    </row>
    <row r="2">
      <c r="B2" s="2" t="inlineStr">
        <is>
          <t>Dec. 31, 2024 USD ($)</t>
        </is>
      </c>
    </row>
    <row r="3">
      <c r="A3" s="3" t="inlineStr">
        <is>
          <t>Reserve for uncertain tax positions</t>
        </is>
      </c>
      <c r="B3" s="4" t="inlineStr">
        <is>
          <t xml:space="preserve"> </t>
        </is>
      </c>
    </row>
    <row r="4">
      <c r="A4" s="4" t="inlineStr">
        <is>
          <t>Additions for tax positions taken in current year</t>
        </is>
      </c>
      <c r="B4" s="6" t="n">
        <v>53590</v>
      </c>
    </row>
    <row r="5">
      <c r="A5" s="4" t="inlineStr">
        <is>
          <t>Ending balance</t>
        </is>
      </c>
      <c r="B5" s="6" t="n">
        <v>535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Antero Resources Corporation (individually referred to as “Antero” and together with its consolidated subsidiaries “Antero Resources,” or the “Company”) is engaged in the development, production, exploration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is located in Denver, Colorad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32" customWidth="1" min="2" max="2"/>
    <col width="22" customWidth="1" min="3" max="3"/>
    <col width="28" customWidth="1" min="4" max="4"/>
  </cols>
  <sheetData>
    <row r="1">
      <c r="A1" s="1" t="inlineStr">
        <is>
          <t>Commitments (Details) $ in Thousands</t>
        </is>
      </c>
      <c r="B1" s="2" t="inlineStr">
        <is>
          <t>12 Months Ended</t>
        </is>
      </c>
    </row>
    <row r="2">
      <c r="B2" s="2" t="inlineStr">
        <is>
          <t>Dec. 31, 2023 USD ($) MMBTU / d</t>
        </is>
      </c>
      <c r="C2" s="2" t="inlineStr">
        <is>
          <t>Dec. 31, 2022 USD ($)</t>
        </is>
      </c>
      <c r="D2" s="2" t="inlineStr">
        <is>
          <t>Dec. 31, 2024 USD ($) lease</t>
        </is>
      </c>
    </row>
    <row r="3">
      <c r="A3" s="3" t="inlineStr">
        <is>
          <t>Future minimum payments</t>
        </is>
      </c>
      <c r="B3" s="4" t="inlineStr">
        <is>
          <t xml:space="preserve"> </t>
        </is>
      </c>
      <c r="C3" s="4" t="inlineStr">
        <is>
          <t xml:space="preserve"> </t>
        </is>
      </c>
      <c r="D3" s="4" t="inlineStr">
        <is>
          <t xml:space="preserve"> </t>
        </is>
      </c>
    </row>
    <row r="4">
      <c r="A4" s="4" t="inlineStr">
        <is>
          <t>2025</t>
        </is>
      </c>
      <c r="B4" s="4" t="inlineStr">
        <is>
          <t xml:space="preserve"> </t>
        </is>
      </c>
      <c r="C4" s="4" t="inlineStr">
        <is>
          <t xml:space="preserve"> </t>
        </is>
      </c>
      <c r="D4" s="6" t="n">
        <v>1884351</v>
      </c>
    </row>
    <row r="5">
      <c r="A5" s="4" t="inlineStr">
        <is>
          <t>2026</t>
        </is>
      </c>
      <c r="B5" s="4" t="inlineStr">
        <is>
          <t xml:space="preserve"> </t>
        </is>
      </c>
      <c r="C5" s="4" t="inlineStr">
        <is>
          <t xml:space="preserve"> </t>
        </is>
      </c>
      <c r="D5" s="5" t="n">
        <v>1794339</v>
      </c>
    </row>
    <row r="6">
      <c r="A6" s="4" t="inlineStr">
        <is>
          <t>2027</t>
        </is>
      </c>
      <c r="B6" s="4" t="inlineStr">
        <is>
          <t xml:space="preserve"> </t>
        </is>
      </c>
      <c r="C6" s="4" t="inlineStr">
        <is>
          <t xml:space="preserve"> </t>
        </is>
      </c>
      <c r="D6" s="5" t="n">
        <v>1683376</v>
      </c>
    </row>
    <row r="7">
      <c r="A7" s="4" t="inlineStr">
        <is>
          <t>2028</t>
        </is>
      </c>
      <c r="B7" s="4" t="inlineStr">
        <is>
          <t xml:space="preserve"> </t>
        </is>
      </c>
      <c r="C7" s="4" t="inlineStr">
        <is>
          <t xml:space="preserve"> </t>
        </is>
      </c>
      <c r="D7" s="5" t="n">
        <v>1544425</v>
      </c>
    </row>
    <row r="8">
      <c r="A8" s="4" t="inlineStr">
        <is>
          <t>2029</t>
        </is>
      </c>
      <c r="B8" s="4" t="inlineStr">
        <is>
          <t xml:space="preserve"> </t>
        </is>
      </c>
      <c r="C8" s="4" t="inlineStr">
        <is>
          <t xml:space="preserve"> </t>
        </is>
      </c>
      <c r="D8" s="5" t="n">
        <v>1121951</v>
      </c>
    </row>
    <row r="9">
      <c r="A9" s="4" t="inlineStr">
        <is>
          <t>Thereafter</t>
        </is>
      </c>
      <c r="B9" s="4" t="inlineStr">
        <is>
          <t xml:space="preserve"> </t>
        </is>
      </c>
      <c r="C9" s="4" t="inlineStr">
        <is>
          <t xml:space="preserve"> </t>
        </is>
      </c>
      <c r="D9" s="5" t="n">
        <v>4365422</v>
      </c>
    </row>
    <row r="10">
      <c r="A10" s="4" t="inlineStr">
        <is>
          <t>Total</t>
        </is>
      </c>
      <c r="B10" s="4" t="inlineStr">
        <is>
          <t xml:space="preserve"> </t>
        </is>
      </c>
      <c r="C10" s="4" t="inlineStr">
        <is>
          <t xml:space="preserve"> </t>
        </is>
      </c>
      <c r="D10" s="5" t="n">
        <v>12393864</v>
      </c>
    </row>
    <row r="11">
      <c r="A11" s="4" t="inlineStr">
        <is>
          <t>Drilling rigs and completion services</t>
        </is>
      </c>
      <c r="B11" s="4" t="inlineStr">
        <is>
          <t xml:space="preserve"> </t>
        </is>
      </c>
      <c r="C11" s="4" t="inlineStr">
        <is>
          <t xml:space="preserve"> </t>
        </is>
      </c>
      <c r="D11" s="4" t="inlineStr">
        <is>
          <t xml:space="preserve"> </t>
        </is>
      </c>
    </row>
    <row r="12">
      <c r="A12" s="3" t="inlineStr">
        <is>
          <t>Commitments</t>
        </is>
      </c>
      <c r="B12" s="4" t="inlineStr">
        <is>
          <t xml:space="preserve"> </t>
        </is>
      </c>
      <c r="C12" s="4" t="inlineStr">
        <is>
          <t xml:space="preserve"> </t>
        </is>
      </c>
      <c r="D12" s="4" t="inlineStr">
        <is>
          <t xml:space="preserve"> </t>
        </is>
      </c>
    </row>
    <row r="13">
      <c r="A13" s="4" t="inlineStr">
        <is>
          <t>Undiscounted commitments for operating leases not yet commenced</t>
        </is>
      </c>
      <c r="B13" s="4" t="inlineStr">
        <is>
          <t xml:space="preserve"> </t>
        </is>
      </c>
      <c r="C13" s="4" t="inlineStr">
        <is>
          <t xml:space="preserve"> </t>
        </is>
      </c>
      <c r="D13" s="6" t="n">
        <v>38000</v>
      </c>
    </row>
    <row r="14">
      <c r="A14" s="4" t="inlineStr">
        <is>
          <t>Number of operating leases not yet commenced | lease</t>
        </is>
      </c>
      <c r="B14" s="4" t="inlineStr">
        <is>
          <t xml:space="preserve"> </t>
        </is>
      </c>
      <c r="C14" s="4" t="inlineStr">
        <is>
          <t xml:space="preserve"> </t>
        </is>
      </c>
      <c r="D14" s="5" t="n">
        <v>2</v>
      </c>
    </row>
    <row r="15">
      <c r="A15" s="4" t="inlineStr">
        <is>
          <t>Firm transportation</t>
        </is>
      </c>
      <c r="B15" s="4" t="inlineStr">
        <is>
          <t xml:space="preserve"> </t>
        </is>
      </c>
      <c r="C15" s="4" t="inlineStr">
        <is>
          <t xml:space="preserve"> </t>
        </is>
      </c>
      <c r="D15" s="4" t="inlineStr">
        <is>
          <t xml:space="preserve"> </t>
        </is>
      </c>
    </row>
    <row r="16">
      <c r="A16" s="3" t="inlineStr">
        <is>
          <t>Future minimum payments</t>
        </is>
      </c>
      <c r="B16" s="4" t="inlineStr">
        <is>
          <t xml:space="preserve"> </t>
        </is>
      </c>
      <c r="C16" s="4" t="inlineStr">
        <is>
          <t xml:space="preserve"> </t>
        </is>
      </c>
      <c r="D16" s="4" t="inlineStr">
        <is>
          <t xml:space="preserve"> </t>
        </is>
      </c>
    </row>
    <row r="17">
      <c r="A17" s="4" t="inlineStr">
        <is>
          <t>2025</t>
        </is>
      </c>
      <c r="B17" s="4" t="inlineStr">
        <is>
          <t xml:space="preserve"> </t>
        </is>
      </c>
      <c r="C17" s="4" t="inlineStr">
        <is>
          <t xml:space="preserve"> </t>
        </is>
      </c>
      <c r="D17" s="6" t="n">
        <v>1195155</v>
      </c>
    </row>
    <row r="18">
      <c r="A18" s="4" t="inlineStr">
        <is>
          <t>2026</t>
        </is>
      </c>
      <c r="B18" s="4" t="inlineStr">
        <is>
          <t xml:space="preserve"> </t>
        </is>
      </c>
      <c r="C18" s="4" t="inlineStr">
        <is>
          <t xml:space="preserve"> </t>
        </is>
      </c>
      <c r="D18" s="5" t="n">
        <v>1194121</v>
      </c>
    </row>
    <row r="19">
      <c r="A19" s="4" t="inlineStr">
        <is>
          <t>2027</t>
        </is>
      </c>
      <c r="B19" s="4" t="inlineStr">
        <is>
          <t xml:space="preserve"> </t>
        </is>
      </c>
      <c r="C19" s="4" t="inlineStr">
        <is>
          <t xml:space="preserve"> </t>
        </is>
      </c>
      <c r="D19" s="5" t="n">
        <v>1189063</v>
      </c>
    </row>
    <row r="20">
      <c r="A20" s="4" t="inlineStr">
        <is>
          <t>2028</t>
        </is>
      </c>
      <c r="B20" s="4" t="inlineStr">
        <is>
          <t xml:space="preserve"> </t>
        </is>
      </c>
      <c r="C20" s="4" t="inlineStr">
        <is>
          <t xml:space="preserve"> </t>
        </is>
      </c>
      <c r="D20" s="5" t="n">
        <v>1129865</v>
      </c>
    </row>
    <row r="21">
      <c r="A21" s="4" t="inlineStr">
        <is>
          <t>2029</t>
        </is>
      </c>
      <c r="B21" s="4" t="inlineStr">
        <is>
          <t xml:space="preserve"> </t>
        </is>
      </c>
      <c r="C21" s="4" t="inlineStr">
        <is>
          <t xml:space="preserve"> </t>
        </is>
      </c>
      <c r="D21" s="5" t="n">
        <v>780823</v>
      </c>
    </row>
    <row r="22">
      <c r="A22" s="4" t="inlineStr">
        <is>
          <t>Thereafter</t>
        </is>
      </c>
      <c r="B22" s="4" t="inlineStr">
        <is>
          <t xml:space="preserve"> </t>
        </is>
      </c>
      <c r="C22" s="4" t="inlineStr">
        <is>
          <t xml:space="preserve"> </t>
        </is>
      </c>
      <c r="D22" s="5" t="n">
        <v>3673355</v>
      </c>
    </row>
    <row r="23">
      <c r="A23" s="4" t="inlineStr">
        <is>
          <t>Total</t>
        </is>
      </c>
      <c r="B23" s="4" t="inlineStr">
        <is>
          <t xml:space="preserve"> </t>
        </is>
      </c>
      <c r="C23" s="4" t="inlineStr">
        <is>
          <t xml:space="preserve"> </t>
        </is>
      </c>
      <c r="D23" s="5" t="n">
        <v>9162382</v>
      </c>
    </row>
    <row r="24">
      <c r="A24" s="3" t="inlineStr">
        <is>
          <t>Commitments</t>
        </is>
      </c>
      <c r="B24" s="4" t="inlineStr">
        <is>
          <t xml:space="preserve"> </t>
        </is>
      </c>
      <c r="C24" s="4" t="inlineStr">
        <is>
          <t xml:space="preserve"> </t>
        </is>
      </c>
      <c r="D24" s="4" t="inlineStr">
        <is>
          <t xml:space="preserve"> </t>
        </is>
      </c>
    </row>
    <row r="25">
      <c r="A25" s="4" t="inlineStr">
        <is>
          <t>Early termination of commitment per day (in MMBtu/d) | MMBTU / d</t>
        </is>
      </c>
      <c r="B25" s="5" t="n">
        <v>200000</v>
      </c>
      <c r="C25" s="4" t="inlineStr">
        <is>
          <t xml:space="preserve"> </t>
        </is>
      </c>
      <c r="D25" s="4" t="inlineStr">
        <is>
          <t xml:space="preserve"> </t>
        </is>
      </c>
    </row>
    <row r="26">
      <c r="A26" s="4" t="inlineStr">
        <is>
          <t>Cash payment for early termination</t>
        </is>
      </c>
      <c r="B26" s="6" t="n">
        <v>24000</v>
      </c>
      <c r="C26" s="4" t="inlineStr">
        <is>
          <t xml:space="preserve"> </t>
        </is>
      </c>
      <c r="D26" s="4" t="inlineStr">
        <is>
          <t xml:space="preserve"> </t>
        </is>
      </c>
    </row>
    <row r="27">
      <c r="A27" s="4" t="inlineStr">
        <is>
          <t>Gas processing, gathering and compression</t>
        </is>
      </c>
      <c r="B27" s="4" t="inlineStr">
        <is>
          <t xml:space="preserve"> </t>
        </is>
      </c>
      <c r="C27" s="4" t="inlineStr">
        <is>
          <t xml:space="preserve"> </t>
        </is>
      </c>
      <c r="D27" s="4" t="inlineStr">
        <is>
          <t xml:space="preserve"> </t>
        </is>
      </c>
    </row>
    <row r="28">
      <c r="A28" s="3" t="inlineStr">
        <is>
          <t>Future minimum payments</t>
        </is>
      </c>
      <c r="B28" s="4" t="inlineStr">
        <is>
          <t xml:space="preserve"> </t>
        </is>
      </c>
      <c r="C28" s="4" t="inlineStr">
        <is>
          <t xml:space="preserve"> </t>
        </is>
      </c>
      <c r="D28" s="4" t="inlineStr">
        <is>
          <t xml:space="preserve"> </t>
        </is>
      </c>
    </row>
    <row r="29">
      <c r="A29" s="4" t="inlineStr">
        <is>
          <t>2025</t>
        </is>
      </c>
      <c r="B29" s="4" t="inlineStr">
        <is>
          <t xml:space="preserve"> </t>
        </is>
      </c>
      <c r="C29" s="4" t="inlineStr">
        <is>
          <t xml:space="preserve"> </t>
        </is>
      </c>
      <c r="D29" s="5" t="n">
        <v>59568</v>
      </c>
    </row>
    <row r="30">
      <c r="A30" s="4" t="inlineStr">
        <is>
          <t>2026</t>
        </is>
      </c>
      <c r="B30" s="4" t="inlineStr">
        <is>
          <t xml:space="preserve"> </t>
        </is>
      </c>
      <c r="C30" s="4" t="inlineStr">
        <is>
          <t xml:space="preserve"> </t>
        </is>
      </c>
      <c r="D30" s="5" t="n">
        <v>26391</v>
      </c>
    </row>
    <row r="31">
      <c r="A31" s="4" t="inlineStr">
        <is>
          <t>2027</t>
        </is>
      </c>
      <c r="B31" s="4" t="inlineStr">
        <is>
          <t xml:space="preserve"> </t>
        </is>
      </c>
      <c r="C31" s="4" t="inlineStr">
        <is>
          <t xml:space="preserve"> </t>
        </is>
      </c>
      <c r="D31" s="5" t="n">
        <v>25102</v>
      </c>
    </row>
    <row r="32">
      <c r="A32" s="4" t="inlineStr">
        <is>
          <t>2028</t>
        </is>
      </c>
      <c r="B32" s="4" t="inlineStr">
        <is>
          <t xml:space="preserve"> </t>
        </is>
      </c>
      <c r="C32" s="4" t="inlineStr">
        <is>
          <t xml:space="preserve"> </t>
        </is>
      </c>
      <c r="D32" s="5" t="n">
        <v>23769</v>
      </c>
    </row>
    <row r="33">
      <c r="A33" s="4" t="inlineStr">
        <is>
          <t>2029</t>
        </is>
      </c>
      <c r="B33" s="4" t="inlineStr">
        <is>
          <t xml:space="preserve"> </t>
        </is>
      </c>
      <c r="C33" s="4" t="inlineStr">
        <is>
          <t xml:space="preserve"> </t>
        </is>
      </c>
      <c r="D33" s="5" t="n">
        <v>23260</v>
      </c>
    </row>
    <row r="34">
      <c r="A34" s="4" t="inlineStr">
        <is>
          <t>Thereafter</t>
        </is>
      </c>
      <c r="B34" s="4" t="inlineStr">
        <is>
          <t xml:space="preserve"> </t>
        </is>
      </c>
      <c r="C34" s="4" t="inlineStr">
        <is>
          <t xml:space="preserve"> </t>
        </is>
      </c>
      <c r="D34" s="5" t="n">
        <v>64648</v>
      </c>
    </row>
    <row r="35">
      <c r="A35" s="4" t="inlineStr">
        <is>
          <t>Total</t>
        </is>
      </c>
      <c r="B35" s="4" t="inlineStr">
        <is>
          <t xml:space="preserve"> </t>
        </is>
      </c>
      <c r="C35" s="4" t="inlineStr">
        <is>
          <t xml:space="preserve"> </t>
        </is>
      </c>
      <c r="D35" s="5" t="n">
        <v>222738</v>
      </c>
    </row>
    <row r="36">
      <c r="A36" s="3" t="inlineStr">
        <is>
          <t>Commitments</t>
        </is>
      </c>
      <c r="B36" s="4" t="inlineStr">
        <is>
          <t xml:space="preserve"> </t>
        </is>
      </c>
      <c r="C36" s="4" t="inlineStr">
        <is>
          <t xml:space="preserve"> </t>
        </is>
      </c>
      <c r="D36" s="4" t="inlineStr">
        <is>
          <t xml:space="preserve"> </t>
        </is>
      </c>
    </row>
    <row r="37">
      <c r="A37" s="4" t="inlineStr">
        <is>
          <t>Cash payment for cancellation of construction project</t>
        </is>
      </c>
      <c r="B37" s="4" t="inlineStr">
        <is>
          <t xml:space="preserve"> </t>
        </is>
      </c>
      <c r="C37" s="6" t="n">
        <v>12000</v>
      </c>
      <c r="D37" s="4" t="inlineStr">
        <is>
          <t xml:space="preserve"> </t>
        </is>
      </c>
    </row>
    <row r="38">
      <c r="A38" s="4" t="inlineStr">
        <is>
          <t>Operating and Financing Leases</t>
        </is>
      </c>
      <c r="B38" s="4" t="inlineStr">
        <is>
          <t xml:space="preserve"> </t>
        </is>
      </c>
      <c r="C38" s="4" t="inlineStr">
        <is>
          <t xml:space="preserve"> </t>
        </is>
      </c>
      <c r="D38" s="4" t="inlineStr">
        <is>
          <t xml:space="preserve"> </t>
        </is>
      </c>
    </row>
    <row r="39">
      <c r="A39" s="3" t="inlineStr">
        <is>
          <t>Future minimum payments</t>
        </is>
      </c>
      <c r="B39" s="4" t="inlineStr">
        <is>
          <t xml:space="preserve"> </t>
        </is>
      </c>
      <c r="C39" s="4" t="inlineStr">
        <is>
          <t xml:space="preserve"> </t>
        </is>
      </c>
      <c r="D39" s="4" t="inlineStr">
        <is>
          <t xml:space="preserve"> </t>
        </is>
      </c>
    </row>
    <row r="40">
      <c r="A40" s="4" t="inlineStr">
        <is>
          <t>2025</t>
        </is>
      </c>
      <c r="B40" s="4" t="inlineStr">
        <is>
          <t xml:space="preserve"> </t>
        </is>
      </c>
      <c r="C40" s="4" t="inlineStr">
        <is>
          <t xml:space="preserve"> </t>
        </is>
      </c>
      <c r="D40" s="5" t="n">
        <v>493870</v>
      </c>
    </row>
    <row r="41">
      <c r="A41" s="4" t="inlineStr">
        <is>
          <t>2026</t>
        </is>
      </c>
      <c r="B41" s="4" t="inlineStr">
        <is>
          <t xml:space="preserve"> </t>
        </is>
      </c>
      <c r="C41" s="4" t="inlineStr">
        <is>
          <t xml:space="preserve"> </t>
        </is>
      </c>
      <c r="D41" s="5" t="n">
        <v>469399</v>
      </c>
    </row>
    <row r="42">
      <c r="A42" s="4" t="inlineStr">
        <is>
          <t>2027</t>
        </is>
      </c>
      <c r="B42" s="4" t="inlineStr">
        <is>
          <t xml:space="preserve"> </t>
        </is>
      </c>
      <c r="C42" s="4" t="inlineStr">
        <is>
          <t xml:space="preserve"> </t>
        </is>
      </c>
      <c r="D42" s="5" t="n">
        <v>392460</v>
      </c>
    </row>
    <row r="43">
      <c r="A43" s="4" t="inlineStr">
        <is>
          <t>2028</t>
        </is>
      </c>
      <c r="B43" s="4" t="inlineStr">
        <is>
          <t xml:space="preserve"> </t>
        </is>
      </c>
      <c r="C43" s="4" t="inlineStr">
        <is>
          <t xml:space="preserve"> </t>
        </is>
      </c>
      <c r="D43" s="5" t="n">
        <v>334464</v>
      </c>
    </row>
    <row r="44">
      <c r="A44" s="4" t="inlineStr">
        <is>
          <t>2029</t>
        </is>
      </c>
      <c r="B44" s="4" t="inlineStr">
        <is>
          <t xml:space="preserve"> </t>
        </is>
      </c>
      <c r="C44" s="4" t="inlineStr">
        <is>
          <t xml:space="preserve"> </t>
        </is>
      </c>
      <c r="D44" s="5" t="n">
        <v>278595</v>
      </c>
    </row>
    <row r="45">
      <c r="A45" s="4" t="inlineStr">
        <is>
          <t>Thereafter</t>
        </is>
      </c>
      <c r="B45" s="4" t="inlineStr">
        <is>
          <t xml:space="preserve"> </t>
        </is>
      </c>
      <c r="C45" s="4" t="inlineStr">
        <is>
          <t xml:space="preserve"> </t>
        </is>
      </c>
      <c r="D45" s="5" t="n">
        <v>575443</v>
      </c>
    </row>
    <row r="46">
      <c r="A46" s="4" t="inlineStr">
        <is>
          <t>Total</t>
        </is>
      </c>
      <c r="B46" s="4" t="inlineStr">
        <is>
          <t xml:space="preserve"> </t>
        </is>
      </c>
      <c r="C46" s="4" t="inlineStr">
        <is>
          <t xml:space="preserve"> </t>
        </is>
      </c>
      <c r="D46" s="5" t="n">
        <v>2544231</v>
      </c>
    </row>
    <row r="47">
      <c r="A47" s="4" t="inlineStr">
        <is>
          <t>Imputed Interest for Leases</t>
        </is>
      </c>
      <c r="B47" s="4" t="inlineStr">
        <is>
          <t xml:space="preserve"> </t>
        </is>
      </c>
      <c r="C47" s="4" t="inlineStr">
        <is>
          <t xml:space="preserve"> </t>
        </is>
      </c>
      <c r="D47" s="4" t="inlineStr">
        <is>
          <t xml:space="preserve"> </t>
        </is>
      </c>
    </row>
    <row r="48">
      <c r="A48" s="3" t="inlineStr">
        <is>
          <t>Future minimum payments</t>
        </is>
      </c>
      <c r="B48" s="4" t="inlineStr">
        <is>
          <t xml:space="preserve"> </t>
        </is>
      </c>
      <c r="C48" s="4" t="inlineStr">
        <is>
          <t xml:space="preserve"> </t>
        </is>
      </c>
      <c r="D48" s="4" t="inlineStr">
        <is>
          <t xml:space="preserve"> </t>
        </is>
      </c>
    </row>
    <row r="49">
      <c r="A49" s="4" t="inlineStr">
        <is>
          <t>2025</t>
        </is>
      </c>
      <c r="B49" s="4" t="inlineStr">
        <is>
          <t xml:space="preserve"> </t>
        </is>
      </c>
      <c r="C49" s="4" t="inlineStr">
        <is>
          <t xml:space="preserve"> </t>
        </is>
      </c>
      <c r="D49" s="5" t="n">
        <v>126921</v>
      </c>
    </row>
    <row r="50">
      <c r="A50" s="4" t="inlineStr">
        <is>
          <t>2026</t>
        </is>
      </c>
      <c r="B50" s="4" t="inlineStr">
        <is>
          <t xml:space="preserve"> </t>
        </is>
      </c>
      <c r="C50" s="4" t="inlineStr">
        <is>
          <t xml:space="preserve"> </t>
        </is>
      </c>
      <c r="D50" s="5" t="n">
        <v>100452</v>
      </c>
    </row>
    <row r="51">
      <c r="A51" s="4" t="inlineStr">
        <is>
          <t>2027</t>
        </is>
      </c>
      <c r="B51" s="4" t="inlineStr">
        <is>
          <t xml:space="preserve"> </t>
        </is>
      </c>
      <c r="C51" s="4" t="inlineStr">
        <is>
          <t xml:space="preserve"> </t>
        </is>
      </c>
      <c r="D51" s="5" t="n">
        <v>76376</v>
      </c>
    </row>
    <row r="52">
      <c r="A52" s="4" t="inlineStr">
        <is>
          <t>2028</t>
        </is>
      </c>
      <c r="B52" s="4" t="inlineStr">
        <is>
          <t xml:space="preserve"> </t>
        </is>
      </c>
      <c r="C52" s="4" t="inlineStr">
        <is>
          <t xml:space="preserve"> </t>
        </is>
      </c>
      <c r="D52" s="5" t="n">
        <v>56327</v>
      </c>
    </row>
    <row r="53">
      <c r="A53" s="4" t="inlineStr">
        <is>
          <t>2029</t>
        </is>
      </c>
      <c r="B53" s="4" t="inlineStr">
        <is>
          <t xml:space="preserve"> </t>
        </is>
      </c>
      <c r="C53" s="4" t="inlineStr">
        <is>
          <t xml:space="preserve"> </t>
        </is>
      </c>
      <c r="D53" s="5" t="n">
        <v>39273</v>
      </c>
    </row>
    <row r="54">
      <c r="A54" s="4" t="inlineStr">
        <is>
          <t>Thereafter</t>
        </is>
      </c>
      <c r="B54" s="4" t="inlineStr">
        <is>
          <t xml:space="preserve"> </t>
        </is>
      </c>
      <c r="C54" s="4" t="inlineStr">
        <is>
          <t xml:space="preserve"> </t>
        </is>
      </c>
      <c r="D54" s="5" t="n">
        <v>51976</v>
      </c>
    </row>
    <row r="55">
      <c r="A55" s="4" t="inlineStr">
        <is>
          <t>Total</t>
        </is>
      </c>
      <c r="B55" s="4" t="inlineStr">
        <is>
          <t xml:space="preserve"> </t>
        </is>
      </c>
      <c r="C55" s="4" t="inlineStr">
        <is>
          <t xml:space="preserve"> </t>
        </is>
      </c>
      <c r="D55" s="5" t="n">
        <v>451325</v>
      </c>
    </row>
    <row r="56">
      <c r="A56" s="4" t="inlineStr">
        <is>
          <t>Other</t>
        </is>
      </c>
      <c r="B56" s="4" t="inlineStr">
        <is>
          <t xml:space="preserve"> </t>
        </is>
      </c>
      <c r="C56" s="4" t="inlineStr">
        <is>
          <t xml:space="preserve"> </t>
        </is>
      </c>
      <c r="D56" s="4" t="inlineStr">
        <is>
          <t xml:space="preserve"> </t>
        </is>
      </c>
    </row>
    <row r="57">
      <c r="A57" s="3" t="inlineStr">
        <is>
          <t>Future minimum payments</t>
        </is>
      </c>
      <c r="B57" s="4" t="inlineStr">
        <is>
          <t xml:space="preserve"> </t>
        </is>
      </c>
      <c r="C57" s="4" t="inlineStr">
        <is>
          <t xml:space="preserve"> </t>
        </is>
      </c>
      <c r="D57" s="4" t="inlineStr">
        <is>
          <t xml:space="preserve"> </t>
        </is>
      </c>
    </row>
    <row r="58">
      <c r="A58" s="4" t="inlineStr">
        <is>
          <t>2025</t>
        </is>
      </c>
      <c r="B58" s="4" t="inlineStr">
        <is>
          <t xml:space="preserve"> </t>
        </is>
      </c>
      <c r="C58" s="4" t="inlineStr">
        <is>
          <t xml:space="preserve"> </t>
        </is>
      </c>
      <c r="D58" s="5" t="n">
        <v>8837</v>
      </c>
    </row>
    <row r="59">
      <c r="A59" s="4" t="inlineStr">
        <is>
          <t>2026</t>
        </is>
      </c>
      <c r="B59" s="4" t="inlineStr">
        <is>
          <t xml:space="preserve"> </t>
        </is>
      </c>
      <c r="C59" s="4" t="inlineStr">
        <is>
          <t xml:space="preserve"> </t>
        </is>
      </c>
      <c r="D59" s="5" t="n">
        <v>3976</v>
      </c>
    </row>
    <row r="60">
      <c r="A60" s="4" t="inlineStr">
        <is>
          <t>2027</t>
        </is>
      </c>
      <c r="B60" s="4" t="inlineStr">
        <is>
          <t xml:space="preserve"> </t>
        </is>
      </c>
      <c r="C60" s="4" t="inlineStr">
        <is>
          <t xml:space="preserve"> </t>
        </is>
      </c>
      <c r="D60" s="5" t="n">
        <v>375</v>
      </c>
    </row>
    <row r="61">
      <c r="A61" s="4" t="inlineStr">
        <is>
          <t>Total</t>
        </is>
      </c>
      <c r="B61" s="4" t="inlineStr">
        <is>
          <t xml:space="preserve"> </t>
        </is>
      </c>
      <c r="C61" s="4" t="inlineStr">
        <is>
          <t xml:space="preserve"> </t>
        </is>
      </c>
      <c r="D61" s="6" t="n">
        <v>131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Reportable Segments (Details) $ in Thousands</t>
        </is>
      </c>
      <c r="B1" s="2" t="inlineStr">
        <is>
          <t>12 Months Ended</t>
        </is>
      </c>
    </row>
    <row r="2">
      <c r="B2" s="2" t="inlineStr">
        <is>
          <t>Dec. 31, 2024 USD ($) segment</t>
        </is>
      </c>
      <c r="C2" s="2" t="inlineStr">
        <is>
          <t>Dec. 31, 2023 USD ($)</t>
        </is>
      </c>
      <c r="D2" s="2" t="inlineStr">
        <is>
          <t>Dec. 31, 2022 USD ($)</t>
        </is>
      </c>
    </row>
    <row r="3">
      <c r="A3" s="3" t="inlineStr">
        <is>
          <t>Operating results and assets of reportable segment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Sales and revenues:</t>
        </is>
      </c>
      <c r="B5" s="4" t="inlineStr">
        <is>
          <t xml:space="preserve"> </t>
        </is>
      </c>
      <c r="C5" s="4" t="inlineStr">
        <is>
          <t xml:space="preserve"> </t>
        </is>
      </c>
      <c r="D5" s="4" t="inlineStr">
        <is>
          <t xml:space="preserve"> </t>
        </is>
      </c>
    </row>
    <row r="6">
      <c r="A6" s="4" t="inlineStr">
        <is>
          <t>Sales and revenues - Third-party</t>
        </is>
      </c>
      <c r="B6" s="6" t="n">
        <v>4323298</v>
      </c>
      <c r="C6" s="6" t="n">
        <v>4680091</v>
      </c>
      <c r="D6" s="6" t="n">
        <v>7136970</v>
      </c>
    </row>
    <row r="7">
      <c r="A7" s="4" t="inlineStr">
        <is>
          <t>Sales and revenues - Intersegment</t>
        </is>
      </c>
      <c r="B7" s="5" t="n">
        <v>2298</v>
      </c>
      <c r="C7" s="5" t="n">
        <v>1881</v>
      </c>
      <c r="D7" s="5" t="n">
        <v>1466</v>
      </c>
    </row>
    <row r="8">
      <c r="A8" s="4" t="inlineStr">
        <is>
          <t>Revenues</t>
        </is>
      </c>
      <c r="B8" s="5" t="n">
        <v>4325596</v>
      </c>
      <c r="C8" s="5" t="n">
        <v>4681972</v>
      </c>
      <c r="D8" s="5" t="n">
        <v>7138436</v>
      </c>
    </row>
    <row r="9">
      <c r="A9" s="3" t="inlineStr">
        <is>
          <t>Operating expenses:</t>
        </is>
      </c>
      <c r="B9" s="4" t="inlineStr">
        <is>
          <t xml:space="preserve"> </t>
        </is>
      </c>
      <c r="C9" s="4" t="inlineStr">
        <is>
          <t xml:space="preserve"> </t>
        </is>
      </c>
      <c r="D9" s="4" t="inlineStr">
        <is>
          <t xml:space="preserve"> </t>
        </is>
      </c>
    </row>
    <row r="10">
      <c r="A10" s="4" t="inlineStr">
        <is>
          <t>Lease operating</t>
        </is>
      </c>
      <c r="B10" s="5" t="n">
        <v>118693</v>
      </c>
      <c r="C10" s="5" t="n">
        <v>118441</v>
      </c>
      <c r="D10" s="5" t="n">
        <v>99595</v>
      </c>
    </row>
    <row r="11">
      <c r="A11" s="4" t="inlineStr">
        <is>
          <t>Production and ad valorem taxes</t>
        </is>
      </c>
      <c r="B11" s="5" t="n">
        <v>207671</v>
      </c>
      <c r="C11" s="5" t="n">
        <v>158855</v>
      </c>
      <c r="D11" s="5" t="n">
        <v>287406</v>
      </c>
    </row>
    <row r="12">
      <c r="A12" s="4" t="inlineStr">
        <is>
          <t>General and administrative (excluding equity-based compensation)</t>
        </is>
      </c>
      <c r="B12" s="5" t="n">
        <v>162876</v>
      </c>
      <c r="C12" s="5" t="n">
        <v>164997</v>
      </c>
      <c r="D12" s="5" t="n">
        <v>137466</v>
      </c>
    </row>
    <row r="13">
      <c r="A13" s="4" t="inlineStr">
        <is>
          <t>Equity-based compensation</t>
        </is>
      </c>
      <c r="B13" s="5" t="n">
        <v>66462</v>
      </c>
      <c r="C13" s="5" t="n">
        <v>59519</v>
      </c>
      <c r="D13" s="5" t="n">
        <v>35443</v>
      </c>
    </row>
    <row r="14">
      <c r="A14" s="4" t="inlineStr">
        <is>
          <t>Depletion, depreciation and amortization</t>
        </is>
      </c>
      <c r="B14" s="5" t="n">
        <v>762068</v>
      </c>
      <c r="C14" s="5" t="n">
        <v>746849</v>
      </c>
      <c r="D14" s="5" t="n">
        <v>715163</v>
      </c>
    </row>
    <row r="15">
      <c r="A15" s="4" t="inlineStr">
        <is>
          <t>Impairment of property and equipment</t>
        </is>
      </c>
      <c r="B15" s="5" t="n">
        <v>47433</v>
      </c>
      <c r="C15" s="5" t="n">
        <v>51302</v>
      </c>
      <c r="D15" s="5" t="n">
        <v>149731</v>
      </c>
    </row>
    <row r="16">
      <c r="A16" s="4" t="inlineStr">
        <is>
          <t>Other</t>
        </is>
      </c>
      <c r="B16" s="5" t="n">
        <v>12097</v>
      </c>
      <c r="C16" s="5" t="n">
        <v>58439</v>
      </c>
      <c r="D16" s="5" t="n">
        <v>37606</v>
      </c>
    </row>
    <row r="17">
      <c r="A17" s="4" t="inlineStr">
        <is>
          <t>Total operating expenses</t>
        </is>
      </c>
      <c r="B17" s="5" t="n">
        <v>4325136</v>
      </c>
      <c r="C17" s="5" t="n">
        <v>4285725</v>
      </c>
      <c r="D17" s="5" t="n">
        <v>4599094</v>
      </c>
    </row>
    <row r="18">
      <c r="A18" s="4" t="inlineStr">
        <is>
          <t>Operating income (loss)</t>
        </is>
      </c>
      <c r="B18" s="5" t="n">
        <v>460</v>
      </c>
      <c r="C18" s="5" t="n">
        <v>396247</v>
      </c>
      <c r="D18" s="5" t="n">
        <v>2539342</v>
      </c>
    </row>
    <row r="19">
      <c r="A19" s="4" t="inlineStr">
        <is>
          <t>Equity in earnings of unconsolidated affiliates</t>
        </is>
      </c>
      <c r="B19" s="5" t="n">
        <v>93787</v>
      </c>
      <c r="C19" s="5" t="n">
        <v>82952</v>
      </c>
      <c r="D19" s="5" t="n">
        <v>72327</v>
      </c>
    </row>
    <row r="20">
      <c r="A20" s="4" t="inlineStr">
        <is>
          <t>Capital expenditures for segment assets</t>
        </is>
      </c>
      <c r="B20" s="5" t="n">
        <v>716779</v>
      </c>
      <c r="C20" s="5" t="n">
        <v>1131863</v>
      </c>
      <c r="D20" s="6" t="n">
        <v>943971</v>
      </c>
    </row>
    <row r="21">
      <c r="A21" s="4" t="inlineStr">
        <is>
          <t>Investments in unconsolidated affiliates</t>
        </is>
      </c>
      <c r="B21" s="5" t="n">
        <v>231048</v>
      </c>
      <c r="C21" s="5" t="n">
        <v>222255</v>
      </c>
      <c r="D21" s="4" t="inlineStr">
        <is>
          <t xml:space="preserve"> </t>
        </is>
      </c>
    </row>
    <row r="22">
      <c r="A22" s="4" t="inlineStr">
        <is>
          <t>Total assets</t>
        </is>
      </c>
      <c r="B22" s="6" t="n">
        <v>13010050</v>
      </c>
      <c r="C22" s="6" t="n">
        <v>13517239</v>
      </c>
      <c r="D22" s="4" t="inlineStr">
        <is>
          <t xml:space="preserve"> </t>
        </is>
      </c>
    </row>
    <row r="23">
      <c r="A23" s="4" t="inlineStr">
        <is>
          <t>Segment reporting</t>
        </is>
      </c>
      <c r="B23" s="4" t="inlineStr">
        <is>
          <t>Amounts include charges for exploration and mine expenses, accretion of asset retirement obligations, contract termination, loss contingency and settlements, loss (gain) on sale of assets and other operating expenses, as applicable, which represent segment operating expenses that are not considered significant.</t>
        </is>
      </c>
      <c r="C23" s="4" t="inlineStr">
        <is>
          <t>Amounts include charges for exploration and mine expenses, accretion of asset retirement obligations, loss on settlement of asset retirement obligations, contract termination, loss contingency and settlements, loss (gain) on sale of assets and other operating expenses, as applicable, which represent segment operating expenses that are not considered significant.</t>
        </is>
      </c>
      <c r="D23" s="4" t="inlineStr">
        <is>
          <t>Amounts include charges for exploration and mine expenses, accretion of asset retirement obligations, loss on settlement of asset retirement obligations, contract termination, loss contingency and settlements, loss (gain) on sale of assets, as applicable, which represent segment operating expenses that are not considered significant.</t>
        </is>
      </c>
    </row>
    <row r="24">
      <c r="A24" s="4" t="inlineStr">
        <is>
          <t>Gathering and compression</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Cost of goods and services sold</t>
        </is>
      </c>
      <c r="B26" s="6" t="n">
        <v>897160</v>
      </c>
      <c r="C26" s="6" t="n">
        <v>858462</v>
      </c>
      <c r="D26" s="6" t="n">
        <v>892533</v>
      </c>
    </row>
    <row r="27">
      <c r="A27" s="4" t="inlineStr">
        <is>
          <t>Processing</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Cost of goods and services sold</t>
        </is>
      </c>
      <c r="B29" s="5" t="n">
        <v>1069887</v>
      </c>
      <c r="C29" s="5" t="n">
        <v>1014181</v>
      </c>
      <c r="D29" s="5" t="n">
        <v>869744</v>
      </c>
    </row>
    <row r="30">
      <c r="A30" s="4" t="inlineStr">
        <is>
          <t>Transportation</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Cost of goods and services sold</t>
        </is>
      </c>
      <c r="B32" s="5" t="n">
        <v>735883</v>
      </c>
      <c r="C32" s="5" t="n">
        <v>769715</v>
      </c>
      <c r="D32" s="5" t="n">
        <v>843103</v>
      </c>
    </row>
    <row r="33">
      <c r="A33" s="4" t="inlineStr">
        <is>
          <t>Marketing</t>
        </is>
      </c>
      <c r="B33" s="4" t="inlineStr">
        <is>
          <t xml:space="preserve"> </t>
        </is>
      </c>
      <c r="C33" s="4" t="inlineStr">
        <is>
          <t xml:space="preserve"> </t>
        </is>
      </c>
      <c r="D33" s="4" t="inlineStr">
        <is>
          <t xml:space="preserve"> </t>
        </is>
      </c>
    </row>
    <row r="34">
      <c r="A34" s="3" t="inlineStr">
        <is>
          <t>Sales and revenues:</t>
        </is>
      </c>
      <c r="B34" s="4" t="inlineStr">
        <is>
          <t xml:space="preserve"> </t>
        </is>
      </c>
      <c r="C34" s="4" t="inlineStr">
        <is>
          <t xml:space="preserve"> </t>
        </is>
      </c>
      <c r="D34" s="4" t="inlineStr">
        <is>
          <t xml:space="preserve"> </t>
        </is>
      </c>
    </row>
    <row r="35">
      <c r="A35" s="4" t="inlineStr">
        <is>
          <t>Revenues</t>
        </is>
      </c>
      <c r="B35" s="5" t="n">
        <v>179069</v>
      </c>
      <c r="C35" s="5" t="n">
        <v>206122</v>
      </c>
      <c r="D35" s="5" t="n">
        <v>416758</v>
      </c>
    </row>
    <row r="36">
      <c r="A36" s="3" t="inlineStr">
        <is>
          <t>Operating expenses:</t>
        </is>
      </c>
      <c r="B36" s="4" t="inlineStr">
        <is>
          <t xml:space="preserve"> </t>
        </is>
      </c>
      <c r="C36" s="4" t="inlineStr">
        <is>
          <t xml:space="preserve"> </t>
        </is>
      </c>
      <c r="D36" s="4" t="inlineStr">
        <is>
          <t xml:space="preserve"> </t>
        </is>
      </c>
    </row>
    <row r="37">
      <c r="A37" s="4" t="inlineStr">
        <is>
          <t>Cost of goods and services sold</t>
        </is>
      </c>
      <c r="B37" s="5" t="n">
        <v>244906</v>
      </c>
      <c r="C37" s="5" t="n">
        <v>284965</v>
      </c>
      <c r="D37" s="5" t="n">
        <v>531304</v>
      </c>
    </row>
    <row r="38">
      <c r="A38" s="4" t="inlineStr">
        <is>
          <t>Operating segments | Exploration and production</t>
        </is>
      </c>
      <c r="B38" s="4" t="inlineStr">
        <is>
          <t xml:space="preserve"> </t>
        </is>
      </c>
      <c r="C38" s="4" t="inlineStr">
        <is>
          <t xml:space="preserve"> </t>
        </is>
      </c>
      <c r="D38" s="4" t="inlineStr">
        <is>
          <t xml:space="preserve"> </t>
        </is>
      </c>
    </row>
    <row r="39">
      <c r="A39" s="3" t="inlineStr">
        <is>
          <t>Sales and revenues:</t>
        </is>
      </c>
      <c r="B39" s="4" t="inlineStr">
        <is>
          <t xml:space="preserve"> </t>
        </is>
      </c>
      <c r="C39" s="4" t="inlineStr">
        <is>
          <t xml:space="preserve"> </t>
        </is>
      </c>
      <c r="D39" s="4" t="inlineStr">
        <is>
          <t xml:space="preserve"> </t>
        </is>
      </c>
    </row>
    <row r="40">
      <c r="A40" s="4" t="inlineStr">
        <is>
          <t>Sales and revenues - Third-party</t>
        </is>
      </c>
      <c r="B40" s="5" t="n">
        <v>4144229</v>
      </c>
      <c r="C40" s="5" t="n">
        <v>4473969</v>
      </c>
      <c r="D40" s="5" t="n">
        <v>6720212</v>
      </c>
    </row>
    <row r="41">
      <c r="A41" s="4" t="inlineStr">
        <is>
          <t>Sales and revenues - Intersegment</t>
        </is>
      </c>
      <c r="B41" s="5" t="n">
        <v>2298</v>
      </c>
      <c r="C41" s="5" t="n">
        <v>1881</v>
      </c>
      <c r="D41" s="5" t="n">
        <v>1466</v>
      </c>
    </row>
    <row r="42">
      <c r="A42" s="4" t="inlineStr">
        <is>
          <t>Revenues</t>
        </is>
      </c>
      <c r="B42" s="5" t="n">
        <v>4146527</v>
      </c>
      <c r="C42" s="5" t="n">
        <v>4475850</v>
      </c>
      <c r="D42" s="5" t="n">
        <v>6721678</v>
      </c>
    </row>
    <row r="43">
      <c r="A43" s="3" t="inlineStr">
        <is>
          <t>Operating expenses:</t>
        </is>
      </c>
      <c r="B43" s="4" t="inlineStr">
        <is>
          <t xml:space="preserve"> </t>
        </is>
      </c>
      <c r="C43" s="4" t="inlineStr">
        <is>
          <t xml:space="preserve"> </t>
        </is>
      </c>
      <c r="D43" s="4" t="inlineStr">
        <is>
          <t xml:space="preserve"> </t>
        </is>
      </c>
    </row>
    <row r="44">
      <c r="A44" s="4" t="inlineStr">
        <is>
          <t>Lease operating</t>
        </is>
      </c>
      <c r="B44" s="5" t="n">
        <v>118693</v>
      </c>
      <c r="C44" s="5" t="n">
        <v>118441</v>
      </c>
      <c r="D44" s="5" t="n">
        <v>99595</v>
      </c>
    </row>
    <row r="45">
      <c r="A45" s="4" t="inlineStr">
        <is>
          <t>Production and ad valorem taxes</t>
        </is>
      </c>
      <c r="B45" s="5" t="n">
        <v>207671</v>
      </c>
      <c r="C45" s="5" t="n">
        <v>158855</v>
      </c>
      <c r="D45" s="5" t="n">
        <v>287406</v>
      </c>
    </row>
    <row r="46">
      <c r="A46" s="4" t="inlineStr">
        <is>
          <t>General and administrative (excluding equity-based compensation)</t>
        </is>
      </c>
      <c r="B46" s="5" t="n">
        <v>162876</v>
      </c>
      <c r="C46" s="5" t="n">
        <v>164997</v>
      </c>
      <c r="D46" s="5" t="n">
        <v>137466</v>
      </c>
    </row>
    <row r="47">
      <c r="A47" s="4" t="inlineStr">
        <is>
          <t>Equity-based compensation</t>
        </is>
      </c>
      <c r="B47" s="5" t="n">
        <v>66462</v>
      </c>
      <c r="C47" s="5" t="n">
        <v>59519</v>
      </c>
      <c r="D47" s="5" t="n">
        <v>35443</v>
      </c>
    </row>
    <row r="48">
      <c r="A48" s="4" t="inlineStr">
        <is>
          <t>Depletion, depreciation and amortization</t>
        </is>
      </c>
      <c r="B48" s="5" t="n">
        <v>762068</v>
      </c>
      <c r="C48" s="5" t="n">
        <v>746849</v>
      </c>
      <c r="D48" s="5" t="n">
        <v>715163</v>
      </c>
    </row>
    <row r="49">
      <c r="A49" s="4" t="inlineStr">
        <is>
          <t>Impairment of property and equipment</t>
        </is>
      </c>
      <c r="B49" s="5" t="n">
        <v>47433</v>
      </c>
      <c r="C49" s="5" t="n">
        <v>51302</v>
      </c>
      <c r="D49" s="5" t="n">
        <v>149731</v>
      </c>
    </row>
    <row r="50">
      <c r="A50" s="4" t="inlineStr">
        <is>
          <t>Other</t>
        </is>
      </c>
      <c r="B50" s="5" t="n">
        <v>12097</v>
      </c>
      <c r="C50" s="5" t="n">
        <v>34676</v>
      </c>
      <c r="D50" s="5" t="n">
        <v>37606</v>
      </c>
    </row>
    <row r="51">
      <c r="A51" s="4" t="inlineStr">
        <is>
          <t>Total operating expenses</t>
        </is>
      </c>
      <c r="B51" s="5" t="n">
        <v>4080230</v>
      </c>
      <c r="C51" s="5" t="n">
        <v>3976997</v>
      </c>
      <c r="D51" s="5" t="n">
        <v>4067790</v>
      </c>
    </row>
    <row r="52">
      <c r="A52" s="4" t="inlineStr">
        <is>
          <t>Operating income (loss)</t>
        </is>
      </c>
      <c r="B52" s="5" t="n">
        <v>66297</v>
      </c>
      <c r="C52" s="5" t="n">
        <v>498853</v>
      </c>
      <c r="D52" s="5" t="n">
        <v>2653888</v>
      </c>
    </row>
    <row r="53">
      <c r="A53" s="4" t="inlineStr">
        <is>
          <t>Equity in earnings of unconsolidated affiliates</t>
        </is>
      </c>
      <c r="B53" s="5" t="n">
        <v>93787</v>
      </c>
      <c r="C53" s="5" t="n">
        <v>82952</v>
      </c>
      <c r="D53" s="5" t="n">
        <v>72327</v>
      </c>
    </row>
    <row r="54">
      <c r="A54" s="4" t="inlineStr">
        <is>
          <t>Capital expenditures for segment assets</t>
        </is>
      </c>
      <c r="B54" s="5" t="n">
        <v>716779</v>
      </c>
      <c r="C54" s="5" t="n">
        <v>1131863</v>
      </c>
      <c r="D54" s="5" t="n">
        <v>943971</v>
      </c>
    </row>
    <row r="55">
      <c r="A55" s="4" t="inlineStr">
        <is>
          <t>Investments in unconsolidated affiliates</t>
        </is>
      </c>
      <c r="B55" s="5" t="n">
        <v>231048</v>
      </c>
      <c r="C55" s="5" t="n">
        <v>222255</v>
      </c>
      <c r="D55" s="4" t="inlineStr">
        <is>
          <t xml:space="preserve"> </t>
        </is>
      </c>
    </row>
    <row r="56">
      <c r="A56" s="4" t="inlineStr">
        <is>
          <t>Total assets</t>
        </is>
      </c>
      <c r="B56" s="5" t="n">
        <v>12999930</v>
      </c>
      <c r="C56" s="5" t="n">
        <v>13500122</v>
      </c>
      <c r="D56" s="4" t="inlineStr">
        <is>
          <t xml:space="preserve"> </t>
        </is>
      </c>
    </row>
    <row r="57">
      <c r="A57" s="4" t="inlineStr">
        <is>
          <t>Operating segments | Exploration and production | Gathering and compression</t>
        </is>
      </c>
      <c r="B57" s="4" t="inlineStr">
        <is>
          <t xml:space="preserve"> </t>
        </is>
      </c>
      <c r="C57" s="4" t="inlineStr">
        <is>
          <t xml:space="preserve"> </t>
        </is>
      </c>
      <c r="D57" s="4" t="inlineStr">
        <is>
          <t xml:space="preserve"> </t>
        </is>
      </c>
    </row>
    <row r="58">
      <c r="A58" s="3" t="inlineStr">
        <is>
          <t>Operating expenses:</t>
        </is>
      </c>
      <c r="B58" s="4" t="inlineStr">
        <is>
          <t xml:space="preserve"> </t>
        </is>
      </c>
      <c r="C58" s="4" t="inlineStr">
        <is>
          <t xml:space="preserve"> </t>
        </is>
      </c>
      <c r="D58" s="4" t="inlineStr">
        <is>
          <t xml:space="preserve"> </t>
        </is>
      </c>
    </row>
    <row r="59">
      <c r="A59" s="4" t="inlineStr">
        <is>
          <t>Cost of goods and services sold</t>
        </is>
      </c>
      <c r="B59" s="5" t="n">
        <v>897160</v>
      </c>
      <c r="C59" s="5" t="n">
        <v>858462</v>
      </c>
      <c r="D59" s="5" t="n">
        <v>892533</v>
      </c>
    </row>
    <row r="60">
      <c r="A60" s="4" t="inlineStr">
        <is>
          <t>Operating segments | Exploration and production | Processing</t>
        </is>
      </c>
      <c r="B60" s="4" t="inlineStr">
        <is>
          <t xml:space="preserve"> </t>
        </is>
      </c>
      <c r="C60" s="4" t="inlineStr">
        <is>
          <t xml:space="preserve"> </t>
        </is>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Cost of goods and services sold</t>
        </is>
      </c>
      <c r="B62" s="5" t="n">
        <v>1069887</v>
      </c>
      <c r="C62" s="5" t="n">
        <v>1014181</v>
      </c>
      <c r="D62" s="5" t="n">
        <v>869744</v>
      </c>
    </row>
    <row r="63">
      <c r="A63" s="4" t="inlineStr">
        <is>
          <t>Operating segments | Exploration and production | Transportation</t>
        </is>
      </c>
      <c r="B63" s="4" t="inlineStr">
        <is>
          <t xml:space="preserve"> </t>
        </is>
      </c>
      <c r="C63" s="4" t="inlineStr">
        <is>
          <t xml:space="preserve"> </t>
        </is>
      </c>
      <c r="D63" s="4" t="inlineStr">
        <is>
          <t xml:space="preserve"> </t>
        </is>
      </c>
    </row>
    <row r="64">
      <c r="A64" s="3" t="inlineStr">
        <is>
          <t>Operating expenses:</t>
        </is>
      </c>
      <c r="B64" s="4" t="inlineStr">
        <is>
          <t xml:space="preserve"> </t>
        </is>
      </c>
      <c r="C64" s="4" t="inlineStr">
        <is>
          <t xml:space="preserve"> </t>
        </is>
      </c>
      <c r="D64" s="4" t="inlineStr">
        <is>
          <t xml:space="preserve"> </t>
        </is>
      </c>
    </row>
    <row r="65">
      <c r="A65" s="4" t="inlineStr">
        <is>
          <t>Cost of goods and services sold</t>
        </is>
      </c>
      <c r="B65" s="5" t="n">
        <v>735883</v>
      </c>
      <c r="C65" s="5" t="n">
        <v>769715</v>
      </c>
      <c r="D65" s="5" t="n">
        <v>843103</v>
      </c>
    </row>
    <row r="66">
      <c r="A66" s="4" t="inlineStr">
        <is>
          <t>Operating segments | Marketing</t>
        </is>
      </c>
      <c r="B66" s="4" t="inlineStr">
        <is>
          <t xml:space="preserve"> </t>
        </is>
      </c>
      <c r="C66" s="4" t="inlineStr">
        <is>
          <t xml:space="preserve"> </t>
        </is>
      </c>
      <c r="D66" s="4" t="inlineStr">
        <is>
          <t xml:space="preserve"> </t>
        </is>
      </c>
    </row>
    <row r="67">
      <c r="A67" s="3" t="inlineStr">
        <is>
          <t>Sales and revenues:</t>
        </is>
      </c>
      <c r="B67" s="4" t="inlineStr">
        <is>
          <t xml:space="preserve"> </t>
        </is>
      </c>
      <c r="C67" s="4" t="inlineStr">
        <is>
          <t xml:space="preserve"> </t>
        </is>
      </c>
      <c r="D67" s="4" t="inlineStr">
        <is>
          <t xml:space="preserve"> </t>
        </is>
      </c>
    </row>
    <row r="68">
      <c r="A68" s="4" t="inlineStr">
        <is>
          <t>Sales and revenues - Third-party</t>
        </is>
      </c>
      <c r="B68" s="5" t="n">
        <v>179069</v>
      </c>
      <c r="C68" s="5" t="n">
        <v>206122</v>
      </c>
      <c r="D68" s="5" t="n">
        <v>416758</v>
      </c>
    </row>
    <row r="69">
      <c r="A69" s="4" t="inlineStr">
        <is>
          <t>Revenues</t>
        </is>
      </c>
      <c r="B69" s="5" t="n">
        <v>179069</v>
      </c>
      <c r="C69" s="5" t="n">
        <v>206122</v>
      </c>
      <c r="D69" s="5" t="n">
        <v>416758</v>
      </c>
    </row>
    <row r="70">
      <c r="A70" s="3" t="inlineStr">
        <is>
          <t>Operating expenses:</t>
        </is>
      </c>
      <c r="B70" s="4" t="inlineStr">
        <is>
          <t xml:space="preserve"> </t>
        </is>
      </c>
      <c r="C70" s="4" t="inlineStr">
        <is>
          <t xml:space="preserve"> </t>
        </is>
      </c>
      <c r="D70" s="4" t="inlineStr">
        <is>
          <t xml:space="preserve"> </t>
        </is>
      </c>
    </row>
    <row r="71">
      <c r="A71" s="4" t="inlineStr">
        <is>
          <t>Other</t>
        </is>
      </c>
      <c r="B71" s="4" t="inlineStr">
        <is>
          <t xml:space="preserve"> </t>
        </is>
      </c>
      <c r="C71" s="5" t="n">
        <v>23763</v>
      </c>
      <c r="D71" s="4" t="inlineStr">
        <is>
          <t xml:space="preserve"> </t>
        </is>
      </c>
    </row>
    <row r="72">
      <c r="A72" s="4" t="inlineStr">
        <is>
          <t>Total operating expenses</t>
        </is>
      </c>
      <c r="B72" s="5" t="n">
        <v>244906</v>
      </c>
      <c r="C72" s="5" t="n">
        <v>308728</v>
      </c>
      <c r="D72" s="5" t="n">
        <v>531304</v>
      </c>
    </row>
    <row r="73">
      <c r="A73" s="4" t="inlineStr">
        <is>
          <t>Operating income (loss)</t>
        </is>
      </c>
      <c r="B73" s="5" t="n">
        <v>-65837</v>
      </c>
      <c r="C73" s="5" t="n">
        <v>-102606</v>
      </c>
      <c r="D73" s="5" t="n">
        <v>-114546</v>
      </c>
    </row>
    <row r="74">
      <c r="A74" s="4" t="inlineStr">
        <is>
          <t>Total assets</t>
        </is>
      </c>
      <c r="B74" s="5" t="n">
        <v>10120</v>
      </c>
      <c r="C74" s="5" t="n">
        <v>17117</v>
      </c>
      <c r="D74" s="4" t="inlineStr">
        <is>
          <t xml:space="preserve"> </t>
        </is>
      </c>
    </row>
    <row r="75">
      <c r="A75" s="4" t="inlineStr">
        <is>
          <t>Operating segments | Marketing | Marketing</t>
        </is>
      </c>
      <c r="B75" s="4" t="inlineStr">
        <is>
          <t xml:space="preserve"> </t>
        </is>
      </c>
      <c r="C75" s="4" t="inlineStr">
        <is>
          <t xml:space="preserve"> </t>
        </is>
      </c>
      <c r="D75" s="4" t="inlineStr">
        <is>
          <t xml:space="preserve"> </t>
        </is>
      </c>
    </row>
    <row r="76">
      <c r="A76" s="3" t="inlineStr">
        <is>
          <t>Operating expenses:</t>
        </is>
      </c>
      <c r="B76" s="4" t="inlineStr">
        <is>
          <t xml:space="preserve"> </t>
        </is>
      </c>
      <c r="C76" s="4" t="inlineStr">
        <is>
          <t xml:space="preserve"> </t>
        </is>
      </c>
      <c r="D76" s="4" t="inlineStr">
        <is>
          <t xml:space="preserve"> </t>
        </is>
      </c>
    </row>
    <row r="77">
      <c r="A77" s="4" t="inlineStr">
        <is>
          <t>Cost of goods and services sold</t>
        </is>
      </c>
      <c r="B77" s="5" t="n">
        <v>244906</v>
      </c>
      <c r="C77" s="5" t="n">
        <v>284965</v>
      </c>
      <c r="D77" s="5" t="n">
        <v>531304</v>
      </c>
    </row>
    <row r="78">
      <c r="A78" s="4" t="inlineStr">
        <is>
          <t>Operating segments | Antero Midstream Corporation</t>
        </is>
      </c>
      <c r="B78" s="4" t="inlineStr">
        <is>
          <t xml:space="preserve"> </t>
        </is>
      </c>
      <c r="C78" s="4" t="inlineStr">
        <is>
          <t xml:space="preserve"> </t>
        </is>
      </c>
      <c r="D78" s="4" t="inlineStr">
        <is>
          <t xml:space="preserve"> </t>
        </is>
      </c>
    </row>
    <row r="79">
      <c r="A79" s="3" t="inlineStr">
        <is>
          <t>Sales and revenues:</t>
        </is>
      </c>
      <c r="B79" s="4" t="inlineStr">
        <is>
          <t xml:space="preserve"> </t>
        </is>
      </c>
      <c r="C79" s="4" t="inlineStr">
        <is>
          <t xml:space="preserve"> </t>
        </is>
      </c>
      <c r="D79" s="4" t="inlineStr">
        <is>
          <t xml:space="preserve"> </t>
        </is>
      </c>
    </row>
    <row r="80">
      <c r="A80" s="4" t="inlineStr">
        <is>
          <t>Sales and revenues - Third-party</t>
        </is>
      </c>
      <c r="B80" s="5" t="n">
        <v>1944</v>
      </c>
      <c r="C80" s="5" t="n">
        <v>1414</v>
      </c>
      <c r="D80" s="5" t="n">
        <v>2622</v>
      </c>
    </row>
    <row r="81">
      <c r="A81" s="4" t="inlineStr">
        <is>
          <t>Sales and revenues - Intersegment</t>
        </is>
      </c>
      <c r="B81" s="5" t="n">
        <v>1104249</v>
      </c>
      <c r="C81" s="5" t="n">
        <v>1040357</v>
      </c>
      <c r="D81" s="5" t="n">
        <v>917363</v>
      </c>
    </row>
    <row r="82">
      <c r="A82" s="4" t="inlineStr">
        <is>
          <t>Revenues</t>
        </is>
      </c>
      <c r="B82" s="5" t="n">
        <v>1106193</v>
      </c>
      <c r="C82" s="5" t="n">
        <v>1041771</v>
      </c>
      <c r="D82" s="5" t="n">
        <v>919985</v>
      </c>
    </row>
    <row r="83">
      <c r="A83" s="3" t="inlineStr">
        <is>
          <t>Operating expenses:</t>
        </is>
      </c>
      <c r="B83" s="4" t="inlineStr">
        <is>
          <t xml:space="preserve"> </t>
        </is>
      </c>
      <c r="C83" s="4" t="inlineStr">
        <is>
          <t xml:space="preserve"> </t>
        </is>
      </c>
      <c r="D83" s="4" t="inlineStr">
        <is>
          <t xml:space="preserve"> </t>
        </is>
      </c>
    </row>
    <row r="84">
      <c r="A84" s="4" t="inlineStr">
        <is>
          <t>General and administrative (excluding equity-based compensation)</t>
        </is>
      </c>
      <c r="B84" s="5" t="n">
        <v>41754</v>
      </c>
      <c r="C84" s="5" t="n">
        <v>39462</v>
      </c>
      <c r="D84" s="5" t="n">
        <v>42471</v>
      </c>
    </row>
    <row r="85">
      <c r="A85" s="4" t="inlineStr">
        <is>
          <t>Equity-based compensation</t>
        </is>
      </c>
      <c r="B85" s="5" t="n">
        <v>44332</v>
      </c>
      <c r="C85" s="5" t="n">
        <v>31606</v>
      </c>
      <c r="D85" s="5" t="n">
        <v>19654</v>
      </c>
    </row>
    <row r="86">
      <c r="A86" s="4" t="inlineStr">
        <is>
          <t>Facility idling</t>
        </is>
      </c>
      <c r="B86" s="5" t="n">
        <v>1721</v>
      </c>
      <c r="C86" s="5" t="n">
        <v>2459</v>
      </c>
      <c r="D86" s="5" t="n">
        <v>4166</v>
      </c>
    </row>
    <row r="87">
      <c r="A87" s="4" t="inlineStr">
        <is>
          <t>Depletion, depreciation and amortization</t>
        </is>
      </c>
      <c r="B87" s="5" t="n">
        <v>140000</v>
      </c>
      <c r="C87" s="5" t="n">
        <v>136059</v>
      </c>
      <c r="D87" s="5" t="n">
        <v>131762</v>
      </c>
    </row>
    <row r="88">
      <c r="A88" s="4" t="inlineStr">
        <is>
          <t>Impairment of property and equipment</t>
        </is>
      </c>
      <c r="B88" s="5" t="n">
        <v>332</v>
      </c>
      <c r="C88" s="5" t="n">
        <v>146</v>
      </c>
      <c r="D88" s="5" t="n">
        <v>3702</v>
      </c>
    </row>
    <row r="89">
      <c r="A89" s="4" t="inlineStr">
        <is>
          <t>Other</t>
        </is>
      </c>
      <c r="B89" s="5" t="n">
        <v>912</v>
      </c>
      <c r="C89" s="5" t="n">
        <v>7012</v>
      </c>
      <c r="D89" s="5" t="n">
        <v>-1490</v>
      </c>
    </row>
    <row r="90">
      <c r="A90" s="4" t="inlineStr">
        <is>
          <t>Total operating expenses</t>
        </is>
      </c>
      <c r="B90" s="5" t="n">
        <v>447027</v>
      </c>
      <c r="C90" s="5" t="n">
        <v>429909</v>
      </c>
      <c r="D90" s="5" t="n">
        <v>380519</v>
      </c>
    </row>
    <row r="91">
      <c r="A91" s="4" t="inlineStr">
        <is>
          <t>Operating income (loss)</t>
        </is>
      </c>
      <c r="B91" s="5" t="n">
        <v>659166</v>
      </c>
      <c r="C91" s="5" t="n">
        <v>611862</v>
      </c>
      <c r="D91" s="5" t="n">
        <v>539466</v>
      </c>
    </row>
    <row r="92">
      <c r="A92" s="4" t="inlineStr">
        <is>
          <t>Equity in earnings of unconsolidated affiliates</t>
        </is>
      </c>
      <c r="B92" s="5" t="n">
        <v>110573</v>
      </c>
      <c r="C92" s="5" t="n">
        <v>105456</v>
      </c>
      <c r="D92" s="5" t="n">
        <v>94218</v>
      </c>
    </row>
    <row r="93">
      <c r="A93" s="4" t="inlineStr">
        <is>
          <t>Capital expenditures for segment assets</t>
        </is>
      </c>
      <c r="B93" s="5" t="n">
        <v>172347</v>
      </c>
      <c r="C93" s="5" t="n">
        <v>183733</v>
      </c>
      <c r="D93" s="5" t="n">
        <v>298924</v>
      </c>
    </row>
    <row r="94">
      <c r="A94" s="4" t="inlineStr">
        <is>
          <t>Investments in unconsolidated affiliates</t>
        </is>
      </c>
      <c r="B94" s="5" t="n">
        <v>603956</v>
      </c>
      <c r="C94" s="5" t="n">
        <v>626650</v>
      </c>
      <c r="D94" s="4" t="inlineStr">
        <is>
          <t xml:space="preserve"> </t>
        </is>
      </c>
    </row>
    <row r="95">
      <c r="A95" s="4" t="inlineStr">
        <is>
          <t>Total assets</t>
        </is>
      </c>
      <c r="B95" s="5" t="n">
        <v>5761748</v>
      </c>
      <c r="C95" s="5" t="n">
        <v>5737618</v>
      </c>
      <c r="D95" s="4" t="inlineStr">
        <is>
          <t xml:space="preserve"> </t>
        </is>
      </c>
    </row>
    <row r="96">
      <c r="A96" s="4" t="inlineStr">
        <is>
          <t>Operating segments | Antero Midstream Corporation | Gathering and compression</t>
        </is>
      </c>
      <c r="B96" s="4" t="inlineStr">
        <is>
          <t xml:space="preserve"> </t>
        </is>
      </c>
      <c r="C96" s="4" t="inlineStr">
        <is>
          <t xml:space="preserve"> </t>
        </is>
      </c>
      <c r="D96" s="4" t="inlineStr">
        <is>
          <t xml:space="preserve"> </t>
        </is>
      </c>
    </row>
    <row r="97">
      <c r="A97" s="3" t="inlineStr">
        <is>
          <t>Operating expenses:</t>
        </is>
      </c>
      <c r="B97" s="4" t="inlineStr">
        <is>
          <t xml:space="preserve"> </t>
        </is>
      </c>
      <c r="C97" s="4" t="inlineStr">
        <is>
          <t xml:space="preserve"> </t>
        </is>
      </c>
      <c r="D97" s="4" t="inlineStr">
        <is>
          <t xml:space="preserve"> </t>
        </is>
      </c>
    </row>
    <row r="98">
      <c r="A98" s="4" t="inlineStr">
        <is>
          <t>Cost of goods and services sold</t>
        </is>
      </c>
      <c r="B98" s="5" t="n">
        <v>103053</v>
      </c>
      <c r="C98" s="5" t="n">
        <v>95507</v>
      </c>
      <c r="D98" s="5" t="n">
        <v>75889</v>
      </c>
    </row>
    <row r="99">
      <c r="A99" s="4" t="inlineStr">
        <is>
          <t>Operating segments | Antero Midstream Corporation | Water handling</t>
        </is>
      </c>
      <c r="B99" s="4" t="inlineStr">
        <is>
          <t xml:space="preserve"> </t>
        </is>
      </c>
      <c r="C99" s="4" t="inlineStr">
        <is>
          <t xml:space="preserve"> </t>
        </is>
      </c>
      <c r="D99" s="4" t="inlineStr">
        <is>
          <t xml:space="preserve"> </t>
        </is>
      </c>
    </row>
    <row r="100">
      <c r="A100" s="3" t="inlineStr">
        <is>
          <t>Operating expenses:</t>
        </is>
      </c>
      <c r="B100" s="4" t="inlineStr">
        <is>
          <t xml:space="preserve"> </t>
        </is>
      </c>
      <c r="C100" s="4" t="inlineStr">
        <is>
          <t xml:space="preserve"> </t>
        </is>
      </c>
      <c r="D100" s="4" t="inlineStr">
        <is>
          <t xml:space="preserve"> </t>
        </is>
      </c>
    </row>
    <row r="101">
      <c r="A101" s="4" t="inlineStr">
        <is>
          <t>Cost of goods and services sold</t>
        </is>
      </c>
      <c r="B101" s="5" t="n">
        <v>114923</v>
      </c>
      <c r="C101" s="5" t="n">
        <v>117658</v>
      </c>
      <c r="D101" s="5" t="n">
        <v>104365</v>
      </c>
    </row>
    <row r="102">
      <c r="A102" s="4" t="inlineStr">
        <is>
          <t>Elimination of intersegment transaction</t>
        </is>
      </c>
      <c r="B102" s="4" t="inlineStr">
        <is>
          <t xml:space="preserve"> </t>
        </is>
      </c>
      <c r="C102" s="4" t="inlineStr">
        <is>
          <t xml:space="preserve"> </t>
        </is>
      </c>
      <c r="D102" s="4" t="inlineStr">
        <is>
          <t xml:space="preserve"> </t>
        </is>
      </c>
    </row>
    <row r="103">
      <c r="A103" s="3" t="inlineStr">
        <is>
          <t>Sales and revenues:</t>
        </is>
      </c>
      <c r="B103" s="4" t="inlineStr">
        <is>
          <t xml:space="preserve"> </t>
        </is>
      </c>
      <c r="C103" s="4" t="inlineStr">
        <is>
          <t xml:space="preserve"> </t>
        </is>
      </c>
      <c r="D103" s="4" t="inlineStr">
        <is>
          <t xml:space="preserve"> </t>
        </is>
      </c>
    </row>
    <row r="104">
      <c r="A104" s="4" t="inlineStr">
        <is>
          <t>Sales and revenues - Third-party</t>
        </is>
      </c>
      <c r="B104" s="5" t="n">
        <v>-1944</v>
      </c>
      <c r="C104" s="5" t="n">
        <v>-1414</v>
      </c>
      <c r="D104" s="5" t="n">
        <v>-2622</v>
      </c>
    </row>
    <row r="105">
      <c r="A105" s="4" t="inlineStr">
        <is>
          <t>Sales and revenues - Intersegment</t>
        </is>
      </c>
      <c r="B105" s="5" t="n">
        <v>-1104249</v>
      </c>
      <c r="C105" s="5" t="n">
        <v>-1040357</v>
      </c>
      <c r="D105" s="5" t="n">
        <v>-917363</v>
      </c>
    </row>
    <row r="106">
      <c r="A106" s="4" t="inlineStr">
        <is>
          <t>Revenues</t>
        </is>
      </c>
      <c r="B106" s="5" t="n">
        <v>-1106193</v>
      </c>
      <c r="C106" s="5" t="n">
        <v>-1041771</v>
      </c>
      <c r="D106" s="5" t="n">
        <v>-919985</v>
      </c>
    </row>
    <row r="107">
      <c r="A107" s="3" t="inlineStr">
        <is>
          <t>Operating expenses:</t>
        </is>
      </c>
      <c r="B107" s="4" t="inlineStr">
        <is>
          <t xml:space="preserve"> </t>
        </is>
      </c>
      <c r="C107" s="4" t="inlineStr">
        <is>
          <t xml:space="preserve"> </t>
        </is>
      </c>
      <c r="D107" s="4" t="inlineStr">
        <is>
          <t xml:space="preserve"> </t>
        </is>
      </c>
    </row>
    <row r="108">
      <c r="A108" s="4" t="inlineStr">
        <is>
          <t>General and administrative (excluding equity-based compensation)</t>
        </is>
      </c>
      <c r="B108" s="5" t="n">
        <v>-41754</v>
      </c>
      <c r="C108" s="5" t="n">
        <v>-39462</v>
      </c>
      <c r="D108" s="5" t="n">
        <v>-42471</v>
      </c>
    </row>
    <row r="109">
      <c r="A109" s="4" t="inlineStr">
        <is>
          <t>Equity-based compensation</t>
        </is>
      </c>
      <c r="B109" s="5" t="n">
        <v>-44332</v>
      </c>
      <c r="C109" s="5" t="n">
        <v>-31606</v>
      </c>
      <c r="D109" s="5" t="n">
        <v>-19654</v>
      </c>
    </row>
    <row r="110">
      <c r="A110" s="4" t="inlineStr">
        <is>
          <t>Facility idling</t>
        </is>
      </c>
      <c r="B110" s="5" t="n">
        <v>-1721</v>
      </c>
      <c r="C110" s="5" t="n">
        <v>-2459</v>
      </c>
      <c r="D110" s="5" t="n">
        <v>-4166</v>
      </c>
    </row>
    <row r="111">
      <c r="A111" s="4" t="inlineStr">
        <is>
          <t>Depletion, depreciation and amortization</t>
        </is>
      </c>
      <c r="B111" s="5" t="n">
        <v>-140000</v>
      </c>
      <c r="C111" s="5" t="n">
        <v>-136059</v>
      </c>
      <c r="D111" s="5" t="n">
        <v>-131762</v>
      </c>
    </row>
    <row r="112">
      <c r="A112" s="4" t="inlineStr">
        <is>
          <t>Impairment of property and equipment</t>
        </is>
      </c>
      <c r="B112" s="5" t="n">
        <v>-332</v>
      </c>
      <c r="C112" s="5" t="n">
        <v>-146</v>
      </c>
      <c r="D112" s="5" t="n">
        <v>-3702</v>
      </c>
    </row>
    <row r="113">
      <c r="A113" s="4" t="inlineStr">
        <is>
          <t>Other</t>
        </is>
      </c>
      <c r="B113" s="5" t="n">
        <v>-912</v>
      </c>
      <c r="C113" s="5" t="n">
        <v>-7012</v>
      </c>
      <c r="D113" s="5" t="n">
        <v>1490</v>
      </c>
    </row>
    <row r="114">
      <c r="A114" s="4" t="inlineStr">
        <is>
          <t>Total operating expenses</t>
        </is>
      </c>
      <c r="B114" s="5" t="n">
        <v>-447027</v>
      </c>
      <c r="C114" s="5" t="n">
        <v>-429909</v>
      </c>
      <c r="D114" s="5" t="n">
        <v>-380519</v>
      </c>
    </row>
    <row r="115">
      <c r="A115" s="4" t="inlineStr">
        <is>
          <t>Operating income (loss)</t>
        </is>
      </c>
      <c r="B115" s="5" t="n">
        <v>-659166</v>
      </c>
      <c r="C115" s="5" t="n">
        <v>-611862</v>
      </c>
      <c r="D115" s="5" t="n">
        <v>-539466</v>
      </c>
    </row>
    <row r="116">
      <c r="A116" s="4" t="inlineStr">
        <is>
          <t>Equity in earnings of unconsolidated affiliates</t>
        </is>
      </c>
      <c r="B116" s="5" t="n">
        <v>-110573</v>
      </c>
      <c r="C116" s="5" t="n">
        <v>-105456</v>
      </c>
      <c r="D116" s="5" t="n">
        <v>-94218</v>
      </c>
    </row>
    <row r="117">
      <c r="A117" s="4" t="inlineStr">
        <is>
          <t>Capital expenditures for segment assets</t>
        </is>
      </c>
      <c r="B117" s="5" t="n">
        <v>-172347</v>
      </c>
      <c r="C117" s="5" t="n">
        <v>-183733</v>
      </c>
      <c r="D117" s="5" t="n">
        <v>-298924</v>
      </c>
    </row>
    <row r="118">
      <c r="A118" s="4" t="inlineStr">
        <is>
          <t>Investments in unconsolidated affiliates</t>
        </is>
      </c>
      <c r="B118" s="5" t="n">
        <v>-603956</v>
      </c>
      <c r="C118" s="5" t="n">
        <v>-626650</v>
      </c>
      <c r="D118" s="4" t="inlineStr">
        <is>
          <t xml:space="preserve"> </t>
        </is>
      </c>
    </row>
    <row r="119">
      <c r="A119" s="4" t="inlineStr">
        <is>
          <t>Total assets</t>
        </is>
      </c>
      <c r="B119" s="5" t="n">
        <v>-5761748</v>
      </c>
      <c r="C119" s="5" t="n">
        <v>-5737618</v>
      </c>
      <c r="D119" s="4" t="inlineStr">
        <is>
          <t xml:space="preserve"> </t>
        </is>
      </c>
    </row>
    <row r="120">
      <c r="A120" s="4" t="inlineStr">
        <is>
          <t>Elimination of intersegment transaction | Gathering and compression</t>
        </is>
      </c>
      <c r="B120" s="4" t="inlineStr">
        <is>
          <t xml:space="preserve"> </t>
        </is>
      </c>
      <c r="C120" s="4" t="inlineStr">
        <is>
          <t xml:space="preserve"> </t>
        </is>
      </c>
      <c r="D120" s="4" t="inlineStr">
        <is>
          <t xml:space="preserve"> </t>
        </is>
      </c>
    </row>
    <row r="121">
      <c r="A121" s="3" t="inlineStr">
        <is>
          <t>Operating expenses:</t>
        </is>
      </c>
      <c r="B121" s="4" t="inlineStr">
        <is>
          <t xml:space="preserve"> </t>
        </is>
      </c>
      <c r="C121" s="4" t="inlineStr">
        <is>
          <t xml:space="preserve"> </t>
        </is>
      </c>
      <c r="D121" s="4" t="inlineStr">
        <is>
          <t xml:space="preserve"> </t>
        </is>
      </c>
    </row>
    <row r="122">
      <c r="A122" s="4" t="inlineStr">
        <is>
          <t>Cost of goods and services sold</t>
        </is>
      </c>
      <c r="B122" s="5" t="n">
        <v>-103053</v>
      </c>
      <c r="C122" s="5" t="n">
        <v>-95507</v>
      </c>
      <c r="D122" s="5" t="n">
        <v>-75889</v>
      </c>
    </row>
    <row r="123">
      <c r="A123" s="4" t="inlineStr">
        <is>
          <t>Elimination of intersegment transaction | Water handling</t>
        </is>
      </c>
      <c r="B123" s="4" t="inlineStr">
        <is>
          <t xml:space="preserve"> </t>
        </is>
      </c>
      <c r="C123" s="4" t="inlineStr">
        <is>
          <t xml:space="preserve"> </t>
        </is>
      </c>
      <c r="D123" s="4" t="inlineStr">
        <is>
          <t xml:space="preserve"> </t>
        </is>
      </c>
    </row>
    <row r="124">
      <c r="A124" s="3" t="inlineStr">
        <is>
          <t>Operating expenses:</t>
        </is>
      </c>
      <c r="B124" s="4" t="inlineStr">
        <is>
          <t xml:space="preserve"> </t>
        </is>
      </c>
      <c r="C124" s="4" t="inlineStr">
        <is>
          <t xml:space="preserve"> </t>
        </is>
      </c>
      <c r="D124" s="4" t="inlineStr">
        <is>
          <t xml:space="preserve"> </t>
        </is>
      </c>
    </row>
    <row r="125">
      <c r="A125" s="4" t="inlineStr">
        <is>
          <t>Cost of goods and services sold</t>
        </is>
      </c>
      <c r="B125" s="6" t="n">
        <v>-114923</v>
      </c>
      <c r="C125" s="6" t="n">
        <v>-117658</v>
      </c>
      <c r="D125" s="6" t="n">
        <v>-1043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idiary Guarantors - Balance Sheet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t>
        </is>
      </c>
      <c r="B3" s="6" t="n">
        <v>507546</v>
      </c>
      <c r="C3" s="6" t="n">
        <v>475692</v>
      </c>
    </row>
    <row r="4">
      <c r="A4" s="4" t="inlineStr">
        <is>
          <t>Total assets</t>
        </is>
      </c>
      <c r="B4" s="5" t="n">
        <v>13010050</v>
      </c>
      <c r="C4" s="5" t="n">
        <v>13517239</v>
      </c>
    </row>
    <row r="5">
      <c r="A5" s="3" t="inlineStr">
        <is>
          <t>Liabilities and Stockholders' Equity</t>
        </is>
      </c>
      <c r="B5" s="4" t="inlineStr">
        <is>
          <t xml:space="preserve"> </t>
        </is>
      </c>
      <c r="C5" s="4" t="inlineStr">
        <is>
          <t xml:space="preserve"> </t>
        </is>
      </c>
    </row>
    <row r="6">
      <c r="A6" s="4" t="inlineStr">
        <is>
          <t>Other current liabilities</t>
        </is>
      </c>
      <c r="B6" s="5" t="n">
        <v>3175</v>
      </c>
      <c r="C6" s="5" t="n">
        <v>1295</v>
      </c>
    </row>
    <row r="7">
      <c r="A7" s="4" t="inlineStr">
        <is>
          <t>Total current liabilities</t>
        </is>
      </c>
      <c r="B7" s="5" t="n">
        <v>1445927</v>
      </c>
      <c r="C7" s="5" t="n">
        <v>1452091</v>
      </c>
    </row>
    <row r="8">
      <c r="A8" s="4" t="inlineStr">
        <is>
          <t>Total liabilities</t>
        </is>
      </c>
      <c r="B8" s="5" t="n">
        <v>5793517</v>
      </c>
      <c r="C8" s="5" t="n">
        <v>6383025</v>
      </c>
    </row>
    <row r="9">
      <c r="A9" s="4" t="inlineStr">
        <is>
          <t>Parent (Antero) And Guarantor Subsidiaries</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urrent assets</t>
        </is>
      </c>
      <c r="B11" s="4" t="inlineStr">
        <is>
          <t xml:space="preserve"> </t>
        </is>
      </c>
      <c r="C11" s="5" t="n">
        <v>453581</v>
      </c>
    </row>
    <row r="12">
      <c r="A12" s="4" t="inlineStr">
        <is>
          <t>Noncurrent assets</t>
        </is>
      </c>
      <c r="B12" s="4" t="inlineStr">
        <is>
          <t xml:space="preserve"> </t>
        </is>
      </c>
      <c r="C12" s="5" t="n">
        <v>12460264</v>
      </c>
    </row>
    <row r="13">
      <c r="A13" s="4" t="inlineStr">
        <is>
          <t>Total assets</t>
        </is>
      </c>
      <c r="B13" s="4" t="inlineStr">
        <is>
          <t xml:space="preserve"> </t>
        </is>
      </c>
      <c r="C13" s="5" t="n">
        <v>12913845</v>
      </c>
    </row>
    <row r="14">
      <c r="A14" s="3" t="inlineStr">
        <is>
          <t>Liabilities and Stockholders' Equity</t>
        </is>
      </c>
      <c r="B14" s="4" t="inlineStr">
        <is>
          <t xml:space="preserve"> </t>
        </is>
      </c>
      <c r="C14" s="4" t="inlineStr">
        <is>
          <t xml:space="preserve"> </t>
        </is>
      </c>
    </row>
    <row r="15">
      <c r="A15" s="4" t="inlineStr">
        <is>
          <t>Other current liabilities</t>
        </is>
      </c>
      <c r="B15" s="4" t="inlineStr">
        <is>
          <t xml:space="preserve"> </t>
        </is>
      </c>
      <c r="C15" s="5" t="n">
        <v>1360102</v>
      </c>
    </row>
    <row r="16">
      <c r="A16" s="4" t="inlineStr">
        <is>
          <t>Total current liabilities</t>
        </is>
      </c>
      <c r="B16" s="4" t="inlineStr">
        <is>
          <t xml:space="preserve"> </t>
        </is>
      </c>
      <c r="C16" s="5" t="n">
        <v>1446386</v>
      </c>
    </row>
    <row r="17">
      <c r="A17" s="4" t="inlineStr">
        <is>
          <t>Noncurrent liabilities</t>
        </is>
      </c>
      <c r="B17" s="4" t="inlineStr">
        <is>
          <t xml:space="preserve"> </t>
        </is>
      </c>
      <c r="C17" s="5" t="n">
        <v>4929177</v>
      </c>
    </row>
    <row r="18">
      <c r="A18" s="4" t="inlineStr">
        <is>
          <t>Total liabilities</t>
        </is>
      </c>
      <c r="B18" s="4" t="inlineStr">
        <is>
          <t xml:space="preserve"> </t>
        </is>
      </c>
      <c r="C18" s="5" t="n">
        <v>6375563</v>
      </c>
    </row>
    <row r="19">
      <c r="A19" s="4" t="inlineStr">
        <is>
          <t>Affiliated Entity</t>
        </is>
      </c>
      <c r="B19" s="4" t="inlineStr">
        <is>
          <t xml:space="preserve"> </t>
        </is>
      </c>
      <c r="C19" s="4" t="inlineStr">
        <is>
          <t xml:space="preserve"> </t>
        </is>
      </c>
    </row>
    <row r="20">
      <c r="A20" s="3" t="inlineStr">
        <is>
          <t>Liabilities and Stockholders' Equity</t>
        </is>
      </c>
      <c r="B20" s="4" t="inlineStr">
        <is>
          <t xml:space="preserve"> </t>
        </is>
      </c>
      <c r="C20" s="4" t="inlineStr">
        <is>
          <t xml:space="preserve"> </t>
        </is>
      </c>
    </row>
    <row r="21">
      <c r="A21" s="4" t="inlineStr">
        <is>
          <t>Accounts payable</t>
        </is>
      </c>
      <c r="B21" s="6" t="n">
        <v>111066</v>
      </c>
      <c r="C21" s="5" t="n">
        <v>86284</v>
      </c>
    </row>
    <row r="22">
      <c r="A22" s="4" t="inlineStr">
        <is>
          <t>Affiliated Entity | Parent (Antero) And Guarantor Subsidiaries</t>
        </is>
      </c>
      <c r="B22" s="4" t="inlineStr">
        <is>
          <t xml:space="preserve"> </t>
        </is>
      </c>
      <c r="C22" s="4" t="inlineStr">
        <is>
          <t xml:space="preserve"> </t>
        </is>
      </c>
    </row>
    <row r="23">
      <c r="A23" s="3" t="inlineStr">
        <is>
          <t>Liabilities and Stockholders' Equity</t>
        </is>
      </c>
      <c r="B23" s="4" t="inlineStr">
        <is>
          <t xml:space="preserve"> </t>
        </is>
      </c>
      <c r="C23" s="4" t="inlineStr">
        <is>
          <t xml:space="preserve"> </t>
        </is>
      </c>
    </row>
    <row r="24">
      <c r="A24" s="4" t="inlineStr">
        <is>
          <t>Accounts payable</t>
        </is>
      </c>
      <c r="B24" s="4" t="inlineStr">
        <is>
          <t xml:space="preserve"> </t>
        </is>
      </c>
      <c r="C24" s="6" t="n">
        <v>862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Details) - USD ($) $ in Thousands</t>
        </is>
      </c>
      <c r="B1" s="2" t="inlineStr">
        <is>
          <t>12 Months Ended</t>
        </is>
      </c>
    </row>
    <row r="2">
      <c r="B2" s="2" t="inlineStr">
        <is>
          <t>Dec. 31, 2024</t>
        </is>
      </c>
      <c r="C2" s="2" t="inlineStr">
        <is>
          <t>Dec. 31, 2023</t>
        </is>
      </c>
      <c r="D2" s="2" t="inlineStr">
        <is>
          <t>Dec. 31, 2022</t>
        </is>
      </c>
    </row>
    <row r="3">
      <c r="A3" s="3" t="inlineStr">
        <is>
          <t>Capitalized Costs Relating to Oil and Gas Producing Activities</t>
        </is>
      </c>
      <c r="B3" s="4" t="inlineStr">
        <is>
          <t xml:space="preserve"> </t>
        </is>
      </c>
      <c r="C3" s="4" t="inlineStr">
        <is>
          <t xml:space="preserve"> </t>
        </is>
      </c>
      <c r="D3" s="4" t="inlineStr">
        <is>
          <t xml:space="preserve"> </t>
        </is>
      </c>
    </row>
    <row r="4">
      <c r="A4" s="4" t="inlineStr">
        <is>
          <t>Proved properties</t>
        </is>
      </c>
      <c r="B4" s="6" t="n">
        <v>14395680</v>
      </c>
      <c r="C4" s="6" t="n">
        <v>13908804</v>
      </c>
      <c r="D4" s="4" t="inlineStr">
        <is>
          <t xml:space="preserve"> </t>
        </is>
      </c>
    </row>
    <row r="5">
      <c r="A5" s="4" t="inlineStr">
        <is>
          <t>Unproved properties</t>
        </is>
      </c>
      <c r="B5" s="5" t="n">
        <v>879483</v>
      </c>
      <c r="C5" s="5" t="n">
        <v>974642</v>
      </c>
      <c r="D5" s="4" t="inlineStr">
        <is>
          <t xml:space="preserve"> </t>
        </is>
      </c>
    </row>
    <row r="6">
      <c r="A6" s="4" t="inlineStr">
        <is>
          <t>Total oil and gas properties</t>
        </is>
      </c>
      <c r="B6" s="5" t="n">
        <v>15275163</v>
      </c>
      <c r="C6" s="5" t="n">
        <v>14883446</v>
      </c>
      <c r="D6" s="4" t="inlineStr">
        <is>
          <t xml:space="preserve"> </t>
        </is>
      </c>
    </row>
    <row r="7">
      <c r="A7" s="4" t="inlineStr">
        <is>
          <t>Accumulated depletion</t>
        </is>
      </c>
      <c r="B7" s="5" t="n">
        <v>-5625419</v>
      </c>
      <c r="C7" s="5" t="n">
        <v>-5098866</v>
      </c>
      <c r="D7" s="4" t="inlineStr">
        <is>
          <t xml:space="preserve"> </t>
        </is>
      </c>
    </row>
    <row r="8">
      <c r="A8" s="4" t="inlineStr">
        <is>
          <t>Net capitalized costs</t>
        </is>
      </c>
      <c r="B8" s="5" t="n">
        <v>9649744</v>
      </c>
      <c r="C8" s="5" t="n">
        <v>9784580</v>
      </c>
      <c r="D8" s="4" t="inlineStr">
        <is>
          <t xml:space="preserve"> </t>
        </is>
      </c>
    </row>
    <row r="9">
      <c r="A9" s="3" t="inlineStr">
        <is>
          <t>Costs Incurred in Certain Oil and Gas Activities</t>
        </is>
      </c>
      <c r="B9" s="4" t="inlineStr">
        <is>
          <t xml:space="preserve"> </t>
        </is>
      </c>
      <c r="C9" s="4" t="inlineStr">
        <is>
          <t xml:space="preserve"> </t>
        </is>
      </c>
      <c r="D9" s="4" t="inlineStr">
        <is>
          <t xml:space="preserve"> </t>
        </is>
      </c>
    </row>
    <row r="10">
      <c r="A10" s="4" t="inlineStr">
        <is>
          <t>Unproved property</t>
        </is>
      </c>
      <c r="B10" s="5" t="n">
        <v>90995</v>
      </c>
      <c r="C10" s="5" t="n">
        <v>151135</v>
      </c>
      <c r="D10" s="6" t="n">
        <v>149009</v>
      </c>
    </row>
    <row r="11">
      <c r="A11" s="4" t="inlineStr">
        <is>
          <t>Development costs</t>
        </is>
      </c>
      <c r="B11" s="5" t="n">
        <v>614855</v>
      </c>
      <c r="C11" s="5" t="n">
        <v>956267</v>
      </c>
      <c r="D11" s="5" t="n">
        <v>775106</v>
      </c>
    </row>
    <row r="12">
      <c r="A12" s="4" t="inlineStr">
        <is>
          <t>Exploration costs</t>
        </is>
      </c>
      <c r="B12" s="4" t="inlineStr">
        <is>
          <t xml:space="preserve"> </t>
        </is>
      </c>
      <c r="C12" s="5" t="n">
        <v>8079</v>
      </c>
      <c r="D12" s="5" t="n">
        <v>5543</v>
      </c>
    </row>
    <row r="13">
      <c r="A13" s="4" t="inlineStr">
        <is>
          <t>Total costs incurred</t>
        </is>
      </c>
      <c r="B13" s="5" t="n">
        <v>705850</v>
      </c>
      <c r="C13" s="5" t="n">
        <v>1115481</v>
      </c>
      <c r="D13" s="5" t="n">
        <v>929658</v>
      </c>
    </row>
    <row r="14">
      <c r="A14" s="3" t="inlineStr">
        <is>
          <t>Results of Operations for Oil and Gas Producing Activities</t>
        </is>
      </c>
      <c r="B14" s="4" t="inlineStr">
        <is>
          <t xml:space="preserve"> </t>
        </is>
      </c>
      <c r="C14" s="4" t="inlineStr">
        <is>
          <t xml:space="preserve"> </t>
        </is>
      </c>
      <c r="D14" s="4" t="inlineStr">
        <is>
          <t xml:space="preserve"> </t>
        </is>
      </c>
    </row>
    <row r="15">
      <c r="A15" s="4" t="inlineStr">
        <is>
          <t>Revenues</t>
        </is>
      </c>
      <c r="B15" s="5" t="n">
        <v>4115299</v>
      </c>
      <c r="C15" s="5" t="n">
        <v>4276445</v>
      </c>
      <c r="D15" s="5" t="n">
        <v>8294749</v>
      </c>
    </row>
    <row r="16">
      <c r="A16" s="3" t="inlineStr">
        <is>
          <t>Operating expenses:</t>
        </is>
      </c>
      <c r="B16" s="4" t="inlineStr">
        <is>
          <t xml:space="preserve"> </t>
        </is>
      </c>
      <c r="C16" s="4" t="inlineStr">
        <is>
          <t xml:space="preserve"> </t>
        </is>
      </c>
      <c r="D16" s="4" t="inlineStr">
        <is>
          <t xml:space="preserve"> </t>
        </is>
      </c>
    </row>
    <row r="17">
      <c r="A17" s="4" t="inlineStr">
        <is>
          <t>Production expenses</t>
        </is>
      </c>
      <c r="B17" s="5" t="n">
        <v>3029294</v>
      </c>
      <c r="C17" s="5" t="n">
        <v>2919654</v>
      </c>
      <c r="D17" s="5" t="n">
        <v>2992381</v>
      </c>
    </row>
    <row r="18">
      <c r="A18" s="4" t="inlineStr">
        <is>
          <t>Exploration expenses</t>
        </is>
      </c>
      <c r="B18" s="5" t="n">
        <v>2618</v>
      </c>
      <c r="C18" s="5" t="n">
        <v>2691</v>
      </c>
      <c r="D18" s="5" t="n">
        <v>3651</v>
      </c>
    </row>
    <row r="19">
      <c r="A19" s="4" t="inlineStr">
        <is>
          <t>Depletion</t>
        </is>
      </c>
      <c r="B19" s="5" t="n">
        <v>754010</v>
      </c>
      <c r="C19" s="5" t="n">
        <v>738992</v>
      </c>
      <c r="D19" s="5" t="n">
        <v>710838</v>
      </c>
    </row>
    <row r="20">
      <c r="A20" s="4" t="inlineStr">
        <is>
          <t>Impairment of unproved properties</t>
        </is>
      </c>
      <c r="B20" s="5" t="n">
        <v>47433</v>
      </c>
      <c r="C20" s="5" t="n">
        <v>51302</v>
      </c>
      <c r="D20" s="5" t="n">
        <v>98324</v>
      </c>
    </row>
    <row r="21">
      <c r="A21" s="4" t="inlineStr">
        <is>
          <t>Results of operations before income tax expense</t>
        </is>
      </c>
      <c r="B21" s="5" t="n">
        <v>281944</v>
      </c>
      <c r="C21" s="5" t="n">
        <v>563806</v>
      </c>
      <c r="D21" s="5" t="n">
        <v>4489555</v>
      </c>
    </row>
    <row r="22">
      <c r="A22" s="4" t="inlineStr">
        <is>
          <t>Income tax expense</t>
        </is>
      </c>
      <c r="B22" s="5" t="n">
        <v>33653</v>
      </c>
      <c r="C22" s="5" t="n">
        <v>-122695</v>
      </c>
      <c r="D22" s="5" t="n">
        <v>-965213</v>
      </c>
    </row>
    <row r="23">
      <c r="A23" s="4" t="inlineStr">
        <is>
          <t>Results of operations</t>
        </is>
      </c>
      <c r="B23" s="5" t="n">
        <v>315597</v>
      </c>
      <c r="C23" s="6" t="n">
        <v>441111</v>
      </c>
      <c r="D23" s="6" t="n">
        <v>3524342</v>
      </c>
    </row>
    <row r="24">
      <c r="A24" s="4" t="inlineStr">
        <is>
          <t>R&amp;D tax credits</t>
        </is>
      </c>
      <c r="B24" s="6" t="n">
        <v>95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Gas Producing Activities (Unaudited) - Proved reserves (Details)</t>
        </is>
      </c>
      <c r="B1" s="2" t="inlineStr">
        <is>
          <t>12 Months Ended</t>
        </is>
      </c>
    </row>
    <row r="2">
      <c r="B2" s="2" t="inlineStr">
        <is>
          <t>Dec. 31, 2024 Bcfe MMBbls Bcf</t>
        </is>
      </c>
      <c r="C2" s="2" t="inlineStr">
        <is>
          <t>Dec. 31, 2023 Bcfe MMBbls Bcf</t>
        </is>
      </c>
      <c r="D2" s="2" t="inlineStr">
        <is>
          <t>Dec. 31, 2022 Bcfe MMBbls Bcf</t>
        </is>
      </c>
    </row>
    <row r="3">
      <c r="A3" s="3" t="inlineStr">
        <is>
          <t>Proved developed and undeveloped reserves:</t>
        </is>
      </c>
      <c r="B3" s="4" t="inlineStr">
        <is>
          <t xml:space="preserve"> </t>
        </is>
      </c>
      <c r="C3" s="4" t="inlineStr">
        <is>
          <t xml:space="preserve"> </t>
        </is>
      </c>
      <c r="D3" s="4" t="inlineStr">
        <is>
          <t xml:space="preserve"> </t>
        </is>
      </c>
    </row>
    <row r="4">
      <c r="A4" s="4" t="inlineStr">
        <is>
          <t>Balance at the beginning of the period | Bcfe</t>
        </is>
      </c>
      <c r="B4" s="5" t="n">
        <v>18121</v>
      </c>
      <c r="C4" s="5" t="n">
        <v>17759</v>
      </c>
      <c r="D4" s="5" t="n">
        <v>17729</v>
      </c>
    </row>
    <row r="5">
      <c r="A5" s="4" t="inlineStr">
        <is>
          <t>Oil and Gas, Proved Reserve, Quantity, Energy, Revision of Previous Estimate | Bcfe</t>
        </is>
      </c>
      <c r="B5" s="5" t="n">
        <v>435</v>
      </c>
      <c r="C5" s="5" t="n">
        <v>1187</v>
      </c>
      <c r="D5" s="5" t="n">
        <v>596</v>
      </c>
    </row>
    <row r="6">
      <c r="A6" s="4" t="inlineStr">
        <is>
          <t>Oil and Gas, Proved Reserve, Quantity, Energy, Addition from Extension and Discovery | Bcfe</t>
        </is>
      </c>
      <c r="B6" s="5" t="n">
        <v>783</v>
      </c>
      <c r="C6" s="5" t="n">
        <v>413</v>
      </c>
      <c r="D6" s="5" t="n">
        <v>604</v>
      </c>
    </row>
    <row r="7">
      <c r="A7" s="4" t="inlineStr">
        <is>
          <t>Production | Bcfe</t>
        </is>
      </c>
      <c r="B7" s="5" t="n">
        <v>-1252</v>
      </c>
      <c r="C7" s="5" t="n">
        <v>-1238</v>
      </c>
      <c r="D7" s="4" t="inlineStr">
        <is>
          <t xml:space="preserve"> </t>
        </is>
      </c>
    </row>
    <row r="8">
      <c r="A8" s="4" t="inlineStr">
        <is>
          <t>Sales | Bcfe</t>
        </is>
      </c>
      <c r="B8" s="5" t="n">
        <v>-184</v>
      </c>
      <c r="C8" s="4" t="inlineStr">
        <is>
          <t xml:space="preserve"> </t>
        </is>
      </c>
      <c r="D8" s="5" t="n">
        <v>-1170</v>
      </c>
    </row>
    <row r="9">
      <c r="A9" s="4" t="inlineStr">
        <is>
          <t>Balance at the end of the period | Bcfe</t>
        </is>
      </c>
      <c r="B9" s="5" t="n">
        <v>17903</v>
      </c>
      <c r="C9" s="5" t="n">
        <v>18121</v>
      </c>
      <c r="D9" s="5" t="n">
        <v>17759</v>
      </c>
    </row>
    <row r="10">
      <c r="A10" s="3" t="inlineStr">
        <is>
          <t>Oil and Gas Reserves</t>
        </is>
      </c>
      <c r="B10" s="4" t="inlineStr">
        <is>
          <t xml:space="preserve"> </t>
        </is>
      </c>
      <c r="C10" s="4" t="inlineStr">
        <is>
          <t xml:space="preserve"> </t>
        </is>
      </c>
      <c r="D10" s="4" t="inlineStr">
        <is>
          <t xml:space="preserve"> </t>
        </is>
      </c>
    </row>
    <row r="11">
      <c r="A11" s="4" t="inlineStr">
        <is>
          <t>Proved developed reserves | Bcfe</t>
        </is>
      </c>
      <c r="B11" s="5" t="n">
        <v>13747</v>
      </c>
      <c r="C11" s="5" t="n">
        <v>13783</v>
      </c>
      <c r="D11" s="5" t="n">
        <v>13373</v>
      </c>
    </row>
    <row r="12">
      <c r="A12" s="4" t="inlineStr">
        <is>
          <t>Proved undeveloped reserves | Bcfe</t>
        </is>
      </c>
      <c r="B12" s="5" t="n">
        <v>4156</v>
      </c>
      <c r="C12" s="5" t="n">
        <v>4338</v>
      </c>
      <c r="D12" s="5" t="n">
        <v>4386</v>
      </c>
    </row>
    <row r="13">
      <c r="A13" s="4" t="inlineStr">
        <is>
          <t>VIE, Martica</t>
        </is>
      </c>
      <c r="B13" s="4" t="inlineStr">
        <is>
          <t xml:space="preserve"> </t>
        </is>
      </c>
      <c r="C13" s="4" t="inlineStr">
        <is>
          <t xml:space="preserve"> </t>
        </is>
      </c>
      <c r="D13" s="4" t="inlineStr">
        <is>
          <t xml:space="preserve"> </t>
        </is>
      </c>
    </row>
    <row r="14">
      <c r="A14" s="3" t="inlineStr">
        <is>
          <t>Proved developed and undeveloped reserves:</t>
        </is>
      </c>
      <c r="B14" s="4" t="inlineStr">
        <is>
          <t xml:space="preserve"> </t>
        </is>
      </c>
      <c r="C14" s="4" t="inlineStr">
        <is>
          <t xml:space="preserve"> </t>
        </is>
      </c>
      <c r="D14" s="4" t="inlineStr">
        <is>
          <t xml:space="preserve"> </t>
        </is>
      </c>
    </row>
    <row r="15">
      <c r="A15" s="4" t="inlineStr">
        <is>
          <t>Balance at the beginning of the period | Bcfe</t>
        </is>
      </c>
      <c r="B15" s="5" t="n">
        <v>75</v>
      </c>
      <c r="C15" s="5" t="n">
        <v>92</v>
      </c>
      <c r="D15" s="4" t="inlineStr">
        <is>
          <t xml:space="preserve"> </t>
        </is>
      </c>
    </row>
    <row r="16">
      <c r="A16" s="4" t="inlineStr">
        <is>
          <t>Balance at the end of the period | Bcfe</t>
        </is>
      </c>
      <c r="B16" s="5" t="n">
        <v>57</v>
      </c>
      <c r="C16" s="5" t="n">
        <v>75</v>
      </c>
      <c r="D16" s="5" t="n">
        <v>92</v>
      </c>
    </row>
    <row r="17">
      <c r="A17" s="3" t="inlineStr">
        <is>
          <t>Oil and Gas Reserves</t>
        </is>
      </c>
      <c r="B17" s="4" t="inlineStr">
        <is>
          <t xml:space="preserve"> </t>
        </is>
      </c>
      <c r="C17" s="4" t="inlineStr">
        <is>
          <t xml:space="preserve"> </t>
        </is>
      </c>
      <c r="D17" s="4" t="inlineStr">
        <is>
          <t xml:space="preserve"> </t>
        </is>
      </c>
    </row>
    <row r="18">
      <c r="A18" s="4" t="inlineStr">
        <is>
          <t>Proved developed reserves | Bcfe</t>
        </is>
      </c>
      <c r="B18" s="5" t="n">
        <v>57</v>
      </c>
      <c r="C18" s="5" t="n">
        <v>75</v>
      </c>
      <c r="D18" s="5" t="n">
        <v>91</v>
      </c>
    </row>
    <row r="19">
      <c r="A19" s="4" t="inlineStr">
        <is>
          <t>Proved undeveloped reserves | Bcfe</t>
        </is>
      </c>
      <c r="B19" s="5" t="n">
        <v>0</v>
      </c>
      <c r="C19" s="5" t="n">
        <v>0</v>
      </c>
      <c r="D19" s="5" t="n">
        <v>1</v>
      </c>
    </row>
    <row r="20">
      <c r="A20" s="4" t="inlineStr">
        <is>
          <t>Natural gas</t>
        </is>
      </c>
      <c r="B20" s="4" t="inlineStr">
        <is>
          <t xml:space="preserve"> </t>
        </is>
      </c>
      <c r="C20" s="4" t="inlineStr">
        <is>
          <t xml:space="preserve"> </t>
        </is>
      </c>
      <c r="D20" s="4" t="inlineStr">
        <is>
          <t xml:space="preserve"> </t>
        </is>
      </c>
    </row>
    <row r="21">
      <c r="A21" s="3" t="inlineStr">
        <is>
          <t>Proved developed and undeveloped reserves:</t>
        </is>
      </c>
      <c r="B21" s="4" t="inlineStr">
        <is>
          <t xml:space="preserve"> </t>
        </is>
      </c>
      <c r="C21" s="4" t="inlineStr">
        <is>
          <t xml:space="preserve"> </t>
        </is>
      </c>
      <c r="D21" s="4" t="inlineStr">
        <is>
          <t xml:space="preserve"> </t>
        </is>
      </c>
    </row>
    <row r="22">
      <c r="A22" s="4" t="inlineStr">
        <is>
          <t>Balance at the beginning of the period | Bcf</t>
        </is>
      </c>
      <c r="B22" s="5" t="n">
        <v>10614</v>
      </c>
      <c r="C22" s="5" t="n">
        <v>10270</v>
      </c>
      <c r="D22" s="5" t="n">
        <v>10204</v>
      </c>
    </row>
    <row r="23">
      <c r="A23" s="4" t="inlineStr">
        <is>
          <t>Revisions | Bcf</t>
        </is>
      </c>
      <c r="B23" s="5" t="n">
        <v>265</v>
      </c>
      <c r="C23" s="5" t="n">
        <v>863</v>
      </c>
      <c r="D23" s="5" t="n">
        <v>427</v>
      </c>
    </row>
    <row r="24">
      <c r="A24" s="4" t="inlineStr">
        <is>
          <t>Extensions, discoveries and other additions | Bcf</t>
        </is>
      </c>
      <c r="B24" s="5" t="n">
        <v>651</v>
      </c>
      <c r="C24" s="5" t="n">
        <v>296</v>
      </c>
      <c r="D24" s="5" t="n">
        <v>437</v>
      </c>
    </row>
    <row r="25">
      <c r="A25" s="4" t="inlineStr">
        <is>
          <t>Production | Bcf</t>
        </is>
      </c>
      <c r="B25" s="5" t="n">
        <v>-793</v>
      </c>
      <c r="C25" s="5" t="n">
        <v>-815</v>
      </c>
      <c r="D25" s="5" t="n">
        <v>-798</v>
      </c>
    </row>
    <row r="26">
      <c r="A26" s="4" t="inlineStr">
        <is>
          <t>Sales | Bcf</t>
        </is>
      </c>
      <c r="B26" s="5" t="n">
        <v>-134</v>
      </c>
      <c r="C26" s="4" t="inlineStr">
        <is>
          <t xml:space="preserve"> </t>
        </is>
      </c>
      <c r="D26" s="4" t="inlineStr">
        <is>
          <t xml:space="preserve"> </t>
        </is>
      </c>
    </row>
    <row r="27">
      <c r="A27" s="4" t="inlineStr">
        <is>
          <t>Balance at the end of the period | Bcf</t>
        </is>
      </c>
      <c r="B27" s="5" t="n">
        <v>10603</v>
      </c>
      <c r="C27" s="5" t="n">
        <v>10614</v>
      </c>
      <c r="D27" s="5" t="n">
        <v>10270</v>
      </c>
    </row>
    <row r="28">
      <c r="A28" s="3" t="inlineStr">
        <is>
          <t>Oil and Gas Reserves</t>
        </is>
      </c>
      <c r="B28" s="4" t="inlineStr">
        <is>
          <t xml:space="preserve"> </t>
        </is>
      </c>
      <c r="C28" s="4" t="inlineStr">
        <is>
          <t xml:space="preserve"> </t>
        </is>
      </c>
      <c r="D28" s="4" t="inlineStr">
        <is>
          <t xml:space="preserve"> </t>
        </is>
      </c>
    </row>
    <row r="29">
      <c r="A29" s="4" t="inlineStr">
        <is>
          <t>Proved developed reserves | Bcf</t>
        </is>
      </c>
      <c r="B29" s="5" t="n">
        <v>7876</v>
      </c>
      <c r="C29" s="5" t="n">
        <v>7912</v>
      </c>
      <c r="D29" s="5" t="n">
        <v>7699</v>
      </c>
    </row>
    <row r="30">
      <c r="A30" s="4" t="inlineStr">
        <is>
          <t>Proved undeveloped reserves | Bcf</t>
        </is>
      </c>
      <c r="B30" s="5" t="n">
        <v>2727</v>
      </c>
      <c r="C30" s="5" t="n">
        <v>2702</v>
      </c>
      <c r="D30" s="5" t="n">
        <v>2571</v>
      </c>
    </row>
    <row r="31">
      <c r="A31" s="4" t="inlineStr">
        <is>
          <t>Natural gas | VIE, Martica</t>
        </is>
      </c>
      <c r="B31" s="4" t="inlineStr">
        <is>
          <t xml:space="preserve"> </t>
        </is>
      </c>
      <c r="C31" s="4" t="inlineStr">
        <is>
          <t xml:space="preserve"> </t>
        </is>
      </c>
      <c r="D31" s="4" t="inlineStr">
        <is>
          <t xml:space="preserve"> </t>
        </is>
      </c>
    </row>
    <row r="32">
      <c r="A32" s="3" t="inlineStr">
        <is>
          <t>Proved developed and undeveloped reserves:</t>
        </is>
      </c>
      <c r="B32" s="4" t="inlineStr">
        <is>
          <t xml:space="preserve"> </t>
        </is>
      </c>
      <c r="C32" s="4" t="inlineStr">
        <is>
          <t xml:space="preserve"> </t>
        </is>
      </c>
      <c r="D32" s="4" t="inlineStr">
        <is>
          <t xml:space="preserve"> </t>
        </is>
      </c>
    </row>
    <row r="33">
      <c r="A33" s="4" t="inlineStr">
        <is>
          <t>Balance at the beginning of the period | Bcf</t>
        </is>
      </c>
      <c r="B33" s="5" t="n">
        <v>58</v>
      </c>
      <c r="C33" s="5" t="n">
        <v>71</v>
      </c>
      <c r="D33" s="4" t="inlineStr">
        <is>
          <t xml:space="preserve"> </t>
        </is>
      </c>
    </row>
    <row r="34">
      <c r="A34" s="4" t="inlineStr">
        <is>
          <t>Balance at the end of the period | Bcf</t>
        </is>
      </c>
      <c r="B34" s="5" t="n">
        <v>44</v>
      </c>
      <c r="C34" s="5" t="n">
        <v>58</v>
      </c>
      <c r="D34" s="5" t="n">
        <v>71</v>
      </c>
    </row>
    <row r="35">
      <c r="A35" s="3" t="inlineStr">
        <is>
          <t>Oil and Gas Reserves</t>
        </is>
      </c>
      <c r="B35" s="4" t="inlineStr">
        <is>
          <t xml:space="preserve"> </t>
        </is>
      </c>
      <c r="C35" s="4" t="inlineStr">
        <is>
          <t xml:space="preserve"> </t>
        </is>
      </c>
      <c r="D35" s="4" t="inlineStr">
        <is>
          <t xml:space="preserve"> </t>
        </is>
      </c>
    </row>
    <row r="36">
      <c r="A36" s="4" t="inlineStr">
        <is>
          <t>Proved developed reserves | Bcf</t>
        </is>
      </c>
      <c r="B36" s="5" t="n">
        <v>44</v>
      </c>
      <c r="C36" s="5" t="n">
        <v>58</v>
      </c>
      <c r="D36" s="5" t="n">
        <v>70</v>
      </c>
    </row>
    <row r="37">
      <c r="A37" s="4" t="inlineStr">
        <is>
          <t>NGLS</t>
        </is>
      </c>
      <c r="B37" s="4" t="inlineStr">
        <is>
          <t xml:space="preserve"> </t>
        </is>
      </c>
      <c r="C37" s="4" t="inlineStr">
        <is>
          <t xml:space="preserve"> </t>
        </is>
      </c>
      <c r="D37" s="4" t="inlineStr">
        <is>
          <t xml:space="preserve"> </t>
        </is>
      </c>
    </row>
    <row r="38">
      <c r="A38" s="3" t="inlineStr">
        <is>
          <t>Proved developed and undeveloped reserves:</t>
        </is>
      </c>
      <c r="B38" s="4" t="inlineStr">
        <is>
          <t xml:space="preserve"> </t>
        </is>
      </c>
      <c r="C38" s="4" t="inlineStr">
        <is>
          <t xml:space="preserve"> </t>
        </is>
      </c>
      <c r="D38" s="4" t="inlineStr">
        <is>
          <t xml:space="preserve"> </t>
        </is>
      </c>
    </row>
    <row r="39">
      <c r="A39" s="4" t="inlineStr">
        <is>
          <t>Balance at the beginning of the period</t>
        </is>
      </c>
      <c r="B39" s="5" t="n">
        <v>1222</v>
      </c>
      <c r="C39" s="5" t="n">
        <v>1217</v>
      </c>
      <c r="D39" s="5" t="n">
        <v>1219</v>
      </c>
    </row>
    <row r="40">
      <c r="A40" s="4" t="inlineStr">
        <is>
          <t>Revisions</t>
        </is>
      </c>
      <c r="B40" s="5" t="n">
        <v>31</v>
      </c>
      <c r="C40" s="5" t="n">
        <v>54</v>
      </c>
      <c r="D40" s="5" t="n">
        <v>32</v>
      </c>
    </row>
    <row r="41">
      <c r="A41" s="4" t="inlineStr">
        <is>
          <t>Extensions, discoveries and other additions</t>
        </is>
      </c>
      <c r="B41" s="5" t="n">
        <v>21</v>
      </c>
      <c r="C41" s="5" t="n">
        <v>18</v>
      </c>
      <c r="D41" s="5" t="n">
        <v>25</v>
      </c>
    </row>
    <row r="42">
      <c r="A42" s="4" t="inlineStr">
        <is>
          <t>Production</t>
        </is>
      </c>
      <c r="B42" s="5" t="n">
        <v>-73</v>
      </c>
      <c r="C42" s="5" t="n">
        <v>-67</v>
      </c>
      <c r="D42" s="5" t="n">
        <v>-59</v>
      </c>
    </row>
    <row r="43">
      <c r="A43" s="4" t="inlineStr">
        <is>
          <t>Sales</t>
        </is>
      </c>
      <c r="B43" s="5" t="n">
        <v>-8</v>
      </c>
      <c r="C43" s="4" t="inlineStr">
        <is>
          <t xml:space="preserve"> </t>
        </is>
      </c>
      <c r="D43" s="4" t="inlineStr">
        <is>
          <t xml:space="preserve"> </t>
        </is>
      </c>
    </row>
    <row r="44">
      <c r="A44" s="4" t="inlineStr">
        <is>
          <t>Balance at the end of the period</t>
        </is>
      </c>
      <c r="B44" s="5" t="n">
        <v>1193</v>
      </c>
      <c r="C44" s="5" t="n">
        <v>1222</v>
      </c>
      <c r="D44" s="5" t="n">
        <v>1217</v>
      </c>
    </row>
    <row r="45">
      <c r="A45" s="3" t="inlineStr">
        <is>
          <t>Oil and Gas Reserves</t>
        </is>
      </c>
      <c r="B45" s="4" t="inlineStr">
        <is>
          <t xml:space="preserve"> </t>
        </is>
      </c>
      <c r="C45" s="4" t="inlineStr">
        <is>
          <t xml:space="preserve"> </t>
        </is>
      </c>
      <c r="D45" s="4" t="inlineStr">
        <is>
          <t xml:space="preserve"> </t>
        </is>
      </c>
    </row>
    <row r="46">
      <c r="A46" s="4" t="inlineStr">
        <is>
          <t>Proved developed reserves</t>
        </is>
      </c>
      <c r="B46" s="5" t="n">
        <v>966</v>
      </c>
      <c r="C46" s="5" t="n">
        <v>963</v>
      </c>
      <c r="D46" s="5" t="n">
        <v>930</v>
      </c>
    </row>
    <row r="47">
      <c r="A47" s="4" t="inlineStr">
        <is>
          <t>Proved undeveloped reserves</t>
        </is>
      </c>
      <c r="B47" s="5" t="n">
        <v>227</v>
      </c>
      <c r="C47" s="5" t="n">
        <v>259</v>
      </c>
      <c r="D47" s="5" t="n">
        <v>287</v>
      </c>
    </row>
    <row r="48">
      <c r="A48" s="4" t="inlineStr">
        <is>
          <t>NGLS | VIE, Martica</t>
        </is>
      </c>
      <c r="B48" s="4" t="inlineStr">
        <is>
          <t xml:space="preserve"> </t>
        </is>
      </c>
      <c r="C48" s="4" t="inlineStr">
        <is>
          <t xml:space="preserve"> </t>
        </is>
      </c>
      <c r="D48" s="4" t="inlineStr">
        <is>
          <t xml:space="preserve"> </t>
        </is>
      </c>
    </row>
    <row r="49">
      <c r="A49" s="3" t="inlineStr">
        <is>
          <t>Proved developed and undeveloped reserves:</t>
        </is>
      </c>
      <c r="B49" s="4" t="inlineStr">
        <is>
          <t xml:space="preserve"> </t>
        </is>
      </c>
      <c r="C49" s="4" t="inlineStr">
        <is>
          <t xml:space="preserve"> </t>
        </is>
      </c>
      <c r="D49" s="4" t="inlineStr">
        <is>
          <t xml:space="preserve"> </t>
        </is>
      </c>
    </row>
    <row r="50">
      <c r="A50" s="4" t="inlineStr">
        <is>
          <t>Balance at the beginning of the period</t>
        </is>
      </c>
      <c r="B50" s="5" t="n">
        <v>3</v>
      </c>
      <c r="C50" s="5" t="n">
        <v>3</v>
      </c>
      <c r="D50" s="4" t="inlineStr">
        <is>
          <t xml:space="preserve"> </t>
        </is>
      </c>
    </row>
    <row r="51">
      <c r="A51" s="4" t="inlineStr">
        <is>
          <t>Balance at the end of the period</t>
        </is>
      </c>
      <c r="B51" s="5" t="n">
        <v>2</v>
      </c>
      <c r="C51" s="5" t="n">
        <v>3</v>
      </c>
      <c r="D51" s="5" t="n">
        <v>3</v>
      </c>
    </row>
    <row r="52">
      <c r="A52" s="3" t="inlineStr">
        <is>
          <t>Oil and Gas Reserves</t>
        </is>
      </c>
      <c r="B52" s="4" t="inlineStr">
        <is>
          <t xml:space="preserve"> </t>
        </is>
      </c>
      <c r="C52" s="4" t="inlineStr">
        <is>
          <t xml:space="preserve"> </t>
        </is>
      </c>
      <c r="D52" s="4" t="inlineStr">
        <is>
          <t xml:space="preserve"> </t>
        </is>
      </c>
    </row>
    <row r="53">
      <c r="A53" s="4" t="inlineStr">
        <is>
          <t>Proved developed reserves</t>
        </is>
      </c>
      <c r="B53" s="5" t="n">
        <v>2</v>
      </c>
      <c r="C53" s="5" t="n">
        <v>3</v>
      </c>
      <c r="D53" s="5" t="n">
        <v>3</v>
      </c>
    </row>
    <row r="54">
      <c r="A54" s="4" t="inlineStr">
        <is>
          <t>Oil and condensate</t>
        </is>
      </c>
      <c r="B54" s="4" t="inlineStr">
        <is>
          <t xml:space="preserve"> </t>
        </is>
      </c>
      <c r="C54" s="4" t="inlineStr">
        <is>
          <t xml:space="preserve"> </t>
        </is>
      </c>
      <c r="D54" s="4" t="inlineStr">
        <is>
          <t xml:space="preserve"> </t>
        </is>
      </c>
    </row>
    <row r="55">
      <c r="A55" s="3" t="inlineStr">
        <is>
          <t>Proved developed and undeveloped reserves:</t>
        </is>
      </c>
      <c r="B55" s="4" t="inlineStr">
        <is>
          <t xml:space="preserve"> </t>
        </is>
      </c>
      <c r="C55" s="4" t="inlineStr">
        <is>
          <t xml:space="preserve"> </t>
        </is>
      </c>
      <c r="D55" s="4" t="inlineStr">
        <is>
          <t xml:space="preserve"> </t>
        </is>
      </c>
    </row>
    <row r="56">
      <c r="A56" s="4" t="inlineStr">
        <is>
          <t>Balance at the beginning of the period</t>
        </is>
      </c>
      <c r="B56" s="5" t="n">
        <v>29</v>
      </c>
      <c r="C56" s="5" t="n">
        <v>31</v>
      </c>
      <c r="D56" s="5" t="n">
        <v>36</v>
      </c>
    </row>
    <row r="57">
      <c r="A57" s="4" t="inlineStr">
        <is>
          <t>Revisions</t>
        </is>
      </c>
      <c r="B57" s="5" t="n">
        <v>-2</v>
      </c>
      <c r="C57" s="4" t="inlineStr">
        <is>
          <t xml:space="preserve"> </t>
        </is>
      </c>
      <c r="D57" s="5" t="n">
        <v>-4</v>
      </c>
    </row>
    <row r="58">
      <c r="A58" s="4" t="inlineStr">
        <is>
          <t>Extensions, discoveries and other additions</t>
        </is>
      </c>
      <c r="B58" s="5" t="n">
        <v>1</v>
      </c>
      <c r="C58" s="5" t="n">
        <v>2</v>
      </c>
      <c r="D58" s="5" t="n">
        <v>2</v>
      </c>
    </row>
    <row r="59">
      <c r="A59" s="4" t="inlineStr">
        <is>
          <t>Production</t>
        </is>
      </c>
      <c r="B59" s="5" t="n">
        <v>-4</v>
      </c>
      <c r="C59" s="5" t="n">
        <v>-4</v>
      </c>
      <c r="D59" s="5" t="n">
        <v>-3</v>
      </c>
    </row>
    <row r="60">
      <c r="A60" s="4" t="inlineStr">
        <is>
          <t>Sales</t>
        </is>
      </c>
      <c r="B60" s="5" t="n">
        <v>-1</v>
      </c>
      <c r="C60" s="4" t="inlineStr">
        <is>
          <t xml:space="preserve"> </t>
        </is>
      </c>
      <c r="D60" s="4" t="inlineStr">
        <is>
          <t xml:space="preserve"> </t>
        </is>
      </c>
    </row>
    <row r="61">
      <c r="A61" s="4" t="inlineStr">
        <is>
          <t>Balance at the end of the period</t>
        </is>
      </c>
      <c r="B61" s="5" t="n">
        <v>23</v>
      </c>
      <c r="C61" s="5" t="n">
        <v>29</v>
      </c>
      <c r="D61" s="5" t="n">
        <v>31</v>
      </c>
    </row>
    <row r="62">
      <c r="A62" s="3" t="inlineStr">
        <is>
          <t>Oil and Gas Reserves</t>
        </is>
      </c>
      <c r="B62" s="4" t="inlineStr">
        <is>
          <t xml:space="preserve"> </t>
        </is>
      </c>
      <c r="C62" s="4" t="inlineStr">
        <is>
          <t xml:space="preserve"> </t>
        </is>
      </c>
      <c r="D62" s="4" t="inlineStr">
        <is>
          <t xml:space="preserve"> </t>
        </is>
      </c>
    </row>
    <row r="63">
      <c r="A63" s="4" t="inlineStr">
        <is>
          <t>Proved developed reserves</t>
        </is>
      </c>
      <c r="B63" s="5" t="n">
        <v>13</v>
      </c>
      <c r="C63" s="5" t="n">
        <v>15</v>
      </c>
      <c r="D63" s="5" t="n">
        <v>16</v>
      </c>
    </row>
    <row r="64">
      <c r="A64" s="4" t="inlineStr">
        <is>
          <t>Proved undeveloped reserves</t>
        </is>
      </c>
      <c r="B64" s="5" t="n">
        <v>10</v>
      </c>
      <c r="C64" s="5" t="n">
        <v>14</v>
      </c>
      <c r="D64" s="5" t="n">
        <v>15</v>
      </c>
    </row>
    <row r="65">
      <c r="A65" s="4" t="inlineStr">
        <is>
          <t>Oil and condensate | VIE, Martica</t>
        </is>
      </c>
      <c r="B65" s="4" t="inlineStr">
        <is>
          <t xml:space="preserve"> </t>
        </is>
      </c>
      <c r="C65" s="4" t="inlineStr">
        <is>
          <t xml:space="preserve"> </t>
        </is>
      </c>
      <c r="D65" s="4" t="inlineStr">
        <is>
          <t xml:space="preserve"> </t>
        </is>
      </c>
    </row>
    <row r="66">
      <c r="A66" s="3" t="inlineStr">
        <is>
          <t>Proved developed and undeveloped reserves:</t>
        </is>
      </c>
      <c r="B66" s="4" t="inlineStr">
        <is>
          <t xml:space="preserve"> </t>
        </is>
      </c>
      <c r="C66" s="4" t="inlineStr">
        <is>
          <t xml:space="preserve"> </t>
        </is>
      </c>
      <c r="D66" s="4" t="inlineStr">
        <is>
          <t xml:space="preserve"> </t>
        </is>
      </c>
    </row>
    <row r="67">
      <c r="A67" s="4" t="inlineStr">
        <is>
          <t>Balance at the beginning of the period</t>
        </is>
      </c>
      <c r="B67" s="10" t="n">
        <v>0.1</v>
      </c>
      <c r="C67" s="10" t="n">
        <v>0.2</v>
      </c>
      <c r="D67" s="4" t="inlineStr">
        <is>
          <t xml:space="preserve"> </t>
        </is>
      </c>
    </row>
    <row r="68">
      <c r="A68" s="4" t="inlineStr">
        <is>
          <t>Balance at the end of the period</t>
        </is>
      </c>
      <c r="B68" s="4" t="inlineStr">
        <is>
          <t xml:space="preserve"> </t>
        </is>
      </c>
      <c r="C68" s="10" t="n">
        <v>0.1</v>
      </c>
      <c r="D68" s="10" t="n">
        <v>0.2</v>
      </c>
    </row>
    <row r="69">
      <c r="A69" s="3" t="inlineStr">
        <is>
          <t>Oil and Gas Reserves</t>
        </is>
      </c>
      <c r="B69" s="4" t="inlineStr">
        <is>
          <t xml:space="preserve"> </t>
        </is>
      </c>
      <c r="C69" s="4" t="inlineStr">
        <is>
          <t xml:space="preserve"> </t>
        </is>
      </c>
      <c r="D69" s="4" t="inlineStr">
        <is>
          <t xml:space="preserve"> </t>
        </is>
      </c>
    </row>
    <row r="70">
      <c r="A70" s="4" t="inlineStr">
        <is>
          <t>Proved developed reserves</t>
        </is>
      </c>
      <c r="B70" s="4" t="inlineStr">
        <is>
          <t xml:space="preserve"> </t>
        </is>
      </c>
      <c r="C70" s="10" t="n">
        <v>0.1</v>
      </c>
      <c r="D70" s="10"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hanges In Reserves (Details) - Bcfe</t>
        </is>
      </c>
      <c r="B1" s="2" t="inlineStr">
        <is>
          <t>12 Months Ended</t>
        </is>
      </c>
    </row>
    <row r="2">
      <c r="B2" s="2" t="inlineStr">
        <is>
          <t>Dec. 31, 2024</t>
        </is>
      </c>
      <c r="C2" s="2" t="inlineStr">
        <is>
          <t>Dec. 31, 2023</t>
        </is>
      </c>
      <c r="D2" s="2" t="inlineStr">
        <is>
          <t>Dec. 31, 2022</t>
        </is>
      </c>
    </row>
    <row r="3">
      <c r="A3" s="3" t="inlineStr">
        <is>
          <t>Supplemental Information on Oil and Gas Producing Activities (Unaudited)</t>
        </is>
      </c>
      <c r="B3" s="4" t="inlineStr">
        <is>
          <t xml:space="preserve"> </t>
        </is>
      </c>
      <c r="C3" s="4" t="inlineStr">
        <is>
          <t xml:space="preserve"> </t>
        </is>
      </c>
      <c r="D3" s="4" t="inlineStr">
        <is>
          <t xml:space="preserve"> </t>
        </is>
      </c>
    </row>
    <row r="4">
      <c r="A4" s="4" t="inlineStr">
        <is>
          <t>Oil and Gas, Proved Reserve, Quantity, Energy, Addition from Extension and Discovery</t>
        </is>
      </c>
      <c r="B4" s="5" t="n">
        <v>783</v>
      </c>
      <c r="C4" s="5" t="n">
        <v>413</v>
      </c>
      <c r="D4" s="5" t="n">
        <v>604</v>
      </c>
    </row>
    <row r="5">
      <c r="A5" s="4" t="inlineStr">
        <is>
          <t>Oil and Gas, Proved Reserve, Quantity, Energy, Revision of Previous Estimate</t>
        </is>
      </c>
      <c r="B5" s="5" t="n">
        <v>435</v>
      </c>
      <c r="C5" s="5" t="n">
        <v>1187</v>
      </c>
      <c r="D5" s="5" t="n">
        <v>596</v>
      </c>
    </row>
    <row r="6">
      <c r="A6" s="4" t="inlineStr">
        <is>
          <t>Time period of the development plan</t>
        </is>
      </c>
      <c r="B6" s="4" t="inlineStr">
        <is>
          <t>5 years</t>
        </is>
      </c>
      <c r="C6" s="4" t="inlineStr">
        <is>
          <t>5 years</t>
        </is>
      </c>
      <c r="D6" s="4" t="inlineStr">
        <is>
          <t>5 years</t>
        </is>
      </c>
    </row>
    <row r="7">
      <c r="A7" s="4" t="inlineStr">
        <is>
          <t>Increase in proved reserves due to additions to development plan</t>
        </is>
      </c>
      <c r="B7" s="5" t="n">
        <v>416</v>
      </c>
      <c r="C7" s="5" t="n">
        <v>698</v>
      </c>
      <c r="D7" s="5" t="n">
        <v>692</v>
      </c>
    </row>
    <row r="8">
      <c r="A8" s="4" t="inlineStr">
        <is>
          <t>Decrease in proved reserves due to reclassifications related to five-year rule</t>
        </is>
      </c>
      <c r="B8" s="5" t="n">
        <v>-209</v>
      </c>
      <c r="C8" s="5" t="n">
        <v>-244</v>
      </c>
      <c r="D8" s="5" t="n">
        <v>-600</v>
      </c>
    </row>
    <row r="9">
      <c r="A9" s="4" t="inlineStr">
        <is>
          <t>Increase (decrease) in proved reserves resulting from changes in ownership interests</t>
        </is>
      </c>
      <c r="B9" s="5" t="n">
        <v>305</v>
      </c>
      <c r="C9" s="5" t="n">
        <v>814</v>
      </c>
      <c r="D9" s="5" t="n">
        <v>414</v>
      </c>
    </row>
    <row r="10">
      <c r="A10" s="4" t="inlineStr">
        <is>
          <t>Increase (decrease) in proved reserves resulting from price revisions</t>
        </is>
      </c>
      <c r="B10" s="5" t="n">
        <v>-77</v>
      </c>
      <c r="C10" s="5" t="n">
        <v>-81</v>
      </c>
      <c r="D10" s="5" t="n">
        <v>2</v>
      </c>
    </row>
    <row r="11">
      <c r="A11" s="4" t="inlineStr">
        <is>
          <t>Increase Decrease In Proved Reserve Due To Ethane Recovery</t>
        </is>
      </c>
      <c r="B11" s="4" t="inlineStr">
        <is>
          <t xml:space="preserve"> </t>
        </is>
      </c>
      <c r="C11" s="4" t="inlineStr">
        <is>
          <t xml:space="preserve"> </t>
        </is>
      </c>
      <c r="D11" s="5" t="n">
        <v>88</v>
      </c>
    </row>
    <row r="12">
      <c r="A12" s="4" t="inlineStr">
        <is>
          <t>Increase (decrease) in proved undeveloped properties reclassified from non-proved to proved undeveloped</t>
        </is>
      </c>
      <c r="B12" s="5" t="n">
        <v>207</v>
      </c>
      <c r="C12" s="5" t="n">
        <v>454</v>
      </c>
      <c r="D12" s="5" t="n">
        <v>92</v>
      </c>
    </row>
    <row r="13">
      <c r="A13" s="4" t="inlineStr">
        <is>
          <t>Sales of reserves</t>
        </is>
      </c>
      <c r="B13" s="5" t="n">
        <v>184</v>
      </c>
      <c r="C13" s="4" t="inlineStr">
        <is>
          <t xml:space="preserve"> </t>
        </is>
      </c>
      <c r="D13" s="5" t="n">
        <v>11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on Oil and Gas Producing Activities (Unaudited) - Discounted future cash flow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il and gas reserves</t>
        </is>
      </c>
      <c r="B3" s="4" t="inlineStr">
        <is>
          <t xml:space="preserve"> </t>
        </is>
      </c>
      <c r="C3" s="4" t="inlineStr">
        <is>
          <t xml:space="preserve"> </t>
        </is>
      </c>
      <c r="D3" s="4" t="inlineStr">
        <is>
          <t xml:space="preserve"> </t>
        </is>
      </c>
      <c r="E3" s="4" t="inlineStr">
        <is>
          <t xml:space="preserve"> </t>
        </is>
      </c>
    </row>
    <row r="4">
      <c r="A4" s="4" t="inlineStr">
        <is>
          <t>Future cash inflows computation period</t>
        </is>
      </c>
      <c r="B4" s="4" t="inlineStr">
        <is>
          <t>12 months</t>
        </is>
      </c>
      <c r="C4" s="4" t="inlineStr">
        <is>
          <t xml:space="preserve"> </t>
        </is>
      </c>
      <c r="D4" s="4" t="inlineStr">
        <is>
          <t xml:space="preserve"> </t>
        </is>
      </c>
      <c r="E4" s="4" t="inlineStr">
        <is>
          <t xml:space="preserve"> </t>
        </is>
      </c>
    </row>
    <row r="5">
      <c r="A5" s="4" t="inlineStr">
        <is>
          <t>Discount rate for annual net cash inflows (as a percent)</t>
        </is>
      </c>
      <c r="B5" s="8" t="n">
        <v>0.1</v>
      </c>
      <c r="C5" s="8" t="n">
        <v>0.1</v>
      </c>
      <c r="D5" s="8" t="n">
        <v>0.1</v>
      </c>
      <c r="E5" s="4" t="inlineStr">
        <is>
          <t xml:space="preserve"> </t>
        </is>
      </c>
    </row>
    <row r="6">
      <c r="A6" s="3" t="inlineStr">
        <is>
          <t>Annual net cash inflows</t>
        </is>
      </c>
      <c r="B6" s="4" t="inlineStr">
        <is>
          <t xml:space="preserve"> </t>
        </is>
      </c>
      <c r="C6" s="4" t="inlineStr">
        <is>
          <t xml:space="preserve"> </t>
        </is>
      </c>
      <c r="D6" s="4" t="inlineStr">
        <is>
          <t xml:space="preserve"> </t>
        </is>
      </c>
      <c r="E6" s="4" t="inlineStr">
        <is>
          <t xml:space="preserve"> </t>
        </is>
      </c>
    </row>
    <row r="7">
      <c r="A7" s="4" t="inlineStr">
        <is>
          <t>Period of unweighted first day of the month average prices used to compute future cash inflows</t>
        </is>
      </c>
      <c r="B7" s="4" t="inlineStr">
        <is>
          <t>12 months</t>
        </is>
      </c>
      <c r="C7" s="4" t="inlineStr">
        <is>
          <t xml:space="preserve"> </t>
        </is>
      </c>
      <c r="D7" s="4" t="inlineStr">
        <is>
          <t xml:space="preserve"> </t>
        </is>
      </c>
      <c r="E7" s="4" t="inlineStr">
        <is>
          <t xml:space="preserve"> </t>
        </is>
      </c>
    </row>
    <row r="8">
      <c r="A8" s="4" t="inlineStr">
        <is>
          <t>Future cash inflows</t>
        </is>
      </c>
      <c r="B8" s="6" t="n">
        <v>52995</v>
      </c>
      <c r="C8" s="6" t="n">
        <v>58061</v>
      </c>
      <c r="D8" s="6" t="n">
        <v>109052</v>
      </c>
      <c r="E8" s="4" t="inlineStr">
        <is>
          <t xml:space="preserve"> </t>
        </is>
      </c>
    </row>
    <row r="9">
      <c r="A9" s="4" t="inlineStr">
        <is>
          <t>Future production costs</t>
        </is>
      </c>
      <c r="B9" s="5" t="n">
        <v>-41583</v>
      </c>
      <c r="C9" s="5" t="n">
        <v>-41887</v>
      </c>
      <c r="D9" s="5" t="n">
        <v>-39378</v>
      </c>
      <c r="E9" s="4" t="inlineStr">
        <is>
          <t xml:space="preserve"> </t>
        </is>
      </c>
    </row>
    <row r="10">
      <c r="A10" s="4" t="inlineStr">
        <is>
          <t>Future development costs</t>
        </is>
      </c>
      <c r="B10" s="5" t="n">
        <v>-2028</v>
      </c>
      <c r="C10" s="5" t="n">
        <v>-2027</v>
      </c>
      <c r="D10" s="5" t="n">
        <v>-2073</v>
      </c>
      <c r="E10" s="4" t="inlineStr">
        <is>
          <t xml:space="preserve"> </t>
        </is>
      </c>
    </row>
    <row r="11">
      <c r="A11" s="4" t="inlineStr">
        <is>
          <t>Future net cash flows before income tax</t>
        </is>
      </c>
      <c r="B11" s="5" t="n">
        <v>9384</v>
      </c>
      <c r="C11" s="5" t="n">
        <v>14147</v>
      </c>
      <c r="D11" s="5" t="n">
        <v>67601</v>
      </c>
      <c r="E11" s="4" t="inlineStr">
        <is>
          <t xml:space="preserve"> </t>
        </is>
      </c>
    </row>
    <row r="12">
      <c r="A12" s="4" t="inlineStr">
        <is>
          <t>Future income tax expense</t>
        </is>
      </c>
      <c r="B12" s="5" t="n">
        <v>-1036</v>
      </c>
      <c r="C12" s="5" t="n">
        <v>-2178</v>
      </c>
      <c r="D12" s="5" t="n">
        <v>-13692</v>
      </c>
      <c r="E12" s="4" t="inlineStr">
        <is>
          <t xml:space="preserve"> </t>
        </is>
      </c>
    </row>
    <row r="13">
      <c r="A13" s="4" t="inlineStr">
        <is>
          <t>Future net cash flows</t>
        </is>
      </c>
      <c r="B13" s="5" t="n">
        <v>8348</v>
      </c>
      <c r="C13" s="5" t="n">
        <v>11969</v>
      </c>
      <c r="D13" s="5" t="n">
        <v>53909</v>
      </c>
      <c r="E13" s="4" t="inlineStr">
        <is>
          <t xml:space="preserve"> </t>
        </is>
      </c>
    </row>
    <row r="14">
      <c r="A14" s="4" t="inlineStr">
        <is>
          <t>10% annual discount for estimated timing of cash flows</t>
        </is>
      </c>
      <c r="B14" s="5" t="n">
        <v>-4853</v>
      </c>
      <c r="C14" s="5" t="n">
        <v>-6874</v>
      </c>
      <c r="D14" s="5" t="n">
        <v>-30345</v>
      </c>
      <c r="E14" s="4" t="inlineStr">
        <is>
          <t xml:space="preserve"> </t>
        </is>
      </c>
    </row>
    <row r="15">
      <c r="A15" s="4" t="inlineStr">
        <is>
          <t>Standardized measure of discounted future net cash flows</t>
        </is>
      </c>
      <c r="B15" s="5" t="n">
        <v>3495</v>
      </c>
      <c r="C15" s="5" t="n">
        <v>5095</v>
      </c>
      <c r="D15" s="5" t="n">
        <v>23564</v>
      </c>
      <c r="E15" s="6" t="n">
        <v>13433</v>
      </c>
    </row>
    <row r="16">
      <c r="A16" s="4" t="inlineStr">
        <is>
          <t>VIE, Martica</t>
        </is>
      </c>
      <c r="B16" s="4" t="inlineStr">
        <is>
          <t xml:space="preserve"> </t>
        </is>
      </c>
      <c r="C16" s="4" t="inlineStr">
        <is>
          <t xml:space="preserve"> </t>
        </is>
      </c>
      <c r="D16" s="4" t="inlineStr">
        <is>
          <t xml:space="preserve"> </t>
        </is>
      </c>
      <c r="E16" s="4" t="inlineStr">
        <is>
          <t xml:space="preserve"> </t>
        </is>
      </c>
    </row>
    <row r="17">
      <c r="A17" s="3" t="inlineStr">
        <is>
          <t>Annual net cash inflows</t>
        </is>
      </c>
      <c r="B17" s="4" t="inlineStr">
        <is>
          <t xml:space="preserve"> </t>
        </is>
      </c>
      <c r="C17" s="4" t="inlineStr">
        <is>
          <t xml:space="preserve"> </t>
        </is>
      </c>
      <c r="D17" s="4" t="inlineStr">
        <is>
          <t xml:space="preserve"> </t>
        </is>
      </c>
      <c r="E17" s="4" t="inlineStr">
        <is>
          <t xml:space="preserve"> </t>
        </is>
      </c>
    </row>
    <row r="18">
      <c r="A18" s="4" t="inlineStr">
        <is>
          <t>Standardized measure of discounted future net cash flows</t>
        </is>
      </c>
      <c r="B18" s="6" t="n">
        <v>101</v>
      </c>
      <c r="C18" s="6" t="n">
        <v>170</v>
      </c>
      <c r="D18" s="6" t="n">
        <v>458</v>
      </c>
      <c r="E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pplemental Information on Oil and Gas Producing Activities (Unaudited) - Changes in standardized measure of discounted future net cash flow (Details) $ in Millions</t>
        </is>
      </c>
      <c r="B1" s="2" t="inlineStr">
        <is>
          <t>12 Months Ended</t>
        </is>
      </c>
    </row>
    <row r="2">
      <c r="B2" s="2" t="inlineStr">
        <is>
          <t>Dec. 31, 2024 USD ($) $ / Mcfe</t>
        </is>
      </c>
      <c r="C2" s="2" t="inlineStr">
        <is>
          <t>Dec. 31, 2023 USD ($) $ / Mcfe</t>
        </is>
      </c>
      <c r="D2" s="2" t="inlineStr">
        <is>
          <t>Dec. 31, 2022 USD ($) $ / Mcfe</t>
        </is>
      </c>
    </row>
    <row r="3">
      <c r="A3" s="3" t="inlineStr">
        <is>
          <t>Oil and gas reserves</t>
        </is>
      </c>
      <c r="B3" s="4" t="inlineStr">
        <is>
          <t xml:space="preserve"> </t>
        </is>
      </c>
      <c r="C3" s="4" t="inlineStr">
        <is>
          <t xml:space="preserve"> </t>
        </is>
      </c>
      <c r="D3" s="4" t="inlineStr">
        <is>
          <t xml:space="preserve"> </t>
        </is>
      </c>
    </row>
    <row r="4">
      <c r="A4" s="4" t="inlineStr">
        <is>
          <t>12-month weighted average price (in dollars per Mcfe | $ / Mcfe</t>
        </is>
      </c>
      <c r="B4" s="14" t="n">
        <v>2.96</v>
      </c>
      <c r="C4" s="10" t="n">
        <v>3.2</v>
      </c>
      <c r="D4" s="14" t="n">
        <v>6.14</v>
      </c>
    </row>
    <row r="5">
      <c r="A5" s="3" t="inlineStr">
        <is>
          <t>Changes in Standardized Measure of Discounted Future Net Cash Flow</t>
        </is>
      </c>
      <c r="B5" s="4" t="inlineStr">
        <is>
          <t xml:space="preserve"> </t>
        </is>
      </c>
      <c r="C5" s="4" t="inlineStr">
        <is>
          <t xml:space="preserve"> </t>
        </is>
      </c>
      <c r="D5" s="4" t="inlineStr">
        <is>
          <t xml:space="preserve"> </t>
        </is>
      </c>
    </row>
    <row r="6">
      <c r="A6" s="4" t="inlineStr">
        <is>
          <t>Sales of oil and gas, net of productions costs</t>
        </is>
      </c>
      <c r="B6" s="6" t="n">
        <v>-1086</v>
      </c>
      <c r="C6" s="6" t="n">
        <v>-1357</v>
      </c>
      <c r="D6" s="6" t="n">
        <v>-5302</v>
      </c>
    </row>
    <row r="7">
      <c r="A7" s="4" t="inlineStr">
        <is>
          <t>Net changes in prices and production costs</t>
        </is>
      </c>
      <c r="B7" s="5" t="n">
        <v>-2231</v>
      </c>
      <c r="C7" s="5" t="n">
        <v>-25672</v>
      </c>
      <c r="D7" s="5" t="n">
        <v>13793</v>
      </c>
    </row>
    <row r="8">
      <c r="A8" s="4" t="inlineStr">
        <is>
          <t>Development costs incurred during the period</t>
        </is>
      </c>
      <c r="B8" s="5" t="n">
        <v>512</v>
      </c>
      <c r="C8" s="5" t="n">
        <v>637</v>
      </c>
      <c r="D8" s="5" t="n">
        <v>448</v>
      </c>
    </row>
    <row r="9">
      <c r="A9" s="4" t="inlineStr">
        <is>
          <t>Net changes in future development costs</t>
        </is>
      </c>
      <c r="B9" s="5" t="n">
        <v>-117</v>
      </c>
      <c r="C9" s="5" t="n">
        <v>-96</v>
      </c>
      <c r="D9" s="5" t="n">
        <v>-289</v>
      </c>
    </row>
    <row r="10">
      <c r="A10" s="4" t="inlineStr">
        <is>
          <t>Extensions, discoveries and other additions</t>
        </is>
      </c>
      <c r="B10" s="5" t="n">
        <v>121</v>
      </c>
      <c r="C10" s="5" t="n">
        <v>69</v>
      </c>
      <c r="D10" s="5" t="n">
        <v>1068</v>
      </c>
    </row>
    <row r="11">
      <c r="A11" s="4" t="inlineStr">
        <is>
          <t>Divestitures</t>
        </is>
      </c>
      <c r="B11" s="5" t="n">
        <v>-34</v>
      </c>
      <c r="C11" s="4" t="inlineStr">
        <is>
          <t xml:space="preserve"> </t>
        </is>
      </c>
      <c r="D11" s="4" t="inlineStr">
        <is>
          <t xml:space="preserve"> </t>
        </is>
      </c>
    </row>
    <row r="12">
      <c r="A12" s="4" t="inlineStr">
        <is>
          <t>Revisions of previous quantity estimates</t>
        </is>
      </c>
      <c r="B12" s="5" t="n">
        <v>105</v>
      </c>
      <c r="C12" s="5" t="n">
        <v>190</v>
      </c>
      <c r="D12" s="5" t="n">
        <v>1475</v>
      </c>
    </row>
    <row r="13">
      <c r="A13" s="4" t="inlineStr">
        <is>
          <t>Accretion of discount</t>
        </is>
      </c>
      <c r="B13" s="5" t="n">
        <v>593</v>
      </c>
      <c r="C13" s="5" t="n">
        <v>2947</v>
      </c>
      <c r="D13" s="5" t="n">
        <v>1655</v>
      </c>
    </row>
    <row r="14">
      <c r="A14" s="4" t="inlineStr">
        <is>
          <t>Net change in income taxes</t>
        </is>
      </c>
      <c r="B14" s="5" t="n">
        <v>498</v>
      </c>
      <c r="C14" s="5" t="n">
        <v>5069</v>
      </c>
      <c r="D14" s="5" t="n">
        <v>-2787</v>
      </c>
    </row>
    <row r="15">
      <c r="A15" s="4" t="inlineStr">
        <is>
          <t>Changes in timing and other</t>
        </is>
      </c>
      <c r="B15" s="5" t="n">
        <v>39</v>
      </c>
      <c r="C15" s="5" t="n">
        <v>-256</v>
      </c>
      <c r="D15" s="5" t="n">
        <v>70</v>
      </c>
    </row>
    <row r="16">
      <c r="A16" s="4" t="inlineStr">
        <is>
          <t>Net increase (decrease)</t>
        </is>
      </c>
      <c r="B16" s="5" t="n">
        <v>-1600</v>
      </c>
      <c r="C16" s="5" t="n">
        <v>-18469</v>
      </c>
      <c r="D16" s="5" t="n">
        <v>10131</v>
      </c>
    </row>
    <row r="17">
      <c r="A17" s="4" t="inlineStr">
        <is>
          <t>Beginning of year</t>
        </is>
      </c>
      <c r="B17" s="5" t="n">
        <v>5095</v>
      </c>
      <c r="C17" s="5" t="n">
        <v>23564</v>
      </c>
      <c r="D17" s="5" t="n">
        <v>13433</v>
      </c>
    </row>
    <row r="18">
      <c r="A18" s="4" t="inlineStr">
        <is>
          <t>End of year</t>
        </is>
      </c>
      <c r="B18" s="5" t="n">
        <v>3495</v>
      </c>
      <c r="C18" s="5" t="n">
        <v>5095</v>
      </c>
      <c r="D18" s="5" t="n">
        <v>23564</v>
      </c>
    </row>
    <row r="19">
      <c r="A19" s="4" t="inlineStr">
        <is>
          <t>Future income tax expense included in Standardized Measure</t>
        </is>
      </c>
      <c r="B19" s="5" t="n">
        <v>1000</v>
      </c>
      <c r="C19" s="5" t="n">
        <v>2200</v>
      </c>
      <c r="D19" s="5" t="n">
        <v>13700</v>
      </c>
    </row>
    <row r="20">
      <c r="A20" s="4" t="inlineStr">
        <is>
          <t>VIE, Martica</t>
        </is>
      </c>
      <c r="B20" s="4" t="inlineStr">
        <is>
          <t xml:space="preserve"> </t>
        </is>
      </c>
      <c r="C20" s="4" t="inlineStr">
        <is>
          <t xml:space="preserve"> </t>
        </is>
      </c>
      <c r="D20" s="4" t="inlineStr">
        <is>
          <t xml:space="preserve"> </t>
        </is>
      </c>
    </row>
    <row r="21">
      <c r="A21" s="3" t="inlineStr">
        <is>
          <t>Changes in Standardized Measure of Discounted Future Net Cash Flow</t>
        </is>
      </c>
      <c r="B21" s="4" t="inlineStr">
        <is>
          <t xml:space="preserve"> </t>
        </is>
      </c>
      <c r="C21" s="4" t="inlineStr">
        <is>
          <t xml:space="preserve"> </t>
        </is>
      </c>
      <c r="D21" s="4" t="inlineStr">
        <is>
          <t xml:space="preserve"> </t>
        </is>
      </c>
    </row>
    <row r="22">
      <c r="A22" s="4" t="inlineStr">
        <is>
          <t>Beginning of year</t>
        </is>
      </c>
      <c r="B22" s="5" t="n">
        <v>170</v>
      </c>
      <c r="C22" s="5" t="n">
        <v>458</v>
      </c>
      <c r="D22" s="4" t="inlineStr">
        <is>
          <t xml:space="preserve"> </t>
        </is>
      </c>
    </row>
    <row r="23">
      <c r="A23" s="4" t="inlineStr">
        <is>
          <t>End of year</t>
        </is>
      </c>
      <c r="B23" s="6" t="n">
        <v>101</v>
      </c>
      <c r="C23" s="6" t="n">
        <v>170</v>
      </c>
      <c r="D23" s="6" t="n">
        <v>4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material Correction of Prior Period Error - Effect on Error correction from previously reported consolidated financial statemen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ffect of correction on selected line items from previously reported consolidated financial statements</t>
        </is>
      </c>
      <c r="B3" s="4" t="inlineStr">
        <is>
          <t xml:space="preserve"> </t>
        </is>
      </c>
      <c r="C3" s="4" t="inlineStr">
        <is>
          <t xml:space="preserve"> </t>
        </is>
      </c>
      <c r="D3" s="4" t="inlineStr">
        <is>
          <t xml:space="preserve"> </t>
        </is>
      </c>
      <c r="E3" s="4" t="inlineStr">
        <is>
          <t xml:space="preserve"> </t>
        </is>
      </c>
    </row>
    <row r="4">
      <c r="A4" s="4" t="inlineStr">
        <is>
          <t>Accumulated depletion, depreciation and amortization</t>
        </is>
      </c>
      <c r="B4" s="6" t="n">
        <v>-5699286</v>
      </c>
      <c r="C4" s="6" t="n">
        <v>-5165449</v>
      </c>
      <c r="D4" s="4" t="inlineStr">
        <is>
          <t xml:space="preserve"> </t>
        </is>
      </c>
      <c r="E4" s="4" t="inlineStr">
        <is>
          <t xml:space="preserve"> </t>
        </is>
      </c>
    </row>
    <row r="5">
      <c r="A5" s="4" t="inlineStr">
        <is>
          <t>Property and equipment, net</t>
        </is>
      </c>
      <c r="B5" s="5" t="n">
        <v>9687550</v>
      </c>
      <c r="C5" s="5" t="n">
        <v>9822467</v>
      </c>
      <c r="D5" s="4" t="inlineStr">
        <is>
          <t xml:space="preserve"> </t>
        </is>
      </c>
      <c r="E5" s="4" t="inlineStr">
        <is>
          <t xml:space="preserve"> </t>
        </is>
      </c>
    </row>
    <row r="6">
      <c r="A6" s="4" t="inlineStr">
        <is>
          <t>Total assets</t>
        </is>
      </c>
      <c r="B6" s="5" t="n">
        <v>13010050</v>
      </c>
      <c r="C6" s="5" t="n">
        <v>13517239</v>
      </c>
      <c r="D6" s="4" t="inlineStr">
        <is>
          <t xml:space="preserve"> </t>
        </is>
      </c>
      <c r="E6" s="4" t="inlineStr">
        <is>
          <t xml:space="preserve"> </t>
        </is>
      </c>
    </row>
    <row r="7">
      <c r="A7" s="4" t="inlineStr">
        <is>
          <t>Deferred income tax liability, net</t>
        </is>
      </c>
      <c r="B7" s="5" t="n">
        <v>693341</v>
      </c>
      <c r="C7" s="5" t="n">
        <v>811981</v>
      </c>
      <c r="D7" s="4" t="inlineStr">
        <is>
          <t xml:space="preserve"> </t>
        </is>
      </c>
      <c r="E7" s="4" t="inlineStr">
        <is>
          <t xml:space="preserve"> </t>
        </is>
      </c>
    </row>
    <row r="8">
      <c r="A8" s="4" t="inlineStr">
        <is>
          <t>Total liabilities</t>
        </is>
      </c>
      <c r="B8" s="5" t="n">
        <v>5793517</v>
      </c>
      <c r="C8" s="5" t="n">
        <v>6383025</v>
      </c>
      <c r="D8" s="4" t="inlineStr">
        <is>
          <t xml:space="preserve"> </t>
        </is>
      </c>
      <c r="E8" s="4" t="inlineStr">
        <is>
          <t xml:space="preserve"> </t>
        </is>
      </c>
    </row>
    <row r="9">
      <c r="A9" s="4" t="inlineStr">
        <is>
          <t>Retained earnings</t>
        </is>
      </c>
      <c r="B9" s="5" t="n">
        <v>1109166</v>
      </c>
      <c r="C9" s="5" t="n">
        <v>1051940</v>
      </c>
      <c r="D9" s="4" t="inlineStr">
        <is>
          <t xml:space="preserve"> </t>
        </is>
      </c>
      <c r="E9" s="4" t="inlineStr">
        <is>
          <t xml:space="preserve"> </t>
        </is>
      </c>
    </row>
    <row r="10">
      <c r="A10" s="4" t="inlineStr">
        <is>
          <t>Total stockholders' equity</t>
        </is>
      </c>
      <c r="B10" s="5" t="n">
        <v>7021650</v>
      </c>
      <c r="C10" s="5" t="n">
        <v>6901516</v>
      </c>
      <c r="D10" s="4" t="inlineStr">
        <is>
          <t xml:space="preserve"> </t>
        </is>
      </c>
      <c r="E10" s="4" t="inlineStr">
        <is>
          <t xml:space="preserve"> </t>
        </is>
      </c>
    </row>
    <row r="11">
      <c r="A11" s="4" t="inlineStr">
        <is>
          <t>Total equity</t>
        </is>
      </c>
      <c r="B11" s="5" t="n">
        <v>7216533</v>
      </c>
      <c r="C11" s="5" t="n">
        <v>7134214</v>
      </c>
      <c r="D11" s="6" t="n">
        <v>6981781</v>
      </c>
      <c r="E11" s="6" t="n">
        <v>6057854</v>
      </c>
    </row>
    <row r="12">
      <c r="A12" s="4" t="inlineStr">
        <is>
          <t>Total liabilities and equity</t>
        </is>
      </c>
      <c r="B12" s="5" t="n">
        <v>13010050</v>
      </c>
      <c r="C12" s="5" t="n">
        <v>13517239</v>
      </c>
      <c r="D12" s="4" t="inlineStr">
        <is>
          <t xml:space="preserve"> </t>
        </is>
      </c>
      <c r="E12" s="4" t="inlineStr">
        <is>
          <t xml:space="preserve"> </t>
        </is>
      </c>
    </row>
    <row r="13">
      <c r="A13" s="4" t="inlineStr">
        <is>
          <t>Depletion, depreciation and amortization</t>
        </is>
      </c>
      <c r="B13" s="5" t="n">
        <v>762068</v>
      </c>
      <c r="C13" s="5" t="n">
        <v>746849</v>
      </c>
      <c r="D13" s="5" t="n">
        <v>715163</v>
      </c>
      <c r="E13" s="4" t="inlineStr">
        <is>
          <t xml:space="preserve"> </t>
        </is>
      </c>
    </row>
    <row r="14">
      <c r="A14" s="4" t="inlineStr">
        <is>
          <t>Total operating expenses</t>
        </is>
      </c>
      <c r="B14" s="5" t="n">
        <v>4325136</v>
      </c>
      <c r="C14" s="5" t="n">
        <v>4285725</v>
      </c>
      <c r="D14" s="5" t="n">
        <v>4599094</v>
      </c>
      <c r="E14" s="4" t="inlineStr">
        <is>
          <t xml:space="preserve"> </t>
        </is>
      </c>
    </row>
    <row r="15">
      <c r="A15" s="4" t="inlineStr">
        <is>
          <t>Income from operations</t>
        </is>
      </c>
      <c r="B15" s="5" t="n">
        <v>460</v>
      </c>
      <c r="C15" s="5" t="n">
        <v>396247</v>
      </c>
      <c r="D15" s="5" t="n">
        <v>2539342</v>
      </c>
      <c r="E15" s="4" t="inlineStr">
        <is>
          <t xml:space="preserve"> </t>
        </is>
      </c>
    </row>
    <row r="16">
      <c r="A16" s="4" t="inlineStr">
        <is>
          <t>Income before income taxes</t>
        </is>
      </c>
      <c r="B16" s="5" t="n">
        <v>-24488</v>
      </c>
      <c r="C16" s="5" t="n">
        <v>360955</v>
      </c>
      <c r="D16" s="5" t="n">
        <v>2440101</v>
      </c>
      <c r="E16" s="4" t="inlineStr">
        <is>
          <t xml:space="preserve"> </t>
        </is>
      </c>
    </row>
    <row r="17">
      <c r="A17" s="4" t="inlineStr">
        <is>
          <t>Income tax expense (benefit)</t>
        </is>
      </c>
      <c r="B17" s="5" t="n">
        <v>118185</v>
      </c>
      <c r="C17" s="5" t="n">
        <v>-63626</v>
      </c>
      <c r="D17" s="5" t="n">
        <v>-441264</v>
      </c>
      <c r="E17" s="4" t="inlineStr">
        <is>
          <t xml:space="preserve"> </t>
        </is>
      </c>
    </row>
    <row r="18">
      <c r="A18" s="4" t="inlineStr">
        <is>
          <t>Net income including noncontrolling interests</t>
        </is>
      </c>
      <c r="B18" s="5" t="n">
        <v>93697</v>
      </c>
      <c r="C18" s="5" t="n">
        <v>297329</v>
      </c>
      <c r="D18" s="5" t="n">
        <v>1998837</v>
      </c>
      <c r="E18" s="4" t="inlineStr">
        <is>
          <t xml:space="preserve"> </t>
        </is>
      </c>
    </row>
    <row r="19">
      <c r="A19" s="4" t="inlineStr">
        <is>
          <t>Net income and comprehensive income attributable to Antero Resources Corporation</t>
        </is>
      </c>
      <c r="B19" s="6" t="n">
        <v>57226</v>
      </c>
      <c r="C19" s="6" t="n">
        <v>198404</v>
      </c>
      <c r="D19" s="6" t="n">
        <v>1871636</v>
      </c>
      <c r="E19" s="4" t="inlineStr">
        <is>
          <t xml:space="preserve"> </t>
        </is>
      </c>
    </row>
    <row r="20">
      <c r="A20" s="4" t="inlineStr">
        <is>
          <t>Net income per common share-basic (in dollars per share)</t>
        </is>
      </c>
      <c r="B20" s="7" t="n">
        <v>0.18</v>
      </c>
      <c r="C20" s="7" t="n">
        <v>0.66</v>
      </c>
      <c r="D20" s="7" t="n">
        <v>6.09</v>
      </c>
      <c r="E20" s="4" t="inlineStr">
        <is>
          <t xml:space="preserve"> </t>
        </is>
      </c>
    </row>
    <row r="21">
      <c r="A21" s="4" t="inlineStr">
        <is>
          <t>Net income per common share-diluted (in dollars per share)</t>
        </is>
      </c>
      <c r="B21" s="7" t="n">
        <v>0.18</v>
      </c>
      <c r="C21" s="7" t="n">
        <v>0.64</v>
      </c>
      <c r="D21" s="7" t="n">
        <v>5.69</v>
      </c>
      <c r="E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row>
    <row r="23">
      <c r="A23" s="3" t="inlineStr">
        <is>
          <t>Effect of correction on selected line items from previously reported consolidated financial statements</t>
        </is>
      </c>
      <c r="B23" s="4" t="inlineStr">
        <is>
          <t xml:space="preserve"> </t>
        </is>
      </c>
      <c r="C23" s="4" t="inlineStr">
        <is>
          <t xml:space="preserve"> </t>
        </is>
      </c>
      <c r="D23" s="4" t="inlineStr">
        <is>
          <t xml:space="preserve"> </t>
        </is>
      </c>
      <c r="E23" s="4" t="inlineStr">
        <is>
          <t xml:space="preserve"> </t>
        </is>
      </c>
    </row>
    <row r="24">
      <c r="A24" s="4" t="inlineStr">
        <is>
          <t>Total equity</t>
        </is>
      </c>
      <c r="B24" s="6" t="n">
        <v>1109166</v>
      </c>
      <c r="C24" s="6" t="n">
        <v>1051940</v>
      </c>
      <c r="D24" s="6" t="n">
        <v>878523</v>
      </c>
      <c r="E24" s="5" t="n">
        <v>-625615</v>
      </c>
    </row>
    <row r="25">
      <c r="A25" s="4" t="inlineStr">
        <is>
          <t>Net income including noncontrolling interests</t>
        </is>
      </c>
      <c r="B25" s="6" t="n">
        <v>57226</v>
      </c>
      <c r="C25" s="5" t="n">
        <v>198404</v>
      </c>
      <c r="D25" s="5" t="n">
        <v>1871636</v>
      </c>
      <c r="E25" s="4" t="inlineStr">
        <is>
          <t xml:space="preserve"> </t>
        </is>
      </c>
    </row>
    <row r="26">
      <c r="A26" s="4" t="inlineStr">
        <is>
          <t>As Previously Reported</t>
        </is>
      </c>
      <c r="B26" s="4" t="inlineStr">
        <is>
          <t xml:space="preserve"> </t>
        </is>
      </c>
      <c r="C26" s="4" t="inlineStr">
        <is>
          <t xml:space="preserve"> </t>
        </is>
      </c>
      <c r="D26" s="4" t="inlineStr">
        <is>
          <t xml:space="preserve"> </t>
        </is>
      </c>
      <c r="E26" s="4" t="inlineStr">
        <is>
          <t xml:space="preserve"> </t>
        </is>
      </c>
    </row>
    <row r="27">
      <c r="A27" s="3" t="inlineStr">
        <is>
          <t>Effect of correction on selected line items from previously reported consolidated financial statements</t>
        </is>
      </c>
      <c r="B27" s="4" t="inlineStr">
        <is>
          <t xml:space="preserve"> </t>
        </is>
      </c>
      <c r="C27" s="4" t="inlineStr">
        <is>
          <t xml:space="preserve"> </t>
        </is>
      </c>
      <c r="D27" s="4" t="inlineStr">
        <is>
          <t xml:space="preserve"> </t>
        </is>
      </c>
      <c r="E27" s="4" t="inlineStr">
        <is>
          <t xml:space="preserve"> </t>
        </is>
      </c>
    </row>
    <row r="28">
      <c r="A28" s="4" t="inlineStr">
        <is>
          <t>Accumulated depletion, depreciation and amortization</t>
        </is>
      </c>
      <c r="B28" s="4" t="inlineStr">
        <is>
          <t xml:space="preserve"> </t>
        </is>
      </c>
      <c r="C28" s="5" t="n">
        <v>-5063274</v>
      </c>
      <c r="D28" s="4" t="inlineStr">
        <is>
          <t xml:space="preserve"> </t>
        </is>
      </c>
      <c r="E28" s="4" t="inlineStr">
        <is>
          <t xml:space="preserve"> </t>
        </is>
      </c>
    </row>
    <row r="29">
      <c r="A29" s="4" t="inlineStr">
        <is>
          <t>Property and equipment, net</t>
        </is>
      </c>
      <c r="B29" s="4" t="inlineStr">
        <is>
          <t xml:space="preserve"> </t>
        </is>
      </c>
      <c r="C29" s="5" t="n">
        <v>9924642</v>
      </c>
      <c r="D29" s="4" t="inlineStr">
        <is>
          <t xml:space="preserve"> </t>
        </is>
      </c>
      <c r="E29" s="4" t="inlineStr">
        <is>
          <t xml:space="preserve"> </t>
        </is>
      </c>
    </row>
    <row r="30">
      <c r="A30" s="4" t="inlineStr">
        <is>
          <t>Total assets</t>
        </is>
      </c>
      <c r="B30" s="4" t="inlineStr">
        <is>
          <t xml:space="preserve"> </t>
        </is>
      </c>
      <c r="C30" s="5" t="n">
        <v>13619414</v>
      </c>
      <c r="D30" s="4" t="inlineStr">
        <is>
          <t xml:space="preserve"> </t>
        </is>
      </c>
      <c r="E30" s="4" t="inlineStr">
        <is>
          <t xml:space="preserve"> </t>
        </is>
      </c>
    </row>
    <row r="31">
      <c r="A31" s="4" t="inlineStr">
        <is>
          <t>Deferred income tax liability, net</t>
        </is>
      </c>
      <c r="B31" s="4" t="inlineStr">
        <is>
          <t xml:space="preserve"> </t>
        </is>
      </c>
      <c r="C31" s="5" t="n">
        <v>834268</v>
      </c>
      <c r="D31" s="4" t="inlineStr">
        <is>
          <t xml:space="preserve"> </t>
        </is>
      </c>
      <c r="E31" s="4" t="inlineStr">
        <is>
          <t xml:space="preserve"> </t>
        </is>
      </c>
    </row>
    <row r="32">
      <c r="A32" s="4" t="inlineStr">
        <is>
          <t>Total liabilities</t>
        </is>
      </c>
      <c r="B32" s="4" t="inlineStr">
        <is>
          <t xml:space="preserve"> </t>
        </is>
      </c>
      <c r="C32" s="5" t="n">
        <v>6405312</v>
      </c>
      <c r="D32" s="4" t="inlineStr">
        <is>
          <t xml:space="preserve"> </t>
        </is>
      </c>
      <c r="E32" s="4" t="inlineStr">
        <is>
          <t xml:space="preserve"> </t>
        </is>
      </c>
    </row>
    <row r="33">
      <c r="A33" s="4" t="inlineStr">
        <is>
          <t>Retained earnings</t>
        </is>
      </c>
      <c r="B33" s="4" t="inlineStr">
        <is>
          <t xml:space="preserve"> </t>
        </is>
      </c>
      <c r="C33" s="5" t="n">
        <v>1131828</v>
      </c>
      <c r="D33" s="4" t="inlineStr">
        <is>
          <t xml:space="preserve"> </t>
        </is>
      </c>
      <c r="E33" s="4" t="inlineStr">
        <is>
          <t xml:space="preserve"> </t>
        </is>
      </c>
    </row>
    <row r="34">
      <c r="A34" s="4" t="inlineStr">
        <is>
          <t>Total stockholders' equity</t>
        </is>
      </c>
      <c r="B34" s="4" t="inlineStr">
        <is>
          <t xml:space="preserve"> </t>
        </is>
      </c>
      <c r="C34" s="5" t="n">
        <v>6981404</v>
      </c>
      <c r="D34" s="4" t="inlineStr">
        <is>
          <t xml:space="preserve"> </t>
        </is>
      </c>
      <c r="E34" s="4" t="inlineStr">
        <is>
          <t xml:space="preserve"> </t>
        </is>
      </c>
    </row>
    <row r="35">
      <c r="A35" s="4" t="inlineStr">
        <is>
          <t>Total equity</t>
        </is>
      </c>
      <c r="B35" s="4" t="inlineStr">
        <is>
          <t xml:space="preserve"> </t>
        </is>
      </c>
      <c r="C35" s="5" t="n">
        <v>7214102</v>
      </c>
      <c r="D35" s="4" t="inlineStr">
        <is>
          <t xml:space="preserve"> </t>
        </is>
      </c>
      <c r="E35" s="4" t="inlineStr">
        <is>
          <t xml:space="preserve"> </t>
        </is>
      </c>
    </row>
    <row r="36">
      <c r="A36" s="4" t="inlineStr">
        <is>
          <t>Total liabilities and equity</t>
        </is>
      </c>
      <c r="B36" s="4" t="inlineStr">
        <is>
          <t xml:space="preserve"> </t>
        </is>
      </c>
      <c r="C36" s="5" t="n">
        <v>13619414</v>
      </c>
      <c r="D36" s="4" t="inlineStr">
        <is>
          <t xml:space="preserve"> </t>
        </is>
      </c>
      <c r="E36" s="4" t="inlineStr">
        <is>
          <t xml:space="preserve"> </t>
        </is>
      </c>
    </row>
    <row r="37">
      <c r="A37" s="4" t="inlineStr">
        <is>
          <t>Depletion, depreciation and amortization</t>
        </is>
      </c>
      <c r="B37" s="4" t="inlineStr">
        <is>
          <t xml:space="preserve"> </t>
        </is>
      </c>
      <c r="C37" s="5" t="n">
        <v>689966</v>
      </c>
      <c r="D37" s="5" t="n">
        <v>680600</v>
      </c>
      <c r="E37" s="4" t="inlineStr">
        <is>
          <t xml:space="preserve"> </t>
        </is>
      </c>
    </row>
    <row r="38">
      <c r="A38" s="4" t="inlineStr">
        <is>
          <t>Total operating expenses</t>
        </is>
      </c>
      <c r="B38" s="4" t="inlineStr">
        <is>
          <t xml:space="preserve"> </t>
        </is>
      </c>
      <c r="C38" s="5" t="n">
        <v>4228842</v>
      </c>
      <c r="D38" s="5" t="n">
        <v>4564531</v>
      </c>
      <c r="E38" s="4" t="inlineStr">
        <is>
          <t xml:space="preserve"> </t>
        </is>
      </c>
    </row>
    <row r="39">
      <c r="A39" s="4" t="inlineStr">
        <is>
          <t>Income from operations</t>
        </is>
      </c>
      <c r="B39" s="4" t="inlineStr">
        <is>
          <t xml:space="preserve"> </t>
        </is>
      </c>
      <c r="C39" s="5" t="n">
        <v>453130</v>
      </c>
      <c r="D39" s="5" t="n">
        <v>2573905</v>
      </c>
      <c r="E39" s="4" t="inlineStr">
        <is>
          <t xml:space="preserve"> </t>
        </is>
      </c>
    </row>
    <row r="40">
      <c r="A40" s="4" t="inlineStr">
        <is>
          <t>Income before income taxes</t>
        </is>
      </c>
      <c r="B40" s="4" t="inlineStr">
        <is>
          <t xml:space="preserve"> </t>
        </is>
      </c>
      <c r="C40" s="5" t="n">
        <v>417838</v>
      </c>
      <c r="D40" s="5" t="n">
        <v>2474664</v>
      </c>
      <c r="E40" s="4" t="inlineStr">
        <is>
          <t xml:space="preserve"> </t>
        </is>
      </c>
    </row>
    <row r="41">
      <c r="A41" s="4" t="inlineStr">
        <is>
          <t>Income tax expense (benefit)</t>
        </is>
      </c>
      <c r="B41" s="4" t="inlineStr">
        <is>
          <t xml:space="preserve"> </t>
        </is>
      </c>
      <c r="C41" s="5" t="n">
        <v>-75994</v>
      </c>
      <c r="D41" s="5" t="n">
        <v>-448692</v>
      </c>
      <c r="E41" s="4" t="inlineStr">
        <is>
          <t xml:space="preserve"> </t>
        </is>
      </c>
    </row>
    <row r="42">
      <c r="A42" s="4" t="inlineStr">
        <is>
          <t>Net income including noncontrolling interests</t>
        </is>
      </c>
      <c r="B42" s="4" t="inlineStr">
        <is>
          <t xml:space="preserve"> </t>
        </is>
      </c>
      <c r="C42" s="5" t="n">
        <v>341844</v>
      </c>
      <c r="D42" s="5" t="n">
        <v>2025972</v>
      </c>
      <c r="E42" s="4" t="inlineStr">
        <is>
          <t xml:space="preserve"> </t>
        </is>
      </c>
    </row>
    <row r="43">
      <c r="A43" s="4" t="inlineStr">
        <is>
          <t>Net income and comprehensive income attributable to Antero Resources Corporation</t>
        </is>
      </c>
      <c r="B43" s="4" t="inlineStr">
        <is>
          <t xml:space="preserve"> </t>
        </is>
      </c>
      <c r="C43" s="6" t="n">
        <v>242919</v>
      </c>
      <c r="D43" s="6" t="n">
        <v>1898771</v>
      </c>
      <c r="E43" s="4" t="inlineStr">
        <is>
          <t xml:space="preserve"> </t>
        </is>
      </c>
    </row>
    <row r="44">
      <c r="A44" s="4" t="inlineStr">
        <is>
          <t>Net income per common share-basic (in dollars per share)</t>
        </is>
      </c>
      <c r="B44" s="4" t="inlineStr">
        <is>
          <t xml:space="preserve"> </t>
        </is>
      </c>
      <c r="C44" s="7" t="n">
        <v>0.8100000000000001</v>
      </c>
      <c r="D44" s="7" t="n">
        <v>6.18</v>
      </c>
      <c r="E44" s="4" t="inlineStr">
        <is>
          <t xml:space="preserve"> </t>
        </is>
      </c>
    </row>
    <row r="45">
      <c r="A45" s="4" t="inlineStr">
        <is>
          <t>Net income per common share-diluted (in dollars per share)</t>
        </is>
      </c>
      <c r="B45" s="4" t="inlineStr">
        <is>
          <t xml:space="preserve"> </t>
        </is>
      </c>
      <c r="C45" s="7" t="n">
        <v>0.78</v>
      </c>
      <c r="D45" s="7" t="n">
        <v>5.78</v>
      </c>
      <c r="E45" s="4" t="inlineStr">
        <is>
          <t xml:space="preserve"> </t>
        </is>
      </c>
    </row>
    <row r="46">
      <c r="A46" s="4" t="inlineStr">
        <is>
          <t>As Previously Reported | Retained Earnings</t>
        </is>
      </c>
      <c r="B46" s="4" t="inlineStr">
        <is>
          <t xml:space="preserve"> </t>
        </is>
      </c>
      <c r="C46" s="4" t="inlineStr">
        <is>
          <t xml:space="preserve"> </t>
        </is>
      </c>
      <c r="D46" s="4" t="inlineStr">
        <is>
          <t xml:space="preserve"> </t>
        </is>
      </c>
      <c r="E46" s="4" t="inlineStr">
        <is>
          <t xml:space="preserve"> </t>
        </is>
      </c>
    </row>
    <row r="47">
      <c r="A47" s="3" t="inlineStr">
        <is>
          <t>Effect of correction on selected line items from previously reported consolidated financial statements</t>
        </is>
      </c>
      <c r="B47" s="4" t="inlineStr">
        <is>
          <t xml:space="preserve"> </t>
        </is>
      </c>
      <c r="C47" s="4" t="inlineStr">
        <is>
          <t xml:space="preserve"> </t>
        </is>
      </c>
      <c r="D47" s="4" t="inlineStr">
        <is>
          <t xml:space="preserve"> </t>
        </is>
      </c>
      <c r="E47" s="4" t="inlineStr">
        <is>
          <t xml:space="preserve"> </t>
        </is>
      </c>
    </row>
    <row r="48">
      <c r="A48" s="4" t="inlineStr">
        <is>
          <t>Total equity</t>
        </is>
      </c>
      <c r="B48" s="4" t="inlineStr">
        <is>
          <t xml:space="preserve"> </t>
        </is>
      </c>
      <c r="C48" s="4" t="inlineStr">
        <is>
          <t xml:space="preserve"> </t>
        </is>
      </c>
      <c r="D48" s="4" t="inlineStr">
        <is>
          <t xml:space="preserve"> </t>
        </is>
      </c>
      <c r="E48" s="5" t="n">
        <v>618000</v>
      </c>
    </row>
    <row r="49">
      <c r="A49" s="4" t="inlineStr">
        <is>
          <t>Corrections</t>
        </is>
      </c>
      <c r="B49" s="4" t="inlineStr">
        <is>
          <t xml:space="preserve"> </t>
        </is>
      </c>
      <c r="C49" s="4" t="inlineStr">
        <is>
          <t xml:space="preserve"> </t>
        </is>
      </c>
      <c r="D49" s="4" t="inlineStr">
        <is>
          <t xml:space="preserve"> </t>
        </is>
      </c>
      <c r="E49" s="4" t="inlineStr">
        <is>
          <t xml:space="preserve"> </t>
        </is>
      </c>
    </row>
    <row r="50">
      <c r="A50" s="3" t="inlineStr">
        <is>
          <t>Effect of correction on selected line items from previously reported consolidated financial statements</t>
        </is>
      </c>
      <c r="B50" s="4" t="inlineStr">
        <is>
          <t xml:space="preserve"> </t>
        </is>
      </c>
      <c r="C50" s="4" t="inlineStr">
        <is>
          <t xml:space="preserve"> </t>
        </is>
      </c>
      <c r="D50" s="4" t="inlineStr">
        <is>
          <t xml:space="preserve"> </t>
        </is>
      </c>
      <c r="E50" s="4" t="inlineStr">
        <is>
          <t xml:space="preserve"> </t>
        </is>
      </c>
    </row>
    <row r="51">
      <c r="A51" s="4" t="inlineStr">
        <is>
          <t>Accumulated depletion, depreciation and amortization</t>
        </is>
      </c>
      <c r="B51" s="4" t="inlineStr">
        <is>
          <t xml:space="preserve"> </t>
        </is>
      </c>
      <c r="C51" s="6" t="n">
        <v>-102175</v>
      </c>
      <c r="D51" s="4" t="inlineStr">
        <is>
          <t xml:space="preserve"> </t>
        </is>
      </c>
      <c r="E51" s="4" t="inlineStr">
        <is>
          <t xml:space="preserve"> </t>
        </is>
      </c>
    </row>
    <row r="52">
      <c r="A52" s="4" t="inlineStr">
        <is>
          <t>Property and equipment, net</t>
        </is>
      </c>
      <c r="B52" s="4" t="inlineStr">
        <is>
          <t xml:space="preserve"> </t>
        </is>
      </c>
      <c r="C52" s="5" t="n">
        <v>-102175</v>
      </c>
      <c r="D52" s="4" t="inlineStr">
        <is>
          <t xml:space="preserve"> </t>
        </is>
      </c>
      <c r="E52" s="4" t="inlineStr">
        <is>
          <t xml:space="preserve"> </t>
        </is>
      </c>
    </row>
    <row r="53">
      <c r="A53" s="4" t="inlineStr">
        <is>
          <t>Total assets</t>
        </is>
      </c>
      <c r="B53" s="4" t="inlineStr">
        <is>
          <t xml:space="preserve"> </t>
        </is>
      </c>
      <c r="C53" s="5" t="n">
        <v>-102175</v>
      </c>
      <c r="D53" s="4" t="inlineStr">
        <is>
          <t xml:space="preserve"> </t>
        </is>
      </c>
      <c r="E53" s="4" t="inlineStr">
        <is>
          <t xml:space="preserve"> </t>
        </is>
      </c>
    </row>
    <row r="54">
      <c r="A54" s="4" t="inlineStr">
        <is>
          <t>Deferred income tax liability, net</t>
        </is>
      </c>
      <c r="B54" s="4" t="inlineStr">
        <is>
          <t xml:space="preserve"> </t>
        </is>
      </c>
      <c r="C54" s="5" t="n">
        <v>-22287</v>
      </c>
      <c r="D54" s="4" t="inlineStr">
        <is>
          <t xml:space="preserve"> </t>
        </is>
      </c>
      <c r="E54" s="4" t="inlineStr">
        <is>
          <t xml:space="preserve"> </t>
        </is>
      </c>
    </row>
    <row r="55">
      <c r="A55" s="4" t="inlineStr">
        <is>
          <t>Total liabilities</t>
        </is>
      </c>
      <c r="B55" s="4" t="inlineStr">
        <is>
          <t xml:space="preserve"> </t>
        </is>
      </c>
      <c r="C55" s="5" t="n">
        <v>-22287</v>
      </c>
      <c r="D55" s="4" t="inlineStr">
        <is>
          <t xml:space="preserve"> </t>
        </is>
      </c>
      <c r="E55" s="4" t="inlineStr">
        <is>
          <t xml:space="preserve"> </t>
        </is>
      </c>
    </row>
    <row r="56">
      <c r="A56" s="4" t="inlineStr">
        <is>
          <t>Retained earnings</t>
        </is>
      </c>
      <c r="B56" s="4" t="inlineStr">
        <is>
          <t xml:space="preserve"> </t>
        </is>
      </c>
      <c r="C56" s="5" t="n">
        <v>-79888</v>
      </c>
      <c r="D56" s="4" t="inlineStr">
        <is>
          <t xml:space="preserve"> </t>
        </is>
      </c>
      <c r="E56" s="4" t="inlineStr">
        <is>
          <t xml:space="preserve"> </t>
        </is>
      </c>
    </row>
    <row r="57">
      <c r="A57" s="4" t="inlineStr">
        <is>
          <t>Total stockholders' equity</t>
        </is>
      </c>
      <c r="B57" s="4" t="inlineStr">
        <is>
          <t xml:space="preserve"> </t>
        </is>
      </c>
      <c r="C57" s="5" t="n">
        <v>-79888</v>
      </c>
      <c r="D57" s="4" t="inlineStr">
        <is>
          <t xml:space="preserve"> </t>
        </is>
      </c>
      <c r="E57" s="4" t="inlineStr">
        <is>
          <t xml:space="preserve"> </t>
        </is>
      </c>
    </row>
    <row r="58">
      <c r="A58" s="4" t="inlineStr">
        <is>
          <t>Total equity</t>
        </is>
      </c>
      <c r="B58" s="4" t="inlineStr">
        <is>
          <t xml:space="preserve"> </t>
        </is>
      </c>
      <c r="C58" s="5" t="n">
        <v>-79888</v>
      </c>
      <c r="D58" s="4" t="inlineStr">
        <is>
          <t xml:space="preserve"> </t>
        </is>
      </c>
      <c r="E58" s="4" t="inlineStr">
        <is>
          <t xml:space="preserve"> </t>
        </is>
      </c>
    </row>
    <row r="59">
      <c r="A59" s="4" t="inlineStr">
        <is>
          <t>Total liabilities and equity</t>
        </is>
      </c>
      <c r="B59" s="4" t="inlineStr">
        <is>
          <t xml:space="preserve"> </t>
        </is>
      </c>
      <c r="C59" s="5" t="n">
        <v>-102175</v>
      </c>
      <c r="D59" s="4" t="inlineStr">
        <is>
          <t xml:space="preserve"> </t>
        </is>
      </c>
      <c r="E59" s="4" t="inlineStr">
        <is>
          <t xml:space="preserve"> </t>
        </is>
      </c>
    </row>
    <row r="60">
      <c r="A60" s="4" t="inlineStr">
        <is>
          <t>Depletion, depreciation and amortization</t>
        </is>
      </c>
      <c r="B60" s="4" t="inlineStr">
        <is>
          <t xml:space="preserve"> </t>
        </is>
      </c>
      <c r="C60" s="5" t="n">
        <v>56883</v>
      </c>
      <c r="D60" s="6" t="n">
        <v>34563</v>
      </c>
      <c r="E60" s="4" t="inlineStr">
        <is>
          <t xml:space="preserve"> </t>
        </is>
      </c>
    </row>
    <row r="61">
      <c r="A61" s="4" t="inlineStr">
        <is>
          <t>Total operating expenses</t>
        </is>
      </c>
      <c r="B61" s="4" t="inlineStr">
        <is>
          <t xml:space="preserve"> </t>
        </is>
      </c>
      <c r="C61" s="5" t="n">
        <v>56883</v>
      </c>
      <c r="D61" s="5" t="n">
        <v>34563</v>
      </c>
      <c r="E61" s="4" t="inlineStr">
        <is>
          <t xml:space="preserve"> </t>
        </is>
      </c>
    </row>
    <row r="62">
      <c r="A62" s="4" t="inlineStr">
        <is>
          <t>Income from operations</t>
        </is>
      </c>
      <c r="B62" s="4" t="inlineStr">
        <is>
          <t xml:space="preserve"> </t>
        </is>
      </c>
      <c r="C62" s="5" t="n">
        <v>-56883</v>
      </c>
      <c r="D62" s="5" t="n">
        <v>-34563</v>
      </c>
      <c r="E62" s="4" t="inlineStr">
        <is>
          <t xml:space="preserve"> </t>
        </is>
      </c>
    </row>
    <row r="63">
      <c r="A63" s="4" t="inlineStr">
        <is>
          <t>Income before income taxes</t>
        </is>
      </c>
      <c r="B63" s="4" t="inlineStr">
        <is>
          <t xml:space="preserve"> </t>
        </is>
      </c>
      <c r="C63" s="5" t="n">
        <v>-56883</v>
      </c>
      <c r="D63" s="5" t="n">
        <v>-34563</v>
      </c>
      <c r="E63" s="4" t="inlineStr">
        <is>
          <t xml:space="preserve"> </t>
        </is>
      </c>
    </row>
    <row r="64">
      <c r="A64" s="4" t="inlineStr">
        <is>
          <t>Income tax expense (benefit)</t>
        </is>
      </c>
      <c r="B64" s="4" t="inlineStr">
        <is>
          <t xml:space="preserve"> </t>
        </is>
      </c>
      <c r="C64" s="5" t="n">
        <v>12368</v>
      </c>
      <c r="D64" s="5" t="n">
        <v>7428</v>
      </c>
      <c r="E64" s="4" t="inlineStr">
        <is>
          <t xml:space="preserve"> </t>
        </is>
      </c>
    </row>
    <row r="65">
      <c r="A65" s="4" t="inlineStr">
        <is>
          <t>Net income including noncontrolling interests</t>
        </is>
      </c>
      <c r="B65" s="4" t="inlineStr">
        <is>
          <t xml:space="preserve"> </t>
        </is>
      </c>
      <c r="C65" s="5" t="n">
        <v>-44515</v>
      </c>
      <c r="D65" s="5" t="n">
        <v>-27135</v>
      </c>
      <c r="E65" s="4" t="inlineStr">
        <is>
          <t xml:space="preserve"> </t>
        </is>
      </c>
    </row>
    <row r="66">
      <c r="A66" s="4" t="inlineStr">
        <is>
          <t>Net income and comprehensive income attributable to Antero Resources Corporation</t>
        </is>
      </c>
      <c r="B66" s="4" t="inlineStr">
        <is>
          <t xml:space="preserve"> </t>
        </is>
      </c>
      <c r="C66" s="6" t="n">
        <v>-44515</v>
      </c>
      <c r="D66" s="6" t="n">
        <v>-27135</v>
      </c>
      <c r="E66" s="4" t="inlineStr">
        <is>
          <t xml:space="preserve"> </t>
        </is>
      </c>
    </row>
    <row r="67">
      <c r="A67" s="4" t="inlineStr">
        <is>
          <t>Net income per common share-basic (in dollars per share)</t>
        </is>
      </c>
      <c r="B67" s="4" t="inlineStr">
        <is>
          <t xml:space="preserve"> </t>
        </is>
      </c>
      <c r="C67" s="7" t="n">
        <v>-0.15</v>
      </c>
      <c r="D67" s="7" t="n">
        <v>-0.09</v>
      </c>
      <c r="E67" s="4" t="inlineStr">
        <is>
          <t xml:space="preserve"> </t>
        </is>
      </c>
    </row>
    <row r="68">
      <c r="A68" s="4" t="inlineStr">
        <is>
          <t>Net income per common share-diluted (in dollars per share)</t>
        </is>
      </c>
      <c r="B68" s="4" t="inlineStr">
        <is>
          <t xml:space="preserve"> </t>
        </is>
      </c>
      <c r="C68" s="7" t="n">
        <v>-0.14</v>
      </c>
      <c r="D68" s="7" t="n">
        <v>-0.09</v>
      </c>
      <c r="E68" s="4" t="inlineStr">
        <is>
          <t xml:space="preserve"> </t>
        </is>
      </c>
    </row>
    <row r="69">
      <c r="A69" s="4" t="inlineStr">
        <is>
          <t>Corrections | Retained Earnings</t>
        </is>
      </c>
      <c r="B69" s="4" t="inlineStr">
        <is>
          <t xml:space="preserve"> </t>
        </is>
      </c>
      <c r="C69" s="4" t="inlineStr">
        <is>
          <t xml:space="preserve"> </t>
        </is>
      </c>
      <c r="D69" s="4" t="inlineStr">
        <is>
          <t xml:space="preserve"> </t>
        </is>
      </c>
      <c r="E69" s="4" t="inlineStr">
        <is>
          <t xml:space="preserve"> </t>
        </is>
      </c>
    </row>
    <row r="70">
      <c r="A70" s="3" t="inlineStr">
        <is>
          <t>Effect of correction on selected line items from previously reported consolidated financial statements</t>
        </is>
      </c>
      <c r="B70" s="4" t="inlineStr">
        <is>
          <t xml:space="preserve"> </t>
        </is>
      </c>
      <c r="C70" s="4" t="inlineStr">
        <is>
          <t xml:space="preserve"> </t>
        </is>
      </c>
      <c r="D70" s="4" t="inlineStr">
        <is>
          <t xml:space="preserve"> </t>
        </is>
      </c>
      <c r="E70" s="4" t="inlineStr">
        <is>
          <t xml:space="preserve"> </t>
        </is>
      </c>
    </row>
    <row r="71">
      <c r="A71" s="4" t="inlineStr">
        <is>
          <t>Total equity</t>
        </is>
      </c>
      <c r="B71" s="4" t="inlineStr">
        <is>
          <t xml:space="preserve"> </t>
        </is>
      </c>
      <c r="C71" s="4" t="inlineStr">
        <is>
          <t xml:space="preserve"> </t>
        </is>
      </c>
      <c r="D71" s="4" t="inlineStr">
        <is>
          <t xml:space="preserve"> </t>
        </is>
      </c>
      <c r="E71" s="6" t="n">
        <v>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a) Basis of Presentation The accompanying consolidated financial statements of the Company have been prepared in accordance with GAAP. In the opinion of management, the accompanying consolidated financial statements include all adjustments (consisting of normal and recurring accruals) considered necessary to present fairly the Company’s financial position as of December 31, 2023 and 2024, and its results of operations and cash flows for the years ended December 31, 2022, 2023 and 2024. The Company has no items of other comprehensive income or loss; therefore, its net income or loss is equal to its comprehensive income or loss. In the course of preparing our consolidated financial statements for the year ended December 31, 2024, the Company identified an error in the quarterly calculations related to depletion expense of the Company’s proved oil and gas properties. See Note 19—Immaterial Correction of Prior Period Error to the consolidated financial statements for additional information. (b) Principles of Consolidation The accompanying consolidated financial statements include the accounts of Antero Resources Corporation, its wholly owned subsidiaries and its VIE, Martica, for which the Company is the primary beneficiary. All For the years ended December 31, 2022, 2023 and 2024, the Company determined that Martica is a VIE for which Antero is the primary beneficiary. Therefore, Martica’s accounts are consolidated in the Company’s consolidated financial statements. Antero is the primary beneficiary of Martica based on its power to direct the activities that most significantly impact Martica’s economic performance, and its obligation to absorb losses of, or right to receive benefits from, Martica that could be significant to Martica. In reaching such determination that Antero is the primary beneficiary of Martica, the Company considered the following: ● Martica was formed to hold certain overriding royalty interests across the Company’s existing asset base; ● substantially all of Martica’s revenues are derived from production from the Company’s natural gas, NGLs and oil properties in the Appalachian Basin in West Virginia and Ohio; ● Antero owns the Class B Units in Martica, which entitle Antero to receive distributions in respect of the Incremental Override (as defined in Note 3—Transactions); and ● Antero provides accounting, administrative and other services to Martica under a Management Services Agreement. The Company accounts for its interest in Antero Midstream using the equity method of accounting. As of December 31, 2023 and 2024, the Company had a interest in Antero Midstream. Investments in entities for which the Company exercises significant influence, but not control, are accounted for under the equity method. The Company’s judgment regarding the level of influence over its equity method investments includes considering key factors such as the Company’s ownership interest, representation on the board of directors, participation in the policy-making decisions of the investee and material intercompany transactions. Such investments are included in investment in unconsolidated affiliate on the Company’s consolidated balance sheets. Income (loss) from an investee that is accounted for under the equity method is included in equity in earnings (loss) of unconsolidated affiliate on the Company’s consolidated statements of operations and comprehensive income and cash flows. When the Company records its proportionate share of net income (loss), it is recorded in equity in earnings (loss) of unconsolidated affiliate in the statements of operations and comprehensive income and the carrying value of that investment on the Company’s balance sheet. Distributions received from an equity method investee are recorded as reductions to the carrying value of that investment on the Company’s balance sheet. The Company’s equity in earnings (loss) of unconsolidated affiliate is adjusted for intercompany transactions and the basis differences recognized due to the difference between the cost of the equity method investment in Antero Midstream and the amount of underlying equity in the net assets of Antero Midstream Partners LP (“Antero Midstream Partners”) from the Company deconsolidation of Antero Midstream Partners as of March 12, 2019. Basis difference are amortized into equity in earnings (loss) of unconsolidated affiliate on the Company’s consolidated statements of operations and comprehensive income over the remaining useful lives of the underlying assets and liabilities. See Note 5—Equity Method Investments to the consolidated financial statements for additional information on equity method investments. Distributions received from equity method investees are recorded as reductions to the carrying value of the investment on the consolidated balance sheet.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provided by operating activities) or a return of investment (classified as cash provided by investing activities). (c) Use of Estimates The preparation of consolidated financial statements in conformity with GAAP requires management to make estimates and assumptions that affect revenues, expenses, assets, liabilities and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that involve the use of significant estimates include derivative assets and liabilities, accrued revenue, deferred and current income taxes, asset retirement obligations and commitments and contingencies. (d) Risks and Uncertainties The markets for natural gas, NGLs and oil have, and continue to, experience significant price fluctuations. Price fluctuations can result from variations in weather, levels of production, availability of storage capacity transportation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the position of a “book overdraft” in which outstanding checks exceed cash and cash equivalents. The Company classifies book overdrafts in accounts payable and revenue distributions payable within its consolidated balance sheets, and classifies the change in accounts payable associated with book overdrafts as an operating activity within its consolidated statements of cash flows. As of December 31, 2023, the book overdrafts included within accounts payable and revenue distributions payable were million, respectively. As of December 31, 2024, the book overdrafts included within accounts payable and revenue distributions payable were (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expensed as incurred. Exploratory drilling costs are initially capitalized, but expensed if the Company determines that the well does not contain reserves in commercially viable quantities. The Company reviews exploration costs related to wells-in- progress at the end of each quarter and determines, based on known results of drilling at that time, whether the costs should continue to be capitalized pending further well testing and results, or expensed. The sale of a partial interest in a proved property is accounted for as a normal retirement,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future plans to develop acreage,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cost recovery without recognition of any gain or loss until the cost has been recovered. Impairment of unproved properties was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expense for any excess of the carrying amount of the properties over the estimated fair value of the properties. Factors used to estimate fair value may include estimates of proved reserves, estimated future commodity prices, future production estimates and anticipated capital expenditures, using a commensurate discount rate. The Company did As of December 31, 2024, the Company did not have capitalized costs related to exploratory wells-in-progress that have been deferred for longer than one year pending determination of proved reserves. Depletion of oil and gas properties is calculated on a geological reservoir basis using the units-of- production method. Depletion expense for oil and gas properties was (g) Impairment of Long-Lived Assets Other than Oil and Gas Properties The Company evaluates its long- lived assets other than oil and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In December 2022, the Company commenced a strategic evaluation of the sand mine at which time, such mine was idled. Accordingly, the Company performed an impairment analysis as of December 31, 2022, and recorded impairment expense of million. There were (h) Other Property and Equipment Other property and equipment assets are depreciated using the straight-line method over their estimated useful lives, which range from two . Depreciation expense for other property and equipment was 31, 2022, 2023 and 2024, respectively. A gain or loss is recognized upon the sale or disposal of other property and equipment. (i) Debt Issuance Costs Debt issuance costs represent loan origination fees and other initial borrowing costs. Such costs are capitalized and included in Other assets on the consolidated balance sheets if related to the Company’s Credit Facility, and are included as a reduction to Long-term debt on the consolidated balance sheets if related to the issuance of the Company’s Senior Notes and 2026 Convertible Notes. These costs are amortized over the term of the related debt instrument. The Company charges expense for unamortized debt issuance costs if the credit facility is retired prior to its maturity date. As of December 31, 2023, the Company had million of unamortized debt issuance costs included as a reduction to long-term debt. As of December 31, 2024, the Company had million of unamortized debt issuance costs included as a reduction to long-term debt. The amortization and write-off related to deferred debt issuance costs was (j) Derivative Financial Instruments In order to manage its exposure to natural gas, NGLs and oil price volatility, the Company may enter into derivative transactions from time to time, which contracts may include commodity fixed price swaps, basis swaps, collar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Cash flows from derivative instruments are classified in operating activities on the Company’s consolidated statements of cash flow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and comprehensive income. The Company’s derivatives have not been designated as hedges for accounting purposes. (k)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l) Environmental Liabilities Environmental expenditures that relate to an existing condition caused by past operations, and that do not contribute to current or future revenue generation, are expensed as incurred. Liabilities are accrued when environmental assessments and/or clean-up is probable and the costs can be reasonably estimated. These liabilities are adjusted as additional information becomes available or circumstances change. As of December 31, 2023 and 2024, the Company did not have a material amount accrued for any environmental liabilities, nor has the Company been cited for any environmental violations that it believes are likely to have a material adverse effect on its financial position, results of operations or cash flows. (m) Natural Gas, NGLs and Oil Revenues The Company’s revenues are primarily derived from the sale of natural gas and oil production, as well as the sale of NGLs that are extracted from the Company’s natural gas. Sales of natural gas, NGLs and oil are recognized when the Company satisfies a performance obligation by transferring control of a product to a customer. Payment is generally received in the month following the sale. Under the Company’s natural gas sales contracts, it delivers natural gas to the purchaser at an agreed upon delivery point. Natural gas is transported from the wellheads to delivery points specified under sales contracts. To deliver natural gas to these points, Antero Midstream or other third parties gather, compress, process and transport the Company’s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incurred to gather, compress, process and transport natural gas are recorded as Gathering, compression, processing and transportation expense on the Company’s consolidated statements of operations and comprehensive income. NGLs, which are extracted from natural gas through processing, are either sold by the Company directly or by the processor under processing contracts. For NGLs sold by the Company directly, the sales contracts primarily provide that the Company delivers the product to the purchaser at an agreed upon delivery point and that it receives a specific index price adjusted for pricing differentials. The Company transfers control of the product to the purchaser at the delivery point and recognizes revenue based on the contract price. The costs incurred to process and transport NGLs are recorded as Gathering, compression, processing and transportation expense. For NGLs sold by the processor, the Company’s processing contracts provide that the Company transfers control to the processor at the tailgate of the processing plant and it recognizes revenue based on the price received from the processor. Under the Company’s oil sales contracts, Antero Resources’ generally sells oil to purchasers and collects a contractually agreed upon index price, net of pricing differentials. The Company recognizes revenue based on the contract price when it transfers control of the product to a purchaser. When applicable, the costs incurred to transport oil to a purchaser are recorded as Gathering, compression, processing and transportation expense (n) Marketing Revenues and Expenses Marketing revenues are derived from activities to purchase and sell third-party natural gas and NGL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and NGLs presented as marketing expenses. Contracts to sell third-party gas and NGLs are generally subject to similar terms as contracts to sell the Company’s produced natural gas and NGLs. The Company satisfies performance obligations to the purchaser by transferring control of the product at the delivery point and recognizes revenue based on the contract price received from the purchaser. Fees generated from the sale of excess firm transportation marketed to third parties are included in Marketing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on the Company’s consolidated statements of operations. (o) Deferred Revenue Under the terms of the Company’s volumetric production payment transaction (“VPP”), the Company is obligated to deliver certain natural gas volumes from specified wells to an overriding royalty interest owner over the term of the arrangement. The Company has accounted for the VPP as a conveyance under FASB ASC Topic 932, Extractive Industries—Oil and Gas (“ASC 932”), which requires the net proceeds to be recorded as deferred revenue due to the Company’s future performance obligations. Revenue is recognized as volumes are delivered using the units-of-production method over the term of the VPP in Amortization of deferred revenue on the Company’s consolidated statements of operations and comprehensive income. (p)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Six One Commodities LLC accounted for for the year ended December 31, 2022.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different counterparties. As of December 31, 2024, the Company did not have any commodity derivative assets with bank counterparties under our Credit Facility. The estimated fair value of commodity derivative assets has been risk-adjusted using a discount rate based upon the respective published credit default swap rates (if available, or if not available, a discount rate based on the applicable Reuters bond rating) as of December 31, 2024 for the counterparty. The Company believes that the counterparty currently is an acceptable credit risk. The Company, at times, may have cash in banks in excess of federally insured amounts. (q) Income Taxes The Company recognizes deferred income tax assets and liabilities for temporary differences resulting from NOL carryforwards for income tax purposes and the differences between the financial statement and tax basis of assets and liabilities. The effect of changes in tax laws or tax rates is recognized in income during the period such changes are enacted. The effect of tax credits related to historical periods is recognized during the period when such credit is claimed on a filed tax return. Deferred income tax assets are reduced by a valuation allowance when, in the opinion of management, it is more likely than not that some portion, or all, of the deferred income tax assets will not be realized. Unrecognized tax benefits represent potential future tax obligations for uncertain tax positions taken or expected to be taken on tax returns that may not ultimately be sustained. The Company recognizes interest expense related to unrecognized tax benefits in interest expense, net and fines and penalties for tax-related matters as income tax (expense) benefit. (r) Fair Value Measurements The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that are valued using Level 2 inputs include non-exchange traded derivatives such as over-the- counter commodity fixed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s) Reportable Segments and Geographic Information Management has evaluated how the Company is organized and managed and has identified the following segments: (i) the exploration, development and production of natural gas, NGLs and oil; (ii) marketing and utilization of excess firm transportation capacity; and (iii) midstream services through the Company’s equity method investment in Antero Midstream. See Note 17—Reportable Segments to the consolidated financial statements for additional information.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t) Net Income Per Common Share Net income per common share—basic for each period is computed by dividing net income attributable to Antero by the basic weighted average number of common shares outstanding during the period. Net income per common share—diluted for each period is computed after giving consideration to the potential dilution from (i) outstanding equity-based awards using the treasury stock method and (ii) shares of common stock issuable upon conversion of the 2026 Convertible Notes using the if-converted method. The Company includes restricted stock unit (“RSU”) awards, performance share unit (“PSU”) awards and stock options in the calculation of diluted weighted average common shares outstanding based on the number of common shares that would be issuable if the end of the period was also the end of the performance period required for the vesting of the awards. During periods in which the Company incurs a net loss, diluted weighted average common shares outstanding is equal to basic weighted average common shares outstanding because the effects of all equity-based awards and the 2026 Convertible Notes are anti-dilutive. The following is a reconciliation of the Company’s income attributable to common stockholders for basic and diluted net income per common share (in thousands): ​ ​ ​ ​ ​ ​ ​ ​ ​ ​ ​ ​ ​ Year Ended December 31, ​ ​ 2022 2023 2024 ​ Net income attributable to Antero Resources Corporation—common shareholders ​ $ 1,871,636 ​ ​ 198,404 ​ ​ 57,226 ​ Add: Interest expense for 2026 Convertible Notes ​ ​ 3,369 ​ ​ 1,955 ​ ​ 256 ​ Less: Tax-effect of interest expense for 2026 Convertible Notes ​ ​ (724) ​ ​ (425) ​ ​ (56) ​ Net income attributable to Antero Resources Corporation—common shareholders and assumed conversions ​ $ 1,874,281 ​ ​ 199,934 ​ ​ 57,426 ​ ​ ​ ​ ​ ​ ​ ​ ​ ​ ​ ​ Net income per common share—basic ​ $ 6.09 ​ ​ 0.66 ​ ​ 0.18 ​ Net income per common share—diluted ​ $ 5.69 ​ ​ 0.64 ​ ​ 0.18 ​ ​ ​ ​ ​ ​ ​ ​ ​ ​ ​ ​ Weighted average common shares outstanding—basic ​ ​ 307,202 ​ ​ 299,793 ​ ​ 309,489 ​ Weighted average common shares outstanding—diluted ​ ​ 329,223 ​ ​ 311,597 ​ ​ 313,414 ​ ​ The following is a reconciliation of the Company’s basic weighted average common shares outstanding to diluted weighted average common shares outstanding during the periods presented (in thousands): ​ ​ ​ ​ ​ ​ ​ ​ ​ ​ Year Ended December 31, ​ ​ 2022 2023 2024 ​ Basic weighted average number of common shares outstanding ​ 307,202 ​ 299,793 ​ 309,489 ​ Add: Dilutive effect of RSUs ​ 3,341 ​ 1,379 ​ 1,188 ​ Add: Dilutive effect of PSUs ​ 2,005 ​ 989 ​ 1,528 ​ Add: Dilutive effect of 2026 Convertible Notes ​ 16,675 ​ 9,436 ​ 1,209 ​ Diluted weighted average number of common shares outstanding ​ 329,223 ​ 311,597 ​ 313,414 ​ ​ ​ ​ ​ ​ ​ ​ ​ Weighted average number of outstanding securities excluded from calculation of diluted net income per common share (1) ​ ​ ​ ​ ​ ​ ​ RSUs ​ 111 ​ 1,200 ​ 4 ​ PSUs ​ 101 ​ 199 ​ — ​ Stock options ​ 346 ​ 310 ​ 257 ​ (1) The potential dilutive effects of these securities were excluded from the computation of net income per common share—diluted because the inclusion of these securities would have been anti-dilutive. ​ (u) Treasury Stock and Share Retirement Treasury stock purchases are recorded at cos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retained earnings (accumulated deficit) thereafter. The portion allocable to additional paid-in capital is determined by applying a percentage, determined by dividing the number of shares to be retired by the number of shares outstanding, to the balance of additional paid-in capital as of retirement. (v) Equity-Based Compensation The Company recognizes compensation cost related to all equity-based awards in the financial statements based on their estimated grant date fair value. The Company’s equity-based compensation expense is included in general and administrative expenses, and recorded as a credit to additional paid-in capital. The Company is to grant various types of equity-based compensation awards including stock options, stock appreciation rights, restricted stock awards, restricted share unit awards, performance share unit awards, dividend equivalent awards and other types of awards. The grant date fair value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9—Equity-Based Compensation to the consolidated financial statements for additional information (w) Recently Adopted or Issued Accounting Standards Convertible Debt Instruments In August 2020, the FASB issued ASU No. 2020-06, Accounting for Convertible Instruments and Contracts in an Entity’s Own Equity Debt with Conversion and Other Options , that require separate accounting for conversion features, and instead, allows the debt instrument and conversion features to be accounted for as a single debt instrument. It is effective for interim and annual reporting periods b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6:11Z</dcterms:created>
  <dcterms:modified xmlns:dcterms="http://purl.org/dc/terms/" xmlns:xsi="http://www.w3.org/2001/XMLSchema-instance" xsi:type="dcterms:W3CDTF">2025-02-12T21:16:11Z</dcterms:modified>
</cp:coreProperties>
</file>